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Accrued Liabilities"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based and Long-Term Compe"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Commitments, Contingencies and " sheetId="22" state="visible" r:id="rId22"/>
    <sheet xmlns:r="http://schemas.openxmlformats.org/officeDocument/2006/relationships" name="Quarterly Financial Information" sheetId="23" state="visible" r:id="rId23"/>
    <sheet xmlns:r="http://schemas.openxmlformats.org/officeDocument/2006/relationships" name="Consolidating Guarantor Financ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Goodwill (Tables)" sheetId="30" state="visible" r:id="rId30"/>
    <sheet xmlns:r="http://schemas.openxmlformats.org/officeDocument/2006/relationships" name="Other Accrued Liabilities (Tabl" sheetId="31" state="visible" r:id="rId31"/>
    <sheet xmlns:r="http://schemas.openxmlformats.org/officeDocument/2006/relationships" name="Long-Term Debt (Tables)"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tock-based and Long-Term Com_2" sheetId="36" state="visible" r:id="rId36"/>
    <sheet xmlns:r="http://schemas.openxmlformats.org/officeDocument/2006/relationships" name="Stockholder's Equity (Tables)" sheetId="37" state="visible" r:id="rId37"/>
    <sheet xmlns:r="http://schemas.openxmlformats.org/officeDocument/2006/relationships" name="Commitments, Contingencies an_2" sheetId="38" state="visible" r:id="rId38"/>
    <sheet xmlns:r="http://schemas.openxmlformats.org/officeDocument/2006/relationships" name="Quarterly Financial Informati_2" sheetId="39" state="visible" r:id="rId39"/>
    <sheet xmlns:r="http://schemas.openxmlformats.org/officeDocument/2006/relationships" name="Consolidating Guarantor Finan_2" sheetId="40" state="visible" r:id="rId40"/>
    <sheet xmlns:r="http://schemas.openxmlformats.org/officeDocument/2006/relationships" name="Basis of Presentation - Narrati" sheetId="41" state="visible" r:id="rId41"/>
    <sheet xmlns:r="http://schemas.openxmlformats.org/officeDocument/2006/relationships" name="Going Concern - Narrative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Revenue Recognition - Impact on" sheetId="49" state="visible" r:id="rId49"/>
    <sheet xmlns:r="http://schemas.openxmlformats.org/officeDocument/2006/relationships" name="Revenue Recognition - Impact _2" sheetId="50" state="visible" r:id="rId50"/>
    <sheet xmlns:r="http://schemas.openxmlformats.org/officeDocument/2006/relationships" name="Revenue Recognition - Impact _3" sheetId="51" state="visible" r:id="rId51"/>
    <sheet xmlns:r="http://schemas.openxmlformats.org/officeDocument/2006/relationships" name="Property and Equipment - Narrat" sheetId="52" state="visible" r:id="rId52"/>
    <sheet xmlns:r="http://schemas.openxmlformats.org/officeDocument/2006/relationships" name="Goodwill - Narrative (Details)" sheetId="53" state="visible" r:id="rId53"/>
    <sheet xmlns:r="http://schemas.openxmlformats.org/officeDocument/2006/relationships" name="Long-Term Debt - Narrative (Det" sheetId="54" state="visible" r:id="rId54"/>
    <sheet xmlns:r="http://schemas.openxmlformats.org/officeDocument/2006/relationships" name="Derivatives - Narrative (Detail" sheetId="55" state="visible" r:id="rId55"/>
    <sheet xmlns:r="http://schemas.openxmlformats.org/officeDocument/2006/relationships" name="Derivatives - Summary of Outsta" sheetId="56" state="visible" r:id="rId56"/>
    <sheet xmlns:r="http://schemas.openxmlformats.org/officeDocument/2006/relationships" name="Derivatives - Summary of Deriva" sheetId="57" state="visible" r:id="rId57"/>
    <sheet xmlns:r="http://schemas.openxmlformats.org/officeDocument/2006/relationships" name="Income Taxes - Narrative (Detai" sheetId="58" state="visible" r:id="rId58"/>
    <sheet xmlns:r="http://schemas.openxmlformats.org/officeDocument/2006/relationships" name="Stock-based and Long-Term Com_3" sheetId="59" state="visible" r:id="rId59"/>
    <sheet xmlns:r="http://schemas.openxmlformats.org/officeDocument/2006/relationships" name="Stockholder's Equity - Narrativ" sheetId="60" state="visible" r:id="rId60"/>
    <sheet xmlns:r="http://schemas.openxmlformats.org/officeDocument/2006/relationships" name="Stockholder's Equity - Roll For" sheetId="61" state="visible" r:id="rId61"/>
    <sheet xmlns:r="http://schemas.openxmlformats.org/officeDocument/2006/relationships" name="Employee Benefit Plans - Narrat" sheetId="62" state="visible" r:id="rId62"/>
    <sheet xmlns:r="http://schemas.openxmlformats.org/officeDocument/2006/relationships" name="Commitments, Contingencies an_3" sheetId="63" state="visible" r:id="rId63"/>
    <sheet xmlns:r="http://schemas.openxmlformats.org/officeDocument/2006/relationships" name="Commitments, Contingencies an_4" sheetId="64" state="visible" r:id="rId64"/>
    <sheet xmlns:r="http://schemas.openxmlformats.org/officeDocument/2006/relationships" name="Quarterly Financial Informati_3" sheetId="65" state="visible" r:id="rId65"/>
    <sheet xmlns:r="http://schemas.openxmlformats.org/officeDocument/2006/relationships" name="Condensed Consolidating Balance" sheetId="66" state="visible" r:id="rId66"/>
    <sheet xmlns:r="http://schemas.openxmlformats.org/officeDocument/2006/relationships" name="Condensed Consolidating Stateme" sheetId="67" state="visible" r:id="rId67"/>
    <sheet xmlns:r="http://schemas.openxmlformats.org/officeDocument/2006/relationships" name="Condensed Consolidating State_2" sheetId="68" state="visible" r:id="rId68"/>
    <sheet xmlns:r="http://schemas.openxmlformats.org/officeDocument/2006/relationships" name="Other Accrued Liabilities - Sch" sheetId="69" state="visible" r:id="rId69"/>
    <sheet xmlns:r="http://schemas.openxmlformats.org/officeDocument/2006/relationships" name="Debt - Schedule of Long-Term De" sheetId="70" state="visible" r:id="rId70"/>
    <sheet xmlns:r="http://schemas.openxmlformats.org/officeDocument/2006/relationships" name="Debt - Schedule of Long Term De" sheetId="71" state="visible" r:id="rId71"/>
    <sheet xmlns:r="http://schemas.openxmlformats.org/officeDocument/2006/relationships" name="Property and Equipment - Schedu" sheetId="72" state="visible" r:id="rId72"/>
    <sheet xmlns:r="http://schemas.openxmlformats.org/officeDocument/2006/relationships" name="Fair Value Measurements - Sched" sheetId="73" state="visible" r:id="rId73"/>
    <sheet xmlns:r="http://schemas.openxmlformats.org/officeDocument/2006/relationships" name="Goodwill - Schedule of Goodwill" sheetId="74" state="visible" r:id="rId74"/>
    <sheet xmlns:r="http://schemas.openxmlformats.org/officeDocument/2006/relationships" name="Fair Value Measurements - Sch_2" sheetId="75" state="visible" r:id="rId75"/>
    <sheet xmlns:r="http://schemas.openxmlformats.org/officeDocument/2006/relationships" name="Other Accrued Liabilities - S_2" sheetId="76" state="visible" r:id="rId76"/>
    <sheet xmlns:r="http://schemas.openxmlformats.org/officeDocument/2006/relationships" name="Long-Term Debt - Schedule of Lo" sheetId="77" state="visible" r:id="rId77"/>
    <sheet xmlns:r="http://schemas.openxmlformats.org/officeDocument/2006/relationships" name="Long-Term Debt - Schedule of _2" sheetId="78" state="visible" r:id="rId78"/>
    <sheet xmlns:r="http://schemas.openxmlformats.org/officeDocument/2006/relationships" name="Fair Value Measurements - Sch_3" sheetId="79" state="visible" r:id="rId79"/>
    <sheet xmlns:r="http://schemas.openxmlformats.org/officeDocument/2006/relationships" name="Fair Value Measurements - Sch_4"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Schedule of Unre" sheetId="84" state="visible" r:id="rId84"/>
    <sheet xmlns:r="http://schemas.openxmlformats.org/officeDocument/2006/relationships" name="Stock-based and Long-Term Com_4" sheetId="85" state="visible" r:id="rId85"/>
    <sheet xmlns:r="http://schemas.openxmlformats.org/officeDocument/2006/relationships" name="Stock-based and Long-Term Com_5" sheetId="86" state="visible" r:id="rId86"/>
    <sheet xmlns:r="http://schemas.openxmlformats.org/officeDocument/2006/relationships" name="Condensed Consolidated Balance " sheetId="87" state="visible" r:id="rId87"/>
    <sheet xmlns:r="http://schemas.openxmlformats.org/officeDocument/2006/relationships" name="Condensed Consolidated Balanc_2" sheetId="88" state="visible" r:id="rId88"/>
    <sheet xmlns:r="http://schemas.openxmlformats.org/officeDocument/2006/relationships" name="Condensed Consolidated Statemen" sheetId="89" state="visible" r:id="rId89"/>
    <sheet xmlns:r="http://schemas.openxmlformats.org/officeDocument/2006/relationships" name="Condensed Consolidated Statem_2" sheetId="90" state="visible" r:id="rId90"/>
    <sheet xmlns:r="http://schemas.openxmlformats.org/officeDocument/2006/relationships" name="Condensed Consolidated Statem_3" sheetId="91" state="visible" r:id="rId91"/>
    <sheet xmlns:r="http://schemas.openxmlformats.org/officeDocument/2006/relationships" name="Basis of Presentation_2" sheetId="92" state="visible" r:id="rId92"/>
    <sheet xmlns:r="http://schemas.openxmlformats.org/officeDocument/2006/relationships" name="Going Concern_2" sheetId="93" state="visible" r:id="rId93"/>
    <sheet xmlns:r="http://schemas.openxmlformats.org/officeDocument/2006/relationships" name="Recent Accounting Pronounceme_2" sheetId="94" state="visible" r:id="rId94"/>
    <sheet xmlns:r="http://schemas.openxmlformats.org/officeDocument/2006/relationships" name="Other Accrued Liabilities_2" sheetId="95" state="visible" r:id="rId95"/>
    <sheet xmlns:r="http://schemas.openxmlformats.org/officeDocument/2006/relationships" name="Debt" sheetId="96" state="visible" r:id="rId96"/>
    <sheet xmlns:r="http://schemas.openxmlformats.org/officeDocument/2006/relationships" name="Derivatives_2" sheetId="97" state="visible" r:id="rId97"/>
    <sheet xmlns:r="http://schemas.openxmlformats.org/officeDocument/2006/relationships" name="Fair Value Measurements_2" sheetId="98" state="visible" r:id="rId98"/>
    <sheet xmlns:r="http://schemas.openxmlformats.org/officeDocument/2006/relationships" name="Accumulated Other Comprehensive" sheetId="99" state="visible" r:id="rId99"/>
    <sheet xmlns:r="http://schemas.openxmlformats.org/officeDocument/2006/relationships" name="Commitments, Contingencies an_5" sheetId="100" state="visible" r:id="rId100"/>
    <sheet xmlns:r="http://schemas.openxmlformats.org/officeDocument/2006/relationships" name="Revenue Recognition_2" sheetId="101" state="visible" r:id="rId101"/>
    <sheet xmlns:r="http://schemas.openxmlformats.org/officeDocument/2006/relationships" name="Leases" sheetId="102" state="visible" r:id="rId102"/>
    <sheet xmlns:r="http://schemas.openxmlformats.org/officeDocument/2006/relationships" name="Consolidating Guarantor Finan_3" sheetId="103" state="visible" r:id="rId103"/>
    <sheet xmlns:r="http://schemas.openxmlformats.org/officeDocument/2006/relationships" name="Recent Accounting Pronounceme_3" sheetId="104" state="visible" r:id="rId104"/>
    <sheet xmlns:r="http://schemas.openxmlformats.org/officeDocument/2006/relationships" name="Other Accrued Liabilities (Ta_2" sheetId="105" state="visible" r:id="rId105"/>
    <sheet xmlns:r="http://schemas.openxmlformats.org/officeDocument/2006/relationships" name="Debt (Tables)" sheetId="106" state="visible" r:id="rId106"/>
    <sheet xmlns:r="http://schemas.openxmlformats.org/officeDocument/2006/relationships" name="Derivatives (Tables)_2" sheetId="107" state="visible" r:id="rId107"/>
    <sheet xmlns:r="http://schemas.openxmlformats.org/officeDocument/2006/relationships" name="Fair Value Measurements (Tabl_2" sheetId="108" state="visible" r:id="rId108"/>
    <sheet xmlns:r="http://schemas.openxmlformats.org/officeDocument/2006/relationships" name="Accumulated Other Comprehensi_2" sheetId="109" state="visible" r:id="rId109"/>
    <sheet xmlns:r="http://schemas.openxmlformats.org/officeDocument/2006/relationships" name="Revenue Recognition (Tables)_2" sheetId="110" state="visible" r:id="rId110"/>
    <sheet xmlns:r="http://schemas.openxmlformats.org/officeDocument/2006/relationships" name="Leases (Tables)" sheetId="111" state="visible" r:id="rId111"/>
    <sheet xmlns:r="http://schemas.openxmlformats.org/officeDocument/2006/relationships" name="Consolidating Guarantor Finan_4" sheetId="112" state="visible" r:id="rId112"/>
    <sheet xmlns:r="http://schemas.openxmlformats.org/officeDocument/2006/relationships" name="Going Concern - Narrative (De_2" sheetId="113" state="visible" r:id="rId113"/>
    <sheet xmlns:r="http://schemas.openxmlformats.org/officeDocument/2006/relationships" name="Recent Accounting Pronounceme_4" sheetId="114" state="visible" r:id="rId114"/>
    <sheet xmlns:r="http://schemas.openxmlformats.org/officeDocument/2006/relationships" name="Debt - Narrative (Details)" sheetId="115" state="visible" r:id="rId115"/>
    <sheet xmlns:r="http://schemas.openxmlformats.org/officeDocument/2006/relationships" name="Derivatives - Narrative (Deta_2" sheetId="116" state="visible" r:id="rId116"/>
    <sheet xmlns:r="http://schemas.openxmlformats.org/officeDocument/2006/relationships" name="Derivatives - Summary of Outs_2" sheetId="117" state="visible" r:id="rId117"/>
    <sheet xmlns:r="http://schemas.openxmlformats.org/officeDocument/2006/relationships" name="Derivatives - Summary of Deri_2" sheetId="118" state="visible" r:id="rId118"/>
    <sheet xmlns:r="http://schemas.openxmlformats.org/officeDocument/2006/relationships" name="Accumulated Other Comprehensi_3" sheetId="119" state="visible" r:id="rId119"/>
    <sheet xmlns:r="http://schemas.openxmlformats.org/officeDocument/2006/relationships" name="Commitments, Contingencies an_6" sheetId="120" state="visible" r:id="rId120"/>
    <sheet xmlns:r="http://schemas.openxmlformats.org/officeDocument/2006/relationships" name="Revenue Recognition - Disaggr_2" sheetId="121" state="visible" r:id="rId121"/>
    <sheet xmlns:r="http://schemas.openxmlformats.org/officeDocument/2006/relationships" name="Revenue Recognition - Contrac_2" sheetId="122" state="visible" r:id="rId122"/>
    <sheet xmlns:r="http://schemas.openxmlformats.org/officeDocument/2006/relationships" name="Leases - Components of Lease Ex" sheetId="123" state="visible" r:id="rId123"/>
    <sheet xmlns:r="http://schemas.openxmlformats.org/officeDocument/2006/relationships" name="Leases - Supplemental Cash Flow" sheetId="124" state="visible" r:id="rId124"/>
    <sheet xmlns:r="http://schemas.openxmlformats.org/officeDocument/2006/relationships" name="Leases - Remaining Lease Term a" sheetId="125" state="visible" r:id="rId125"/>
    <sheet xmlns:r="http://schemas.openxmlformats.org/officeDocument/2006/relationships" name="Leases - Maturities of Lease Li" sheetId="126" state="visible" r:id="rId126"/>
    <sheet xmlns:r="http://schemas.openxmlformats.org/officeDocument/2006/relationships" name="Leases - Disclosures Related to" sheetId="127" state="visible" r:id="rId127"/>
    <sheet xmlns:r="http://schemas.openxmlformats.org/officeDocument/2006/relationships" name="Consolidating Guarantor Finan_5" sheetId="128" state="visible" r:id="rId128"/>
    <sheet xmlns:r="http://schemas.openxmlformats.org/officeDocument/2006/relationships" name="Consolidating Guarantor Finan_6" sheetId="129" state="visible" r:id="rId129"/>
    <sheet xmlns:r="http://schemas.openxmlformats.org/officeDocument/2006/relationships" name="Consolidating Guarantor Finan_7" sheetId="130" state="visible" r:id="rId130"/>
    <sheet xmlns:r="http://schemas.openxmlformats.org/officeDocument/2006/relationships" name="Uncategorized Items - mtii-2019" sheetId="131" state="visible" r:id="rId131"/>
  </sheets>
  <definedNames/>
  <calcPr calcId="124519" fullCalcOnLoad="1"/>
</workbook>
</file>

<file path=xl/sharedStrings.xml><?xml version="1.0" encoding="utf-8"?>
<sst xmlns="http://schemas.openxmlformats.org/spreadsheetml/2006/main" uniqueCount="871">
  <si>
    <t>Document and Entity Information</t>
  </si>
  <si>
    <t>3 Months Ended</t>
  </si>
  <si>
    <t>Mar. 31, 2019</t>
  </si>
  <si>
    <t>Entity Registrant Name</t>
  </si>
  <si>
    <t>MONITRONICS INTERNATIONAL INC</t>
  </si>
  <si>
    <t>Entity Central Index Key</t>
  </si>
  <si>
    <t>0001265107</t>
  </si>
  <si>
    <t>Entity Filer Category</t>
  </si>
  <si>
    <t>Non-accelerated Filer</t>
  </si>
  <si>
    <t>Document Type</t>
  </si>
  <si>
    <t>S-4</t>
  </si>
  <si>
    <t>Document Period End Date</t>
  </si>
  <si>
    <t>Mar. 31,
		2019</t>
  </si>
  <si>
    <t>Amendment Flag</t>
  </si>
  <si>
    <t>false</t>
  </si>
  <si>
    <t>Entity Emerging Growth Company</t>
  </si>
  <si>
    <t>Entity Small Business</t>
  </si>
  <si>
    <t>Consolidated Balance Sheets - USD ($) $ in Thousands</t>
  </si>
  <si>
    <t>Dec. 31, 2018</t>
  </si>
  <si>
    <t>Mar. 31, 2018</t>
  </si>
  <si>
    <t>Jan. 01, 2018</t>
  </si>
  <si>
    <t>Dec. 31, 2017</t>
  </si>
  <si>
    <t>Dec. 31, 2016</t>
  </si>
  <si>
    <t>Dec. 31, 2015</t>
  </si>
  <si>
    <t>Current assets:</t>
  </si>
  <si>
    <t>Cash and cash equivalents</t>
  </si>
  <si>
    <t>Restricted cash</t>
  </si>
  <si>
    <t>Trade receivables, net of allowance for doubtful accounts of $3,239 in 2019 and $3,759 in 2018</t>
  </si>
  <si>
    <t>Prepaid and other current assets</t>
  </si>
  <si>
    <t>Total current assets</t>
  </si>
  <si>
    <t>Property and equipment, net of accumulated depreciation of $43,685 in 2019 and $40,531 in 2018</t>
  </si>
  <si>
    <t>Subscriber accounts and deferred contract acquisition costs, net of accumulated amortization of $1,670,228 in 2019 and $1,621,242 in 2018</t>
  </si>
  <si>
    <t>Dealer network and other intangible assets, net of accumulated amortization of $0 in 2018 and $42,806 in 2017</t>
  </si>
  <si>
    <t>Goodwill</t>
  </si>
  <si>
    <t>Deferred income tax asset, net</t>
  </si>
  <si>
    <t>Other assets, net</t>
  </si>
  <si>
    <t>Total assets</t>
  </si>
  <si>
    <t>Current liabilities:</t>
  </si>
  <si>
    <t>Accounts payable</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deficit) equity:</t>
  </si>
  <si>
    <t>Common stock, $.01 par value. 1,000 shares authorized, issued and outstanding both at December 31, 2018 and December 31, 2017</t>
  </si>
  <si>
    <t>Additional paid-in capital</t>
  </si>
  <si>
    <t>Accumulated deficit</t>
  </si>
  <si>
    <t>Accumulated other comprehensive loss, net</t>
  </si>
  <si>
    <t>Total stockholder's deficit</t>
  </si>
  <si>
    <t>Total liabilities and stockholder's deficit</t>
  </si>
  <si>
    <t>Consolidated Balance Sheets (Parenthetical) - USD ($) $ in Thousands</t>
  </si>
  <si>
    <t>Statement of Financial Position [Abstract]</t>
  </si>
  <si>
    <t>Trade receivables, allowance for doubtful accounts</t>
  </si>
  <si>
    <t>PP&amp;E; Accumulated Depreciation</t>
  </si>
  <si>
    <t>Subscriber Accounts, accumulated depreciation</t>
  </si>
  <si>
    <t>Dealer network and other intangible assets, accumulated amortization</t>
  </si>
  <si>
    <t>Par value of shares issued as a consideration (in dollars per share)</t>
  </si>
  <si>
    <t>Common stock, authorized shares (in shares)</t>
  </si>
  <si>
    <t>Common stock, issued shares (in shares)</t>
  </si>
  <si>
    <t>Common stock, outstanding shares (in shares)</t>
  </si>
  <si>
    <t>Consolidated Statements of Operations and Comprehensive Income (Loss) - USD ($) $ in Thousands</t>
  </si>
  <si>
    <t>12 Months Ended</t>
  </si>
  <si>
    <t>Sep. 30, 2018</t>
  </si>
  <si>
    <t>Jun. 30, 2018</t>
  </si>
  <si>
    <t>Sep. 30, 2017</t>
  </si>
  <si>
    <t>Jun. 30, 2017</t>
  </si>
  <si>
    <t>Mar. 31, 2017</t>
  </si>
  <si>
    <t>Income Statement [Abstract]</t>
  </si>
  <si>
    <t>Total Net revenue</t>
  </si>
  <si>
    <t>Operating expenses:</t>
  </si>
  <si>
    <t>Cost of services</t>
  </si>
  <si>
    <t>Selling, general and administrative, including stock-based and long-term incentive compensation</t>
  </si>
  <si>
    <t>Radio conversion costs</t>
  </si>
  <si>
    <t>Amortization of subscriber accounts, deferred contract acquisition costs and other intangible assets</t>
  </si>
  <si>
    <t>Depreciation</t>
  </si>
  <si>
    <t>Loss on goodwill impairment</t>
  </si>
  <si>
    <t>Total operating expenses</t>
  </si>
  <si>
    <t>Operating income (loss)</t>
  </si>
  <si>
    <t>Other expense:</t>
  </si>
  <si>
    <t>Interest expense</t>
  </si>
  <si>
    <t>Unrealized loss on derivative financial instruments</t>
  </si>
  <si>
    <t>Refinancing expense</t>
  </si>
  <si>
    <t>Total other expense</t>
  </si>
  <si>
    <t>Loss before income taxes</t>
  </si>
  <si>
    <t>Income tax expense (benefit)</t>
  </si>
  <si>
    <t>Net loss</t>
  </si>
  <si>
    <t>Other comprehensive income (loss):</t>
  </si>
  <si>
    <t>Unrealized gain on derivative contracts, net</t>
  </si>
  <si>
    <t>Total other comprehensive income (loss), net of tax</t>
  </si>
  <si>
    <t>Comprehensive loss</t>
  </si>
  <si>
    <t>Consolidated Statements of Cash Flows - USD ($) $ in Thousands</t>
  </si>
  <si>
    <t>Cash flows from operating activities:</t>
  </si>
  <si>
    <t>Adjustments to reconcile net loss to net cash provided by operating activities:</t>
  </si>
  <si>
    <t>Amortization of subscriber accounts, dealer network and other intangible assets</t>
  </si>
  <si>
    <t>Stock-based and long-term incentive compensation</t>
  </si>
  <si>
    <t>Deferred income tax expense</t>
  </si>
  <si>
    <t>Non-cash legal settlement reserve</t>
  </si>
  <si>
    <t>Amortization of debt discount and deferred debt costs</t>
  </si>
  <si>
    <t>Charged to Expense</t>
  </si>
  <si>
    <t>Other non-cash activity, net</t>
  </si>
  <si>
    <t>Changes in assets and liabilities:</t>
  </si>
  <si>
    <t>Trade receivables</t>
  </si>
  <si>
    <t>Prepaid expenses and other assets</t>
  </si>
  <si>
    <t>Subscriber accounts - deferred contract costs</t>
  </si>
  <si>
    <t>Payables and other liabilities</t>
  </si>
  <si>
    <t>Net cash provided by operating activities</t>
  </si>
  <si>
    <t>Cash flows from investing activities:</t>
  </si>
  <si>
    <t>Capital expenditures</t>
  </si>
  <si>
    <t>Cost of subscriber accounts acquired</t>
  </si>
  <si>
    <t>Net cash used in investing activities</t>
  </si>
  <si>
    <t>Cash flows from financing activities:</t>
  </si>
  <si>
    <t>Proceeds from long-term debt</t>
  </si>
  <si>
    <t>Payments on long-term debt</t>
  </si>
  <si>
    <t>Payments of financing costs</t>
  </si>
  <si>
    <t>Value of shares withheld for share-based compensation</t>
  </si>
  <si>
    <t>Dividend paid to Ascent Capital</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t>
  </si>
  <si>
    <t>State taxes paid, net</t>
  </si>
  <si>
    <t>Interest paid</t>
  </si>
  <si>
    <t>Accrued capital expenditures</t>
  </si>
  <si>
    <t>Consolidated Statements of Stockholder's (Deficit) Equity - USD ($) $ in Thousands</t>
  </si>
  <si>
    <t>Total</t>
  </si>
  <si>
    <t>Common Stock</t>
  </si>
  <si>
    <t>Additional Paid-in Capital</t>
  </si>
  <si>
    <t>Accumulated Deficit</t>
  </si>
  <si>
    <t>Accumulated Other Comprehensive Income (Loss)</t>
  </si>
  <si>
    <t>Beginning Balance (in shares) at Dec. 31, 2015</t>
  </si>
  <si>
    <t>Beginning Balance at Dec. 31, 2015</t>
  </si>
  <si>
    <t>Increase (Decrease) in Stockholder's Equity</t>
  </si>
  <si>
    <t>Other comprehensive income</t>
  </si>
  <si>
    <t>Contributions from Ascent Capital</t>
  </si>
  <si>
    <t>Stock-based compensation</t>
  </si>
  <si>
    <t>Value of shares withheld for minimum tax liability</t>
  </si>
  <si>
    <t>Ending Balance (in shares) at Dec. 31, 2016</t>
  </si>
  <si>
    <t>Ending Balance at Dec. 31, 2016</t>
  </si>
  <si>
    <t>Ending Balance (in shares) at Dec. 31, 2017</t>
  </si>
  <si>
    <t>Ending Balance at Dec. 31, 2017</t>
  </si>
  <si>
    <t>Ending Balance (in shares) at Mar. 31, 2018</t>
  </si>
  <si>
    <t>Ending Balance at Mar. 31, 2018</t>
  </si>
  <si>
    <t>Beginning Balance (in shares) at Dec. 31, 2017</t>
  </si>
  <si>
    <t>Beginning Balance at Dec. 31, 2017</t>
  </si>
  <si>
    <t>Ending Balance (in shares) at Dec. 31, 2018</t>
  </si>
  <si>
    <t>Ending Balance at Dec. 31, 2018</t>
  </si>
  <si>
    <t>Ending Balance (in shares) at Mar. 31, 2019</t>
  </si>
  <si>
    <t>Ending Balance at Mar. 31, 2019</t>
  </si>
  <si>
    <t>Basis of Presentation</t>
  </si>
  <si>
    <t>Organization, Consolidation and Presentation of Financial Statements [Abstract]</t>
  </si>
  <si>
    <t>Basis of Presentation Monitronics International, Inc. and its subsidiaries (collectively, "Monitronics" or the "Company", doing business as Brinks Home Security TM ) are wholly owned subsidiaries of Ascent Capital Group, Inc. ("Ascent Capital"). Monitronics provides residential customers and commercial client accounts with monitored home and business security systems, as well as interactive and home automation services, in the United States, Canada and Puerto Rico. Monitronics customers are obtained through our direct-to-consumer sales channel (the "Direct to Consumer Channel") or our exclusive authorized dealer network (the "Dealer Channel"), which provides product and installation services, as well as support to customers. Our Direct to Consumer Channel offers both Do-It-Yourself and professional installation security solutions.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The Company’s unaudited condensed consolidated financial statements as of March 31, 2019 , and for the three months ended March 31, 2019 and 2018 , include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Monitronics Annual Report on Form 10-K for the year ended December 31, 2018 , filed with the SEC on April 1, 2019 .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and valuation of deferred tax asse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Basis of Presentation Monitronics International, Inc. and its subsidiaries (collectively, "Brinks Home Security TM " or the "Company") are wholly owned subsidiaries of Ascent Capital Group, Inc. ("Ascent Capital"). On December 17, 2010, Ascent Capital acquired 100% of the outstanding capital stock of the Company through the merger of Mono Lake Merger Sub, Inc. ("Merger Sub"), a direct wholly owned subsidiary of Ascent Capital established to consummate the merger, with and into the Company, with the Company as the surviving corporation in the merger (the "Monitronics Acquisition"). On August 16, 2013, Brinks Home Security acquired all of the equity interests of Security Networks LLC ("Security Networks") and certain affiliated entities (the "Security Networks Acquisition"). On February 23, 2015, Brinks Home Security acquired LiveWatch Security, LLC ("LiveWatch"), a Do-It-Yourself ("DIY") home security firm, offering professionally monitored security services through a direct-to-consumer sales channel (the "LiveWatch Acquisition"). Brinks Home Security provides residential customers and commercial client accounts with monitored home and business security systems, as well as interactive and home automation services, in the United States, Canada and Puerto Rico. Brinks Home Security customers are obtained through our direct-to-consumer sales channel (the "Direct to Consumer Channel") or our exclusive authorized dealer network (the "Dealer Channel"), which provides product and installation services, as well as support to customers. Our Direct to Consumer Channel offers both DIY and professional installation security solutions. The rollout of the Brinks Home Security brand in the second quarter of 2018 included the integration of our business model under a single brand. As part of the integration, we reorganized our business from two reportable segments, "MONI" and "LiveWatch," to one reportable segment, Brinks Home Security. Following the integration, the Company's chief operating decision maker reviews internal financial information on a consolidated basis. The change in reportable segments had no impact on our previously reported historical consolidated financial statements. The consolidated financial statements contained in this Annual Report have been prepared in accordance with accounting principles generally accepted in the United States of America ("U.S. GAAP") for all periods presented. The Company adopted Accounting Standards Update ("ASU") 2014-09, Revenue from Contracts with Customers , as amended, (Topic 606) ("Topic 606") using the modified retrospective approach on January 1, 2018, at which time it became effective for the Company. The Company recognized the cumulative effect of initially applying the new revenue standard as an adjustment to the opening balance of retained earnings. The Company adopted ASU 2017-12, Derivatives and Hedging (Topic 815): Targeted Improvements to Accounting for Hedging Activities ("ASU 2017-12") which amends the hedge accounting rules to align risk management activities and financial reporting by simplifying the application of hedge accounting guidance. The guidance expands the ability to hedge nonfinancial and financial risk components and eliminates the requirement to separately measure and report hedge ineffectiveness. Additionally, certain hedge effectiveness assessment requirements may be accomplished qualitatively instead of quantitatively. The Company early adopted ASU 2017-12 effective January 1, 2018, and as such, an opening equity adjustment of $605,000 was recognized that reduced Accumulated deficit, offset by a gain in Accumulated other comprehensive income (loss). This adjustment primarily relates to the derecognition of the cumulative ineffectiveness recorded on the Company's interest rate swap derivative instruments, as well as adjustments to cumulative dedesignation adjustments. The Company does not expect this adoption to have a material impact on its financial position, results of operations or cash flows on an ongoing basis. The Company early adopted ASU 2017-04, Intangibles-Goodwill and Other (Topic 350): Simplifying the Test for Goodwill Impairment ("ASU 2017-04"). Prior to the adoption of ASU 2017-04, the fair value of the reporting unit was compared with the carrying value of the reporting unit (identified as "Step 1"). If the fair value of the reporting unit was lower than its carrying amount, then the implied fair value of goodwill was calculated. If the implied fair value of goodwill was lower than the carrying value of goodwill, an impairment was recognized (identified as "Step 2"). ASU 2017-04 eliminated Step 2 from the impairment test; therefore, a goodwill impairment is recognized as the difference of the fair value and the carrying value of the reporting unit. The comparative information has not been restated and continues to be reported under the accounting standards in effect during those periods. See note 5, Revenue Recognition and note 7, Goodwill in the notes to the consolidated financial statements for further discussion.</t>
  </si>
  <si>
    <t>Going Concern</t>
  </si>
  <si>
    <t>Going Concern The Company has substantial indebtedness at March 31, 2019 , including $585,000,000 principal of senior notes, maturing on April 1, 2020 (the "Senior Notes"), and an existing credit facility with a term loan in principal of $1,072,500,000 as of March 31, 2019 , maturing September 30, 2022, and a revolving credit facility with an outstanding balance of $181,400,000 as of March 31, 2019 , maturing September 30, 2021 (the term loan and the revolver, together, the "Credit Facility"). The maturity date for each of the term loan and the revolving credit facility under the Credit Facility is subject to a springing maturity 181 days prior to the scheduled maturity date of the Senior Notes, or October 3, 2019, if Monitronics is unable to refinance the Senior Notes by that date. Furthermore, Monitronics received a going concern qualification in connection with its standalone external audit report of its Annual Report on Form 10-K, for the year ended December 31, 2018, which constitutes a default under Monitronics’ Credit Facility (the "Going Concern Default"), and will report that its Consolidated Senior Secured Eligible RMR Leverage Ratio (as defined in the Credit Facility) exceeds the limits provided in the Credit Agreement for the quarter ended March 31, 2019 (the “Financial Covenant Default”), which constitutes an event of default under Monitronics’ Credit Facility. Any default under the Credit Facility may, upon the passage of time, mature into an event of default. At any time after the occurrence of an event of default under the Credit Facility, the lenders thereunder may, among other options, declare any amounts outstanding under the Credit Facility immediately due and payable and the revolving loan lenders thereunder may terminate any commitment to make further loans under the revolving credit facility under the Credit Facility. Any such acceleration may constitute an event of default under the indenture governing the Senior Notes. Additionally, in connection with management's negotiations with its creditors, we did not make our Senior Notes interest payment of $26,691,000 due on April 1, 2019. The indenture governing the Senior Notes provides for a 30 -day cure period on past due interest payments (the non-payment of the interest following the expiration of the 30 -day cure period, the "Senior Notes Default"). The 30 -day cure period under the indenture governing the Senior Notes has expired. We have obtained a waiver (as amended, the “Credit Facility Waiver”), from the required revolving lenders under the Credit Facility, which expired May 10, 2019, with respect to, among other things, the Going Concern Default and the Senior Notes Default, subject to the terms and conditions of the Credit Facility Waiver. The Credit Facility Waiver obtained from the Credit Facility revolving loan lenders allowed us to continue to borrow under the revolving credit facility under the Credit Facility, up to $195,000,000 at an alternate base rate plus 3.00% . We are seeking to amend and extend the Credit Facility Waiver including a waiver with respect to the Financial Covenant Default and such discussions are ongoing. We have obtained a forbearance, as amended, from the required term lenders under the Credit Facility, through May 15, 2019, with respect to, among other things, the Going Concern Default, the Senior Notes Default and the Financial Covenant Default, subject to the terms and conditions of the forbearance. The forbearance obtained from the Credit Facility term lenders provides that the term loan lenders will not exercise remedies with respect to an event of default that may occur from the Going Concern Default, the Senior Notes Default or the Financial Covenant Default. Despite the forbearance obtained from the Credit Facility term lenders, the Going Concern Default, the Senior Notes Default and the Financial Covenant Default, and any resulting event of default under the Credit Facility, are continuing, and will continue, absent a waiver from the required revolving and term loan lenders, as applicable. Additionally, we have obtained a forbearance from the required holders of Senior Notes, through May 15, 2019, with respect to, among other things, the Senior Notes Default, subject to the terms and conditions of the forbearance. The forbearance obtained from the holders of Senior Notes provides, subject to the terms of the forbearance, that the holders of Senior Notes will not exercise remedies with respect to the Senior Notes Default. Given these factors, management continues to conclude there is substantial doubt regarding our ability to continue as a going concern within one year from the issuance date of these condensed consolidated financial statements. We have engaged financial and legal advisors to assist us in considering potential alternatives to address the issues described above. As of the issuance date of these condensed consolidated financial statements, we have not refinanced the Senior Notes and there can be no assurance that any refinancing, or an alternative restructuring of our outstanding indebtedness will be possible on acceptable terms, if at all. Our failure to refinance the Senior Notes or to reach an agreement with our stakeholders on the terms of a restructuring would have a material adverse effect on our liquidity, financial condition and results of operations and may result in us filing a voluntary petition for relief under Chapter 11 of the United States Bankruptcy Code in order to implement a restructuring plan. Our condensed consolidated financial statements as of March 31, 2019 have been prepared on a going concern basis, which contemplates the realization of assets and the settlement of liabilities and commitments in the normal course of business.</t>
  </si>
  <si>
    <t>Going Concern The Company has substantial indebtedness at December 31, 2018 , including $585,000,000 principal of senior notes, maturing on April 1, 2020 (the "Senior Notes"), and an existing credit facility with a term loan in principal of $1,075,250,000 as of December 31, 2018 , maturing September 30, 2022, and a revolving credit facility with an outstanding balance of $144,200,000 as of December 31, 2018 , maturing September 30, 2021 (the term loan and the revolver, together, the "Credit Facility"). The maturity date for each of the term loan and the revolving credit facility under the Credit Facility is subject to a springing maturity 181 days prior to the scheduled maturity date of the Senior Notes, or October 3, 2019, if we are unable to refinance the Senior Notes by that date. Since we have not refinanced the Senior Notes and the springing maturity date of October 3, 2019 occurs in a period less than twelve months after the issuance date of these consolidated financial statements, management has concluded there is substantial doubt regarding the Company's ability to continue as a going concern within one year from the issuance date of these consolidated financial statements. We have engaged financial and legal advisors to assist us in considering potential alternatives to address the issues described above. As of the issuance date of these consolidated financial statements, we have not refinanced the Senior Notes and there can be no assurance that any refinancing, or an alternative restructuring of its outstanding indebtedness will be possible on acceptable terms, if at all. We may not be able to come to an agreement with respect to the outstanding indebtedness that is acceptable to all of our stakeholders. Our failure to refinance the Senior Notes or to reach an agreement with our stakeholders on the terms of a restructuring would have a material adverse effect on our liquidity, financial condition and results of operations and may result in us filing a voluntary petition for relief under Chapter 11 of the United States Bankruptcy Code in order to implement a restructuring plan. Based on the factors above, the Company has received a going concern qualification in connection with the external audit report of this Annual Report on Form 10-K for the year ended December 31, 2018, which constitutes a default under Brinks Home Security’s Credit Facility. Any default under the Credit Facility may, upon the passage of time, mature into an event of default. At any time after the occurrence of an event of default under the Credit Facility, the lenders thereunder may, among other options, declare any amounts outstanding under the Credit Facility immediately due and payable and the revolving loan lenders thereunder may terminate any commitment to make further loans under the revolving credit facility under the Credit Facility. Any such acceleration may constitute an event of default under the indenture governing the Senior Notes. Further, in connection with management’s negotiations with its creditors, the Company did not make its Senior Notes interest payment due on April 1, 2019. The indenture governing the Senior Notes provides for a 30-day cure period on past due interest payments. If an event of default occurs and is continuing thereunder, the holders of the Senior Notes may declare the aggregate principal amount of the Senior Notes and any accrued interest on the Senior Notes to be immediately due and payable. The Company has obtained a waiver from the Credit Facility revolving loan lenders and a forbearance from the Credit Facility term lenders, in each case with respect to the default in connection with the going concern qualification contained in Brinks Home Security’s external audit report of their Annual Report on Form 10-K for the year ended December 31, 2018 (the “Going Concern Default”), and in each case through April 30, 2019, subject to the terms and conditions of the waiver and forbearance. The waiver obtained from the Credit Facility revolving loan lenders allows the Company to continue to borrow under the revolving credit facility under the Credit Facility for up to $195,000,000 at an alternate base rate plus 3.00% . The forbearance obtained from the Credit Facility term lenders states that the term loan lenders will not exercise remedies with respect to an event of default that may mature from the Going Concern Default. The Going Concern Default and any such event of default under the Credit Facility term loan would continue absent a waiver from the term loan lenders. To the extent any waiver or forbearance under the Credit Facility expires, any acceleration as a result of an event of default under the Credit Facility would trigger an event of default under the indenture governing the Senior Notes. To the extent an event of default under such indenture occurs, the Company would seek to obtain a waiver or forbearance from the bondholders thereunder. The Company’s consolidated financial statements as of December 31, 2018 have been prepared on a going concern basis, which contemplates the realization of assets and the settlement of liabilities and commitments in the normal course of business.</t>
  </si>
  <si>
    <t>Summary of Significant Accounting Policies</t>
  </si>
  <si>
    <t>Accounting Policies [Abstract]</t>
  </si>
  <si>
    <t>Summary of Significant Accounting Policies Consolidation Principles The consolidated financial statements include the accounts of the Company and its majority owned subsidiaries over which the Company exercises control. All intercompany accounts and transactions have been eliminated in consolidation. Cash and Cash Equivalents The Company considers investments with original purchased maturities of three months or less when acquired to be cash equivalents. Restricted Cash Restricted cash is cash that is restricted for a specific purpose and cannot be included in the cash and cash equivalents account. Trade Receivables Trade receivables consist primarily of amounts due from subscrib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8 and 2017 was $3,759,000 and $4,162,000 , respectively. A summary of activity in the allowance for doubtful accounts is as follows (amounts in thousands): Balance Beginning of Year Charged to Expense Write-Offs and Other Balance End of Year 2018 $ 4,162 12,300 (12,703 ) 3,759 2017 $ 3,043 11,014 (9,895 ) 4,162 2016 $ 2,762 10,785 (10,504 ) 3,043 Concentration of Credit Risk 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 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 See note 11, Fair Value Measurements , for further fair value information on the Company's debt instruments. Inventories Inventories consist of security system components and parts and are stated at the lower of cost (using the weighted average costing method) or net realizable value. Inventory is included in Prepaid and other current assets on the consolidated balance sheets and was $4,868,000 and $3,495,000 at December 31, 2018 and 2017 , respectively. 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Computer systems and software 3 - 5 years Furniture and fixtures 5 - 7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 Subscriber Accounts Subscriber accounts primarily relate to the cost of acquiring monitoring service contracts from independent dealers. The subscriber accounts acquired in the Company's business acquisitions were recorded at fair value under the acquisition method of accounting. All other acquired subscriber accounts are recorded at cost. All direct and incremental costs, including bonus incentives related to account activation in the Direct to Consumer Channel, associated with the creation of subscriber accounts, are capitalized. Upon adoption of Topic 606, all costs on new subscriber contracts obtained in connection with a subscriber move ("Moves Costs") are expensed, whereas prior to adoption, certain Moves Costs were capitalized on the balance sheet. The costs of subscriber accounts acquired in the Company's business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04,130,000 , $226,697,000 and $236,673,000 for the fiscal years ended December 31, 2018 , 2017 and 2016 respectively. Based on subscriber accounts held at December 31, 2018 , estimated amortization of subscriber accounts in the succeeding five fiscal years ending December 31 is as follows (amounts in thousands): 2019 $ 185,338 2020 $ 161,949 2021 $ 143,426 2022 $ 130,246 2023 $ 121,634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the Company views subscriber accounts as a single pool, for each of the Dealer Channel and the Direct to Consumer Channel,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 Dealer Network and Other Intangible Assets Dealer network was an intangible asset that related to the dealer relationships that were acquired as part of the Security Networks Acquisition. Other intangible assets consisted of non-compete agreements signed by the seller of Security Networks and certain key Security Networks executives. These intangible assets were amortized on a straight-line basis over their estimated useful lives of 5 years. These intangible assets were fully amortized during 2018. The LiveWatch trade mark asset was initially to be amortized over 10 years. Upon the rollout of the Brinks Home Security brand in the second quarter of 2018, it was determined that the LiveWatch trade mark asset had no remaining useful life and the remaining asset balance was amortized. Amortization of dealer network and other intangible assets was $6,994,000 , $9,830,000 and $9,830,000 for the fiscal years ended December 31, 2018 , 2017 and 2016 , respectively. Goodwill The Company accounts for its goodwill pursuant to the provisions of Financial Accounting Standards Board ("FASB") Accounting Standards Codification ("ASC") Topic 350, Intangibles-Goodwill and Other ("FASB ASC Topic 350"). In accordance with FASB ASC Topic 350, goodwill is not amortized, but rather tested for impairment at least annually, or earlier if an event occurs, or circumstances change, that indicate the fair value of a reporting unit may be below its carrying amount. The Company assesses the recoverability of the carrying value of goodwill during the fourth quarter of its fiscal year, based on October 31 financial information, or whenever events or changes in circumstances indicate that the carrying amount of the goodwill of a reporting unit may not be fully recoverable. In early June 2018, the reportable segments known as MONI and LiveWatch were combined and presented as Brinks Home Security. As a result of the change in reportable segments, goodwill assigned to these former reporting units was reallocated and combined under the Brinks Home Security reporting unit.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An impairment charge is recognized for the amount by which the carrying amount exceeds the reporting unit's fair value. 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 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 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 Revenue Recognition Revenue is generated from security alarm monitoring and related services provided by the Company. See note 5, Revenue Recognition , for the accounting policy under Topic 606 for periods commencing January 1, 2018. 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 Share-Based Compensation The Company accounts for share-based awards pursuant to FASB ASC Topic 718, Compensation-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Ascent Capital and peer companies while the risk-free rate is based on Treasury Bonds with a term similar to that of the subject options. A dividend rate of zero was utilized for all granted stock options. Estimates The preparation of consolidated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subscriber accounts, deferred tax assets and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The Company adopted ASU 2016-02 using a modified retrospective approach at January 1, 2019, as outlined in ASU 2018-11, Leases (Topic 842): Targeted Improvements. Under this method of adoption, there is no impact to the comparative condensed consolidated statements of operations and condensed consolidated balance sheets. The Company determined that there was no cumulative effect adjustment to beginning Accumulated deficit on the condensed consolidated balance sheets.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Loss before income taxes and had no impact on the condensed consolidated statements of cash flows. Upon adoption as of January 1, 2019, the Company recognized an Operating lease right-of-use asset of $20,240,000 and a total Operating lease liability of $20,761,000 . The difference between the two amounts were due to decreases in prepaid rent and deferred rent recorded under prior lease accounting in Prepaid and other current assets and Other accrued liabilities, respectively, on the condensed consolidated balance sheets. See note 11, Leases , for further information.</t>
  </si>
  <si>
    <t>Recent Accounting Pronouncements In February 2016, the Financial Accounting Standards Board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Recognition, measurement and presentation of expenses will depend on classification as a finance or operating lease. ASU 2016-02 requires a lessee of a finance lease to recognize interest expense and amortization expense of the associated asset. A lessee of an operating lease recognizes lease expense on a straight line basis over the lease term. ASU 2016-02 is effective for annual and interim reporting periods beginning after December 15, 2018. ASU 2018-10, Codification Improvements to Topic 842, Leases , clarifies certain aspects of ASU 2016-12 and the two updates will be adopted concurrently. ASU 2016-02 requires leases to be recognized and measured at the beginning of the earliest period presented using a modified retrospective approach upon adoption. However, ASU 2018-11, Leases (Topic 842): Targeted Improvements provides an alternative transition method by which leases are recognized at the date of adoption and a cumulative-effect adjustment to the opening balance of retained earnings is recognized in the period of adoption. We plan to adopt using this alternative and are currently evaluating the impact that these standards will have on our financial position, results of operations and cash flows.</t>
  </si>
  <si>
    <t>Revenue Recognition</t>
  </si>
  <si>
    <t>Revenue from Contract with Customer [Abstract]</t>
  </si>
  <si>
    <t>Revenue Recognition Disaggregation of Revenue Revenue is disaggregated by source of revenue as follows (in thousands): Three Months Ended 2019 2018 Alarm monitoring revenue $ 121,479 124,840 Product and installation revenue 6,534 8,147 Other revenue 1,593 766 Total Net revenue $ 129,606 133,753 Contract Balances The following table provides information about receivables, contract assets and contract liabilities from contracts with customers (in thousands): March 31, December 31, Trade receivables, net $ 12,438 13,121 Contract assets, net - current portion (a) 13,072 13,452 Contract assets, net - long-term portion (b) 14,634 16,154 Deferred revenue 12,698 13,060 (a) Amount is included in Prepaid and other current assets in the unaudited condensed consolidated balance sheets. (b) Amount is included in Other assets in the unaudited condensed consolidated balance sheets.</t>
  </si>
  <si>
    <t>Revenue Recognition Topic 606 amends and supersedes FASB Accounting Standards Codification ("ASC") Topic 605, Revenue Recognition ("Topic 605"). The core principle of Topic 606 is that revenue will be recognized when the transfer of promised goods or services to customers is made in an amount that reflects the consideration to which the entity expects to be entitled in exchange for those goods or services. Accounting Policy for Periods Commencing January 1, 2018 The Company offers its subscribers professional alarm monitoring services, as well as interactive and home automation services, through equipment at the subscriber's site that communicates with the Company’s alarm monitoring station and interfaces with other equipment at the site and third party technology companies for interactive and home automation services. These services are typically provided under alarm monitoring agreements (“AMAs”) between the Company and the subscriber. The equipment at the site is either obtained independently from the Company’s network of third party Authorized Dealers or directly from the Company, via our Direct to Consumer Channel. The Company also offers equipment sales and installation services and, to our existing subscribers, maintenance services on existing alarm equipment. Additionally, the Company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Authorized Dealers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densed consolidated statement of operation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 Disaggregation of Revenue Revenue is disaggregated by source of revenue as follows (in thousands): Year Ended December 31, 2018 2017 2016 Alarm monitoring revenue $ 498,236 537,399 552,590 Product and installation revenue 38,455 12,308 13,264 Other revenue 3,667 3,748 4,518 Total Net revenue $ 540,358 553,455 570,372 Contract Balances The following table provides information about receivables, contract assets and contract liabilities from contracts with customers (in thousands): December 31, 2018 At adoption Trade receivables, net $ 13,121 12,645 Contract assets, net - current portion (a) 13,452 14,197 Contract assets, net - long-term portion (b) 16,154 10,377 Deferred revenue 13,060 12,892 (a) Amount is included in Prepaid and other current assets in the consolidated balance sheets. (b) Amount is included in Other assets in the consolidated balance sheets. Changes in Accounting Policies The Company adopted Topic 606, effective January 1, 2018, using the modified retrospective transition method. Under the modified retrospective transition method, the Company evaluated active AMAs on the adoption date as if each AMA had been accounted for under Topic 606 from its inception. Some revenue related to AMAs originated through our Direct to Consumer Channel or through extensions that would have been recognized in future periods under Topic 605 were recast under Topic 606 as if revenue had been accelerated and recognized in prior periods, as it was allocated to product and installation performance obligations. A contract asset was recorded as of the adoption date for any cash that has yet to be collected on the accelerated revenue. As this transition method requires that the Company not adjust historical reported revenue amounts, the accelerated revenue that would have been recognized under this method prior to the adoption date was recorded as an adjustment to opening retained earnings and, thus, will not be recognized as revenue in future periods as previously required under Topic 605. Therefore, the comparative information has not been adjusted and continues to be reported under Topic 605. Under Topic 605, revenue provided under the AMA was recognized as the services were provided, based on the recurring monthly revenue amount billed for each month under contract. Product, installation and service revenue generally was recognized as billed and incurred. Under Topic 606, the Company concluded that certain product and installation services sold or provided to our customers at AMA inception are capable of being distinct and are distinct within the context of the contract. As such, when the Company initiates an AMA with a customer directly and provides equipment and installation services, each component is considered a performance obligation that must have revenue allocated accordingly. The allocation is based on the SSP of each performance obligation as a percentage of the total SSP of all performance obligations multiplied by the total consideration, or cash, expected to be received over the contract term. These AMAs may relate to new customers originated by the Company through our Direct to Consumer Channel or existing customers who agree to new contract terms through customer service offerings. For AMAs with multiple performance obligations, management notes that a certain amount of the revenue billed on a recurring monthly basis is recognized earlier under Topic 606 than it was recognized under Topic 605, as a portion of that revenue is allocated to the equipment sale and installation, which is satisfied upon delivery of the product and performance of the installation services at AMA inception. Revenue on AMAs originated through the Authorized Dealer program are not impacted by Topic 606 in their initial term, as the customer contracts for the equipment sale and installation separately with the Authorized Dealer prior to the Company purchasing the AMA from the Authorized Dealer. Revenue on these customers is recognized as the service is provided based on the recurring monthly revenue amount billed for each month of the AMA. Maintenance service revenue for repair of existing alarm equipment at the subscribers' premises will continue to be billed and recognized based on their SSP at the time the Company performs the services. Topic 606 also requires the deferral of incremental costs of obtaining a contract with a customer. Certain direct and incremental costs were capitalized under Topic 605, including on new AMAs obtained in connection with Moves Costs. Under Topic 606, Moves Costs are expensed as incurred to accompany the allocated revenue recognized upon product and installation performance obligations recognized at the AMA inception. There are no other significant changes in contract costs that are capitalized or the period over which they are expensed. Impacts on Consolidated Financial Statements The significant effects of adopting Topic 606 are changes to Prepaid and other current assets, Subscriber accounts, net, Other assets, net, Net revenue, Cost of services, Selling, general and administrative and Amortization of subscriber accounts for the period beginning January 1, 2018 for AMAs initiated by the Company with the customer directly with multiple performance obligations, as a portion of that revenue is allocated to the equipment sale and installation, which is satisfied upon delivery of the product and performance of the installation services at AMA inception. The following tables summarize the impacts of adopting Topic 606 on the Company’s consolidated financial statements as of and for the year ended December 31, 2018 (in thousands): i. Consolidated balance sheets Impact of changes in accounting policies As reported December 31, 2018 Adjustments Balances without adoption of Topic 606 Assets Current assets: Cash and cash equivalents $ 2,188 — 2,188 Restricted cash 189 — 189 Trade receivables, net of allowance for doubtful accounts 13,121 — 13,121 Prepaid and other current assets 28,178 (13,452 ) 14,726 Total current assets 43,676 (13,452 ) 30,224 Property and equipment, net of accumulated depreciation 36,539 — 36,539 Subscriber accounts and deferred contract acquisition costs, net of accumulated amortization 1,195,463 45,970 1,241,433 Deferred income tax asset, net 783 — 783 Other assets, net 29,307 (16,154 ) 13,153 Total assets $ 1,305,768 16,364 1,322,132 Liabilities and Stockholders’ (Deficit) Equity Current liabilities: Accounts payable $ 12,099 — 12,099 Other accrued liabilities 31,085 — 31,085 Deferred revenue 13,060 1,347 14,407 Holdback liability 11,513 — 11,513 Current portion of long-term debt 1,816,450 — 1,816,450 Total current liabilities 1,884,207 1,347 1,885,554 Non-current liabilities: Long-term debt — — — Long-term holdback liability 1,770 — 1,770 Derivative financial instruments 6,039 — 6,039 Other liabilities 2,727 — 2,727 Total liabilities 1,894,743 1,347 1,896,090 Commitments and contingencies Stockholders’ (deficit) equity: Common stock — — — Additional paid-in capital 439,711 — 439,711 Accumulated deficit (1,036,294 ) 15,017 (1,021,277 ) Accumulated other comprehensive income, net 7,608 — 7,608 Total stockholders’ (deficit) equity (588,975 ) 15,017 (573,958 ) Total liabilities and stockholders’ (deficit) equity $ 1,305,768 16,364 1,322,132 ii. Consolidated statements of operations and comprehensive income (loss) Impact of changes in accounting policies As reported year ended December 31, 2018 Adjustments Balances without adoption of Topic 606 Net revenue $ 540,358 (8,149 ) 532,209 Operating expenses: Cost of services 128,939 (6,263 ) 122,676 Selling, general and administrative, including stock-based and long-term incentive compensation 118,940 (1,670 ) 117,270 Amortization of subscriber accounts, deferred contract acquisition costs and other intangible assets 211,639 7,487 219,126 Depreciation 11,434 — 11,434 Loss on goodwill impairment 563,549 — 563,549 1,034,501 (446 ) 1,034,055 Operating loss (494,143 ) (7,703 ) (501,846 ) Other expense, net: Interest expense 180,770 — 180,770 Unrealized loss on derivative financial instruments 3,151 — 3,151 Refinancing expense 12,238 — 12,238 196,159 — 196,159 Loss before income taxes (690,302 ) (7,703 ) (698,005 ) Income tax expense (11,552 ) — (11,552 ) Net loss (678,750 ) (7,703 ) (686,453 ) Other comprehensive income (loss): Unrealized gain on derivative contracts, net 14,378 — 14,378 Total other comprehensive income, net of tax 14,378 — 14,378 Comprehensive loss $ (664,372 ) (7,703 ) (672,075 ) iii. Consolidated statements of cash flows Impact of changes in accounting policies As reported year ended December 31, 2018 Adjustments Balances without adoption of Topic 606 Cash flows from operating activities: Net loss $ (678,750 ) (7,703 ) (686,453 ) Adjustments to reconcile net loss to net cash provided by operating activities: Amortization of subscriber accounts, deferred contract acquisition costs and other intangible assets 211,639 7,487 219,126 Depreciation 11,434 — 11,434 Stock-based and long-term incentive compensation 310 — 310 Deferred income tax expense (14,087 ) — (14,087 ) Non-cash legal settlement reserve (related insurance recovery) (2,750 ) — (2,750 ) Amortization of debt discount and deferred debt costs 33,452 — 33,452 Refinancing expense 12,238 — 12,238 Unrealized loss on derivative financial instruments 3,151 — 3,151 Bad debt expense 12,300 — 12,300 Goodwill impairment 563,549 — 563,549 Other non-cash activity, net 24 — 24 Changes in assets and liabilities: Trade receivables (12,776 ) — (12,776 ) Prepaid expenses and other assets (11,046 ) 6,379 (4,667 ) Subscriber accounts - deferred contract acquisition costs (5,418 ) 89 (5,329 ) Payables and other liabilities (18,767 ) (581 ) (19,348 ) Net cash provided by operating activities 104,503 5,671 110,174 Cash flows from investing activities: Capital expenditures (14,903 ) — (14,903 ) Cost of subscriber accounts acquired (140,450 ) (5,671 ) (146,121 ) Net cash used in investing activities (155,353 ) (5,671 ) (161,024 ) Cash flows from financing activities: Proceeds from long-term debt 248,800 — 248,800 Payments on long-term debt (184,100 ) — (184,100 ) Payments of financing costs (9,682 ) — (9,682 ) Value of shares withheld for share-based compensation (93 ) — (93 ) Dividend to Ascent Capital (5,000 ) — (5,000 ) Net cash provided by financing activities 49,925 — 49,925 Net decrease in cash, cash equivalents and restricted cash (925 ) — (925 ) Cash, cash equivalents and restricted cash at beginning of period 3,302 — 3,302 Cash, cash equivalents and restricted cash at end of period $ 2,377 — 2,377</t>
  </si>
  <si>
    <t>Property and Equipment</t>
  </si>
  <si>
    <t>Property, Plant and Equipment [Abstract]</t>
  </si>
  <si>
    <t>Property and Equipment Property and equipment consist of the following (amounts in thousands): As of December 31, 2018 2017 Property and equipment, net: Leasehold improvements $ 771 $ 1,592 Computer systems and software 73,283 65,985 Furniture and fixtures 3,016 2,855 77,070 70,432 Accumulated depreciation (40,531 ) (37,643 ) $ 36,539 $ 32,789 Depreciation expense for property and equipment was $11,434,000 , $8,818,000 and $8,160,000 for the years ended December 31, 2018 , 2017 and 2016 , respectively.</t>
  </si>
  <si>
    <t>Goodwill and Intangible Assets Disclosure [Abstract]</t>
  </si>
  <si>
    <t>Goodwill The following table provides the activity and balances of goodwill by reporting unit (amounts in thousands): MONI LiveWatch Brinks Home Security Total Balance at December 31, 2016 $ 527,502 $ 36,047 $ — $ 563,549 Period activity — — — — Balance at December 31, 2017 $ 527,502 $ 36,047 $ — $ 563,549 Goodwill impairment (214,400 ) — — (214,400 ) Reporting unit reallocation (313,102 ) (36,047 ) 349,149 — Goodwill impairment — — (349,149 ) (349,149 ) Balance at December 31, 2018 $ — $ — $ — $ — The Company accounts for its goodwill pursuant to the provisions of FASB ASC Topic 350, Intangibles - Goodwill and Other ("FASB ASC Topic 350"). In accordance with FASB ASC Topic 350, goodwill is not amortized, but rather tested for impairment annually, or earlier if an event occurs, or circumstances change, that indicate the fair value of a reporting unit may be below its carrying amount. As of May 31, 2018, the Company determined that a triggering event had occurred due to a sustained decrease in Ascent Capital's share price. In response to the triggering event, the Company performed a quantitative impairment test for both the MONI and LiveWatch reporting units. Fair value was determined using a combination of an income-based approach (using a discount rate of 8.50% ) and a market-based approach for the MONI reporting unit and an income-based approach (using a discount rate of 8.50% ) for the LiveWatch reporting unit. Based on the analysis, the fair value of the LiveWatch reporting unit substantially exceeded its carrying value, while the carrying amount of the MONI reporting unit exceeded its estimated fair value, which indicated an impairment at the MONI reporting unit. The Company early adopted ASU 2017-04, which eliminated Step 2 from the goodwill impairment test, and as such, an impairment charge is recognized for the amount by which the carrying amount exceeds the reporting unit's fair value. Applying this methodology, we recorded an impairment charge of $214,400,000 for the MONI reporting unit during the three months ended June 30, 2018. Factors leading to this impairment are primarily the experience of overall lower account acquisition in recent periods. Using this information, we adjusted the growth outlook for this reporting unit, which resulted in reductions in future cash flows and a lower fair value calculation under the income-based approach. Additionally, decreases in observable market share prices for comparable companies in the quarter reduced the fair value calculated under the market-based approach. In early June 2018, the reportable segments known as MONI and LiveWatch were combined and presented as Brinks Home Security. Refer to Note 1, Basis of Presentation , for further discussion on the change in reportable segments. As a result of the change in reportable segments, goodwill assigned to these former reporting units of $313,102,000 and $36,047,000 , for MONI and LiveWatch, respectively, have been reallocated and combined as of June 30, 2018 under the Brinks Home Security reporting unit. In connection with the Company's annual goodwill impairment assessment, in which the Company performed a quantitative test in the fourth quarter of its fiscal year, based on October 31 balances, the carrying amount of the Brinks Home Security reporting unit exceeded its estimated fair value. Fair value was determined using an income-based approach (using a discount rate of 8.50% ) for the Brinks Home Security reporting unit. Since the carrying amount exceeded the reporting unit's fair value, we recorded an additional impairment charge of $349,149,000 , the amount of the remaining carrying value of goodwill. This impairment is primarily attributable to projected decreasing cash flows resulting from a declining customer base. The Company's projections were revised based on recent historical trends as well as other various outlook considerations, which resulted in reductions in future cash flows and enterprise valuation.</t>
  </si>
  <si>
    <t>Other Accrued Liabilities</t>
  </si>
  <si>
    <t>Payables and Accruals [Abstract]</t>
  </si>
  <si>
    <t>Other Accrued Liabilities Other accrued liabilities consisted of the following (amounts in thousands): March 31, December 31, Accrued payroll and related liabilities $ 6,044 $ 4,459 Interest payable 27,648 14,446 Income taxes payable 3,396 2,742 Operating lease liabilities 3,728 — Other 6,577 9,438 Total Other accrued liabilities $ 47,393 $ 31,085</t>
  </si>
  <si>
    <t>Other Accrued Liabilities Other accrued liabilities consisted of the following (amounts in thousands): December 31, 2018 December 31, 2017 Accrued payroll and related liabilities $ 4,459 $ 3,458 Interest payable 14,446 14,835 Income taxes payable 2,742 2,839 Legal settlement reserve (a) — 23,000 Other 9,438 9,352 Total Other accrued liabilities $ 31,085 $ 53,484 (a) See note 16, Commitments, Contingencies and Other Liabilities , for further information.</t>
  </si>
  <si>
    <t>Long-Term Debt</t>
  </si>
  <si>
    <t>Debt Disclosure [Abstract]</t>
  </si>
  <si>
    <t>Debt Long-term debt consisted of the following (amounts in thousands): March 31, December 31, 9.125% Senior Notes due April 1, 2020 with an effective interest rate of 9.1% $ 585,000 $ 585,000 Ascent Intercompany Loan due October 1, 2020 with an effective rate of 12.5% — 12,000 Term loan, matures September 30, 2022, LIBOR plus 5.50%, subject to a LIBOR floor of 1.00%, with an effective rate of 8.3% 1,072,500 1,075,250 $295 million revolving credit facility, matures September 30, 2021, LIBOR plus 4.00%, subject to a LIBOR floor of 1.00%, with an effective rate of 5.7% 181,400 144,200 1,838,900 1,816,450 Less current portion of long-term debt (1,838,900 ) (1,816,450 ) Long-term debt $ — $ — Senior Notes The Senior Notes total $585,000,000 in principal, mature on April 1, 2020 and bear interest at 9.125% per annum. Interest payments are due semi-annually on April 1 and October 1 of each year. Ascent Capital has not guaranteed any of the Company's obligations under the Senior Notes. In connection with management’s negotiations with its creditors, the Company did not make its Senior Notes interest payment of $26,691,000 due on April 1, 2019. The indenture governing the Senior Notes provides for a 30 -day cure period on past due interest payments, which has expired, resulting in the Senior Notes Default. As such, the outstanding debt of the Senior Notes as of March 31, 2019 has been classified as Current portion of long-term debt in the condensed consolidated balance sheets. See note 2, Going Concern for further information. The Senior Notes are guaranteed by all of the Company's existing domestic subsidiaries. See note 12, Consolidating Guarantor Financial Information for further information.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being treated as a capital contributio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12.5% per annum, payable semi-annually in cash in arrears on January 12 and July 12 of each year. Borrowings under the Ascent Intercompany Loan constitute unsecured obligations of the Company and are not guaranteed by any of the Company’s subsidiaries. In January 2019, the Company repaid $9,750,000 of the Ascent Intercompany Loan and $2,250,000 was contributed to our stated capital. Credit Facility On September 30, 2016, the Company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295,000,000 super priority revolver (the Existing Credit Agreement together with Amendment No. 6, the "Credit Facility"). As of March 31, 2019 , the Credit Facility term loan has a principal amount of $1,072,500,000 , maturing on September 30, 2022. The term loan requires quarterly interest payments and quarterly principal payments of $2,750,000 . The term loan bears interest at LIBOR plus 5.5% , subject to a LIBOR floor of 1.0% . The Credit Facility revolver has a principal amount outstanding of $181,400,000 and an aggregate of $1,000,000 under two standby letters of credit issued as of March 31, 2019 , maturing on September 30, 2021. The Credit Facility revolver typically bears interest at LIBOR plus 4.0% , subject to a LIBOR floor of 1.0% . There is a commitment fee of 0.5% on unused portions of the Credit Facility revolver. As discussed in note 2, Going Concern , we obtained the Credit Facility Waiver, which expired May 10, 2019, with respect to, among other things the Going Concern Default and the Senior Notes Default, subject to certain terms and conditions. The Credit Facility Waiver, among other things, allowed us to continue to borrow under the revolving credit facility under the Credit Facility for up to $195,000,000 at an alternate base rate plus 3.0% . We are seeking to amend and extend the Credit Facility Waiver including a waiver with respect to the Financial Covenant Default. However, there can be no assurance that we will receive such a waiver and therefore, there can be no assurance that we will have availability of additional borrowings under the Credit Facility revolver. See note 2, Going Concern for further information. The maturity date for each of the term loan and the revolving credit facility under the Credit Facility is subject to a springing maturity 181 days prior to the scheduled maturity date of the Senior Notes, or October 3, 2019, if we are unable to refinance the Senior Notes by that date. Furthermore, we were not in compliance with certain financial covenants under the Credit Facility as of March 31, 2019 . See note 2, Going Concern for further information. Given the factors discussed above, the outstanding debt of the Credit Facility term loan and the Credit Facility revolver as of March 31, 2019 continues to be classified as Current portion of long-term debt in the condensed consolidated balance sheets. 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 In order to reduce the financial risk related to changes in interest rates associated with the floating rate term loan under the Credit Facility term loan, the Company has entered into interest rate swap agreements with terms similar to the Credit Facility term loan (all outstanding interest rate swap agreements are collectively referred to as the “Swaps”). Prior to December of 2018, all of the Swaps were designated as effective hedges of the Company's variable rate debt and qualified for hedge accounting. However, in December of 2018, given the potential for changes in the Company's future expected interest payments that the Swap hedged, all of the Swaps no longer qualified as a cash flow hedge and were de-designated as such. As a result of these interest rate swaps, the Company's effective weighted average interest rate (excluding the impacts of non-cash amortization of deferred debt costs and discounts) on the borrowings under the Credit Facility term loan was 8.04% as of March 31, 2019 . In April of 2019, subsequent to March 31, 2019, all of the outstanding Swaps were settled and terminated with their respective counterparties. See note 6, Derivatives , for further disclosures related to the settlement of these derivative instruments. As of March 31, 2019 , principal payments scheduled to be made on the Company’s debt obligations, assuming certain accelerated maturities due to potential events of default and subsequent transactions, are as follows (amounts in thousands): Remainder of 2019 $ 1,838,900 2020 — 2021 — 2022 — 2023 — 2024 — Thereafter — Total principal payments 1,838,900 Less: Unamortized deferred debt costs and discounts — Total debt on condensed consolidated balance sheet $ 1,838,900</t>
  </si>
  <si>
    <t>Long-Term Debt Long-term debt consisted of the following (amounts in thousands): December 31, 2018 December 31, 2017 9.125% Senior Notes due April 1, 2020 with an effective rate of 9.5% $ 585,000 $ 580,026 Promissory Note to Ascent Capital due October 1, 2020 with an effective rate of 12.5% 12,000 12,000 Term loan, matures September 30, 2022, LIBOR plus 5.50%, subject to a LIBOR floor of 1.00%, with an effective rate of 8.3% 1,075,250 1,059,598 $295 million revolving credit facility, matures September 30, 2021, LIBOR plus 4.00%, subject to a LIBOR floor of 1.00%, with an effective rate of 4.8% 144,200 66,673 1,816,450 1,718,297 Less current portion of long-term debt (1,816,450 ) (11,000 ) Long-term debt $ — $ 1,707,297 Senior Notes The Senior Notes total $585,000,000 in principal, mature on April 1, 2020, and bear interest at 9.125% per annum. Interest payments are due semi-annually on April 1 and October 1 of each year. Ascent Capital has not guaranteed any of the Company's obligations under the Senior Notes. Potential Credit Facility covenant breaches in 2019, which may include the acceleration of the maturity of the Credit Facility term loan and the Credit Facility revolver (as described below), would be an event of default under the Senior Notes. If an event of default occurs and is continuing, the holders of the Senior Notes could declare the aggregate principal amount of the Senior Notes and any accrued interest on the Senior Notes to be due and payable immediately. As such, the outstanding debt of the Senior Notes as of December 31, 2018 has been classified as Current portion of long-term debt in the consolidated balance sheets. Included in the amortization of deferred financing costs related to the Senior Notes for the year ended December 31, 2018 is accelerated amortization of $2,870,000 , which was accelerated as the Company was not able to obtain a permanent waiver of the Going Concern Default under the Credit Facility as of the issuance date of these consolidated financial statements. The Senior Notes are guaranteed by all of the Company's existing domestic subsidiaries. See note 18, Consolidating Guarantor Financial Information for further information.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being treated as a capital contributio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12.5% per annum, payable semi-annually in cash in arrears on January 12 and July 12 of each year. Borrowings under the Ascent Intercompany Loan constitute unsecured obligations of the Company and are not guaranteed by any of the Company’s subsidiaries. In January 2019, the Company subsequently repaid $9,750,000 of the Ascent Intercompany Loan and $2,250,000 was contributed to our stated capital and, as such, the outstanding principal balance has been classified as Current portion of long-term debt in the consolidated balance sheets. Credit Facility On September 30, 2016, the Company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295,000,000 super priority revolver (the Existing Credit Agreement together with Amendment No. 6, the "Credit Facility"). As of December 31, 2018 , the Credit Facility term loan has a principal amount of $1,075,250,000 maturing on September 30, 2022. The term loan requires quarterly interest payments and quarterly principal payments of $2,750,000 . The term loan bears interest at LIBOR plus 5.5% , subject to a LIBOR floor of 1.0% . The Credit Facility revolver has a principal amount outstanding of $144,200,000 and a $600,000 standby letter of credit issued as of December 31, 2018 , maturing on September 30, 2021. The Credit Facility revolver bears interest at LIBOR plus 4.0% , subject to a LIBOR floor of 1.0% . There is a commitment fee of 0.5% on unused portions of the Credit Facility revolver. As of December 31, 2018 , subject to the recently obtained waiver by Credit Facility revolving lenders, $ 50,200,000 is available for borrowing under the Credit Facility revolver. The maturity date for each of the term loan and the revolving credit facility under the Credit Facility is subject to a springing maturity 181 days prior to the scheduled maturity date of the Senior Notes, or October 3, 2019 (the "Springing Maturity"), if the Company is unable to refinance the Senior Notes by that date. The springing maturity date occurs less then twelve months from the balance sheet date of these consolidated financial statements and the Company has not refinanced the Senior Notes as of the issuance date of these consolidated financial statements. As such, the outstanding debt of the Credit Facility term loan and the Credit Facility revolver as of December 31, 2018 has been classified as Current portion of long-term debt in the consolidated balance sheets. Included in the amortization of deferred financing costs and debt discount related to the Credit Facility for the year ended December 31, 2018 is accelerated amortization of $23,215,000 , which was accelerated as the Company was not able to obtain a permanent waiver of the Going Concern Default under the Credit Facility as of the issuance date of these consolidated financial statements. 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 In order to reduce the financial risk related to changes in interest rates associated with the floating rate term loan under the Credit Facility term loan, the Company has entered into interest rate swap agreements with terms similar to the Credit Facility term loan (all outstanding interest rate swap agreements are collectively referred to as the "Swaps"). The Swaps have been designated as effective hedges of the Company's variable rate debt and qualify for hedge accounting. As a result of these interest rate swaps, the Company's effective weighted average interest rate (excluding the impacts of non-cash amortization of deferred debt costs and discounts) on the borrowings under the Credit Facility term loan was 8.08% as of December 31, 2018 . See note 10, Derivatives , for further disclosures related to these derivative instruments. The terms of the Senior Notes and the Credit Facility provide for certain financial and nonfinancial covenants. Excluding consideration of the Going Concern Default, as of December 31, 2018 , the Company was in compliance with all required covenants under these financing arrangements. See note 2, Going Concern , for further disclosures related to the Going Concern Default. As of December 31, 2018 , principal payments scheduled to be made on the Company's debt obligations, assuming certain accelerated maturities due to potential events of default and subsequent transactions, are as follows (amounts in thousands): 2019 $ 1,816,450 2020 — 2021 — 2022 — 2023 — Thereafter — Total principal payments 1,816,450 Less: Unamortized discounts, premium and deferred debt costs, net — Total debt on consolidated balance sheet $ 1,816,450</t>
  </si>
  <si>
    <t>Derivatives</t>
  </si>
  <si>
    <t>Derivative Instruments and Hedging Activities Disclosure [Abstract]</t>
  </si>
  <si>
    <t>Derivatives The Company utilizes Swaps to reduce the interest rate risk inherent in the Company'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7, Fair Value Measurements , for additional information about the credit valuation adjustments. Prior to December of 2018, all of the Swaps were designated and qualified as cash flow hedging instruments, with the effective portion of the Swaps' change in fair value recorded in Accumulated other comprehensive income (loss). However, in December of 2018, given the potential for changes in the Company'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densed consolidated statements of operations and comprehensive income (loss). For the three months ended March 31, 2019 , the Company recorded an Unrealized loss on derivative financial instruments of $7,773,000 . Amounts recognized in Accumulated other comprehensive income (loss) as of the de-designation date will be amortized to Interest expense on the condensed consolidated statements of operations and comprehensive income (loss) over the remaining term of the hedged forecasted transactions of the Swaps which were 3 month LIBOR interest payments. Amounts in Accumulated other comprehensive income (loss) expected to be recognized in Interest expense in the coming 12 months total approximately $2,005,000 . As of March 31, 2019 , the Swaps’ outstanding notional balances, effective dates, maturity dates and interest rates paid and received are noted below: Notional Effective Date Maturity Date Fixed Rate Paid Variable Rate Received $ 189,013,883 March 23, 2018 April 9, 2022 (a) 3.110% 3 mo. USD-LIBOR-BBA, subject to a 1.00% floor 246,875,000 March 23, 2018 April 9, 2022 (a) 3.110% 3 mo. USD-LIBOR-BBA, subject to a 1.00% floor 49,375,000 March 23, 2018 April 9, 2022 (a) 2.504% 3 mo. USD-LIBOR-BBA, subject to a 1.00% floor 372,287,500 March 23, 2018 September 30, 2022 (a) 1.833% 3 mo. USD-LIBOR-BBA, subject to a 1.00% floor (a) On April 30, 2019, the various counterparties and the Company agreed to settle and terminate all of the outstanding swap agreements, which required us to pay $8,767,000 in termination amount to certain counterparties and required a certain counterparty to pay $6,540,000 in termination amount to us. The impact of the derivatives designated as cash flow hedges on the condensed consolidated financial statements is depicted below (amounts in thousands): Three Months Ended 2019 2018 Effective portion of gain recognized in Accumulated other comprehensive income (loss) $ — 13,668 Effective portion of loss reclassified from Accumulated other comprehensive income (loss) into Net loss (a) $ (468 ) (738 ) (a) Amounts are included in Interest expense in the unaudited condensed consolidated statements of operations and comprehensive income (loss).</t>
  </si>
  <si>
    <t>Derivatives The Company utilizes Swaps to reduce the interest rate risk inherent in the Company'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1, Fair Value Measurements , for additional information about the credit valuation adjustments. At December 31, 2018 , derivative financial instruments included two Swaps with an aggregate fair value of $10,552,000 that constituted an asset of the Company and two Swaps with an aggregate fair value of $6,039,000 that constituted a liability to the Company. At December 31, 2017 , derivative financial instruments included two Swaps with a fair value of $7,058,000 that constituted an asset of the Company and six Swaps with an aggregate fair value of $13,817,000 that constituted a liability to the Company. Depending on the maturity date of the Swap and the balance sheet date, Swap asset values are included in Prepaid and other current assets or non-current Other assets, net and Swap liability values are included in current Other accrued liabilities or non-current Derivative financial instruments on the consolidated balance sheets. As of December 31, 2018 and 2017 , no amounts were offset for certain derivatives' fair value that were recognized under a master netting agreement with the same counterparty. The objective of the Swap derivative instruments was to reduce the risk associated with the Company's term loan variable interest rates. In effect, the Swap derivative instruments convert variable interest rates into fixed interest rates on the Company's term loan borrowings. All of the Swaps were designated and qualified as cash flow hedging instruments, with the effective portion of the Swaps' change in fair value recorded in Accumulated other comprehensive income (loss). However, in December of 2018, given the potential for changes in the Company'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solidated statements of operations and comprehensive income (loss). For the year ended December 31, 2018 , the Company recorded an Unrealized loss on derivative financial instruments of $3,151,000 . Amounts recognized in Accumulated other comprehensive income (loss) as of the dedesignation date will be amortized to Interest expense on the consolidated statements of operations and comprehensive income (loss) over the remaining contractual term of the Swaps. Amounts in Accumulated other comprehensive income (loss) expected to be recognized in Interest expense in the coming 12 months total approximately $1,890,000 . As of December 31, 2018 , the Swaps' outstanding notional balances, effective dates, maturity dates and interest rates paid and received are noted below: Notional Effective Date Maturity Date Fixed Rate Paid Variable Rate Received $ 189,506,107 March 23, 2018 April 9, 2022 3.110% 3 mo. USD-LIBOR-BBA, subject to a 1.00% floor 247,500,000 March 23, 2018 April 9, 2022 3.110% 3 mo. USD-LIBOR-BBA, subject to a 1.00% floor 49,500,000 March 23, 2018 April 9, 2022 2.504% 3 mo. USD-LIBOR-BBA, subject to a 1.00% floor 373,230,000 March 23, 2018 September 30, 2022 1.833% 3 mo. USD-LIBOR-BBA, subject to a 1.00% floor The impact of the derivatives designated as cash flow hedges on the consolidated financial statements is depicted below (amounts in thousands): Year Ended December 31, 2018 2017 2016 Effective portion of gain (loss) recognized in Accumulated other comprehensive income (loss) $ 12,882 (3,842 ) (2,673 ) Effective portion of loss reclassified from Accumulated other comprehensive income (loss) into Net loss (a) $ (1,496 ) (5,424 ) (7,262 ) Ineffective portion of amount of gain recognized into Net loss on interest rate swaps (a) $ — 88 423 (a) Amounts are included in Interest expense in the consolidated statements of operations and comprehensive income (loss). Upon the adoption of ASU 2017-12 on January 1, 2018, ineffectiveness is no longer measured or recognized.</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March 31, 2019 and December 31, 2018 (amounts in thousands): Level 1 Level 2 Level 3 Total March 31, 2019 Interest rate swap agreements - assets (a) $ — 6,027 — 6,027 Interest rate swap agreements - liabilities (a) — (9,287 ) — (9,287 ) Total $ — (3,260 ) — (3,260 ) December 31, 2018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March 31, 2019 December 31, 2018 Long term debt, including current portion: Carrying value $ 1,838,900 1,816,450 Fair value (a) 1,196,619 1,218,606 (a) The fair value is based on market quot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Fair Value Measurements According to the FASB ASC Topic 820, Fair Value Measurements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December 31, 2018 and 2017 (amounts in thousands): Level 1 Level 2 Level 3 Total December 31, 2018 Interest rate swap agreements - assets (a) $ — 10,552 — 10,552 Interest rate swap agreements - liabilities (a) — (6,039 ) — (6,039 ) Total $ — 4,513 — 4,513 December 31, 2017 Interest rate swap agreement - asset (a) $ — 7,058 — 7,058 Interest rate swap agreements - liabilities (a) — (13,817 ) — (13,817 ) Total $ — (6,759 ) — (6,759 ) (a) Depending on the maturity date of the Swap and the balance sheet date, Swap asset values are included in Prepaid and other current assets or non-current Other assets, net and Swap liability values are included in current Other accrued liabilities or non-current Derivative financial instruments on the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There were no transfers between Level 2 and Level 3 during the years ended December 31, 2018 , 2017 and 2016 . Carrying values and fair values of financial instruments that are not carried at fair value are as follows (amounts in thousands): December 31, 2018 December 31, 2017 Long term debt, including current portion: Carrying value $ 1,816,450 1,718,297 Fair value (a) 1,218,606 1,645,616 (a) The fair value is based on market quot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Income Taxes</t>
  </si>
  <si>
    <t>Income Tax Disclosure [Abstract]</t>
  </si>
  <si>
    <t>Income Taxes The Company's Income tax expense (benefit) is as follows (amounts in thousands): Year Ended December 31, 2018 2017 2016 Current: Federal $ — (426 ) — State 2,535 2,559 3,008 2,535 2,133 3,008 Deferred: Federal (12,892 ) (4,593 ) 4,000 State (1,195 ) 567 140 (14,087 ) (4,026 ) 4,140 Total Income tax expense (benefit) $ (11,552 ) (1,893 ) 7,148 On December 22, 2017, new tax reform legislation that significantly reforms the Internal Revenue Code of 1986, as amended, was enacted (the "2017 Tax Act"). The 2017 Tax Act includes numerous changes to existing tax law, including a permanent reduction in the federal corporate income tax rate from 35% to 21%. The rate reduction is effective for the Company as of January 1, 2018. Total Income tax expense (benefit) differs from the amounts computed by applying the U.S. federal income tax rate of 21% for 2018 and 35% for 2017 and 2016 as a result of the following (amounts in thousands): Year Ended December 31, 2018 2017 2016 Computed expected tax benefit $ (144,963 ) (39,616 ) (24,206 ) Change in valuation allowance affecting income tax expense 52,916 39,499 26,892 Goodwill impairment not resulting in tax impact 78,869 — — Other expense (income) not resulting in tax impact 568 1,211 (1,585 ) Tax amortization of indefinite-lived assets — 4,001 4,000 2017 Federal tax reform enactment — (9,020 ) — State and local income taxes, net of federal income taxes 1,058 2,032 2,047 Total Income tax expense (benefit) $ (11,552 ) (1,893 ) 7,148 Components of deferred tax assets and liabilities as of December 31, 2018 and 2017 are as follows (amounts in thousands): As of December 31, 2018 2017 Accounts receivable reserves $ 1,205 1,357 Accrued liabilities 3,564 10,639 Net operating loss carryforwards 175,569 153,683 Derivative financial instruments 1,770 1,705 Other deferred tax assets 1,911 2,558 Valuation allowance (129,012 ) (86,281 ) Total deferred tax assets 55,007 83,661 Intangible assets (52,161 ) (94,962 ) Property, plant and equipment (2,063 ) (2,003 ) Total deferred tax liabilities (54,224 ) (96,965 ) Net deferred tax assets / (liabilities) $ 783 (13,304 ) For the year ended December 31, 2018 , the valuation allowance increased by $42,731,000 . The change in the valuation allowance is primarily attributable to the impact of the full impairment of Brinks Home Security's goodwill in 2018, which contributed to the $52,916,000 increase in valuation allowance related to current year computed federal income tax benefit. This increase was offset by a decrease of $5,945,000 related to an anticipated 481(a) adjustment for a change in accounting method upon the adoption of Topic 606 for the 2018 federal tax return and other changes in deferred tax assets. At December 31, 2018 , the Company has $698,952,000 and $222,874,000 in NOLs for federal and state tax purposes, respectively. The federal net operating losses recognized through December 31, 2017 of $676,746,000 expire at various times from 2024 through 2037. The state net operating loss carryforwards will expire through 2037. Approximately $129,521,000 of the Company’s net operating losses are subject to Internal Revenue Code Section 382 limitations. The Company has $426,000 of alternative minimum tax ("AMT") credits which will be refunded upon filing the 2018 through 2021 federal tax returns. The Company also has $783,000 of state credits that will expire through 2026. As of December 31, 2018 , the 2015 to 2018 tax years remain open to examination by the IRS and the 2014 to 2018 tax years remain open to examination by certain state tax authorities. A reconciliation of the beginning and ending amount of uncertain tax positions, which is recorded in other long term liabilities, is as follows (amounts in thousands): Year Ended December 31, 2018 2017 2016 As of the beginning of the year $ 204 208 193 Increases for tax positions of current years 7 — 15 Reductions for tax positions of prior years (6 ) (4 ) — As of the end of the year $ 205 204 208 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in the accompanying consolidated statements of operations. As of December 31, 2018 , accrued interest and penalties related to uncertain tax positions were approximately $143,000 . The Company does no t expect a significant change in uncertain tax positions in the next twelve months.</t>
  </si>
  <si>
    <t>Stock-based and Long-Term Compensation</t>
  </si>
  <si>
    <t>Disclosure of Compensation Related Costs, Share-based Payments [Abstract]</t>
  </si>
  <si>
    <t>Stock-based and Long-Term Compensation During 2018 , 2017 and 2016 , certain employees of Brinks Home Security were granted stock-based awards of Ascent Capital Series A Common Stock under Ascent Capital's 2008 Incentive Plan and Ascent Capital's 2015 Omnibus Incentive Plan. Stock Options Ascent Capital awards non-qualified stock options for Ascent Capital Series A Common Stock to the Company's executives and certain employees. The exercise price is typically granted as the closing share price for Ascent Capital Series A Common Stock as of the grant date. The awards generally have a life of five to seven years and vest over two to four years. The grant-date fair value of the Ascent Capital stock options granted to Brinks Home Security's employees was calculated using the Black-Scholes model. There were no options granted in 2018 , 2017 and 2016 . The following table presents the number and weighted average exercise price ("WAEP") of outstanding options to purchase Ascent Capital Series A Common Stock granted to certain Brinks Home Security employees: Series A Common Stock Options WAEP Outstanding at January 1, 2018 27,705 $ 52.26 Granted — $ — Exercised — $ — Forfeited (13,105 ) $ 54.24 Expired — $ — Outstanding at December 31, 2018 14,600 $ 50.47 Exercisable at December 31, 2018 14,600 $ 50.47 There was no intrinsic value for both outstanding stock option awards and exercisable stock option awards at December 31, 2018 . The weighted average remaining contractual life of both outstanding and exercisable awards at December 31, 2018 was 0.5 years. As of December 31, 2018 , there was no compensation cost related to unvested stock option awards to be recognized in the consolidated statements of operations over the next twelve months. Restricted Stock Awards and Restricted Stock Units Ascent Capital makes awards of restricted stock for its common stock to the Company’s executives and certain employees. Substantially all of these awards have been for Ascent Capital Series A Common Stock. The fair values for the restricted stock awards and restricted stock units are the closing price of Ascent Capital Series A Common Stock on the applicable dates of grants. Upon the grant of a restricted stock award, the recipient receives a stock certificate for the number of restricted shares granted. The stock cannot be transferred or sold until the vesting criteria have been met. Upon the grant of a restricted stock unit award, the recipient receives the right to receive a number of shares at vesting and, as such, shares of stock are not issued until the vesting criteria have been met. The awards generally vest over two to five years. The following table presents the number and weighted average fair value ("WAFV") of unvested restricted stock awards granted to certain Brinks Home Security employees: Series A Restricted Stock Awards WAFV Outstanding at January 1, 2018 35,473 $ 19.13 Granted — $ — Vested (20,450 ) $ 22.02 Canceled — $ — Outstanding at December 31, 2018 15,023 $ 15.20 There were no outstanding Series B restricted stock awards as of December 31, 2018 . The following table presents the number and WAFV of unvested restricted stock units granted to certain Brinks Home Security employees: Series A WAFV Outstanding at January 1, 2018 223,177 $ 17.93 Granted 407,609 $ 3.68 Vested (70,834 ) $ 25.60 Canceled (72,463 ) $ 13.80 Outstanding at December 31, 2018 487,489 $ 5.52 As of December 31, 2018 , the total compensation cost related to unvested restricted stock and stock unit awards was approximately $917,000 . Such amount will be recognized in the consolidated statements of operations over a period of approximately 2.3 years. Cash Incentive Plan In 2017 and 2018, the Company made awards to certain employees under its 2017 Cash Incentive Plan (the “2017 Plan”). The 2017 Plan provides the terms and conditions for the grant of, and payment with respect to, phantom units granted to certain officers and other key personnel of the Company. The value of a single phantom unit (“phantom unit value”) is tied to the value of Ascent Capital Series A Common Stock. The 2017 Plan is administered by a committee (the "committee") whose members are designated by the Compensation Committee of Ascent Capital's Board of Directors. Grants are determined by the committee, with the first grant occurring on January 1, 2017 and a second grant occurring on January 1, 2018. There were 307,697 phantom units granted as of December 31, 2018 . The phantom units vest annually over a three year period beginning on the grant date and are payable in cash at each vesting date. The Company records a liability and a charge to expense based on the phantom unit value and percent vested at each reporting period. As of December 31, 2018 , $39,000 was accrued for the estimated vested value of the phantom awards.</t>
  </si>
  <si>
    <t>Stockholder's Equity</t>
  </si>
  <si>
    <t>Equity [Abstract]</t>
  </si>
  <si>
    <t>Stockholder's Equity Common Stock Pursuant to the Monitronics Acquisition, the Company deauthorized all shares of Class A and Class B common stock upon its merger with Merger Sub on December 17, 2010. The existing entity has one thousand shares of common stock issued and outstanding to Ascent Capital as of December 31, 2010. There have been no changes to the common stock issued and outstanding since the Monitronics Acquisition. Accumulated Other Comprehensive Income (Loss) Accumulated other comprehensive income (loss) included in the consolidated balance sheets and consolidated statement of stockholder's equity reflect the aggregate fair market value adjustments to the Swaps. The following table provides a summary of the changes in Accumulated other comprehensive income (loss) for the periods presented (amounts in thousands): Accumulated Other Comprehensive Income (Loss) Balance at December 31, 2015 $ (13,546 ) Unrealized loss on derivatives recognized through Accumulated other comprehensive income (loss), net of income tax of $0 (a) (2,673 ) Reclassifications of unrealized loss on derivatives into net income, net of income tax of $0 (b) 7,262 Net current period other comprehensive income (loss) 4,589 Balance at December 31, 2016 $ (8,957 ) Unrealized loss on derivatives recognized through Accumulated other comprehensive income (loss), net of income tax of $0 (a) (3,842 ) Reclassifications of unrealized loss on derivatives into Net loss, net of income tax of $0 (b) 5,424 Net current period other comprehensive income 1,582 Balance at December 31, 2017 $ (7,375 ) Impact of adoption of ASU 2017-12 605 Adjusted balance at January 1, 2018 $ (6,770 ) Unrealized gain on derivatives recognized through Accumulated other comprehensive income (loss), net of income tax of $0 (a) 12,882 Reclassifications of unrealized loss on derivatives into Net loss, net of income tax of $0 (b) 1,496 Net current period other comprehensive income 14,378 Balance at December 31, 2018 $ 7,608 (a) No income taxes were recorded on the unrealized gain / (loss) on derivative instrument amounts for 2018 , 2017 and 2016 because the Company is subject to a full valuation allowance. (b) Amounts reclassified into Net loss are included in Interest expense on the consolidated statement of operations. See note 10, Derivatives , for further information.</t>
  </si>
  <si>
    <t>Employee Benefit Plans</t>
  </si>
  <si>
    <t>Retirement Benefits [Abstract]</t>
  </si>
  <si>
    <t>Employee Benefit Plans The Company offers a 401(k) defined contribution plan covering its full-time employees. The plan is funded by employee and employer contributions. Total 401(k) plan expense for the years ended December 31, 2018 , 2017 and 2016 was $172,000 , $179,000 and $110,000 , respectively.</t>
  </si>
  <si>
    <t>Commitments, Contingencies and Other Liabilities</t>
  </si>
  <si>
    <t>Commitments and Contingencies Disclosure [Abstract]</t>
  </si>
  <si>
    <t>Commitments, Contingencies and Other Liabilities The Company was named as a defendant in multiple putative class actions consolidated in U.S. District Court (Northern District of West Virginia) on behalf of purported class(es) for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In the second quarter of 2017, the Company and the plaintiffs agreed to settle this litigation for $28,000,000 ("the Settlement Amount"). In the third quarter of 2017, the Company paid $5,000,000 of the Settlement Amount pursuant to the settlement agreement with the plaintiffs. In the third quarter of 2018, the Company paid the remaining $23,000,000 of the Settlement Amount. The Company recovered a portion of the Settlement Amount under its insurance policies held with multiple carriers. In the fourth quarter of 2018, we settled our claims against two such carriers in which those carriers agreed to pay us an aggregate of $12,500,000 . In April of 2019, Monitronics settled a claim against one such carrier in which that carrier agreed to pay the Company $4,800,000 .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Commitments, Contingencies and Other Liabilities Contractual Obligations Future minimum lease payments under scheduled operating leases, which are primarily for buildings and equipment, having initial or remaining noncancelable terms in excess of one year are as follows (in thousands): Year Ended December 31: 2019 $ 4,628 2020 4,207 2021 3,093 2022 3,068 2023 3,087 Thereafter 20,329 Minimum lease commitments $ 38,412 Rent expense for noncancelable operating leases for real property and equipment was $4,018,000 , $3,798,000 and $3,768,000 for the years ended December 31, 2018 , 2017 and 2016 , respectively. Various lease arrangements contain options to extend terms and are subject to escalation clauses. Legal The Company was named as a defendant in multiple putative class actions consolidated in U.S. District Court (Northern District of West Virginia) on behalf of purported class(es) or persons who claim to have received telemarketing calls in violation of various state and federal laws. The actions were brought by plaintiffs seeking monetary damages on behalf of all plaintiffs who received telemarketing calls made by a Brinks Home Security Authorized Dealer, or any Authorized Dealer's lead generator or sub-dealer. In the second quarter of 2017, the Company and the plaintiffs agreed to settle this litigation for $28,000,000 ("the Settlement Amount"). In the third quarter of 2017, the Company paid $5,000,000 of the Settlement Amount pursuant to the settlement agreement with the plaintiffs. In the third quarter of 2018, the Company paid the remaining $23,000,000 of the Settlement Amount. The Company recovered a portion of the Settlement Amount under its insurance policies held with multiple carriers. In the fourth quarter of 2018, the Company settled its claims against two such carriers in which those carriers agreed to pay the Company an aggregate of $12,500,000 .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Quarterly Financial Information (Unaudited - see accompanying accountants' report)</t>
  </si>
  <si>
    <t>Quarterly Financial Information Disclosure [Abstract]</t>
  </si>
  <si>
    <t>Quarterly Financial Information (Unaudited - see accompanying accountants' report) 1st Quarter 2nd Quarter 3rd Quarter 4th Quarter (Amounts in thousands) 2018: Net revenue $ 133,753 135,013 137,156 134,436 Operating income (loss) $ 12,012 (201,845 ) 12,280 (316,590 ) Net loss $ (26,207 ) (241,792 ) (33,840 ) (376,911 ) 2017: Net revenue $ 141,200 140,498 138,211 133,546 Operating income (loss) $ 16,609 (11,848 ) 12,896 14,647 Net loss $ (21,013 ) (50,104 ) (25,536 ) (14,642 )</t>
  </si>
  <si>
    <t>Consolidating Guarantor Financial Information</t>
  </si>
  <si>
    <t>Condensed Financial Information Disclosure [Abstract]</t>
  </si>
  <si>
    <t>Consolidating Guarantor Financial Information The Senior Notes were issued by Monitronics (the “Parent Issuer”) and are fully and unconditionally guaranteed, on a joint and several basis, by all of the Company’s existing domestic subsidiaries (“Subsidiary Guarantors”). Ascent Capital has not guaranteed any of the Company’s obligations under the Senior Notes. The unaudited condensed consolidating financial information for the Parent Issuer, the Subsidiary Guarantors and the non-guarantors are as follows: MONITRONICS INTERNATIONAL, INC. AND SUBSIDIARIES Condensed Consolidating Balance Sheet (unaudited) As of March 31, 2019 Parent Issuer Subsidiary Guarantors Non-Guarantors Eliminations Consolidated (amounts in thousands) Assets Current assets: Cash and cash equivalents $ 23,547 384 — — 23,931 Restricted cash 118 — — — 118 Trade receivables, net 12,286 152 — — 12,438 Prepaid and other current assets 71,289 — — (36,901 ) 34,388 Total current assets 107,240 536 — (36,901 ) 70,875 Property and equipment, net 37,154 — — — 37,154 Subscriber accounts and deferred contract acquisition costs, net 1,162,903 13,873 — — 1,176,776 Deferred income tax asset, net 783 — — — 783 Operating lease right-of-use asset 19,720 — — — 19,720 Other assets, net 25,606 — — — 25,606 Total assets $ 1,353,406 14,409 — (36,901 ) 1,330,914 Liabilities and Stockholder's Deficit Current liabilities: Accounts payable $ 12,938 4 — — 12,942 Other accrued liabilities 47,407 36,887 — (36,901 ) 47,393 Deferred revenue 12,587 111 — — 12,698 Holdback liability 11,878 163 — — 12,041 Current portion of long-term debt 1,838,900 — — — 1,838,900 Total current liabilities 1,923,710 37,165 — (36,901 ) 1,923,974 Non-current liabilities: Long-term holdback liability 1,979 — — — 1,979 Derivative financial instruments 9,287 — — — 9,287 Operating lease liabilities 16,550 — — — 16,550 Other liabilities 25,655 — — (22,756 ) 2,899 Total liabilities 1,977,181 37,165 — (59,657 ) 1,954,689 Total stockholder's deficit (623,775 ) (22,756 ) — 22,756 (623,775 ) Total liabilities and stockholder's deficit $ 1,353,406 14,409 — (36,901 ) 1,330,914 MONITRONICS INTERNATIONAL, INC. AND SUBSIDIARIES Condensed Consolidating Balance Sheet (unaudited) As of December 31, 2018 Parent Issuer Subsidiary Guarantors Non-Guarantors Eliminations Consolidated (amounts in thousands) Assets Current assets: Cash and cash equivalents $ 1,697 491 — — 2,188 Restricted cash 189 — — — 189 Trade receivables, net 12,362 759 — — 13,121 Prepaid and other current assets 118,119 4,042 — (93,983 ) 28,178 Total current assets 132,367 5,292 — (93,983 ) 43,676 Property and equipment, net 34,960 1,579 — — 36,539 Subscriber accounts and deferred contract acquisition costs, net 1,160,698 34,765 — — 1,195,463 Deferred income tax asset, net 783 — — — 783 Other assets, net 29,270 37 — — 29,307 Total assets $ 1,358,078 41,673 — (93,983 ) 1,305,768 Liabilities and Stockholder's Deficit Current liabilities: Accounts payable $ 11,110 989 — — 12,099 Other accrued liabilities 29,016 96,052 — (93,983 ) 31,085 Deferred revenue 11,357 1,703 — — 13,060 Holdback liability 11,342 171 — — 11,513 Current portion of long-term debt 1,816,450 — — — 1,816,450 Total current liabilities 1,879,275 98,915 — (93,983 ) 1,884,207 Non-current liabilities: Long-term holdback liability 1,770 — — — 1,770 Derivative financial instruments 6,039 — — — 6,039 Other liabilities 59,969 — — (57,242 ) 2,727 Total liabilities 1,947,053 98,915 — (151,225 ) 1,894,743 Total stockholder's deficit (588,975 ) (57,242 ) — 57,242 (588,975 ) Total liabilities and stockholder's deficit $ 1,358,078 41,673 — (93,983 ) 1,305,768 MONITRONICS INTERNATIONAL, INC. AND SUBSIDIARIES Condensed Consolidating Statement of Operations and Comprehensive Income (Loss) (unaudited) Three Months Ended March 31, 2019 Parent Issuer Subsidiary Guarantors Non-Guarantors Eliminations Consolidated (amounts in thousands) Net revenue $ 128,260 1,346 — — 129,606 Operating expenses: Cost of services 26,683 81 — — 26,764 Selling, general, and administrative, including stock-based compensation 31,164 58 — — 31,222 Amortization of subscriber accounts, deferred contract acquisition costs and other intangible assets 48,572 573 — — 49,145 Depreciation 3,154 — — — 3,154 109,573 712 — — 110,285 Operating income 18,687 634 — — 19,321 Other expense (income): Equity in income of subsidiaries (634 ) — — 634 — Interest expense 37,433 — — — 37,433 Unrealized loss on derivative financial instruments 7,773 — — — 7,773 Refinancing expense 5,214 — — — 5,214 49,786 — — 634 50,420 Income (loss) before income taxes (31,099 ) 634 — (634 ) (31,099 ) Income tax expense 671 — — — 671 Net income (loss) (31,770 ) 634 — (634 ) (31,770 ) Other comprehensive income (loss): Unrealized loss on derivative contracts (468 ) — — — (468 ) Total other comprehensive loss (468 ) — — — (468 ) Comprehensive income (loss) $ (32,238 ) 634 — (634 ) (32,238 ) MONITRONICS INTERNATIONAL, INC. AND SUBSIDIARIES Condensed Consolidating Statement of Operations and Comprehensive Income (Loss) (unaudited) Three Months Ended March 31, 2018 Parent Issuer Subsidiary Guarantors Non-Guarantors Eliminations Consolidated (amounts in thousands) Net revenue $ 124,295 9,458 — — 133,753 Operating expenses: Cost of services 28,299 4,402 — — 32,701 Selling, general, and administrative, including stock-based compensation 22,803 9,211 — — 32,014 Amortization of subscriber accounts, deferred contract acquisition costs and other intangible assets 52,237 2,174 — — 54,411 Depreciation 2,385 230 — — 2,615 105,724 16,017 — — 121,741 Operating income (loss) 18,571 (6,559 ) — — 12,012 Other expense: Equity in loss of subsidiaries 6,740 — — (6,740 ) — Interest expense 36,873 — — — 36,873 43,613 — — (6,740 ) 36,873 Loss before income taxes (25,042 ) (6,559 ) — 6,740 (24,861 ) Income tax expense 1,165 181 — — 1,346 Net loss (26,207 ) (6,740 ) — 6,740 (26,207 ) Other comprehensive income (loss): Unrealized gain on derivative contracts 14,406 — — — 14,406 Total other comprehensive income 14,406 — — — 14,406 Comprehensive loss $ (11,801 ) (6,740 ) — 6,740 (11,801 ) MONITRONICS INTERNATIONAL, INC. AND SUBSIDIARIES Condensed Consolidating Statement of Cash Flows (unaudited) Three Months Ended March 31, 2019 Parent Issuer Subsidiary Guarantors Non-Guarantors Eliminations Consolidated (amounts in thousands) Net cash provided by operating activities $ 48,344 198 — — 48,542 Investing activities: Capital expenditures (2,999 ) — — — (2,999 ) Cost of subscriber accounts acquired (28,545 ) (305 ) — — (28,850 ) Net cash used in investing activities (31,544 ) (305 ) — — (31,849 ) Financing activities: Proceeds from long-term debt 43,100 — — — 43,100 Payments on long-term debt (18,400 ) — — — (18,400 ) Payments of financing costs (14,720 ) — — — (14,720 ) Value of shares withheld for share-based compensation (1 ) — — — (1 ) Dividend to Ascent Capital (5,000 ) — — — (5,000 ) Net cash provided by financing activities 4,979 — — — 4,979 Net increase (decrease) in cash, cash equivalents and restricted cash 21,779 (107 ) — — 21,672 Cash, cash equivalents and restricted cash at beginning of period 1,886 491 — — 2,377 Cash, cash equivalents and restricted cash at end of period $ 23,665 384 — — 24,049 Three Months Ended March 31, 2018 Parent Issuer Subsidiary Guarantors Non-Guarantors Eliminations Consolidated (amounts in thousands) Net cash provided by operating activities $ 50,059 295 — — 50,354 Investing activities: Capital expenditures (3,004 ) (306 ) — — (3,310 ) Cost of subscriber accounts acquired (24,328 ) (232 ) — — (24,560 ) Net cash used in investing activities (27,332 ) (538 ) — — (27,870 ) Financing activities: Proceeds from long-term debt 50,000 — — — 50,000 Payments on long-term debt (47,750 ) — — — (47,750 ) Value of shares withheld for share-based compensation (42 ) — — — (42 ) Net cash provided by financing activities 2,208 — — — 2,208 Net increase (decrease) in cash, cash equivalents and restricted cash 24,935 (243 ) — — 24,692 Cash, cash equivalents and restricted cash at beginning of period 2,705 597 — — 3,302 Cash, cash equivalents and restricted cash at end of period $ 27,640 354 — — 27,994</t>
  </si>
  <si>
    <t>Consolidating Guarantor Financial Information The Senior Notes were issued by Brinks Home Security (the "Parent Issuer") and are fully and unconditionally guaranteed, on a joint and several basis, by all of the Company's existing domestic subsidiaries ("Subsidiary Guarantors"). Ascent Capital has not guaranteed any of the Company's obligations under the Senior Notes. The condensed consolidating financial information for the Parent Issuer, the Subsidiary Guarantors and the non-guarantors are as follows: MONITRONICS INTERNATIONAL, INC. AND SUBSIDIARIES Condensed Consolidating Balance Sheet Amounts in thousands As of December 31, 2018 Parent Issuer Subsidiary Guarantors Non-Guarantors Eliminations Consolidated Assets Current assets: Cash and cash equivalents $ 1,697 491 — — 2,188 Restricted cash 189 — — — 189 Trade receivables, net 12,362 759 — — 13,121 Prepaid and other current assets 118,119 4,042 — (93,983 ) 28,178 Total current assets 132,367 5,292 — (93,983 ) 43,676 Property and equipment, net 34,960 1,579 — — 36,539 Subscriber accounts, net 1,160,698 34,765 — — 1,195,463 Deferred income tax asset, net 783 — — — 783 Other assets, net 29,270 37 — — 29,307 Total assets $ 1,358,078 41,673 — (93,983 ) 1,305,768 Liabilities and Stockholder's (Deficit) Equity Current liabilities: Accounts payable $ 11,110 989 — — 12,099 Other accrued liabilities 29,016 96,052 — (93,983 ) 31,085 Deferred revenue 11,357 1,703 — — 13,060 Holdback liability 11,342 171 — — 11,513 Current portion of long-term debt 1,816,450 — — — 1,816,450 Total current liabilities 1,879,275 98,915 — (93,983 ) 1,884,207 Non-current liabilities: Long-term debt — — — — — Long-term holdback instruments 1,770 — — — 1,770 Derivative financial instruments 6,039 — — — 6,039 Other liabilities 59,969 — — (57,242 ) 2,727 Total liabilities 1,947,053 98,915 — (151,225 ) 1,894,743 Total stockholder's (deficit) equity (588,975 ) (57,242 ) — 57,242 (588,975 ) Total liabilities and stockholder's (deficit) equity $ 1,358,078 41,673 — (93,983 ) 1,305,768 MONITRONICS INTERNATIONAL, INC. AND SUBSIDIARIES Condensed Consolidating Balance Sheet Amounts in thousands As of December 31, 2017 Parent Issuer Subsidiary Guarantors Non-Guarantors Eliminations Consolidated Assets Current assets: Cash and cash equivalents $ 2,705 597 — — 3,302 Trade receivables, net 12,082 563 — — 12,645 Prepaid and other current assets 74,613 2,396 — (66,341 ) 10,668 Total current assets 89,400 3,556 — (66,341 ) 26,615 Investment in subsidiaries 4,554 — — (4,554 ) — Property and equipment, net 30,727 2,062 — — 32,789 Subscriber accounts, net 1,265,519 36,509 — — 1,302,028 Dealer network and other intangible assets, net 6,063 931 — — 6,994 Goodwill 527,191 36,358 — — 563,549 Other assets, net 9,311 29 — — 9,340 Total assets $ 1,932,765 79,445 — (70,895 ) 1,941,315 Liabilities and Stockholder's Equity Current liabilities: Accounts payable $ 9,705 1,368 — — 11,073 Other accrued liabilities 50,448 69,377 — (66,341 ) 53,484 Deferred revenue 12,332 1,539 — — 13,871 Holdback liability 9,035 274 — — 9,309 Current portion of long-term debt 11,000 — — — 11,000 Total current liabilities 92,520 72,558 — (66,341 ) 98,737 Non-current liabilities: Long-term debt 1,707,297 — — — 1,707,297 Long-term holdback instruments 2,658 — — — 2,658 Derivative financial instruments 13,491 — — — 13,491 Deferred income tax liability, net 11,684 1,620 — — 13,304 Other liabilities 2,379 713 — — 3,092 Total liabilities 1,830,029 74,891 — (66,341 ) 1,838,579 Total stockholder's equity 102,736 4,554 — (4,554 ) 102,736 Total liabilities and stockholder's equity $ 1,932,765 79,445 — (70,895 ) 1,941,315 MONITRONICS INTERNATIONAL, INC. AND SUBSIDIARIES Condensed Consolidating Statement of Operations and Comprehensive Income (Loss) Amounts in thousands Year Ended December 31, 2018 Parent Issuer Subsidiary Guarantors Non-Guarantors Eliminations Consolidated Net revenue $ 500,152 40,206 — — 540,358 Operating expenses: Cost of services 109,201 19,738 — — 128,939 Selling, general and administrative, including stock-based and long-term incentive compensation 79,696 39,244 — — 118,940 Amortization of subscriber accounts, deferred contract acquisition costs and other intangible assets 204,662 6,977 — — 211,639 Depreciation 10,371 1,063 — — 11,434 Loss on goodwill impairment 527,191 36,358 — — 563,549 931,121 103,380 — — 1,034,501 Operating loss (430,969 ) (63,174 ) — — (494,143 ) Other expense: Equity in loss of subsidiaries 61,711 — — (61,711 ) — Interest expense 180,770 — — — 180,770 Unrealized loss on derivative financial instruments 3,151 — — — 3,151 Refinancing expense 12,238 — — — 12,238 257,870 — — (61,711 ) 196,159 Loss before income taxes (688,839 ) (63,174 ) — 61,711 (690,302 ) Income tax expense (10,089 ) (1,463 ) — — (11,552 ) Net loss (678,750 ) (61,711 ) — 61,711 (678,750 ) Other comprehensive income (loss): Unrealized gain on derivative contracts 14,378 — — — 14,378 Total other comprehensive income 14,378 — — — 14,378 Comprehensive loss $ (664,372 ) (61,711 ) — 61,711 (664,372 ) MONITRONICS INTERNATIONAL, INC. AND SUBSIDIARIES Condensed Consolidating Statement of Operations and Comprehensive Income (Loss) Amounts in thousands Year Ended December 31, 2017 Parent Issuer Subsidiary Guarantors Non-Guarantors Eliminations Consolidated Net revenue $ 519,293 34,162 — — 553,455 Operating expenses: Cost of services 104,103 15,090 — — 119,193 Selling, general and administrative, including stock-based and long-term incentive compensation 126,201 29,701 — — 155,902 Radio conversion costs 391 59 — — 450 Amortization of subscriber accounts, deferred contract acquisition costs and other intangible assets 230,313 6,475 — — 236,788 Depreciation 8,101 717 — — 8,818 469,109 52,042 — — 521,151 Operating income (loss) 50,184 (17,880 ) — — 32,304 Other expense: Equity in loss of subsidiaries 17,978 — — (17,978 ) — Interest expense 145,487 5 — — 145,492 163,465 5 — (17,978 ) 145,492 Loss before income taxes (113,281 ) (17,885 ) — 17,978 (113,188 ) Income tax expense (benefit) (1,986 ) 93 — — (1,893 ) Net loss (111,295 ) (17,978 ) — 17,978 (111,295 ) Other comprehensive income (loss): Unrealized gain on derivative contracts 1,582 — — — 1,582 Total other comprehensive income 1,582 — — — 1,582 Comprehensive loss $ (109,713 ) (17,978 ) — 17,978 (109,713 ) MONITRONICS INTERNATIONAL, INC. AND SUBSIDIARIES Condensed Consolidating Statement of Operations and Comprehensive Income (Loss) Amounts in thousands Year Ended December 31, 2016 Parent Issuer Subsidiary Guarantors Non-Guarantors Eliminations Consolidated Net revenue $ 543,181 27,191 — — 570,372 Operating expenses: Cost of services 101,940 13,296 — — 115,236 Selling, general and administrative, including stock-based and long-term incentive compensation 86,670 27,482 — — 114,152 Radio conversion costs 18,204 218 — — 18,422 Amortization of subscriber accounts, deferred contract acquisition costs and other intangible assets 240,568 6,185 — — 246,753 Depreciation 7,784 376 — — 8,160 455,166 47,557 — — 502,723 Operating income (loss) 88,015 (20,366 ) — — 67,649 Other expense: Equity in loss of subsidiaries 21,387 — — (21,387 ) — Interest expense 127,290 18 — — 127,308 Refinancing expense 9,500 — — — 9,500 158,177 18 — (21,387 ) 136,808 Loss before income taxes (70,162 ) (20,384 ) — 21,387 (69,159 ) Income tax expense 6,145 1,003 — — 7,148 Net loss (76,307 ) (21,387 ) — 21,387 (76,307 ) Other comprehensive income (loss): Unrealized gain on derivative contracts 4,589 — — — 4,589 Total other comprehensive income 4,589 — — — 4,589 Comprehensive loss $ (71,718 ) (21,387 ) — 21,387 (71,718 ) MONITRONICS INTERNATIONAL, INC. AND SUBSIDIARIES Condensed Consolidating Statements of Cash Flows Amounts in thousands Year Ended December 31, 2018 Parent Issuer Subsidiary Guarantors Non-Guarantors Eliminations Consolidated Net cash provided by operating activities $ 102,569 1,934 — — 104,503 Investing activities: Capital expenditures (14,327 ) (576 ) — — (14,903 ) Cost of subscriber accounts acquired (138,986 ) (1,464 ) — — (140,450 ) Net cash used in investing activities (153,313 ) (2,040 ) — — (155,353 ) Financing activities: Proceeds from long-term debt 248,800 — — — 248,800 Payments on long-term debt (184,100 ) — — — (184,100 ) Payments of financing costs (9,682 ) — — — (9,682 ) Value of shares withheld for share-based compensation (93 ) — — — (93 ) Dividend to Ascent Capital (5,000 ) — — — (5,000 ) Net cash provided by financing activities 49,925 — — — 49,925 Net decrease in cash, cash equivalents and restricted cash (819 ) (106 ) — — (925 ) Cash, cash equivalents and restricted cash at beginning of period 2,705 597 — — 3,302 Cash, cash equivalents and restricted cash at end of period $ 1,886 491 — — 2,377 Year Ended December 31, 2017 Parent Issuer Subsidiary Guarantors Non-Guarantors Eliminations Consolidated Net cash provided by operating activities $ 147,350 2,854 — — 150,204 Investing activities: Capital expenditures (13,213 ) (1,180 ) — — (14,393 ) Cost of subscriber accounts acquired (140,394 ) (2,515 ) — — (142,909 ) Net cash used in investing activities (153,607 ) (3,695 ) — — (157,302 ) Financing activities: Proceeds from long-term debt 187,950 — — — 187,950 Payments on long-term debt (175,250 ) — — — (175,250 ) Value of shares withheld for share-based compensation (477 ) — — — (477 ) Dividend to Ascent Capital (5,000 ) — — — (5,000 ) Net cash provided by financing activities 7,223 — — — 7,223 Net increase (decrease) in cash, cash equivalents and restricted cash 966 (841 ) — — 125 Cash, cash equivalents and restricted cash at beginning of period 1,739 1,438 — — 3,177 Cash, cash equivalents and restricted cash at end of period $ 2,705 597 — — 3,302 MONITRONICS INTERNATIONAL, INC. AND SUBSIDIARIES Condensed Consolidating Statements of Cash Flows Amounts in thousands Year Ended December 31, 2016 Parent Issuer Subsidiary Guarantors Non-Guarantors Eliminations Consolidated Net cash provided by operating activities $ 181,384 9,143 — — 190,527 Investing activities: Capital expenditures (7,997 ) (1,181 ) — — (9,178 ) Cost of subscriber accounts acquired (193,790 ) (7,591 ) — — (201,381 ) Net cash used in investing activities (201,787 ) (8,772 ) — — (210,559 ) Financing activities: Proceeds from long-term debt 1,280,700 — — — 1,280,700 Payments on long-term debt (1,238,059 ) — — — (1,238,059 ) Refinance costs (16,946 ) — — — (16,946 ) Value of shares withheld for share-based compensation (121 ) — — — (121 ) Dividend to Ascent Capital (5,000 ) — — — (5,000 ) Net cash provided by financing activities 20,574 — — — 20,574 Net increase in cash, cash equivalents and restricted cash 171 371 — — 542 Cash, cash equivalents and restricted cash at beginning of period 1,568 1,067 — — 2,635 Cash, cash equivalents and restricted cash at end of period $ 1,739 1,438 — — 3,177</t>
  </si>
  <si>
    <t>Subsequent Events</t>
  </si>
  <si>
    <t>Subsequent Events [Abstract]</t>
  </si>
  <si>
    <t xml:space="preserve"> Subsequent Events</t>
  </si>
  <si>
    <t>Summary of Significant Accounting Policies (Policies)</t>
  </si>
  <si>
    <t>Consolidation Principles</t>
  </si>
  <si>
    <t>Consolidation Principles The consolidated financial statements include the accounts of the Company and its majority owned subsidiaries over which the Company exercises control. All intercompany accounts and transactions have been eliminated in consolidation.</t>
  </si>
  <si>
    <t>Cash and Cash Equivalents</t>
  </si>
  <si>
    <t>Cash and Cash Equivalents The Company considers investments with original purchased maturities of three months or less when acquired to be cash equivalents.</t>
  </si>
  <si>
    <t>Trade Receivables</t>
  </si>
  <si>
    <t xml:space="preserve">Trade Receivables Trade receivables consist primarily of amounts due from subscrib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
  </si>
  <si>
    <t>Concentration of Credit Risk</t>
  </si>
  <si>
    <t>Concentration of Credit Risk 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t>
  </si>
  <si>
    <t>Fair Value of Financial Instruments</t>
  </si>
  <si>
    <t>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t>
  </si>
  <si>
    <t>Inventories</t>
  </si>
  <si>
    <t>Inventories Inventories consist of security system components and parts and are stated at the lower of cost (using the weighted average costing method) or net realizable value.</t>
  </si>
  <si>
    <t>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Computer systems and software 3 - 5 years Furniture and fixtures 5 - 7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si>
  <si>
    <t>Subscriber Accounts</t>
  </si>
  <si>
    <t>Subscriber Accounts Subscriber accounts primarily relate to the cost of acquiring monitoring service contracts from independent dealers. The subscriber accounts acquired in the Company's business acquisitions were recorded at fair value under the acquisition method of accounting. All other acquired subscriber accounts are recorded at cost. All direct and incremental costs, including bonus incentives related to account activation in the Direct to Consumer Channel, associated with the creation of subscriber accounts, are capitalized. Upon adoption of Topic 606, all costs on new subscriber contracts obtained in connection with a subscriber move ("Moves Costs") are expensed, whereas prior to adoption, certain Moves Costs were capitalized on the balance sheet. The costs of subscriber accounts acquired in the Company's business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04,130,000 , $226,697,000 and $236,673,000 for the fiscal years ended December 31, 2018 , 2017 and 2016 respectively. Based on subscriber accounts held at December 31, 2018 , estimated amortization of subscriber accounts in the succeeding five fiscal years ending December 31 is as follows (amounts in thousands): 2019 $ 185,338 2020 $ 161,949 2021 $ 143,426 2022 $ 130,246 2023 $ 121,634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the Company views subscriber accounts as a single pool, for each of the Dealer Channel and the Direct to Consumer Channel,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t>
  </si>
  <si>
    <t>Dealer Networks and Other Intangible Assets</t>
  </si>
  <si>
    <t>Dealer Network and Other Intangible Assets Dealer network was an intangible asset that related to the dealer relationships that were acquired as part of the Security Networks Acquisition. Other intangible assets consisted of non-compete agreements signed by the seller of Security Networks and certain key Security Networks executives. These intangible assets were amortized on a straight-line basis over their estimated useful lives of 5 years. These intangible assets were fully amortized during 2018. The LiveWatch trade mark asset was initially to be amortized over 10 years. Upon the rollout of the Brinks Home Security brand in the second quarter of 2018, it was determined that the LiveWatch trade mark asset had no remaining useful life and the remaining asset balance was amortized.</t>
  </si>
  <si>
    <t>Goodwill The Company accounts for its goodwill pursuant to the provisions of Financial Accounting Standards Board ("FASB") Accounting Standards Codification ("ASC") Topic 350, Intangibles-Goodwill and Other ("FASB ASC Topic 350"). In accordance with FASB ASC Topic 350, goodwill is not amortized, but rather tested for impairment at least annually, or earlier if an event occurs, or circumstances change, that indicate the fair value of a reporting unit may be below its carrying amount. The Company assesses the recoverability of the carrying value of goodwill during the fourth quarter of its fiscal year, based on October 31 financial information, or whenever events or changes in circumstances indicate that the carrying amount of the goodwill of a reporting unit may not be fully recoverable. In early June 2018, the reportable segments known as MONI and LiveWatch were combined and presented as Brinks Home Security. As a result of the change in reportable segments, goodwill assigned to these former reporting units was reallocated and combined under the Brinks Home Security reporting unit.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An impairment charge is recognized for the amount by which the carrying amount exceeds the reporting unit's fair value.</t>
  </si>
  <si>
    <t>Deferred Financing Costs</t>
  </si>
  <si>
    <t>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t>
  </si>
  <si>
    <t>Holdback Liability</t>
  </si>
  <si>
    <t>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s Financial Instruments</t>
  </si>
  <si>
    <t>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si>
  <si>
    <t>Revenue Recognition Revenue is generated from security alarm monitoring and related services provided by the Company.</t>
  </si>
  <si>
    <t>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hare-Based Compensation</t>
  </si>
  <si>
    <t>Share-Based Compensation The Company accounts for share-based awards pursuant to FASB ASC Topic 718, Compensation-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Ascent Capital and peer companies while the risk-free rate is based on Treasury Bonds with a term similar to that of the subject options.</t>
  </si>
  <si>
    <t>Estimates</t>
  </si>
  <si>
    <t>Estimates The preparation of consolidated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subscriber accounts, deferred tax assets and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Summary of Significant Accounting Policies (Tables)</t>
  </si>
  <si>
    <t>Summary of Allowance for Doubtful Accounts</t>
  </si>
  <si>
    <t>A summary of activity in the allowance for doubtful accounts is as follows (amounts in thousands): Balance Beginning of Year Charged to Expense Write-Offs and Other Balance End of Year 2018 $ 4,162 12,300 (12,703 ) 3,759 2017 $ 3,043 11,014 (9,895 ) 4,162 2016 $ 2,762 10,785 (10,504 ) 3,043</t>
  </si>
  <si>
    <t>Schedule of Useful Lives By Class of Asset</t>
  </si>
  <si>
    <t>Estimated useful lives by class of asset are as follows: Leasehold improvements 15 years or lease term, if shorter Computer systems and software 3 - 5 years Furniture and fixtures 5 - 7 years Property and equipment consist of the following (amounts in thousands): As of December 31, 2018 2017 Property and equipment, net: Leasehold improvements $ 771 $ 1,592 Computer systems and software 73,283 65,985 Furniture and fixtures 3,016 2,855 77,070 70,432 Accumulated depreciation (40,531 ) (37,643 ) $ 36,539 $ 32,789</t>
  </si>
  <si>
    <t>Schedule of Future Amortization Expense</t>
  </si>
  <si>
    <t>Based on subscriber accounts held at December 31, 2018 , estimated amortization of subscriber accounts in the succeeding five fiscal years ending December 31 is as follows (amounts in thousands): 2019 $ 185,338 2020 $ 161,949 2021 $ 143,426 2022 $ 130,246 2023 $ 121,634</t>
  </si>
  <si>
    <t>Revenue Recognition (Tables)</t>
  </si>
  <si>
    <t>Schedule of Revenue Disaggregated by Source</t>
  </si>
  <si>
    <t>Revenue is disaggregated by source of revenue as follows (in thousands): Three Months Ended 2019 2018 Alarm monitoring revenue $ 121,479 124,840 Product and installation revenue 6,534 8,147 Other revenue 1,593 766 Total Net revenue $ 129,606 133,753</t>
  </si>
  <si>
    <t>Revenue is disaggregated by source of revenue as follows (in thousands): Year Ended December 31, 2018 2017 2016 Alarm monitoring revenue $ 498,236 537,399 552,590 Product and installation revenue 38,455 12,308 13,264 Other revenue 3,667 3,748 4,518 Total Net revenue $ 540,358 553,455 570,372</t>
  </si>
  <si>
    <t>Schedule of Receivables, Contract Assets and Contract Liabilities</t>
  </si>
  <si>
    <t>The following table provides information about receivables, contract assets and contract liabilities from contracts with customers (in thousands): March 31, December 31, Trade receivables, net $ 12,438 13,121 Contract assets, net - current portion (a) 13,072 13,452 Contract assets, net - long-term portion (b) 14,634 16,154 Deferred revenue 12,698 13,060 (a) Amount is included in Prepaid and other current assets in the unaudited condensed consolidated balance sheets. (b) Amount is included in Other assets in the unaudited condensed consolidated balance sheets.</t>
  </si>
  <si>
    <t>The following table provides information about receivables, contract assets and contract liabilities from contracts with customers (in thousands): December 31, 2018 At adoption Trade receivables, net $ 13,121 12,645 Contract assets, net - current portion (a) 13,452 14,197 Contract assets, net - long-term portion (b) 16,154 10,377 Deferred revenue 13,060 12,892 (a) Amount is included in Prepaid and other current assets in the consolidated balance sheets. (b) Amount is included in Other assets in the consolidated balance sheets.</t>
  </si>
  <si>
    <t>Schedule of Financial Statement Impact</t>
  </si>
  <si>
    <t>The following tables summarize the impacts of adopting Topic 606 on the Company’s consolidated financial statements as of and for the year ended December 31, 2018 (in thousands): i. Consolidated balance sheets Impact of changes in accounting policies As reported December 31, 2018 Adjustments Balances without adoption of Topic 606 Assets Current assets: Cash and cash equivalents $ 2,188 — 2,188 Restricted cash 189 — 189 Trade receivables, net of allowance for doubtful accounts 13,121 — 13,121 Prepaid and other current assets 28,178 (13,452 ) 14,726 Total current assets 43,676 (13,452 ) 30,224 Property and equipment, net of accumulated depreciation 36,539 — 36,539 Subscriber accounts and deferred contract acquisition costs, net of accumulated amortization 1,195,463 45,970 1,241,433 Deferred income tax asset, net 783 — 783 Other assets, net 29,307 (16,154 ) 13,153 Total assets $ 1,305,768 16,364 1,322,132 Liabilities and Stockholders’ (Deficit) Equity Current liabilities: Accounts payable $ 12,099 — 12,099 Other accrued liabilities 31,085 — 31,085 Deferred revenue 13,060 1,347 14,407 Holdback liability 11,513 — 11,513 Current portion of long-term debt 1,816,450 — 1,816,450 Total current liabilities 1,884,207 1,347 1,885,554 Non-current liabilities: Long-term debt — — — Long-term holdback liability 1,770 — 1,770 Derivative financial instruments 6,039 — 6,039 Other liabilities 2,727 — 2,727 Total liabilities 1,894,743 1,347 1,896,090 Commitments and contingencies Stockholders’ (deficit) equity: Common stock — — — Additional paid-in capital 439,711 — 439,711 Accumulated deficit (1,036,294 ) 15,017 (1,021,277 ) Accumulated other comprehensive income, net 7,608 — 7,608 Total stockholders’ (deficit) equity (588,975 ) 15,017 (573,958 ) Total liabilities and stockholders’ (deficit) equity $ 1,305,768 16,364 1,322,132 ii. Consolidated statements of operations and comprehensive income (loss) Impact of changes in accounting policies As reported year ended December 31, 2018 Adjustments Balances without adoption of Topic 606 Net revenue $ 540,358 (8,149 ) 532,209 Operating expenses: Cost of services 128,939 (6,263 ) 122,676 Selling, general and administrative, including stock-based and long-term incentive compensation 118,940 (1,670 ) 117,270 Amortization of subscriber accounts, deferred contract acquisition costs and other intangible assets 211,639 7,487 219,126 Depreciation 11,434 — 11,434 Loss on goodwill impairment 563,549 — 563,549 1,034,501 (446 ) 1,034,055 Operating loss (494,143 ) (7,703 ) (501,846 ) Other expense, net: Interest expense 180,770 — 180,770 Unrealized loss on derivative financial instruments 3,151 — 3,151 Refinancing expense 12,238 — 12,238 196,159 — 196,159 Loss before income taxes (690,302 ) (7,703 ) (698,005 ) Income tax expense (11,552 ) — (11,552 ) Net loss (678,750 ) (7,703 ) (686,453 ) Other comprehensive income (loss): Unrealized gain on derivative contracts, net 14,378 — 14,378 Total other comprehensive income, net of tax 14,378 — 14,378 Comprehensive loss $ (664,372 ) (7,703 ) (672,075 ) iii. Consolidated statements of cash flows Impact of changes in accounting policies As reported year ended December 31, 2018 Adjustments Balances without adoption of Topic 606 Cash flows from operating activities: Net loss $ (678,750 ) (7,703 ) (686,453 ) Adjustments to reconcile net loss to net cash provided by operating activities: Amortization of subscriber accounts, deferred contract acquisition costs and other intangible assets 211,639 7,487 219,126 Depreciation 11,434 — 11,434 Stock-based and long-term incentive compensation 310 — 310 Deferred income tax expense (14,087 ) — (14,087 ) Non-cash legal settlement reserve (related insurance recovery) (2,750 ) — (2,750 ) Amortization of debt discount and deferred debt costs 33,452 — 33,452 Refinancing expense 12,238 — 12,238 Unrealized loss on derivative financial instruments 3,151 — 3,151 Bad debt expense 12,300 — 12,300 Goodwill impairment 563,549 — 563,549 Other non-cash activity, net 24 — 24 Changes in assets and liabilities: Trade receivables (12,776 ) — (12,776 ) Prepaid expenses and other assets (11,046 ) 6,379 (4,667 ) Subscriber accounts - deferred contract acquisition costs (5,418 ) 89 (5,329 ) Payables and other liabilities (18,767 ) (581 ) (19,348 ) Net cash provided by operating activities 104,503 5,671 110,174 Cash flows from investing activities: Capital expenditures (14,903 ) — (14,903 ) Cost of subscriber accounts acquired (140,450 ) (5,671 ) (146,121 ) Net cash used in investing activities (155,353 ) (5,671 ) (161,024 ) Cash flows from financing activities: Proceeds from long-term debt 248,800 — 248,800 Payments on long-term debt (184,100 ) — (184,100 ) Payments of financing costs (9,682 ) — (9,682 ) Value of shares withheld for share-based compensation (93 ) — (93 ) Dividend to Ascent Capital (5,000 ) — (5,000 ) Net cash provided by financing activities 49,925 — 49,925 Net decrease in cash, cash equivalents and restricted cash (925 ) — (925 ) Cash, cash equivalents and restricted cash at beginning of period 3,302 — 3,302 Cash, cash equivalents and restricted cash at end of period $ 2,377 — 2,377</t>
  </si>
  <si>
    <t>Property and Equipment (Tables)</t>
  </si>
  <si>
    <t>Schedule of Property and Equipment</t>
  </si>
  <si>
    <t>Goodwill (Tables)</t>
  </si>
  <si>
    <t>Schedule of Goodwill</t>
  </si>
  <si>
    <t>The following table provides the activity and balances of goodwill by reporting unit (amounts in thousands): MONI LiveWatch Brinks Home Security Total Balance at December 31, 2016 $ 527,502 $ 36,047 $ — $ 563,549 Period activity — — — — Balance at December 31, 2017 $ 527,502 $ 36,047 $ — $ 563,549 Goodwill impairment (214,400 ) — — (214,400 ) Reporting unit reallocation (313,102 ) (36,047 ) 349,149 — Goodwill impairment — — (349,149 ) (349,149 ) Balance at December 31, 2018 $ — $ — $ — $ —</t>
  </si>
  <si>
    <t>Other Accrued Liabilities (Tables)</t>
  </si>
  <si>
    <t>Schedule of Other Accrued Liabilities</t>
  </si>
  <si>
    <t>Other accrued liabilities consisted of the following (amounts in thousands): March 31, December 31, Accrued payroll and related liabilities $ 6,044 $ 4,459 Interest payable 27,648 14,446 Income taxes payable 3,396 2,742 Operating lease liabilities 3,728 — Other 6,577 9,438 Total Other accrued liabilities $ 47,393 $ 31,085</t>
  </si>
  <si>
    <t>Other accrued liabilities consisted of the following (amounts in thousands): December 31, 2018 December 31, 2017 Accrued payroll and related liabilities $ 4,459 $ 3,458 Interest payable 14,446 14,835 Income taxes payable 2,742 2,839 Legal settlement reserve (a) — 23,000 Other 9,438 9,352 Total Other accrued liabilities $ 31,085 $ 53,484 (a) See note 16, Commitments, Contingencies and Other Liabilities , for further information.</t>
  </si>
  <si>
    <t>Long-Term Debt (Tables)</t>
  </si>
  <si>
    <t>Schedule of Long-term Debt</t>
  </si>
  <si>
    <t>Long-term debt consisted of the following (amounts in thousands): March 31, December 31, 9.125% Senior Notes due April 1, 2020 with an effective interest rate of 9.1% $ 585,000 $ 585,000 Ascent Intercompany Loan due October 1, 2020 with an effective rate of 12.5% — 12,000 Term loan, matures September 30, 2022, LIBOR plus 5.50%, subject to a LIBOR floor of 1.00%, with an effective rate of 8.3% 1,072,500 1,075,250 $295 million revolving credit facility, matures September 30, 2021, LIBOR plus 4.00%, subject to a LIBOR floor of 1.00%, with an effective rate of 5.7% 181,400 144,200 1,838,900 1,816,450 Less current portion of long-term debt (1,838,900 ) (1,816,450 ) Long-term debt $ — $ —</t>
  </si>
  <si>
    <t>Long-term debt consisted of the following (amounts in thousands): December 31, 2018 December 31, 2017 9.125% Senior Notes due April 1, 2020 with an effective rate of 9.5% $ 585,000 $ 580,026 Promissory Note to Ascent Capital due October 1, 2020 with an effective rate of 12.5% 12,000 12,000 Term loan, matures September 30, 2022, LIBOR plus 5.50%, subject to a LIBOR floor of 1.00%, with an effective rate of 8.3% 1,075,250 1,059,598 $295 million revolving credit facility, matures September 30, 2021, LIBOR plus 4.00%, subject to a LIBOR floor of 1.00%, with an effective rate of 4.8% 144,200 66,673 1,816,450 1,718,297 Less current portion of long-term debt (1,816,450 ) (11,000 ) Long-term debt $ — $ 1,707,297</t>
  </si>
  <si>
    <t>Schedule of Maturities of Long-term Debt Including Short-Term Borrowings</t>
  </si>
  <si>
    <t>As of March 31, 2019 , principal payments scheduled to be made on the Company’s debt obligations, assuming certain accelerated maturities due to potential events of default and subsequent transactions, are as follows (amounts in thousands): Remainder of 2019 $ 1,838,900 2020 — 2021 — 2022 — 2023 — 2024 — Thereafter — Total principal payments 1,838,900 Less: Unamortized deferred debt costs and discounts — Total debt on condensed consolidated balance sheet $ 1,838,900</t>
  </si>
  <si>
    <t>As of December 31, 2018 , principal payments scheduled to be made on the Company's debt obligations, assuming certain accelerated maturities due to potential events of default and subsequent transactions, are as follows (amounts in thousands): 2019 $ 1,816,450 2020 — 2021 — 2022 — 2023 — Thereafter — Total principal payments 1,816,450 Less: Unamortized discounts, premium and deferred debt costs, net — Total debt on consolidated balance sheet $ 1,816,450</t>
  </si>
  <si>
    <t>Derivatives (Tables)</t>
  </si>
  <si>
    <t>Schedule of Swaps' outstanding notional balance and terms</t>
  </si>
  <si>
    <t>As of March 31, 2019 , the Swaps’ outstanding notional balances, effective dates, maturity dates and interest rates paid and received are noted below: Notional Effective Date Maturity Date Fixed Rate Paid Variable Rate Received $ 189,013,883 March 23, 2018 April 9, 2022 (a) 3.110% 3 mo. USD-LIBOR-BBA, subject to a 1.00% floor 246,875,000 March 23, 2018 April 9, 2022 (a) 3.110% 3 mo. USD-LIBOR-BBA, subject to a 1.00% floor 49,375,000 March 23, 2018 April 9, 2022 (a) 2.504% 3 mo. USD-LIBOR-BBA, subject to a 1.00% floor 372,287,500 March 23, 2018 September 30, 2022 (a) 1.833% 3 mo. USD-LIBOR-BBA, subject to a 1.00% floor (a) On April 30, 2019, the various counterparties and the Company agreed to settle and terminate all of the outstanding swap agreements, which required us to pay $8,767,000 in termination amount to certain counterparties and required a certain counterparty to pay $6,540,000 in termination amount to us.</t>
  </si>
  <si>
    <t>As of December 31, 2018 , the Swaps' outstanding notional balances, effective dates, maturity dates and interest rates paid and received are noted below: Notional Effective Date Maturity Date Fixed Rate Paid Variable Rate Received $ 189,506,107 March 23, 2018 April 9, 2022 3.110% 3 mo. USD-LIBOR-BBA, subject to a 1.00% floor 247,500,000 March 23, 2018 April 9, 2022 3.110% 3 mo. USD-LIBOR-BBA, subject to a 1.00% floor 49,500,000 March 23, 2018 April 9, 2022 2.504% 3 mo. USD-LIBOR-BBA, subject to a 1.00% floor 373,230,000 March 23, 2018 September 30, 2022 1.833% 3 mo. USD-LIBOR-BBA, subject to a 1.00% floor</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Three Months Ended 2019 2018 Effective portion of gain recognized in Accumulated other comprehensive income (loss) $ — 13,668 Effective portion of loss reclassified from Accumulated other comprehensive income (loss) into Net loss (a) $ (468 ) (738 ) (a) Amounts are included in Interest expense in the unaudited condensed consolidated statements of operations and comprehensive income (loss).</t>
  </si>
  <si>
    <t>The impact of the derivatives designated as cash flow hedges on the consolidated financial statements is depicted below (amounts in thousands): Year Ended December 31, 2018 2017 2016 Effective portion of gain (loss) recognized in Accumulated other comprehensive income (loss) $ 12,882 (3,842 ) (2,673 ) Effective portion of loss reclassified from Accumulated other comprehensive income (loss) into Net loss (a) $ (1,496 ) (5,424 ) (7,262 ) Ineffective portion of amount of gain recognized into Net loss on interest rate swaps (a) $ — 88 423 (a) Amounts are included in Interest expense in the consolidated statements of operations and comprehensive income (loss). Upon the adoption of ASU 2017-12 on January 1, 2018, ineffectiveness is no longer measured or recognized.</t>
  </si>
  <si>
    <t>Fair Value Measurements (Tables)</t>
  </si>
  <si>
    <t>Schedule of fair value level of assets and liabilities that are measured on a recurring basis</t>
  </si>
  <si>
    <t>The following summarizes the fair value level of assets and liabilities that are measured on a recurring basis at March 31, 2019 and December 31, 2018 (amounts in thousands): Level 1 Level 2 Level 3 Total March 31, 2019 Interest rate swap agreements - assets (a) $ — 6,027 — 6,027 Interest rate swap agreements - liabilities (a) — (9,287 ) — (9,287 ) Total $ — (3,260 ) — (3,260 ) December 31, 2018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t>
  </si>
  <si>
    <t>The following summarizes the fair value level of assets and liabilities that are measured on a recurring basis at December 31, 2018 and 2017 (amounts in thousands): Level 1 Level 2 Level 3 Total December 31, 2018 Interest rate swap agreements - assets (a) $ — 10,552 — 10,552 Interest rate swap agreements - liabilities (a) — (6,039 ) — (6,039 ) Total $ — 4,513 — 4,513 December 31, 2017 Interest rate swap agreement - asset (a) $ — 7,058 — 7,058 Interest rate swap agreements - liabilities (a) — (13,817 ) — (13,817 ) Total $ — (6,759 ) — (6,759 ) (a) Depending on the maturity date of the Swap and the balance sheet date, Swap asset values are included in Prepaid and other current assets or non-current Other assets, net and Swap liability values are included in current Other accrued liabilities or non-current Derivative financial instruments on the consolidated balance sheets.</t>
  </si>
  <si>
    <t>Schedule of Carrying values and fair values of financial instruments that are not carried at fair value</t>
  </si>
  <si>
    <t>Carrying values and fair values of financial instruments that are not carried at fair value are as follows (amounts in thousands): March 31, 2019 December 31, 2018 Long term debt, including current portion: Carrying value $ 1,838,900 1,816,450 Fair value (a) 1,196,619 1,218,606 (a) The fair value is based on market quotations from third party financial institutions and is classified as Level 2 in the hierarchy.</t>
  </si>
  <si>
    <t>Carrying values and fair values of financial instruments that are not carried at fair value are as follows (amounts in thousands): December 31, 2018 December 31, 2017 Long term debt, including current portion: Carrying value $ 1,816,450 1,718,297 Fair value (a) 1,218,606 1,645,616 (a) The fair value is based on market quotations from third party financial institutions and is classified as Level 2 in the hierarchy.</t>
  </si>
  <si>
    <t>Income Taxes (Tables)</t>
  </si>
  <si>
    <t>Schedule of Components of Income Tax Expense (Benefit)</t>
  </si>
  <si>
    <t>The Company's Income tax expense (benefit) is as follows (amounts in thousands): Year Ended December 31, 2018 2017 2016 Current: Federal $ — (426 ) — State 2,535 2,559 3,008 2,535 2,133 3,008 Deferred: Federal (12,892 ) (4,593 ) 4,000 State (1,195 ) 567 140 (14,087 ) (4,026 ) 4,140 Total Income tax expense (benefit) $ (11,552 ) (1,893 ) 7,148</t>
  </si>
  <si>
    <t>Schedule of Effective Income Tax Rate Reconciliation</t>
  </si>
  <si>
    <t>Total Income tax expense (benefit) differs from the amounts computed by applying the U.S. federal income tax rate of 21% for 2018 and 35% for 2017 and 2016 as a result of the following (amounts in thousands): Year Ended December 31, 2018 2017 2016 Computed expected tax benefit $ (144,963 ) (39,616 ) (24,206 ) Change in valuation allowance affecting income tax expense 52,916 39,499 26,892 Goodwill impairment not resulting in tax impact 78,869 — — Other expense (income) not resulting in tax impact 568 1,211 (1,585 ) Tax amortization of indefinite-lived assets — 4,001 4,000 2017 Federal tax reform enactment — (9,020 ) — State and local income taxes, net of federal income taxes 1,058 2,032 2,047 Total Income tax expense (benefit) $ (11,552 ) (1,893 ) 7,148</t>
  </si>
  <si>
    <t>Schedule of Deferred Tax Assets and Liabilities</t>
  </si>
  <si>
    <t>Components of deferred tax assets and liabilities as of December 31, 2018 and 2017 are as follows (amounts in thousands): As of December 31, 2018 2017 Accounts receivable reserves $ 1,205 1,357 Accrued liabilities 3,564 10,639 Net operating loss carryforwards 175,569 153,683 Derivative financial instruments 1,770 1,705 Other deferred tax assets 1,911 2,558 Valuation allowance (129,012 ) (86,281 ) Total deferred tax assets 55,007 83,661 Intangible assets (52,161 ) (94,962 ) Property, plant and equipment (2,063 ) (2,003 ) Total deferred tax liabilities (54,224 ) (96,965 ) Net deferred tax assets / (liabilities) $ 783 (13,304 )</t>
  </si>
  <si>
    <t>Schedule of Unrecognized Tax Benefits</t>
  </si>
  <si>
    <t>A reconciliation of the beginning and ending amount of uncertain tax positions, which is recorded in other long term liabilities, is as follows (amounts in thousands): Year Ended December 31, 2018 2017 2016 As of the beginning of the year $ 204 208 193 Increases for tax positions of current years 7 — 15 Reductions for tax positions of prior years (6 ) (4 ) — As of the end of the year $ 205 204 208</t>
  </si>
  <si>
    <t>Stock-based and Long-Term Compensation (Tables)</t>
  </si>
  <si>
    <t>Schedule Stock Options Activity</t>
  </si>
  <si>
    <t>The following table presents the number and weighted average exercise price ("WAEP") of outstanding options to purchase Ascent Capital Series A Common Stock granted to certain Brinks Home Security employees: Series A Common Stock Options WAEP Outstanding at January 1, 2018 27,705 $ 52.26 Granted — $ — Exercised — $ — Forfeited (13,105 ) $ 54.24 Expired — $ — Outstanding at December 31, 2018 14,600 $ 50.47 Exercisable at December 31, 2018 14,600 $ 50.47</t>
  </si>
  <si>
    <t>Schedule of Unvested Restricted Stock Awards</t>
  </si>
  <si>
    <t>The following table presents the number and weighted average fair value ("WAFV") of unvested restricted stock awards granted to certain Brinks Home Security employees: Series A Restricted Stock Awards WAFV Outstanding at January 1, 2018 35,473 $ 19.13 Granted — $ — Vested (20,450 ) $ 22.02 Canceled — $ — Outstanding at December 31, 2018 15,023 $ 15.20</t>
  </si>
  <si>
    <t>Schedule of Unvested Restricted Stock Units</t>
  </si>
  <si>
    <t>The following table presents the number and WAFV of unvested restricted stock units granted to certain Brinks Home Security employees: Series A WAFV Outstanding at January 1, 2018 223,177 $ 17.93 Granted 407,609 $ 3.68 Vested (70,834 ) $ 25.60 Canceled (72,463 ) $ 13.80 Outstanding at December 31, 2018 487,489 $ 5.52</t>
  </si>
  <si>
    <t>Stockholder's Equity (Tables)</t>
  </si>
  <si>
    <t>Schedule of Accumulated Other Comprehensive Income (Loss)</t>
  </si>
  <si>
    <t>The following table provides a summary of the changes in Accumulated other comprehensive income (loss) for the three months ended March 31, 2019 (amounts in thousands): Accumulated Other Comprehensive Income (Loss) Balance at December 31, 2018 $ 7,608 Reclassifications of unrealized loss on derivatives into Net loss, net of income tax of $0 (a) (468 ) Balance at March 31, 2019 $ 7,140 (a) Amounts reclassified into Net loss are included in Interest expense on the condensed consolidated statements of operations. See note 6, Derivatives , for further information. The following table provides a summary of the changes in Accumulated other comprehensive income (loss) for the three months ended March 31, 2018 (amounts in thousands): Accumulated Other Comprehensive Income (Loss) Balance at December 31, 2017 $ (7,375 ) Impact of adoption of ASU 2017-12 605 Adjusted balance at January 1, 2018 (6,770 ) Unrealized gain on derivatives recognized through Accumulated other comprehensive income (loss), net of income tax of $0 13,668 Reclassifications of unrealized loss on derivatives into Net loss, net of income tax of $0 (a) 738 Net current period Other comprehensive income 14,406 Balance at March 31, 2018 $ 7,636 (a) Amounts reclassified into Net loss are included in Interest expense on the condensed consolidated statements of operations.</t>
  </si>
  <si>
    <t>The following table provides a summary of the changes in Accumulated other comprehensive income (loss) for the periods presented (amounts in thousands): Accumulated Other Comprehensive Income (Loss) Balance at December 31, 2015 $ (13,546 ) Unrealized loss on derivatives recognized through Accumulated other comprehensive income (loss), net of income tax of $0 (a) (2,673 ) Reclassifications of unrealized loss on derivatives into net income, net of income tax of $0 (b) 7,262 Net current period other comprehensive income (loss) 4,589 Balance at December 31, 2016 $ (8,957 ) Unrealized loss on derivatives recognized through Accumulated other comprehensive income (loss), net of income tax of $0 (a) (3,842 ) Reclassifications of unrealized loss on derivatives into Net loss, net of income tax of $0 (b) 5,424 Net current period other comprehensive income 1,582 Balance at December 31, 2017 $ (7,375 ) Impact of adoption of ASU 2017-12 605 Adjusted balance at January 1, 2018 $ (6,770 ) Unrealized gain on derivatives recognized through Accumulated other comprehensive income (loss), net of income tax of $0 (a) 12,882 Reclassifications of unrealized loss on derivatives into Net loss, net of income tax of $0 (b) 1,496 Net current period other comprehensive income 14,378 Balance at December 31, 2018 $ 7,608 (a) No income taxes were recorded on the unrealized gain / (loss) on derivative instrument amounts for 2018 , 2017 and 2016 because the Company is subject to a full valuation allowance. (b) Amounts reclassified into Net loss are included in Interest expense on the consolidated statement of operations. See note 10, Derivatives , for further information.</t>
  </si>
  <si>
    <t>Commitments, Contingencies and Other Liabilities (Tables)</t>
  </si>
  <si>
    <t>Schedule of Future Minimum Lease Payments</t>
  </si>
  <si>
    <t>Future minimum lease payments under scheduled operating leases, which are primarily for buildings and equipment, having initial or remaining noncancelable terms in excess of one year are as follows (in thousands): Year Ended December 31: 2019 $ 4,628 2020 4,207 2021 3,093 2022 3,068 2023 3,087 Thereafter 20,329 Minimum lease commitments $ 38,412</t>
  </si>
  <si>
    <t>Quarterly Financial Information (Unaudited - see accompanying accountants' report)) (Tables)</t>
  </si>
  <si>
    <t>Schedule of Quarterly Financial Information (Unaudited)</t>
  </si>
  <si>
    <t xml:space="preserve"> 1st Quarter 2nd Quarter 3rd Quarter 4th Quarter (Amounts in thousands) 2018: Net revenue $ 133,753 135,013 137,156 134,436 Operating income (loss) $ 12,012 (201,845 ) 12,280 (316,590 ) Net loss $ (26,207 ) (241,792 ) (33,840 ) (376,911 ) 2017: Net revenue $ 141,200 140,498 138,211 133,546 Operating income (loss) $ 16,609 (11,848 ) 12,896 14,647 Net loss $ (21,013 ) (50,104 ) (25,536 ) (14,642 )</t>
  </si>
  <si>
    <t>Consolidating Guarantor Financial Information (Tables)</t>
  </si>
  <si>
    <t>Condensed Balance Sheet</t>
  </si>
  <si>
    <t>MONITRONICS INTERNATIONAL, INC. AND SUBSIDIARIES Condensed Consolidating Balance Sheet (unaudited) As of March 31, 2019 Parent Issuer Subsidiary Guarantors Non-Guarantors Eliminations Consolidated (amounts in thousands) Assets Current assets: Cash and cash equivalents $ 23,547 384 — — 23,931 Restricted cash 118 — — — 118 Trade receivables, net 12,286 152 — — 12,438 Prepaid and other current assets 71,289 — — (36,901 ) 34,388 Total current assets 107,240 536 — (36,901 ) 70,875 Property and equipment, net 37,154 — — — 37,154 Subscriber accounts and deferred contract acquisition costs, net 1,162,903 13,873 — — 1,176,776 Deferred income tax asset, net 783 — — — 783 Operating lease right-of-use asset 19,720 — — — 19,720 Other assets, net 25,606 — — — 25,606 Total assets $ 1,353,406 14,409 — (36,901 ) 1,330,914 Liabilities and Stockholder's Deficit Current liabilities: Accounts payable $ 12,938 4 — — 12,942 Other accrued liabilities 47,407 36,887 — (36,901 ) 47,393 Deferred revenue 12,587 111 — — 12,698 Holdback liability 11,878 163 — — 12,041 Current portion of long-term debt 1,838,900 — — — 1,838,900 Total current liabilities 1,923,710 37,165 — (36,901 ) 1,923,974 Non-current liabilities: Long-term holdback liability 1,979 — — — 1,979 Derivative financial instruments 9,287 — — — 9,287 Operating lease liabilities 16,550 — — — 16,550 Other liabilities 25,655 — — (22,756 ) 2,899 Total liabilities 1,977,181 37,165 — (59,657 ) 1,954,689 Total stockholder's deficit (623,775 ) (22,756 ) — 22,756 (623,775 ) Total liabilities and stockholder's deficit $ 1,353,406 14,409 — (36,901 ) 1,330,914 MONITRONICS INTERNATIONAL, INC. AND SUBSIDIARIES Condensed Consolidating Balance Sheet (unaudited) As of December 31, 2018 Parent Issuer Subsidiary Guarantors Non-Guarantors Eliminations Consolidated (amounts in thousands) Assets Current assets: Cash and cash equivalents $ 1,697 491 — — 2,188 Restricted cash 189 — — — 189 Trade receivables, net 12,362 759 — — 13,121 Prepaid and other current assets 118,119 4,042 — (93,983 ) 28,178 Total current assets 132,367 5,292 — (93,983 ) 43,676 Property and equipment, net 34,960 1,579 — — 36,539 Subscriber accounts and deferred contract acquisition costs, net 1,160,698 34,765 — — 1,195,463 Deferred income tax asset, net 783 — — — 783 Other assets, net 29,270 37 — — 29,307 Total assets $ 1,358,078 41,673 — (93,983 ) 1,305,768 Liabilities and Stockholder's Deficit Current liabilities: Accounts payable $ 11,110 989 — — 12,099 Other accrued liabilities 29,016 96,052 — (93,983 ) 31,085 Deferred revenue 11,357 1,703 — — 13,060 Holdback liability 11,342 171 — — 11,513 Current portion of long-term debt 1,816,450 — — — 1,816,450 Total current liabilities 1,879,275 98,915 — (93,983 ) 1,884,207 Non-current liabilities: Long-term holdback liability 1,770 — — — 1,770 Derivative financial instruments 6,039 — — — 6,039 Other liabilities 59,969 — — (57,242 ) 2,727 Total liabilities 1,947,053 98,915 — (151,225 ) 1,894,743 Total stockholder's deficit (588,975 ) (57,242 ) — 57,242 (588,975 ) Total liabilities and stockholder's deficit $ 1,358,078 41,673 — (93,983 ) 1,305,768</t>
  </si>
  <si>
    <t xml:space="preserve"> As of December 31, 2018 Parent Issuer Subsidiary Guarantors Non-Guarantors Eliminations Consolidated Assets Current assets: Cash and cash equivalents $ 1,697 491 — — 2,188 Restricted cash 189 — — — 189 Trade receivables, net 12,362 759 — — 13,121 Prepaid and other current assets 118,119 4,042 — (93,983 ) 28,178 Total current assets 132,367 5,292 — (93,983 ) 43,676 Property and equipment, net 34,960 1,579 — — 36,539 Subscriber accounts, net 1,160,698 34,765 — — 1,195,463 Deferred income tax asset, net 783 — — — 783 Other assets, net 29,270 37 — — 29,307 Total assets $ 1,358,078 41,673 — (93,983 ) 1,305,768 Liabilities and Stockholder's (Deficit) Equity Current liabilities: Accounts payable $ 11,110 989 — — 12,099 Other accrued liabilities 29,016 96,052 — (93,983 ) 31,085 Deferred revenue 11,357 1,703 — — 13,060 Holdback liability 11,342 171 — — 11,513 Current portion of long-term debt 1,816,450 — — — 1,816,450 Total current liabilities 1,879,275 98,915 — (93,983 ) 1,884,207 Non-current liabilities: Long-term debt — — — — — Long-term holdback instruments 1,770 — — — 1,770 Derivative financial instruments 6,039 — — — 6,039 Other liabilities 59,969 — — (57,242 ) 2,727 Total liabilities 1,947,053 98,915 — (151,225 ) 1,894,743 Total stockholder's (deficit) equity (588,975 ) (57,242 ) — 57,242 (588,975 ) Total liabilities and stockholder's (deficit) equity $ 1,358,078 41,673 — (93,983 ) 1,305,768 MONITRONICS INTERNATIONAL, INC. AND SUBSIDIARIES Condensed Consolidating Balance Sheet Amounts in thousands As of December 31, 2017 Parent Issuer Subsidiary Guarantors Non-Guarantors Eliminations Consolidated Assets Current assets: Cash and cash equivalents $ 2,705 597 — — 3,302 Trade receivables, net 12,082 563 — — 12,645 Prepaid and other current assets 74,613 2,396 — (66,341 ) 10,668 Total current assets 89,400 3,556 — (66,341 ) 26,615 Investment in subsidiaries 4,554 — — (4,554 ) — Property and equipment, net 30,727 2,062 — — 32,789 Subscriber accounts, net 1,265,519 36,509 — — 1,302,028 Dealer network and other intangible assets, net 6,063 931 — — 6,994 Goodwill 527,191 36,358 — — 563,549 Other assets, net 9,311 29 — — 9,340 Total assets $ 1,932,765 79,445 — (70,895 ) 1,941,315 Liabilities and Stockholder's Equity Current liabilities: Accounts payable $ 9,705 1,368 — — 11,073 Other accrued liabilities 50,448 69,377 — (66,341 ) 53,484 Deferred revenue 12,332 1,539 — — 13,871 Holdback liability 9,035 274 — — 9,309 Current portion of long-term debt 11,000 — — — 11,000 Total current liabilities 92,520 72,558 — (66,341 ) 98,737 Non-current liabilities: Long-term debt 1,707,297 — — — 1,707,297 Long-term holdback instruments 2,658 — — — 2,658 Derivative financial instruments 13,491 — — — 13,491 Deferred income tax liability, net 11,684 1,620 — — 13,304 Other liabilities 2,379 713 — — 3,092 Total liabilities 1,830,029 74,891 — (66,341 ) 1,838,579 Total stockholder's equity 102,736 4,554 — (4,554 ) 102,736 Total liabilities and stockholder's equity $ 1,932,765 79,445 — (70,895 ) 1,941,315</t>
  </si>
  <si>
    <t>Condensed Income Statement and Comprehensive Income (Loss)</t>
  </si>
  <si>
    <t>MONITRONICS INTERNATIONAL, INC. AND SUBSIDIARIES Condensed Consolidating Statement of Operations and Comprehensive Income (Loss) (unaudited) Three Months Ended March 31, 2019 Parent Issuer Subsidiary Guarantors Non-Guarantors Eliminations Consolidated (amounts in thousands) Net revenue $ 128,260 1,346 — — 129,606 Operating expenses: Cost of services 26,683 81 — — 26,764 Selling, general, and administrative, including stock-based compensation 31,164 58 — — 31,222 Amortization of subscriber accounts, deferred contract acquisition costs and other intangible assets 48,572 573 — — 49,145 Depreciation 3,154 — — — 3,154 109,573 712 — — 110,285 Operating income 18,687 634 — — 19,321 Other expense (income): Equity in income of subsidiaries (634 ) — — 634 — Interest expense 37,433 — — — 37,433 Unrealized loss on derivative financial instruments 7,773 — — — 7,773 Refinancing expense 5,214 — — — 5,214 49,786 — — 634 50,420 Income (loss) before income taxes (31,099 ) 634 — (634 ) (31,099 ) Income tax expense 671 — — — 671 Net income (loss) (31,770 ) 634 — (634 ) (31,770 ) Other comprehensive income (loss): Unrealized loss on derivative contracts (468 ) — — — (468 ) Total other comprehensive loss (468 ) — — — (468 ) Comprehensive income (loss) $ (32,238 ) 634 — (634 ) (32,238 ) MONITRONICS INTERNATIONAL, INC. AND SUBSIDIARIES Condensed Consolidating Statement of Operations and Comprehensive Income (Loss) (unaudited) Three Months Ended March 31, 2018 Parent Issuer Subsidiary Guarantors Non-Guarantors Eliminations Consolidated (amounts in thousands) Net revenue $ 124,295 9,458 — — 133,753 Operating expenses: Cost of services 28,299 4,402 — — 32,701 Selling, general, and administrative, including stock-based compensation 22,803 9,211 — — 32,014 Amortization of subscriber accounts, deferred contract acquisition costs and other intangible assets 52,237 2,174 — — 54,411 Depreciation 2,385 230 — — 2,615 105,724 16,017 — — 121,741 Operating income (loss) 18,571 (6,559 ) — — 12,012 Other expense: Equity in loss of subsidiaries 6,740 — — (6,740 ) — Interest expense 36,873 — — — 36,873 43,613 — — (6,740 ) 36,873 Loss before income taxes (25,042 ) (6,559 ) — 6,740 (24,861 ) Income tax expense 1,165 181 — — 1,346 Net loss (26,207 ) (6,740 ) — 6,740 (26,207 ) Other comprehensive income (loss): Unrealized gain on derivative contracts 14,406 — — — 14,406 Total other comprehensive income 14,406 — — — 14,406 Comprehensive loss $ (11,801 ) (6,740 ) — 6,740 (11,801 )</t>
  </si>
  <si>
    <t xml:space="preserve"> Year Ended December 31, 2018 Parent Issuer Subsidiary Guarantors Non-Guarantors Eliminations Consolidated Net revenue $ 500,152 40,206 — — 540,358 Operating expenses: Cost of services 109,201 19,738 — — 128,939 Selling, general and administrative, including stock-based and long-term incentive compensation 79,696 39,244 — — 118,940 Amortization of subscriber accounts, deferred contract acquisition costs and other intangible assets 204,662 6,977 — — 211,639 Depreciation 10,371 1,063 — — 11,434 Loss on goodwill impairment 527,191 36,358 — — 563,549 931,121 103,380 — — 1,034,501 Operating loss (430,969 ) (63,174 ) — — (494,143 ) Other expense: Equity in loss of subsidiaries 61,711 — — (61,711 ) — Interest expense 180,770 — — — 180,770 Unrealized loss on derivative financial instruments 3,151 — — — 3,151 Refinancing expense 12,238 — — — 12,238 257,870 — — (61,711 ) 196,159 Loss before income taxes (688,839 ) (63,174 ) — 61,711 (690,302 ) Income tax expense (10,089 ) (1,463 ) — — (11,552 ) Net loss (678,750 ) (61,711 ) — 61,711 (678,750 ) Other comprehensive income (loss): Unrealized gain on derivative contracts 14,378 — — — 14,378 Total other comprehensive income 14,378 — — — 14,378 Comprehensive loss $ (664,372 ) (61,711 ) — 61,711 (664,372 ) MONITRONICS INTERNATIONAL, INC. AND SUBSIDIARIES Condensed Consolidating Statement of Operations and Comprehensive Income (Loss) Amounts in thousands Year Ended December 31, 2017 Parent Issuer Subsidiary Guarantors Non-Guarantors Eliminations Consolidated Net revenue $ 519,293 34,162 — — 553,455 Operating expenses: Cost of services 104,103 15,090 — — 119,193 Selling, general and administrative, including stock-based and long-term incentive compensation 126,201 29,701 — — 155,902 Radio conversion costs 391 59 — — 450 Amortization of subscriber accounts, deferred contract acquisition costs and other intangible assets 230,313 6,475 — — 236,788 Depreciation 8,101 717 — — 8,818 469,109 52,042 — — 521,151 Operating income (loss) 50,184 (17,880 ) — — 32,304 Other expense: Equity in loss of subsidiaries 17,978 — — (17,978 ) — Interest expense 145,487 5 — — 145,492 163,465 5 — (17,978 ) 145,492 Loss before income taxes (113,281 ) (17,885 ) — 17,978 (113,188 ) Income tax expense (benefit) (1,986 ) 93 — — (1,893 ) Net loss (111,295 ) (17,978 ) — 17,978 (111,295 ) Other comprehensive income (loss): Unrealized gain on derivative contracts 1,582 — — — 1,582 Total other comprehensive income 1,582 — — — 1,582 Comprehensive loss $ (109,713 ) (17,978 ) — 17,978 (109,713 ) MONITRONICS INTERNATIONAL, INC. AND SUBSIDIARIES Condensed Consolidating Statement of Operations and Comprehensive Income (Loss) Amounts in thousands Year Ended December 31, 2016 Parent Issuer Subsidiary Guarantors Non-Guarantors Eliminations Consolidated Net revenue $ 543,181 27,191 — — 570,372 Operating expenses: Cost of services 101,940 13,296 — — 115,236 Selling, general and administrative, including stock-based and long-term incentive compensation 86,670 27,482 — — 114,152 Radio conversion costs 18,204 218 — — 18,422 Amortization of subscriber accounts, deferred contract acquisition costs and other intangible assets 240,568 6,185 — — 246,753 Depreciation 7,784 376 — — 8,160 455,166 47,557 — — 502,723 Operating income (loss) 88,015 (20,366 ) — — 67,649 Other expense: Equity in loss of subsidiaries 21,387 — — (21,387 ) — Interest expense 127,290 18 — — 127,308 Refinancing expense 9,500 — — — 9,500 158,177 18 — (21,387 ) 136,808 Loss before income taxes (70,162 ) (20,384 ) — 21,387 (69,159 ) Income tax expense 6,145 1,003 — — 7,148 Net loss (76,307 ) (21,387 ) — 21,387 (76,307 ) Other comprehensive income (loss): Unrealized gain on derivative contracts 4,589 — — — 4,589 Total other comprehensive income 4,589 — — — 4,589 Comprehensive loss $ (71,718 ) (21,387 ) — 21,387 (71,718 )</t>
  </si>
  <si>
    <t>Condensed Cash Flow Statement</t>
  </si>
  <si>
    <t>MONITRONICS INTERNATIONAL, INC. AND SUBSIDIARIES Condensed Consolidating Statement of Cash Flows (unaudited) Three Months Ended March 31, 2019 Parent Issuer Subsidiary Guarantors Non-Guarantors Eliminations Consolidated (amounts in thousands) Net cash provided by operating activities $ 48,344 198 — — 48,542 Investing activities: Capital expenditures (2,999 ) — — — (2,999 ) Cost of subscriber accounts acquired (28,545 ) (305 ) — — (28,850 ) Net cash used in investing activities (31,544 ) (305 ) — — (31,849 ) Financing activities: Proceeds from long-term debt 43,100 — — — 43,100 Payments on long-term debt (18,400 ) — — — (18,400 ) Payments of financing costs (14,720 ) — — — (14,720 ) Value of shares withheld for share-based compensation (1 ) — — — (1 ) Dividend to Ascent Capital (5,000 ) — — — (5,000 ) Net cash provided by financing activities 4,979 — — — 4,979 Net increase (decrease) in cash, cash equivalents and restricted cash 21,779 (107 ) — — 21,672 Cash, cash equivalents and restricted cash at beginning of period 1,886 491 — — 2,377 Cash, cash equivalents and restricted cash at end of period $ 23,665 384 — — 24,049 Three Months Ended March 31, 2018 Parent Issuer Subsidiary Guarantors Non-Guarantors Eliminations Consolidated (amounts in thousands) Net cash provided by operating activities $ 50,059 295 — — 50,354 Investing activities: Capital expenditures (3,004 ) (306 ) — — (3,310 ) Cost of subscriber accounts acquired (24,328 ) (232 ) — — (24,560 ) Net cash used in investing activities (27,332 ) (538 ) — — (27,870 ) Financing activities: Proceeds from long-term debt 50,000 — — — 50,000 Payments on long-term debt (47,750 ) — — — (47,750 ) Value of shares withheld for share-based compensation (42 ) — — — (42 ) Net cash provided by financing activities 2,208 — — — 2,208 Net increase (decrease) in cash, cash equivalents and restricted cash 24,935 (243 ) — — 24,692 Cash, cash equivalents and restricted cash at beginning of period 2,705 597 — — 3,302 Cash, cash equivalents and restricted cash at end of period $ 27,640 354 — — 27,994</t>
  </si>
  <si>
    <t xml:space="preserve"> Year Ended December 31, 2018 Parent Issuer Subsidiary Guarantors Non-Guarantors Eliminations Consolidated Net cash provided by operating activities $ 102,569 1,934 — — 104,503 Investing activities: Capital expenditures (14,327 ) (576 ) — — (14,903 ) Cost of subscriber accounts acquired (138,986 ) (1,464 ) — — (140,450 ) Net cash used in investing activities (153,313 ) (2,040 ) — — (155,353 ) Financing activities: Proceeds from long-term debt 248,800 — — — 248,800 Payments on long-term debt (184,100 ) — — — (184,100 ) Payments of financing costs (9,682 ) — — — (9,682 ) Value of shares withheld for share-based compensation (93 ) — — — (93 ) Dividend to Ascent Capital (5,000 ) — — — (5,000 ) Net cash provided by financing activities 49,925 — — — 49,925 Net decrease in cash, cash equivalents and restricted cash (819 ) (106 ) — — (925 ) Cash, cash equivalents and restricted cash at beginning of period 2,705 597 — — 3,302 Cash, cash equivalents and restricted cash at end of period $ 1,886 491 — — 2,377 Year Ended December 31, 2017 Parent Issuer Subsidiary Guarantors Non-Guarantors Eliminations Consolidated Net cash provided by operating activities $ 147,350 2,854 — — 150,204 Investing activities: Capital expenditures (13,213 ) (1,180 ) — — (14,393 ) Cost of subscriber accounts acquired (140,394 ) (2,515 ) — — (142,909 ) Net cash used in investing activities (153,607 ) (3,695 ) — — (157,302 ) Financing activities: Proceeds from long-term debt 187,950 — — — 187,950 Payments on long-term debt (175,250 ) — — — (175,250 ) Value of shares withheld for share-based compensation (477 ) — — — (477 ) Dividend to Ascent Capital (5,000 ) — — — (5,000 ) Net cash provided by financing activities 7,223 — — — 7,223 Net increase (decrease) in cash, cash equivalents and restricted cash 966 (841 ) — — 125 Cash, cash equivalents and restricted cash at beginning of period 1,739 1,438 — — 3,177 Cash, cash equivalents and restricted cash at end of period $ 2,705 597 — — 3,302 MONITRONICS INTERNATIONAL, INC. AND SUBSIDIARIES Condensed Consolidating Statements of Cash Flows Amounts in thousands Year Ended December 31, 2016 Parent Issuer Subsidiary Guarantors Non-Guarantors Eliminations Consolidated Net cash provided by operating activities $ 181,384 9,143 — — 190,527 Investing activities: Capital expenditures (7,997 ) (1,181 ) — — (9,178 ) Cost of subscriber accounts acquired (193,790 ) (7,591 ) — — (201,381 ) Net cash used in investing activities (201,787 ) (8,772 ) — — (210,559 ) Financing activities: Proceeds from long-term debt 1,280,700 — — — 1,280,700 Payments on long-term debt (1,238,059 ) — — — (1,238,059 ) Refinance costs (16,946 ) — — — (16,946 ) Value of shares withheld for share-based compensation (121 ) — — — (121 ) Dividend to Ascent Capital (5,000 ) — — — (5,000 ) Net cash provided by financing activities 20,574 — — — 20,574 Net increase in cash, cash equivalents and restricted cash 171 371 — — 542 Cash, cash equivalents and restricted cash at beginning of period 1,568 1,067 — — 2,635 Cash, cash equivalents and restricted cash at end of period $ 1,739 1,438 — — 3,177</t>
  </si>
  <si>
    <t>Basis of Presentation - Narrative (Details) $ in Thousands</t>
  </si>
  <si>
    <t>Jun. 30, 2018segment</t>
  </si>
  <si>
    <t>Mar. 31, 2018segment</t>
  </si>
  <si>
    <t>Jan. 01, 2018USD ($)</t>
  </si>
  <si>
    <t>Dec. 17, 2010</t>
  </si>
  <si>
    <t>Acquired Indefinite-lived Intangible Assets [Line Items]</t>
  </si>
  <si>
    <t>Number of reportable segments | segment</t>
  </si>
  <si>
    <t>Accounting Standards Update 2017-12</t>
  </si>
  <si>
    <t>Impact of adoption</t>
  </si>
  <si>
    <t>Accumulated Deficit | Accounting Standards Update 2017-12</t>
  </si>
  <si>
    <t>Accumulated Deficit | Accounting Standards Update 2017-12 | New Accounting Pronouncement, Early Adoption, Effect</t>
  </si>
  <si>
    <t>Accumulated Other Comprehensive Income (Loss) | Accounting Standards Update 2017-12</t>
  </si>
  <si>
    <t>Accumulated Other Comprehensive Income (Loss) | Accounting Standards Update 2017-12 | Adjustments for New Accounting Principle, Early Adoption</t>
  </si>
  <si>
    <t>Merger Sub | Ascent Capital</t>
  </si>
  <si>
    <t>Percentage of voting interests acquired</t>
  </si>
  <si>
    <t>100.00%</t>
  </si>
  <si>
    <t>Going Concern - Narrative (Details) - USD ($)</t>
  </si>
  <si>
    <t>Sep. 30, 2016</t>
  </si>
  <si>
    <t>Revolving Credit Facility</t>
  </si>
  <si>
    <t>Debt Instrument [Line Items]</t>
  </si>
  <si>
    <t>Line of credit</t>
  </si>
  <si>
    <t>Springing maturity period</t>
  </si>
  <si>
    <t>181 days</t>
  </si>
  <si>
    <t>Senior Notes | Senior Notes 9.125 Percent Due 2020</t>
  </si>
  <si>
    <t>Principal</t>
  </si>
  <si>
    <t>Term Loan | Term Loan Due September 2022</t>
  </si>
  <si>
    <t>Revolving Credit Facility | Revolving Credit Facility Waiver Agreement</t>
  </si>
  <si>
    <t>Borrowing capacity</t>
  </si>
  <si>
    <t>Alternate Base | Revolving Credit Facility | Revolving Credit Facility Waiver Agreement</t>
  </si>
  <si>
    <t>Variable interest rate base floor</t>
  </si>
  <si>
    <t>3.00%</t>
  </si>
  <si>
    <t>Summary of Significant Accounting Policies - Narrative (Details) - USD ($) $ in Thousands</t>
  </si>
  <si>
    <t>Finite-Lived Intangible Assets [Line Items]</t>
  </si>
  <si>
    <t>Inventory</t>
  </si>
  <si>
    <t>Amortization of intangible assets</t>
  </si>
  <si>
    <t>Employee Stock Option</t>
  </si>
  <si>
    <t>Dividend rate</t>
  </si>
  <si>
    <t>0.00%</t>
  </si>
  <si>
    <t>Acquired finite-lived intangible assets, useful life</t>
  </si>
  <si>
    <t>15 years</t>
  </si>
  <si>
    <t>Amortization rate using declining balance method</t>
  </si>
  <si>
    <t>220.00%</t>
  </si>
  <si>
    <t>Finite-lived intangible asset, useful life</t>
  </si>
  <si>
    <t>5 years</t>
  </si>
  <si>
    <t>LiveWatch Trademark</t>
  </si>
  <si>
    <t>10 years</t>
  </si>
  <si>
    <t>Security Networks LLC and Certain Affiliated Entities | Subscriber Accounts</t>
  </si>
  <si>
    <t>14 years</t>
  </si>
  <si>
    <t>235.00%</t>
  </si>
  <si>
    <t>Summary of Significant Accounting Policies - Roll Forward of Receivable Allowance (Details) - USD ($) $ in Thousands</t>
  </si>
  <si>
    <t>Allowance for Doubtful Accounts Receivable [Roll Forward]</t>
  </si>
  <si>
    <t>Balance Beginning of Year</t>
  </si>
  <si>
    <t>Write-Offs and Other</t>
  </si>
  <si>
    <t>Balance End of Year</t>
  </si>
  <si>
    <t>Summary of Significant Accounting Policies - Property Plant and Equipment Useful Life (Details)</t>
  </si>
  <si>
    <t>Leasehold improvements</t>
  </si>
  <si>
    <t>Property, Plant and Equipment [Line Items]</t>
  </si>
  <si>
    <t>Estimated useful life</t>
  </si>
  <si>
    <t>Computer systems and software | Minimum</t>
  </si>
  <si>
    <t>3 years</t>
  </si>
  <si>
    <t>Computer systems and software | Maximum</t>
  </si>
  <si>
    <t>Furniture and fixtures | Minimum</t>
  </si>
  <si>
    <t>Furniture and fixtures | Maximum</t>
  </si>
  <si>
    <t>7 years</t>
  </si>
  <si>
    <t>Summary of Significant Accounting Policies - Expected Subscriber Fees (Details) - Subscriber Accounts $ in Thousands</t>
  </si>
  <si>
    <t>Dec. 31, 2018USD ($)</t>
  </si>
  <si>
    <t>2019</t>
  </si>
  <si>
    <t>2020</t>
  </si>
  <si>
    <t>2021</t>
  </si>
  <si>
    <t>2022</t>
  </si>
  <si>
    <t>2023</t>
  </si>
  <si>
    <t>Revenue Recognition - Disaggregated Revenue by Source (Details) - USD ($) $ in Thousands</t>
  </si>
  <si>
    <t>Disaggregation of Revenue [Line Items]</t>
  </si>
  <si>
    <t>Net revenue</t>
  </si>
  <si>
    <t>Alarm monitoring revenue</t>
  </si>
  <si>
    <t>Product and installation revenue</t>
  </si>
  <si>
    <t>Other revenue</t>
  </si>
  <si>
    <t>Revenue Recognition - Contract Balances (Details) - USD ($) $ in Thousands</t>
  </si>
  <si>
    <t>Trade receivables, net</t>
  </si>
  <si>
    <t>Contract assets, net - current portion</t>
  </si>
  <si>
    <t>Contract assets, net - long-term portion</t>
  </si>
  <si>
    <t>Revenue Recognition - Impact on Condensed Consolidated Balance Sheets (Details) - USD ($) $ in Thousands</t>
  </si>
  <si>
    <t>Trade receivables, net of allowance for doubtful accounts</t>
  </si>
  <si>
    <t>Property and equipment, net</t>
  </si>
  <si>
    <t>Subscriber accounts and deferred contract acquisition costs, net of accumulated amortization</t>
  </si>
  <si>
    <t>Adjustments | Impact of adoption of Topic 606</t>
  </si>
  <si>
    <t>Balances without adoption of Topic 606</t>
  </si>
  <si>
    <t>Revenue Recognition - Impact on Condensed Consolidated Statements of Operations and Comprehensive Income (Loss) (Details) - USD ($) $ in Thousands</t>
  </si>
  <si>
    <t>Revenue Recognition - Impact on Condensed Consolidated Statement of Cash Flows (Details) - USD ($) $ in Thousands</t>
  </si>
  <si>
    <t>Non-cash legal settlement reserve (related insurance recovery)</t>
  </si>
  <si>
    <t>Goodwill impairment</t>
  </si>
  <si>
    <t>Dividend to Ascent Capital</t>
  </si>
  <si>
    <t>Net decrease in cash, cash equivalents and restricted cash</t>
  </si>
  <si>
    <t>Property and Equipment - Narrative (Details) - USD ($) $ in Thousands</t>
  </si>
  <si>
    <t>Goodwill - Narrative (Details) - USD ($) $ in Thousands</t>
  </si>
  <si>
    <t>May 31, 2018</t>
  </si>
  <si>
    <t>Goodwill [Line Items]</t>
  </si>
  <si>
    <t>Reporting unit reallocated from segment</t>
  </si>
  <si>
    <t>MONI</t>
  </si>
  <si>
    <t>LiveWatch</t>
  </si>
  <si>
    <t>Brinks Home Security</t>
  </si>
  <si>
    <t>Valuation, Income Approach | Measurement Input, Discount Rate | MONI</t>
  </si>
  <si>
    <t>Percentage of fair value in excess of carrying amount</t>
  </si>
  <si>
    <t>8.50%</t>
  </si>
  <si>
    <t>Valuation, Income Approach | Measurement Input, Discount Rate | LiveWatch</t>
  </si>
  <si>
    <t>Valuation, Income Approach | Measurement Input, Discount Rate | Brinks Home Security</t>
  </si>
  <si>
    <t>Long-Term Debt - Narrative (Details) - USD ($)</t>
  </si>
  <si>
    <t>Feb. 29, 2016</t>
  </si>
  <si>
    <t>Jan. 31, 2019</t>
  </si>
  <si>
    <t>Repayment of debt</t>
  </si>
  <si>
    <t>Letter of Credit</t>
  </si>
  <si>
    <t>Maximum borrowing on line</t>
  </si>
  <si>
    <t>Remaining borrowing on line of credit</t>
  </si>
  <si>
    <t>LIBOR | Revolving Credit Facility</t>
  </si>
  <si>
    <t>Unused capacity fee for line of credit</t>
  </si>
  <si>
    <t>0.50%</t>
  </si>
  <si>
    <t>Principal Owner</t>
  </si>
  <si>
    <t>Related party, approved principal amount contribution</t>
  </si>
  <si>
    <t>Principal Owner | Subsequent Event</t>
  </si>
  <si>
    <t>Parent Issuer</t>
  </si>
  <si>
    <t>Stated interest rate on debt</t>
  </si>
  <si>
    <t>9.125%</t>
  </si>
  <si>
    <t>Deferred financing costs, net of accumulated amortization</t>
  </si>
  <si>
    <t>Effective interest rate</t>
  </si>
  <si>
    <t>9.10%</t>
  </si>
  <si>
    <t>9.50%</t>
  </si>
  <si>
    <t>Promissory Note | Promissory Note Due to Ascent Capital due October 2020</t>
  </si>
  <si>
    <t>12.50%</t>
  </si>
  <si>
    <t>Promissory Note | Promissory Note Due to Ascent Capital due October 2020 | Subsequent Event</t>
  </si>
  <si>
    <t>Promissory Note | Promissory Note Due to Ascent Capital due October 2020 | Parent Issuer</t>
  </si>
  <si>
    <t>Extinguishment of debt</t>
  </si>
  <si>
    <t>Term Loan | Interest Rate Swap | Designated as Hedging Instrument</t>
  </si>
  <si>
    <t>Effective weighted average interest rate on borrowings</t>
  </si>
  <si>
    <t>8.08%</t>
  </si>
  <si>
    <t>8.30%</t>
  </si>
  <si>
    <t>Debt discount on purchase price, percentage</t>
  </si>
  <si>
    <t>1.50%</t>
  </si>
  <si>
    <t>Line of credit facility, periodic payment</t>
  </si>
  <si>
    <t>Term Loan | Term Loan Due September 2022 | LIBOR</t>
  </si>
  <si>
    <t>5.50%</t>
  </si>
  <si>
    <t>Floor on variable debt</t>
  </si>
  <si>
    <t>1.00%</t>
  </si>
  <si>
    <t>Deferred financing costs and unamortized discounts, net</t>
  </si>
  <si>
    <t>Revolving Credit Facility | Revolving Credit Facility Due 2021</t>
  </si>
  <si>
    <t>5.70%</t>
  </si>
  <si>
    <t>4.80%</t>
  </si>
  <si>
    <t>4.00%</t>
  </si>
  <si>
    <t>Revolving Credit Facility | Revolving Credit Facility Due 2021 | LIBOR</t>
  </si>
  <si>
    <t>Derivatives - Narrative (Details)</t>
  </si>
  <si>
    <t>Mar. 31, 2019USD ($)</t>
  </si>
  <si>
    <t>Mar. 31, 2018USD ($)</t>
  </si>
  <si>
    <t>Dec. 31, 2018USD ($)interest_rate_swap</t>
  </si>
  <si>
    <t>Dec. 31, 2017USD ($)interest_rate_swap</t>
  </si>
  <si>
    <t>Dec. 31, 2016USD ($)</t>
  </si>
  <si>
    <t>Derivative [Line Items]</t>
  </si>
  <si>
    <t>Derivative amount not offset against collateral</t>
  </si>
  <si>
    <t>Recurring</t>
  </si>
  <si>
    <t>Derivative asset</t>
  </si>
  <si>
    <t>Derivative liability</t>
  </si>
  <si>
    <t>Level 2 | Recurring</t>
  </si>
  <si>
    <t>Number of instruments held | interest_rate_swap</t>
  </si>
  <si>
    <t>Interest Rate Swap | Cash flow hedge</t>
  </si>
  <si>
    <t>Interest rate cash flow hedge gain (loss) to be reclassified during next 12 months, net</t>
  </si>
  <si>
    <t>Interest Rate Swap | Level 2 | Recurring</t>
  </si>
  <si>
    <t>Number of derivative instruments held | interest_rate_swap</t>
  </si>
  <si>
    <t>Derivatives - Summary of Outstanding Swaps (Details) - USD ($)</t>
  </si>
  <si>
    <t>3.110 % interest rate swaps</t>
  </si>
  <si>
    <t>Notional</t>
  </si>
  <si>
    <t>Fixed Rate Paid</t>
  </si>
  <si>
    <t>3.11%</t>
  </si>
  <si>
    <t>Variable interest rate base</t>
  </si>
  <si>
    <t>3 mo.USD-LIBOR-BBA</t>
  </si>
  <si>
    <t>3.110% interest rate swaps</t>
  </si>
  <si>
    <t>2.504 % interest rate swaps</t>
  </si>
  <si>
    <t>2.504%</t>
  </si>
  <si>
    <t>1.833 % interest rate swaps</t>
  </si>
  <si>
    <t>1.833%</t>
  </si>
  <si>
    <t>Base Rate | 3.110 % interest rate swaps</t>
  </si>
  <si>
    <t>Base Rate | 3.110% interest rate swaps</t>
  </si>
  <si>
    <t>Base Rate | 2.504 % interest rate swaps</t>
  </si>
  <si>
    <t>Base Rate | 1.833 % interest rate swaps</t>
  </si>
  <si>
    <t>Derivatives - Summary of Derivatives Designated as Cash Flow Hedges (Details) - USD ($) $ in Thousands</t>
  </si>
  <si>
    <t>Impact of the Swap on the consolidated financial statements</t>
  </si>
  <si>
    <t>Effective portion of gain recognized in Accumulated other comprehensive income (loss)</t>
  </si>
  <si>
    <t>Effective portion of loss reclassified from Accumulated other comprehensive income (loss) into Net loss</t>
  </si>
  <si>
    <t>Ineffective portion of amount of gain recognized into Net loss on interest rate swaps</t>
  </si>
  <si>
    <t>Income Taxes - Narrative (Details) - USD ($)</t>
  </si>
  <si>
    <t>Tax Credit Carryforward [Line Items]</t>
  </si>
  <si>
    <t>Deferred tax assets, increase in valuation allowance</t>
  </si>
  <si>
    <t>Increase (decrease) in valuation allowance affecting income tax expense</t>
  </si>
  <si>
    <t>Net operating loss</t>
  </si>
  <si>
    <t>Operating loss carryforwards, limitation as per IRC</t>
  </si>
  <si>
    <t>Alternative minimum tax credit carryforwards</t>
  </si>
  <si>
    <t>Accrued interest and penalties related to uncertain tax positions</t>
  </si>
  <si>
    <t>Expected increase in uncertain tax position in next twelve months</t>
  </si>
  <si>
    <t>Expected decrease in uncertain tax position in next twelve months</t>
  </si>
  <si>
    <t>Federal</t>
  </si>
  <si>
    <t>Operating loss carryforwards</t>
  </si>
  <si>
    <t>State</t>
  </si>
  <si>
    <t>Tax credit carryforward</t>
  </si>
  <si>
    <t>Impact of adoption of Topic 606</t>
  </si>
  <si>
    <t>Stock-based and Long-Term Compensation - Narrative (Details) - USD ($)</t>
  </si>
  <si>
    <t>Share-based Compensation Arrangement by Share-based Payment Award [Line Items]</t>
  </si>
  <si>
    <t>Stock options granted (in shares)</t>
  </si>
  <si>
    <t>Outstanding options, intrinsic value</t>
  </si>
  <si>
    <t>Exercisable options, intrinsic value</t>
  </si>
  <si>
    <t>Options outstanding, weighted average remaining contractual term</t>
  </si>
  <si>
    <t>6 months</t>
  </si>
  <si>
    <t>Options exercisable, weighted average remaining contractual term</t>
  </si>
  <si>
    <t>Compensation cost related to unvested stock options, to be recognized next twelve months</t>
  </si>
  <si>
    <t>Restricted Stock | Common Class B</t>
  </si>
  <si>
    <t>Outstanding restricted stock awards (in shares)</t>
  </si>
  <si>
    <t>Restricted Stock and Restricted Stock Units</t>
  </si>
  <si>
    <t>Compensation cost not yet recognized</t>
  </si>
  <si>
    <t>Compensation cost not yet recognized, period for recognition</t>
  </si>
  <si>
    <t>2 years 3 months</t>
  </si>
  <si>
    <t>Phantom Units | 2017 Plan</t>
  </si>
  <si>
    <t>Award vesting period</t>
  </si>
  <si>
    <t>Granted (in shares)</t>
  </si>
  <si>
    <t>Accrued estimated vested value</t>
  </si>
  <si>
    <t>Phantom Units | 2017 Plan | Grant Date</t>
  </si>
  <si>
    <t>Award vesting rights, percentage</t>
  </si>
  <si>
    <t>33.00%</t>
  </si>
  <si>
    <t>Phantom Units | 2017 Plan | Year One Following Grant Date</t>
  </si>
  <si>
    <t>Phantom Units | 2017 Plan | Year Two Following Grant Date</t>
  </si>
  <si>
    <t>Minimum | Employee Stock Option</t>
  </si>
  <si>
    <t>Award expiration period</t>
  </si>
  <si>
    <t>2 years</t>
  </si>
  <si>
    <t>Minimum | Restricted Stock</t>
  </si>
  <si>
    <t>Maximum | Employee Stock Option</t>
  </si>
  <si>
    <t>4 years</t>
  </si>
  <si>
    <t>Maximum | Restricted Stock</t>
  </si>
  <si>
    <t>Stockholder's Equity - Narrative (Details) - shares</t>
  </si>
  <si>
    <t>96 Months Ended</t>
  </si>
  <si>
    <t>Dec. 31, 2010</t>
  </si>
  <si>
    <t>Class of Stock [Line Items]</t>
  </si>
  <si>
    <t>Changes to the Common stock issued and outstanding since MONI acquisition (in shares)</t>
  </si>
  <si>
    <t>Ascent Capital</t>
  </si>
  <si>
    <t>Stockholder's Equity - Roll Forward Activity (Details) - USD ($)</t>
  </si>
  <si>
    <t>Accumulated Other Comprehensive Income (Loss), Net of Tax [Roll Forward]</t>
  </si>
  <si>
    <t>Beginning Balance</t>
  </si>
  <si>
    <t>Adjusted balance at January 1, 2018</t>
  </si>
  <si>
    <t>Unrealized gain on derivatives recognized through Accumulated other comprehensive income (loss), net of income tax of $0</t>
  </si>
  <si>
    <t>Reclassifications of unrealized loss on derivatives into Net loss, net of income tax of $0</t>
  </si>
  <si>
    <t>Ending Balance</t>
  </si>
  <si>
    <t>Unrealized gain (loss) on derivatives recognized through Accumulated other comprehensive income (loss), income tax</t>
  </si>
  <si>
    <t>Reclassifications of unrealized loss on derivatives into Net loss, income tax</t>
  </si>
  <si>
    <t>Impact of adoption of ASU 2017-12</t>
  </si>
  <si>
    <t>Employee Benefit Plans - Narrative (Details) - USD ($) $ in Thousands</t>
  </si>
  <si>
    <t>Total 401(k) plan expense</t>
  </si>
  <si>
    <t>Commitments, Contingencies and Other Liabilities - Summary of Future Minimum Lease Payments (Details) $ in Thousands</t>
  </si>
  <si>
    <t>Operating Leases, Future Minimum Payments Due, Fiscal Year Maturity [Abstract]</t>
  </si>
  <si>
    <t>Thereafter</t>
  </si>
  <si>
    <t>Minimum lease commitments</t>
  </si>
  <si>
    <t>Commitments, Contingencies and Other Liabilities - Narrative (Details) $ in Thousands</t>
  </si>
  <si>
    <t>Dec. 31, 2018USD ($)insurance_carrier</t>
  </si>
  <si>
    <t>Sep. 30, 2018USD ($)</t>
  </si>
  <si>
    <t>Sep. 30, 2017USD ($)</t>
  </si>
  <si>
    <t>Dec. 31, 2017USD ($)</t>
  </si>
  <si>
    <t>Jun. 30, 2017USD ($)</t>
  </si>
  <si>
    <t>Rent expense</t>
  </si>
  <si>
    <t>Legal reserve</t>
  </si>
  <si>
    <t>Settlement amount paid</t>
  </si>
  <si>
    <t>Number of insurance carriers settled | insurance_carrier</t>
  </si>
  <si>
    <t>Litigation settlement, receivable recoverable from insurance</t>
  </si>
  <si>
    <t>Quarterly Financial Information (Unaudited - see accompanying accountants' report) (Details) - USD ($) $ in Thousands</t>
  </si>
  <si>
    <t>Condensed Consolidating Balance Sheet (Details) - USD ($) $ in Thousands</t>
  </si>
  <si>
    <t>Investment in subsidiaries</t>
  </si>
  <si>
    <t>Subscriber accounts and deferred contract acquisition costs, net</t>
  </si>
  <si>
    <t>Dealer network and other intangible assets, net</t>
  </si>
  <si>
    <t>Total stockholder's (deficit) equity</t>
  </si>
  <si>
    <t>Eliminations</t>
  </si>
  <si>
    <t>Parent Company</t>
  </si>
  <si>
    <t>Subsidiary Guarantors</t>
  </si>
  <si>
    <t>Non-Guarantors</t>
  </si>
  <si>
    <t>Condensed Consolidating Statement of Operations and Comprehensive Income (Loss) (Details) - USD ($) $ in Thousands</t>
  </si>
  <si>
    <t>Condensed Income Statements, Captions [Line Items]</t>
  </si>
  <si>
    <t>Equity in loss of subsidiaries</t>
  </si>
  <si>
    <t>Condensed Consolidating Statements of Cash Flows (Details) - USD ($) $ in Thousands</t>
  </si>
  <si>
    <t>Operating activities:</t>
  </si>
  <si>
    <t>Investing activities:</t>
  </si>
  <si>
    <t>Financing activities:</t>
  </si>
  <si>
    <t>Other Accrued Liabilities - Schedule of Other Accrued Liabilities (Details) - USD ($) $ in Thousands</t>
  </si>
  <si>
    <t>Accrued payroll and related liabilities</t>
  </si>
  <si>
    <t>Interest payable</t>
  </si>
  <si>
    <t>Income taxes payable</t>
  </si>
  <si>
    <t>Operating lease liabilities</t>
  </si>
  <si>
    <t>Other</t>
  </si>
  <si>
    <t>Total Other accrued liabilities</t>
  </si>
  <si>
    <t>Debt - Schedule of Long-Term Debt (Details) - USD ($)</t>
  </si>
  <si>
    <t>Total debt on condensed consolidated balance sheet</t>
  </si>
  <si>
    <t>Less current portion of long-term debt</t>
  </si>
  <si>
    <t>Debt interest rate</t>
  </si>
  <si>
    <t>Ascent Intercompany Loan | Promissory Note Due to Ascent Capital due October 2020</t>
  </si>
  <si>
    <t>Basis spread on variable debt</t>
  </si>
  <si>
    <t>Debt - Schedule of Long Term Debt Maturity (Details) - USD ($) $ in Thousands</t>
  </si>
  <si>
    <t>Remainder of 2019</t>
  </si>
  <si>
    <t>2024</t>
  </si>
  <si>
    <t>Total principal payments</t>
  </si>
  <si>
    <t>Less:</t>
  </si>
  <si>
    <t>Unamortized deferred debt costs and discounts</t>
  </si>
  <si>
    <t>Property and Equipment - Schedule of Property and Equipment (Details) - USD ($) $ in Thousands</t>
  </si>
  <si>
    <t>Property and equipment, net:</t>
  </si>
  <si>
    <t>Property and equipment, gross</t>
  </si>
  <si>
    <t>Accumulated depreciation</t>
  </si>
  <si>
    <t>Computer systems and software</t>
  </si>
  <si>
    <t>Furniture and fixtures</t>
  </si>
  <si>
    <t>Fair Value Measurements - Schedule of Fair Value Measured On Recurring Basis (Details) - Recurring - USD ($) $ in Thousands</t>
  </si>
  <si>
    <t>Fair Value, Assets and Liabilities Measured on Recurring and Nonrecurring Basis [Line Items]</t>
  </si>
  <si>
    <t>Interest rate swap agreements - assets</t>
  </si>
  <si>
    <t>Interest rate swap agreements - liabilities</t>
  </si>
  <si>
    <t>Level 1</t>
  </si>
  <si>
    <t>Level 2</t>
  </si>
  <si>
    <t>Level 3</t>
  </si>
  <si>
    <t>Goodwill - Schedule of Goodwill (Details) - USD ($) $ in Thousands</t>
  </si>
  <si>
    <t>Goodwill [Roll Forward]</t>
  </si>
  <si>
    <t>Goodwill, Beginning Balance</t>
  </si>
  <si>
    <t>Period activity</t>
  </si>
  <si>
    <t>Reporting unit reallocation</t>
  </si>
  <si>
    <t>Goodwill, Ending Balance</t>
  </si>
  <si>
    <t>Fair Value Measurements - Schedule of Instruments Not Carried at Fair Value (Details) - USD ($) $ in Thousands</t>
  </si>
  <si>
    <t>Long term debt, including current portion:</t>
  </si>
  <si>
    <t>Carrying value</t>
  </si>
  <si>
    <t>Fair value</t>
  </si>
  <si>
    <t>[1]</t>
  </si>
  <si>
    <t>The fair value is based on market quotations from third party financial institutions and is classified as Level 2 in the hierarchy.</t>
  </si>
  <si>
    <t>Other Accrued Liabilities - Schedule of other accrued liabilities (Details) - USD ($) $ in Thousands</t>
  </si>
  <si>
    <t>Legal settlement reserve</t>
  </si>
  <si>
    <t>Long-Term Debt - Schedule of Long Term Debt (Details) - USD ($)</t>
  </si>
  <si>
    <t>Ascent Intercompany Loan | Promissory Note Due 2020</t>
  </si>
  <si>
    <t>Long-Term Debt - Schedule of Long Term Debt Maturity (Details) - USD ($) $ in Thousands</t>
  </si>
  <si>
    <t>Unamortized discounts, premium and deferred debt costs, net</t>
  </si>
  <si>
    <t>Fair value measurements</t>
  </si>
  <si>
    <t>Income Taxes - Schedule of Components of Income Tax (Details) - USD ($) $ in Thousands</t>
  </si>
  <si>
    <t>Current:</t>
  </si>
  <si>
    <t>Total current tax expense</t>
  </si>
  <si>
    <t>Deferred:</t>
  </si>
  <si>
    <t>Total deferred tax expense</t>
  </si>
  <si>
    <t>Total Income tax expense (benefit)</t>
  </si>
  <si>
    <t>Income Taxes - Schedule of Effective Income Tax Reconciliation (Details) - USD ($) $ in Thousands</t>
  </si>
  <si>
    <t>Computed expected tax benefit</t>
  </si>
  <si>
    <t>Change in valuation allowance affecting income tax expense</t>
  </si>
  <si>
    <t>Goodwill impairment not resulting in tax impact</t>
  </si>
  <si>
    <t>Other expense (income) not resulting in tax impact</t>
  </si>
  <si>
    <t>Tax amortization of indefinite-lived assets</t>
  </si>
  <si>
    <t>2017 Federal tax reform enactment</t>
  </si>
  <si>
    <t>State and local income taxes, net of federal income taxes</t>
  </si>
  <si>
    <t>Income Taxes - Schedule of Deferred Tax Assets and Liabilities (Details) - USD ($) $ in Thousands</t>
  </si>
  <si>
    <t>Accounts receivable reserves</t>
  </si>
  <si>
    <t>Accrued liabilities</t>
  </si>
  <si>
    <t>Net operating loss carryforwards</t>
  </si>
  <si>
    <t>Other deferred tax assets</t>
  </si>
  <si>
    <t>Valuation allowance</t>
  </si>
  <si>
    <t>Total deferred tax assets</t>
  </si>
  <si>
    <t>Intangible assets</t>
  </si>
  <si>
    <t>Property, plant and equipment</t>
  </si>
  <si>
    <t>Total deferred tax liabilities</t>
  </si>
  <si>
    <t>Net deferred tax assets</t>
  </si>
  <si>
    <t>Net deferred tax assets / (liabilities)</t>
  </si>
  <si>
    <t>Income Taxes - Schedule of Unrecognized Tax Benefit Roll-Forward (Details) - USD ($) $ in Thousands</t>
  </si>
  <si>
    <t>Reconciliation of Unrecognized Tax Benefits, Excluding Amounts Pertaining to Examined Tax Returns [Roll Forward]</t>
  </si>
  <si>
    <t>As of the beginning of the year</t>
  </si>
  <si>
    <t>Increases for tax positions of current years</t>
  </si>
  <si>
    <t>Reductions for tax positions of prior years</t>
  </si>
  <si>
    <t>As of the end of the year</t>
  </si>
  <si>
    <t>Stock-based and Long-Term Compensation - Schedule of Option Activity (Details) - $ / shares</t>
  </si>
  <si>
    <t>Series A Common Stock Options</t>
  </si>
  <si>
    <t>Common Class A</t>
  </si>
  <si>
    <t>Outstanding, Beginning of Period (in shares)</t>
  </si>
  <si>
    <t>Exercised (in shares)</t>
  </si>
  <si>
    <t>Forfeited (in shares)</t>
  </si>
  <si>
    <t>Expired (in shares)</t>
  </si>
  <si>
    <t>Outstanding, Ending of Period (in shares)</t>
  </si>
  <si>
    <t>Exercisable, Ending of Period (in shares)</t>
  </si>
  <si>
    <t>WAEP</t>
  </si>
  <si>
    <t>Outstanding, Beginning of Period (in dollars per share)</t>
  </si>
  <si>
    <t>Granted (in dollars per share)</t>
  </si>
  <si>
    <t>Exercised (in dollars per share)</t>
  </si>
  <si>
    <t>Forfeited (in dollars per share)</t>
  </si>
  <si>
    <t>Expired (in dollars per share)</t>
  </si>
  <si>
    <t>Outstanding, Ending of Period (in dollars per share)</t>
  </si>
  <si>
    <t>Exercisable, Ending of Period (in dollars per share)</t>
  </si>
  <si>
    <t>Stock-based and Long-Term Compensation - Schedule of Unvested Restricted Stock Awards and Restricted Stock Units (Details) - Common Class A</t>
  </si>
  <si>
    <t>Dec. 31, 2018$ / sharesshares</t>
  </si>
  <si>
    <t>Restricted Stock</t>
  </si>
  <si>
    <t>Series A Restricted Stock Awards or Units</t>
  </si>
  <si>
    <t>Outstanding, Beginning of Period (in shares) | shares</t>
  </si>
  <si>
    <t>Granted (in shares) | shares</t>
  </si>
  <si>
    <t>Vested (in shares) | shares</t>
  </si>
  <si>
    <t>Canceled (in shares) | shares</t>
  </si>
  <si>
    <t>Outstanding, Ending in Period (in shares) | shares</t>
  </si>
  <si>
    <t>WAFV</t>
  </si>
  <si>
    <t>Outstanding, Beginning of Period (in dollars per share) | $ / shares</t>
  </si>
  <si>
    <t>Granted (in dollars per share) | $ / shares</t>
  </si>
  <si>
    <t>Vested (in dollars per share) | $ / shares</t>
  </si>
  <si>
    <t>Canceled (in dollars per share) | $ / shares</t>
  </si>
  <si>
    <t>Outstanding, Ending of Period (in dollars per share) | $ / shares</t>
  </si>
  <si>
    <t>Restricted Stock Units (RSUs)</t>
  </si>
  <si>
    <t>Condensed Consolidated Balance Sheets - USD ($) $ in Thousands</t>
  </si>
  <si>
    <t>Operating lease right-of-use asset</t>
  </si>
  <si>
    <t>Other assets</t>
  </si>
  <si>
    <t>Stockholder's deficit:</t>
  </si>
  <si>
    <t>Common stock, $.01 par value. 1,000 shares authorized, issued and outstanding both at March 31, 2019 and December 31, 2018</t>
  </si>
  <si>
    <t>Accumulated other comprehensive income, net</t>
  </si>
  <si>
    <t>Condensed Consolidated Balance Sheets (Parenthetical) - USD ($) $ in Thousands</t>
  </si>
  <si>
    <t>Property and equipment, accumulated depreciation</t>
  </si>
  <si>
    <t>Subscriber accounts and deferred contract acquisition costs, accumulated amortization</t>
  </si>
  <si>
    <t>Common stock, par value (in dollars per share)</t>
  </si>
  <si>
    <t>Condensed Consolidated Statements of Operations and Comprehensive Income (Loss) - USD ($) $ in Thousands</t>
  </si>
  <si>
    <t>Income tax expense</t>
  </si>
  <si>
    <t>Unrealized gain (loss) on derivative contracts, net</t>
  </si>
  <si>
    <t>Condensed Consolidated Statements of Cash Flows - USD ($) $ in Thousands</t>
  </si>
  <si>
    <t>Bad debt expense</t>
  </si>
  <si>
    <t>Subscriber accounts - deferred contract acquisition costs</t>
  </si>
  <si>
    <t>Condensed Consolidated Statement of Stockholder's Deficit - USD ($) $ in Thousands</t>
  </si>
  <si>
    <t>Contribution from Ascent Capital</t>
  </si>
  <si>
    <t>Debt</t>
  </si>
  <si>
    <t>Accumulated Other Comprehensive Income (Loss), Net of Tax [Abstract]</t>
  </si>
  <si>
    <t>Accumulated Other Comprehensive Income (Loss) The following table provides a summary of the changes in Accumulated other comprehensive income (loss) for the three months ended March 31, 2019 (amounts in thousands): Accumulated Other Comprehensive Income (Loss) Balance at December 31, 2018 $ 7,608 Reclassifications of unrealized loss on derivatives into Net loss, net of income tax of $0 (a) (468 ) Balance at March 31, 2019 $ 7,140 (a) Amounts reclassified into Net loss are included in Interest expense on the condensed consolidated statements of operations. See note 6, Derivatives , for further information. The following table provides a summary of the changes in Accumulated other comprehensive income (loss) for the three months ended March 31, 2018 (amounts in thousands): Accumulated Other Comprehensive Income (Loss) Balance at December 31, 2017 $ (7,375 ) Impact of adoption of ASU 2017-12 605 Adjusted balance at January 1, 2018 (6,770 ) Unrealized gain on derivatives recognized through Accumulated other comprehensive income (loss), net of income tax of $0 13,668 Reclassifications of unrealized loss on derivatives into Net loss, net of income tax of $0 (a) 738 Net current period Other comprehensive income 14,406 Balance at March 31, 2018 $ 7,636 (a) Amounts reclassified into Net loss are included in Interest expense on the condensed consolidated statements of operations.</t>
  </si>
  <si>
    <t>Leases</t>
  </si>
  <si>
    <t>Leases [Abstract]</t>
  </si>
  <si>
    <t>Leases The Company primarily leases buildings and equipment.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Leases with an initial term of 12 months or less are not recorded on the condensed consolidated balance sheet. Lease expense for these leases is recognized on a straight-line basis over the lease term. All of the Company's leases are currently determined to be operating leases. Components of Lease Expense The components of lease expense were as follows (in thousands): Three Months Ended March 31, 2019 Operating lease cost (a) $ 131 Operating lease cost (b) 996 Total operating lease cost $ 1,127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Remaining Lease Term and Discount Rate The following table presents the weighted-average remaining lease term and the weighted-average discount rate: As of March 31, 2019 Weighted-average remaining lease term for operating leases (in years) 10.4 Weighted-average discount rate for operating leases 11.8 % All of the Company's lease contracts do not provide a readily determinable implicit rate. For these contracts, the Company's estimated incremental borrowing rate is based on information available either upon adoption of ASU 2016-02 or at the inception of the lease. Supplemental Cash Flow Information The following is the supplemental cash flow information associated with the Company's leases (in thousands): For the Three Months Ended Cash paid for amounts included in the measurement of lease liabilities Operating cash flows from operating leases 1,069 Maturities of Lease Liabilities As of March 31, 2019, maturities of lease liabilities were as follows: Remainder of 2019 $ 2,790 2020 3,593 2021 3,195 2022 3,069 2023 3,087 Thereafter 20,329 Total lease payments $ 36,063 Less: Interest (15,785 ) Total lease obligations $ 20,278 Disclosures Related to Periods Prior to Adoption of ASU 2016-02 The Company adopted ASU 2016-02 using a modified retrospective method at January 1, 2019 as described in note 3, Recent Accounting Pronouncements . As required, the following disclosure is provided for periods prior to adoption. Minimum lease commitments as of December 31, 2018 that have initial or remaining noncancelable lease terms in excess of one year are as follows (in thousands): Year Ended December 31: 2019 $ 4,628 2020 4,207 2021 3,093 2022 3,068 2023 3,087 Thereafter 20,329 Minimum lease commitments $ 38,412</t>
  </si>
  <si>
    <t>Recent Accounting Pronouncements (Policies)</t>
  </si>
  <si>
    <t>Debt (Tables)</t>
  </si>
  <si>
    <t>Schedule of Long-Term Debt</t>
  </si>
  <si>
    <t>Schedule of Maturities of Long-Term Debt Including Short Term Borrowings</t>
  </si>
  <si>
    <t>Schedule of Swaps' Outstanding Notional Balance and Terms</t>
  </si>
  <si>
    <t>Schedule of Impact of the Derivatives Designated as Cash Flow Hedges on the Condensed Consolidated Financial Statements</t>
  </si>
  <si>
    <t>Schedule of Fair Value Level of Assets and Liabilities that are Measured on a Recurring Basis</t>
  </si>
  <si>
    <t>Schedule of Carrying Values and Fair Values of Financial Instruments that are Not Carried at Fair Value</t>
  </si>
  <si>
    <t>Accumulated Other Comprehensive Income (Loss) (Tables)</t>
  </si>
  <si>
    <t>Summary of Changes in Accumulated Other Comprehensive Loss</t>
  </si>
  <si>
    <t>Contract with Customer, Asset and Liability</t>
  </si>
  <si>
    <t>Leases (Tables)</t>
  </si>
  <si>
    <t>Components of Lease Expense and Supplemental Cash Flow Information</t>
  </si>
  <si>
    <t>The components of lease expense were as follows (in thousands): Three Months Ended March 31, 2019 Operating lease cost (a) $ 131 Operating lease cost (b) 996 Total operating lease cost $ 1,127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Remaining Lease Term and Discount Rate The following table presents the weighted-average remaining lease term and the weighted-average discount rate: As of March 31, 2019 Weighted-average remaining lease term for operating leases (in years) 10.4 Weighted-average discount rate for operating leases 11.8 % Supplemental Cash Flow Information The following is the supplemental cash flow information associated with the Company's leases (in thousands): For the Three Months Ended Cash paid for amounts included in the measurement of lease liabilities Operating cash flows from operating leases 1,069</t>
  </si>
  <si>
    <t>Maturities of Lease Liabilities</t>
  </si>
  <si>
    <t>As of March 31, 2019, maturities of lease liabilities were as follows: Remainder of 2019 $ 2,790 2020 3,593 2021 3,195 2022 3,069 2023 3,087 Thereafter 20,329 Total lease payments $ 36,063 Less: Interest (15,785 ) Total lease obligations $ 20,278</t>
  </si>
  <si>
    <t>Disclosures Related to Periods Prior to Adoption of ASU 2016-02</t>
  </si>
  <si>
    <t>Minimum lease commitments as of December 31, 2018 that have initial or remaining noncancelable lease terms in excess of one year are as follows (in thousands): Year Ended December 31: 2019 $ 4,628 2020 4,207 2021 3,093 2022 3,068 2023 3,087 Thereafter 20,329 Minimum lease commitments $ 38,412</t>
  </si>
  <si>
    <t>Condensed Consolidating Balance Sheet</t>
  </si>
  <si>
    <t>Condensed Consolidating Statement of Operations and Comprehensive Income (Loss)</t>
  </si>
  <si>
    <t>Condensed Consolidating Statement of Cash Flows</t>
  </si>
  <si>
    <t>Apr. 01, 2019</t>
  </si>
  <si>
    <t>Senior Notes 9.125 Percent Due 2020 | Senior Notes</t>
  </si>
  <si>
    <t>Senior Notes 9.125 Percent Due 2020 | Senior Notes | Subsequent Event</t>
  </si>
  <si>
    <t>Interest payment not made</t>
  </si>
  <si>
    <t>Debt default term</t>
  </si>
  <si>
    <t>30 days</t>
  </si>
  <si>
    <t>Term Loan Due September 2022 | Term Loan</t>
  </si>
  <si>
    <t>Revolving Credit Facility Waiver Agreement | Revolving Credit Facility</t>
  </si>
  <si>
    <t>Revolving Credit Facility Waiver Agreement | Revolving Credit Facility | Alternate Base</t>
  </si>
  <si>
    <t>Recent Accounting Pronouncements - Narrative (Details) - USD ($) $ in Thousands</t>
  </si>
  <si>
    <t>Jan. 01, 2019</t>
  </si>
  <si>
    <t>New Accounting Pronouncements or Change in Accounting Principle [Line Items]</t>
  </si>
  <si>
    <t>ASU 2016-02</t>
  </si>
  <si>
    <t>Debt - Narrative (Details)</t>
  </si>
  <si>
    <t>Apr. 01, 2019USD ($)</t>
  </si>
  <si>
    <t>Sep. 30, 2016USD ($)</t>
  </si>
  <si>
    <t>Feb. 29, 2016USD ($)</t>
  </si>
  <si>
    <t>Jan. 31, 2019USD ($)</t>
  </si>
  <si>
    <t>Mar. 31, 2019USD ($)letters_of_credit</t>
  </si>
  <si>
    <t>Letters of credit | letters_of_credit</t>
  </si>
  <si>
    <t>Commitment fee for line of credit</t>
  </si>
  <si>
    <t>Principal being treated as a capital contribution</t>
  </si>
  <si>
    <t>Subsequent Event | Principal Owner</t>
  </si>
  <si>
    <t>Derivative, interest rate</t>
  </si>
  <si>
    <t>8.04%</t>
  </si>
  <si>
    <t>Promissory Note Due 2020 | Promissory Note</t>
  </si>
  <si>
    <t>Promissory Note Due 2020 | Promissory Note | Parent Company</t>
  </si>
  <si>
    <t>Promissory Note Due 2020 | Promissory Note | Subsequent Event</t>
  </si>
  <si>
    <t>Debt discount on purchase price</t>
  </si>
  <si>
    <t>Term Loan Due September 2022 | Term Loan | LIBOR</t>
  </si>
  <si>
    <t>Revolving Credit Facility Due 2021 | Revolving Credit Facility</t>
  </si>
  <si>
    <t>Revolving Credit Facility Due 2021 | Revolving Credit Facility | LIBOR</t>
  </si>
  <si>
    <t>Derivatives - Narrative (Details) - USD ($) $ in Thousands</t>
  </si>
  <si>
    <t>Derivative Instruments, Gain (Loss) [Line Items]</t>
  </si>
  <si>
    <t>Interest rate cash flow hedge loss to be reclassified during next 12 months, net</t>
  </si>
  <si>
    <t>Apr. 30, 2019</t>
  </si>
  <si>
    <t>Subsequent Event</t>
  </si>
  <si>
    <t>Termination amount</t>
  </si>
  <si>
    <t>Counterparty | Subsequent Event</t>
  </si>
  <si>
    <t>3.110% interest rate swaps | Base Rate</t>
  </si>
  <si>
    <t>2.504% interest rate swaps</t>
  </si>
  <si>
    <t>2.504% interest rate swaps | Base Rate</t>
  </si>
  <si>
    <t>1.833% interest rate swaps</t>
  </si>
  <si>
    <t>1.833% interest rate swaps | Base Rate</t>
  </si>
  <si>
    <t>Accumulated Other Comprehensive Income (Loss) - Summary of Accumulated Other Comprehensive Income (Loss) (Details) - USD ($)</t>
  </si>
  <si>
    <t>AOCI Attributable to Parent, Net of Tax [Roll Forward]</t>
  </si>
  <si>
    <t>Unrealized loss on derivatives recognized through Accumulated other comprehensive loss, tax</t>
  </si>
  <si>
    <t>Reclassifications of unrealized loss on derivatives into Net loss, tax</t>
  </si>
  <si>
    <t>AOCI Attributable to Parent</t>
  </si>
  <si>
    <t>Accounting Standards Update 2017-12 | AOCI Attributable to Parent</t>
  </si>
  <si>
    <t>Commitments, Contingencies and Other Liabilities - Narrative (Details) - USD ($) $ in Millions</t>
  </si>
  <si>
    <t>1 Months Ended</t>
  </si>
  <si>
    <t>Subsequent Event [Line Items]</t>
  </si>
  <si>
    <t>Litigation settlement awarded</t>
  </si>
  <si>
    <t>Leases - Components of Lease Expense (Details) $ in Thousands</t>
  </si>
  <si>
    <t>Lessee, Lease, Description [Line Items]</t>
  </si>
  <si>
    <t>Operating lease cost</t>
  </si>
  <si>
    <t>Cost of Services</t>
  </si>
  <si>
    <t>Selling, General and Administrative Expenses</t>
  </si>
  <si>
    <t>Leases - Supplemental Cash Flow Information (Details) $ in Thousands</t>
  </si>
  <si>
    <t>Cash paid for amounts included in the measurement of lease liabilities</t>
  </si>
  <si>
    <t>Operating cash flows from operating leases</t>
  </si>
  <si>
    <t>Leases - Remaining Lease Term and Discount Rate (Details)</t>
  </si>
  <si>
    <t>Weighted-average remaining lease term for operating leases (in years)</t>
  </si>
  <si>
    <t>10 years 3 months 39 days</t>
  </si>
  <si>
    <t>Weighted-average discount rate for operating leases</t>
  </si>
  <si>
    <t>11.80%</t>
  </si>
  <si>
    <t>Leases - Maturities of Lease Liabilities (Details) $ in Thousands</t>
  </si>
  <si>
    <t>Total lease payments</t>
  </si>
  <si>
    <t>Less: Interest</t>
  </si>
  <si>
    <t>Total lease obligations</t>
  </si>
  <si>
    <t>Leases - Disclosures Related to Periods Prior to Adoption of ASU 2016-02 (Details) $ in Thousands</t>
  </si>
  <si>
    <t>Consolidating Guarantor Financial Information - Condensed Consolidating Balance Sheets (Details) - USD ($) $ in Thousands</t>
  </si>
  <si>
    <t>Consolidating Guarantor Financial Information - Condensed Consolidating Statement of Operations and Comprehensive Income (Loss) (Details) - USD ($) $ in Thousands</t>
  </si>
  <si>
    <t>Selling, general, and administrative, including stock-based compensation</t>
  </si>
  <si>
    <t>Consolidating Guarantor Financial Information - Condensed Consolidating Statement of Cash Flow (Details) - USD ($) $ in Thousands</t>
  </si>
  <si>
    <t>Net increase (decrease) in cash, cash equivalents and restricted cash</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Additional Paid-in Capital [Member]</t>
  </si>
  <si>
    <t>Common Stock [Member]</t>
  </si>
  <si>
    <t>Common Stock, Shares, Outstanding</t>
  </si>
  <si>
    <t>us-gaap_CommonStockSharesOutstanding</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9</v>
      </c>
      <c r="B1" s="2" t="s">
        <v>1</v>
      </c>
      <c r="C1" s="2" t="s">
        <v>71</v>
      </c>
    </row>
    <row r="2" spans="1:3">
      <c r="B2" s="2" t="s">
        <v>2</v>
      </c>
      <c r="C2" s="2" t="s">
        <v>18</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0</v>
      </c>
      <c r="B1" s="2" t="s">
        <v>1</v>
      </c>
      <c r="C1" s="2" t="s">
        <v>71</v>
      </c>
    </row>
    <row r="2" spans="1:3">
      <c r="B2" s="2" t="s">
        <v>2</v>
      </c>
      <c r="C2" s="2" t="s">
        <v>18</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73</v>
      </c>
      <c r="B1" s="2" t="s">
        <v>1</v>
      </c>
      <c r="C1" s="2" t="s">
        <v>71</v>
      </c>
    </row>
    <row r="2" spans="1:3">
      <c r="B2" s="2" t="s">
        <v>2</v>
      </c>
      <c r="C2" s="2" t="s">
        <v>18</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56</v>
      </c>
      <c r="B1" s="2" t="s">
        <v>1</v>
      </c>
    </row>
    <row r="2" spans="1:2">
      <c r="B2" s="2" t="s">
        <v>2</v>
      </c>
    </row>
    <row r="3" spans="1:2">
      <c r="A3" s="3" t="s">
        <v>757</v>
      </c>
    </row>
    <row r="4" spans="1:2">
      <c r="A4" s="4" t="s">
        <v>756</v>
      </c>
      <c r="B4" s="4" t="s">
        <v>75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7</v>
      </c>
      <c r="B1" s="2" t="s">
        <v>1</v>
      </c>
      <c r="C1" s="2" t="s">
        <v>71</v>
      </c>
    </row>
    <row r="2" spans="1:3">
      <c r="B2" s="2" t="s">
        <v>2</v>
      </c>
      <c r="C2" s="2" t="s">
        <v>18</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759</v>
      </c>
      <c r="B1" s="2" t="s">
        <v>1</v>
      </c>
      <c r="C1" s="2" t="s">
        <v>71</v>
      </c>
    </row>
    <row r="2" spans="1:3">
      <c r="B2" s="2" t="s">
        <v>2</v>
      </c>
      <c r="C2" s="2" t="s">
        <v>18</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6</v>
      </c>
      <c r="B1" s="2" t="s">
        <v>1</v>
      </c>
      <c r="C1" s="2" t="s">
        <v>71</v>
      </c>
    </row>
    <row r="2" spans="1:3">
      <c r="B2" s="2" t="s">
        <v>2</v>
      </c>
      <c r="C2" s="2" t="s">
        <v>18</v>
      </c>
    </row>
    <row r="3" spans="1:3">
      <c r="A3" s="3" t="s">
        <v>183</v>
      </c>
    </row>
    <row r="4" spans="1:3">
      <c r="A4" s="4" t="s">
        <v>277</v>
      </c>
      <c r="B4" s="4" t="s">
        <v>278</v>
      </c>
      <c r="C4" s="4" t="s">
        <v>27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760</v>
      </c>
      <c r="B1" s="2" t="s">
        <v>1</v>
      </c>
      <c r="C1" s="2" t="s">
        <v>71</v>
      </c>
    </row>
    <row r="2" spans="1:3">
      <c r="B2" s="2" t="s">
        <v>2</v>
      </c>
      <c r="C2" s="2" t="s">
        <v>18</v>
      </c>
    </row>
    <row r="3" spans="1:3">
      <c r="A3" s="3" t="s">
        <v>187</v>
      </c>
    </row>
    <row r="4" spans="1:3">
      <c r="A4" s="4" t="s">
        <v>761</v>
      </c>
      <c r="B4" s="4" t="s">
        <v>282</v>
      </c>
      <c r="C4" s="4" t="s">
        <v>283</v>
      </c>
    </row>
    <row r="5" spans="1:3">
      <c r="A5" s="4" t="s">
        <v>762</v>
      </c>
      <c r="B5" s="4" t="s">
        <v>285</v>
      </c>
      <c r="C5" s="4" t="s">
        <v>28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v>
      </c>
      <c r="C1" s="2" t="s">
        <v>71</v>
      </c>
    </row>
    <row r="2" spans="1:3">
      <c r="B2" s="2" t="s">
        <v>2</v>
      </c>
      <c r="C2" s="2" t="s">
        <v>18</v>
      </c>
    </row>
    <row r="3" spans="1:3">
      <c r="A3" s="3" t="s">
        <v>191</v>
      </c>
    </row>
    <row r="4" spans="1:3">
      <c r="A4" s="4" t="s">
        <v>763</v>
      </c>
      <c r="B4" s="4" t="s">
        <v>289</v>
      </c>
      <c r="C4" s="4" t="s">
        <v>290</v>
      </c>
    </row>
    <row r="5" spans="1:3">
      <c r="A5" s="4" t="s">
        <v>764</v>
      </c>
      <c r="B5" s="4" t="s">
        <v>292</v>
      </c>
      <c r="C5" s="4" t="s">
        <v>29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4</v>
      </c>
      <c r="B1" s="2" t="s">
        <v>1</v>
      </c>
      <c r="C1" s="2" t="s">
        <v>71</v>
      </c>
    </row>
    <row r="2" spans="1:3">
      <c r="B2" s="2" t="s">
        <v>2</v>
      </c>
      <c r="C2" s="2" t="s">
        <v>18</v>
      </c>
    </row>
    <row r="3" spans="1:3">
      <c r="A3" s="3" t="s">
        <v>195</v>
      </c>
    </row>
    <row r="4" spans="1:3">
      <c r="A4" s="4" t="s">
        <v>765</v>
      </c>
      <c r="B4" s="4" t="s">
        <v>296</v>
      </c>
      <c r="C4" s="4" t="s">
        <v>297</v>
      </c>
    </row>
    <row r="5" spans="1:3">
      <c r="A5" s="4" t="s">
        <v>766</v>
      </c>
      <c r="B5" s="4" t="s">
        <v>299</v>
      </c>
      <c r="C5" s="4" t="s">
        <v>3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767</v>
      </c>
      <c r="B1" s="2" t="s">
        <v>1</v>
      </c>
      <c r="C1" s="2" t="s">
        <v>71</v>
      </c>
    </row>
    <row r="2" spans="1:3">
      <c r="B2" s="2" t="s">
        <v>2</v>
      </c>
      <c r="C2" s="2" t="s">
        <v>18</v>
      </c>
    </row>
    <row r="3" spans="1:3">
      <c r="A3" s="3" t="s">
        <v>754</v>
      </c>
    </row>
    <row r="4" spans="1:3">
      <c r="A4" s="4" t="s">
        <v>768</v>
      </c>
      <c r="B4" s="4" t="s">
        <v>319</v>
      </c>
      <c r="C4" s="4" t="s">
        <v>3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73</v>
      </c>
      <c r="B1" s="2" t="s">
        <v>1</v>
      </c>
      <c r="C1" s="2" t="s">
        <v>71</v>
      </c>
    </row>
    <row r="2" spans="1:3">
      <c r="B2" s="2" t="s">
        <v>2</v>
      </c>
      <c r="C2" s="2" t="s">
        <v>18</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62</v>
      </c>
      <c r="B1" s="2" t="s">
        <v>1</v>
      </c>
      <c r="C1" s="2" t="s">
        <v>71</v>
      </c>
    </row>
    <row r="2" spans="1:3">
      <c r="B2" s="2" t="s">
        <v>2</v>
      </c>
      <c r="C2" s="2" t="s">
        <v>18</v>
      </c>
    </row>
    <row r="3" spans="1:3">
      <c r="A3" s="3" t="s">
        <v>174</v>
      </c>
    </row>
    <row r="4" spans="1:3">
      <c r="A4" s="4" t="s">
        <v>263</v>
      </c>
      <c r="B4" s="4" t="s">
        <v>264</v>
      </c>
      <c r="C4" s="4" t="s">
        <v>265</v>
      </c>
    </row>
    <row r="5" spans="1:3">
      <c r="A5" s="4" t="s">
        <v>769</v>
      </c>
      <c r="B5" s="4" t="s">
        <v>267</v>
      </c>
      <c r="C5" s="4" t="s">
        <v>26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770</v>
      </c>
      <c r="B1" s="2" t="s">
        <v>1</v>
      </c>
    </row>
    <row r="2" spans="1:2">
      <c r="B2" s="2" t="s">
        <v>2</v>
      </c>
    </row>
    <row r="3" spans="1:2">
      <c r="A3" s="3" t="s">
        <v>757</v>
      </c>
    </row>
    <row r="4" spans="1:2">
      <c r="A4" s="4" t="s">
        <v>771</v>
      </c>
      <c r="B4" s="4" t="s">
        <v>772</v>
      </c>
    </row>
    <row r="5" spans="1:2">
      <c r="A5" s="4" t="s">
        <v>773</v>
      </c>
      <c r="B5" s="4" t="s">
        <v>774</v>
      </c>
    </row>
    <row r="6" spans="1:2">
      <c r="A6" s="4" t="s">
        <v>775</v>
      </c>
      <c r="B6" s="4" t="s">
        <v>77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7</v>
      </c>
      <c r="B1" s="2" t="s">
        <v>1</v>
      </c>
      <c r="C1" s="2" t="s">
        <v>71</v>
      </c>
    </row>
    <row r="2" spans="1:3">
      <c r="B2" s="2" t="s">
        <v>2</v>
      </c>
      <c r="C2" s="2" t="s">
        <v>18</v>
      </c>
    </row>
    <row r="3" spans="1:3">
      <c r="A3" s="3" t="s">
        <v>218</v>
      </c>
    </row>
    <row r="4" spans="1:3">
      <c r="A4" s="4" t="s">
        <v>777</v>
      </c>
      <c r="B4" s="4" t="s">
        <v>329</v>
      </c>
      <c r="C4" s="4" t="s">
        <v>330</v>
      </c>
    </row>
    <row r="5" spans="1:3">
      <c r="A5" s="4" t="s">
        <v>778</v>
      </c>
      <c r="B5" s="4" t="s">
        <v>332</v>
      </c>
      <c r="C5" s="4" t="s">
        <v>333</v>
      </c>
    </row>
    <row r="6" spans="1:3">
      <c r="A6" s="4" t="s">
        <v>779</v>
      </c>
      <c r="B6" s="4" t="s">
        <v>335</v>
      </c>
      <c r="C6" s="4" t="s">
        <v>33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s>
  <sheetData>
    <row r="1" spans="1:6">
      <c r="A1" s="1" t="s">
        <v>353</v>
      </c>
      <c r="B1" s="2" t="s">
        <v>780</v>
      </c>
      <c r="C1" s="2" t="s">
        <v>18</v>
      </c>
      <c r="D1" s="2" t="s">
        <v>2</v>
      </c>
      <c r="E1" s="2" t="s">
        <v>18</v>
      </c>
      <c r="F1" s="2" t="s">
        <v>354</v>
      </c>
    </row>
    <row r="2" spans="1:6">
      <c r="A2" s="4" t="s">
        <v>355</v>
      </c>
    </row>
    <row r="3" spans="1:6">
      <c r="A3" s="3" t="s">
        <v>356</v>
      </c>
    </row>
    <row r="4" spans="1:6">
      <c r="A4" s="4" t="s">
        <v>357</v>
      </c>
      <c r="C4" s="5" t="n">
        <v>144200000</v>
      </c>
      <c r="D4" s="5" t="n">
        <v>181400000</v>
      </c>
      <c r="E4" s="5" t="n">
        <v>144200000</v>
      </c>
    </row>
    <row r="5" spans="1:6">
      <c r="A5" s="4" t="s">
        <v>358</v>
      </c>
      <c r="D5" s="4" t="s">
        <v>359</v>
      </c>
      <c r="E5" s="4" t="s">
        <v>359</v>
      </c>
    </row>
    <row r="6" spans="1:6">
      <c r="A6" s="4" t="s">
        <v>781</v>
      </c>
    </row>
    <row r="7" spans="1:6">
      <c r="A7" s="3" t="s">
        <v>356</v>
      </c>
    </row>
    <row r="8" spans="1:6">
      <c r="A8" s="4" t="s">
        <v>361</v>
      </c>
      <c r="C8" s="6" t="n">
        <v>585000000</v>
      </c>
      <c r="D8" s="5" t="n">
        <v>585000000</v>
      </c>
      <c r="E8" s="5" t="n">
        <v>585000000</v>
      </c>
    </row>
    <row r="9" spans="1:6">
      <c r="A9" s="4" t="s">
        <v>782</v>
      </c>
    </row>
    <row r="10" spans="1:6">
      <c r="A10" s="3" t="s">
        <v>356</v>
      </c>
    </row>
    <row r="11" spans="1:6">
      <c r="A11" s="4" t="s">
        <v>783</v>
      </c>
      <c r="B11" s="5" t="n">
        <v>26691000</v>
      </c>
    </row>
    <row r="12" spans="1:6">
      <c r="A12" s="4" t="s">
        <v>784</v>
      </c>
      <c r="B12" s="4" t="s">
        <v>785</v>
      </c>
    </row>
    <row r="13" spans="1:6">
      <c r="A13" s="4" t="s">
        <v>786</v>
      </c>
    </row>
    <row r="14" spans="1:6">
      <c r="A14" s="3" t="s">
        <v>356</v>
      </c>
    </row>
    <row r="15" spans="1:6">
      <c r="A15" s="4" t="s">
        <v>361</v>
      </c>
      <c r="C15" s="6" t="n">
        <v>1075250000</v>
      </c>
      <c r="D15" s="5" t="n">
        <v>1072500000</v>
      </c>
      <c r="E15" s="5" t="n">
        <v>1075250000</v>
      </c>
      <c r="F15" s="5" t="n">
        <v>1100000000</v>
      </c>
    </row>
    <row r="16" spans="1:6">
      <c r="A16" s="4" t="s">
        <v>358</v>
      </c>
      <c r="D16" s="4" t="s">
        <v>359</v>
      </c>
      <c r="E16" s="4" t="s">
        <v>359</v>
      </c>
    </row>
    <row r="17" spans="1:6">
      <c r="A17" s="4" t="s">
        <v>787</v>
      </c>
    </row>
    <row r="18" spans="1:6">
      <c r="A18" s="3" t="s">
        <v>356</v>
      </c>
    </row>
    <row r="19" spans="1:6">
      <c r="A19" s="4" t="s">
        <v>448</v>
      </c>
      <c r="C19" s="5" t="n">
        <v>195000000</v>
      </c>
      <c r="D19" s="5" t="n">
        <v>195000000</v>
      </c>
      <c r="E19" s="5" t="n">
        <v>195000000</v>
      </c>
    </row>
    <row r="20" spans="1:6">
      <c r="A20" s="4" t="s">
        <v>788</v>
      </c>
    </row>
    <row r="21" spans="1:6">
      <c r="A21" s="3" t="s">
        <v>356</v>
      </c>
    </row>
    <row r="22" spans="1:6">
      <c r="A22" s="4" t="s">
        <v>631</v>
      </c>
      <c r="C22" s="4" t="s">
        <v>367</v>
      </c>
      <c r="D22" s="4" t="s">
        <v>36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790</v>
      </c>
    </row>
    <row r="2" spans="1:3">
      <c r="A2" s="3" t="s">
        <v>791</v>
      </c>
    </row>
    <row r="3" spans="1:3">
      <c r="A3" s="4" t="s">
        <v>736</v>
      </c>
      <c r="B3" s="5" t="n">
        <v>19720</v>
      </c>
    </row>
    <row r="4" spans="1:3">
      <c r="A4" s="4" t="s">
        <v>623</v>
      </c>
      <c r="B4" s="5" t="n">
        <v>16550</v>
      </c>
    </row>
    <row r="5" spans="1:3">
      <c r="A5" s="4" t="s">
        <v>792</v>
      </c>
    </row>
    <row r="6" spans="1:3">
      <c r="A6" s="3" t="s">
        <v>791</v>
      </c>
    </row>
    <row r="7" spans="1:3">
      <c r="A7" s="4" t="s">
        <v>736</v>
      </c>
      <c r="C7" s="5" t="n">
        <v>20240</v>
      </c>
    </row>
    <row r="8" spans="1:3">
      <c r="A8" s="4" t="s">
        <v>623</v>
      </c>
      <c r="C8" s="5" t="n">
        <v>207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8"/>
    <col customWidth="1" max="8" min="8" width="21"/>
    <col customWidth="1" max="9" min="9" width="21"/>
    <col customWidth="1" max="10" min="10" width="21"/>
    <col customWidth="1" max="11" min="11" width="21"/>
  </cols>
  <sheetData>
    <row r="1" spans="1:11">
      <c r="A1" s="1" t="s">
        <v>793</v>
      </c>
      <c r="B1" s="2" t="s">
        <v>794</v>
      </c>
      <c r="C1" s="2" t="s">
        <v>402</v>
      </c>
      <c r="D1" s="2" t="s">
        <v>795</v>
      </c>
      <c r="E1" s="2" t="s">
        <v>796</v>
      </c>
      <c r="F1" s="2" t="s">
        <v>797</v>
      </c>
      <c r="G1" s="2" t="s">
        <v>798</v>
      </c>
      <c r="H1" s="2" t="s">
        <v>487</v>
      </c>
      <c r="I1" s="2" t="s">
        <v>402</v>
      </c>
      <c r="J1" s="2" t="s">
        <v>595</v>
      </c>
      <c r="K1" s="2" t="s">
        <v>490</v>
      </c>
    </row>
    <row r="2" spans="1:11">
      <c r="A2" s="3" t="s">
        <v>356</v>
      </c>
    </row>
    <row r="3" spans="1:11">
      <c r="A3" s="4" t="s">
        <v>45</v>
      </c>
      <c r="C3" s="5" t="n">
        <v>1816450000</v>
      </c>
      <c r="G3" s="5" t="n">
        <v>1838900000</v>
      </c>
      <c r="I3" s="5" t="n">
        <v>1816450000</v>
      </c>
      <c r="J3" s="5" t="n">
        <v>1718297000</v>
      </c>
    </row>
    <row r="4" spans="1:11">
      <c r="A4" s="4" t="s">
        <v>122</v>
      </c>
      <c r="G4" s="6" t="n">
        <v>18400000</v>
      </c>
      <c r="H4" s="5" t="n">
        <v>47750000</v>
      </c>
      <c r="I4" s="6" t="n">
        <v>184100000</v>
      </c>
      <c r="J4" s="6" t="n">
        <v>175250000</v>
      </c>
      <c r="K4" s="5" t="n">
        <v>1238059000</v>
      </c>
    </row>
    <row r="5" spans="1:11">
      <c r="A5" s="4" t="s">
        <v>447</v>
      </c>
    </row>
    <row r="6" spans="1:11">
      <c r="A6" s="3" t="s">
        <v>356</v>
      </c>
    </row>
    <row r="7" spans="1:11">
      <c r="A7" s="4" t="s">
        <v>448</v>
      </c>
      <c r="C7" s="6" t="n">
        <v>600000</v>
      </c>
      <c r="G7" s="5" t="n">
        <v>1000000</v>
      </c>
      <c r="I7" s="6" t="n">
        <v>600000</v>
      </c>
    </row>
    <row r="8" spans="1:11">
      <c r="A8" s="4" t="s">
        <v>799</v>
      </c>
      <c r="G8" s="6" t="n">
        <v>2</v>
      </c>
    </row>
    <row r="9" spans="1:11">
      <c r="A9" s="4" t="s">
        <v>355</v>
      </c>
    </row>
    <row r="10" spans="1:11">
      <c r="A10" s="3" t="s">
        <v>356</v>
      </c>
    </row>
    <row r="11" spans="1:11">
      <c r="A11" s="4" t="s">
        <v>357</v>
      </c>
      <c r="C11" s="6" t="n">
        <v>144200000</v>
      </c>
      <c r="G11" s="5" t="n">
        <v>181400000</v>
      </c>
      <c r="I11" s="5" t="n">
        <v>144200000</v>
      </c>
    </row>
    <row r="12" spans="1:11">
      <c r="A12" s="4" t="s">
        <v>358</v>
      </c>
      <c r="G12" s="4" t="s">
        <v>359</v>
      </c>
      <c r="I12" s="4" t="s">
        <v>359</v>
      </c>
    </row>
    <row r="13" spans="1:11">
      <c r="A13" s="4" t="s">
        <v>450</v>
      </c>
    </row>
    <row r="14" spans="1:11">
      <c r="A14" s="3" t="s">
        <v>356</v>
      </c>
    </row>
    <row r="15" spans="1:11">
      <c r="A15" s="4" t="s">
        <v>800</v>
      </c>
      <c r="G15" s="4" t="s">
        <v>452</v>
      </c>
      <c r="I15" s="4" t="s">
        <v>452</v>
      </c>
    </row>
    <row r="16" spans="1:11">
      <c r="A16" s="4" t="s">
        <v>453</v>
      </c>
    </row>
    <row r="17" spans="1:11">
      <c r="A17" s="3" t="s">
        <v>356</v>
      </c>
    </row>
    <row r="18" spans="1:11">
      <c r="A18" s="4" t="s">
        <v>801</v>
      </c>
      <c r="E18" s="5" t="n">
        <v>88000000</v>
      </c>
      <c r="F18" s="5" t="n">
        <v>2250000</v>
      </c>
    </row>
    <row r="19" spans="1:11">
      <c r="A19" s="4" t="s">
        <v>609</v>
      </c>
    </row>
    <row r="20" spans="1:11">
      <c r="A20" s="3" t="s">
        <v>356</v>
      </c>
    </row>
    <row r="21" spans="1:11">
      <c r="A21" s="4" t="s">
        <v>122</v>
      </c>
      <c r="G21" s="5" t="n">
        <v>18400000</v>
      </c>
      <c r="H21" s="5" t="n">
        <v>47750000</v>
      </c>
      <c r="I21" s="5" t="n">
        <v>184100000</v>
      </c>
      <c r="J21" s="6" t="n">
        <v>175250000</v>
      </c>
      <c r="K21" s="5" t="n">
        <v>1238059000</v>
      </c>
    </row>
    <row r="22" spans="1:11">
      <c r="A22" s="4" t="s">
        <v>802</v>
      </c>
    </row>
    <row r="23" spans="1:11">
      <c r="A23" s="3" t="s">
        <v>356</v>
      </c>
    </row>
    <row r="24" spans="1:11">
      <c r="A24" s="4" t="s">
        <v>801</v>
      </c>
      <c r="F24" s="6" t="n">
        <v>2250000</v>
      </c>
    </row>
    <row r="25" spans="1:11">
      <c r="A25" s="4" t="s">
        <v>468</v>
      </c>
    </row>
    <row r="26" spans="1:11">
      <c r="A26" s="3" t="s">
        <v>356</v>
      </c>
    </row>
    <row r="27" spans="1:11">
      <c r="A27" s="4" t="s">
        <v>803</v>
      </c>
      <c r="G27" s="4" t="s">
        <v>804</v>
      </c>
    </row>
    <row r="28" spans="1:11">
      <c r="A28" s="4" t="s">
        <v>781</v>
      </c>
    </row>
    <row r="29" spans="1:11">
      <c r="A29" s="3" t="s">
        <v>356</v>
      </c>
    </row>
    <row r="30" spans="1:11">
      <c r="A30" s="4" t="s">
        <v>361</v>
      </c>
      <c r="C30" s="5" t="n">
        <v>585000000</v>
      </c>
      <c r="G30" s="5" t="n">
        <v>585000000</v>
      </c>
      <c r="I30" s="5" t="n">
        <v>585000000</v>
      </c>
    </row>
    <row r="31" spans="1:11">
      <c r="A31" s="4" t="s">
        <v>629</v>
      </c>
      <c r="C31" s="4" t="s">
        <v>458</v>
      </c>
      <c r="G31" s="4" t="s">
        <v>458</v>
      </c>
      <c r="I31" s="4" t="s">
        <v>458</v>
      </c>
    </row>
    <row r="32" spans="1:11">
      <c r="A32" s="4" t="s">
        <v>45</v>
      </c>
      <c r="C32" s="5" t="n">
        <v>585000000</v>
      </c>
      <c r="G32" s="5" t="n">
        <v>585000000</v>
      </c>
      <c r="I32" s="5" t="n">
        <v>585000000</v>
      </c>
      <c r="J32" s="6" t="n">
        <v>580026000</v>
      </c>
    </row>
    <row r="33" spans="1:11">
      <c r="A33" s="4" t="s">
        <v>782</v>
      </c>
    </row>
    <row r="34" spans="1:11">
      <c r="A34" s="3" t="s">
        <v>356</v>
      </c>
    </row>
    <row r="35" spans="1:11">
      <c r="A35" s="4" t="s">
        <v>784</v>
      </c>
      <c r="B35" s="4" t="s">
        <v>785</v>
      </c>
    </row>
    <row r="36" spans="1:11">
      <c r="A36" s="4" t="s">
        <v>783</v>
      </c>
      <c r="B36" s="5" t="n">
        <v>26691000</v>
      </c>
    </row>
    <row r="37" spans="1:11">
      <c r="A37" s="4" t="s">
        <v>805</v>
      </c>
    </row>
    <row r="38" spans="1:11">
      <c r="A38" s="3" t="s">
        <v>356</v>
      </c>
    </row>
    <row r="39" spans="1:11">
      <c r="A39" s="4" t="s">
        <v>45</v>
      </c>
      <c r="C39" s="6" t="n">
        <v>12000000</v>
      </c>
      <c r="E39" s="5" t="n">
        <v>12000000</v>
      </c>
      <c r="G39" s="6" t="n">
        <v>0</v>
      </c>
      <c r="I39" s="6" t="n">
        <v>12000000</v>
      </c>
      <c r="J39" s="6" t="n">
        <v>12000000</v>
      </c>
    </row>
    <row r="40" spans="1:11">
      <c r="A40" s="4" t="s">
        <v>122</v>
      </c>
      <c r="F40" s="6" t="n">
        <v>9750000</v>
      </c>
    </row>
    <row r="41" spans="1:11">
      <c r="A41" s="4" t="s">
        <v>806</v>
      </c>
    </row>
    <row r="42" spans="1:11">
      <c r="A42" s="3" t="s">
        <v>356</v>
      </c>
    </row>
    <row r="43" spans="1:11">
      <c r="A43" s="4" t="s">
        <v>629</v>
      </c>
      <c r="E43" s="4" t="s">
        <v>464</v>
      </c>
    </row>
    <row r="44" spans="1:11">
      <c r="A44" s="4" t="s">
        <v>467</v>
      </c>
      <c r="E44" s="5" t="n">
        <v>100000000</v>
      </c>
    </row>
    <row r="45" spans="1:11">
      <c r="A45" s="4" t="s">
        <v>807</v>
      </c>
    </row>
    <row r="46" spans="1:11">
      <c r="A46" s="3" t="s">
        <v>356</v>
      </c>
    </row>
    <row r="47" spans="1:11">
      <c r="A47" s="4" t="s">
        <v>122</v>
      </c>
      <c r="F47" s="5" t="n">
        <v>9750000</v>
      </c>
    </row>
    <row r="48" spans="1:11">
      <c r="A48" s="4" t="s">
        <v>786</v>
      </c>
    </row>
    <row r="49" spans="1:11">
      <c r="A49" s="3" t="s">
        <v>356</v>
      </c>
    </row>
    <row r="50" spans="1:11">
      <c r="A50" s="4" t="s">
        <v>361</v>
      </c>
      <c r="C50" s="6" t="n">
        <v>1075250000</v>
      </c>
      <c r="D50" s="5" t="n">
        <v>1100000000</v>
      </c>
      <c r="G50" s="6" t="n">
        <v>1072500000</v>
      </c>
      <c r="I50" s="6" t="n">
        <v>1075250000</v>
      </c>
    </row>
    <row r="51" spans="1:11">
      <c r="A51" s="4" t="s">
        <v>45</v>
      </c>
      <c r="C51" s="6" t="n">
        <v>1075250000</v>
      </c>
      <c r="G51" s="6" t="n">
        <v>1072500000</v>
      </c>
      <c r="I51" s="6" t="n">
        <v>1075250000</v>
      </c>
      <c r="J51" s="6" t="n">
        <v>1059598000</v>
      </c>
    </row>
    <row r="52" spans="1:11">
      <c r="A52" s="4" t="s">
        <v>808</v>
      </c>
      <c r="D52" s="4" t="s">
        <v>473</v>
      </c>
    </row>
    <row r="53" spans="1:11">
      <c r="A53" s="4" t="s">
        <v>474</v>
      </c>
      <c r="G53" s="5" t="n">
        <v>2750000</v>
      </c>
      <c r="I53" s="5" t="n">
        <v>2750000</v>
      </c>
    </row>
    <row r="54" spans="1:11">
      <c r="A54" s="4" t="s">
        <v>358</v>
      </c>
      <c r="G54" s="4" t="s">
        <v>359</v>
      </c>
      <c r="I54" s="4" t="s">
        <v>359</v>
      </c>
    </row>
    <row r="55" spans="1:11">
      <c r="A55" s="4" t="s">
        <v>809</v>
      </c>
    </row>
    <row r="56" spans="1:11">
      <c r="A56" s="3" t="s">
        <v>356</v>
      </c>
    </row>
    <row r="57" spans="1:11">
      <c r="A57" s="4" t="s">
        <v>631</v>
      </c>
      <c r="G57" s="4" t="s">
        <v>476</v>
      </c>
      <c r="I57" s="4" t="s">
        <v>476</v>
      </c>
    </row>
    <row r="58" spans="1:11">
      <c r="A58" s="4" t="s">
        <v>477</v>
      </c>
      <c r="G58" s="4" t="s">
        <v>478</v>
      </c>
      <c r="I58" s="4" t="s">
        <v>478</v>
      </c>
    </row>
    <row r="59" spans="1:11">
      <c r="A59" s="4" t="s">
        <v>810</v>
      </c>
    </row>
    <row r="60" spans="1:11">
      <c r="A60" s="3" t="s">
        <v>356</v>
      </c>
    </row>
    <row r="61" spans="1:11">
      <c r="A61" s="4" t="s">
        <v>45</v>
      </c>
      <c r="C61" s="6" t="n">
        <v>144200000</v>
      </c>
      <c r="G61" s="5" t="n">
        <v>181400000</v>
      </c>
      <c r="I61" s="5" t="n">
        <v>144200000</v>
      </c>
      <c r="J61" s="5" t="n">
        <v>66673000</v>
      </c>
    </row>
    <row r="62" spans="1:11">
      <c r="A62" s="4" t="s">
        <v>448</v>
      </c>
      <c r="C62" s="6" t="n">
        <v>295000000</v>
      </c>
      <c r="D62" s="5" t="n">
        <v>295000000</v>
      </c>
      <c r="G62" s="5" t="n">
        <v>295000000</v>
      </c>
      <c r="I62" s="5" t="n">
        <v>295000000</v>
      </c>
    </row>
    <row r="63" spans="1:11">
      <c r="A63" s="4" t="s">
        <v>631</v>
      </c>
      <c r="I63" s="4" t="s">
        <v>483</v>
      </c>
    </row>
    <row r="64" spans="1:11">
      <c r="A64" s="4" t="s">
        <v>358</v>
      </c>
      <c r="G64" s="4" t="s">
        <v>359</v>
      </c>
      <c r="I64" s="4" t="s">
        <v>359</v>
      </c>
    </row>
    <row r="65" spans="1:11">
      <c r="A65" s="4" t="s">
        <v>811</v>
      </c>
    </row>
    <row r="66" spans="1:11">
      <c r="A66" s="3" t="s">
        <v>356</v>
      </c>
    </row>
    <row r="67" spans="1:11">
      <c r="A67" s="4" t="s">
        <v>631</v>
      </c>
      <c r="G67" s="4" t="s">
        <v>483</v>
      </c>
      <c r="I67" s="4" t="s">
        <v>483</v>
      </c>
    </row>
    <row r="68" spans="1:11">
      <c r="A68" s="4" t="s">
        <v>477</v>
      </c>
      <c r="G68" s="4" t="s">
        <v>478</v>
      </c>
      <c r="I68" s="4" t="s">
        <v>478</v>
      </c>
    </row>
    <row r="69" spans="1:11">
      <c r="A69" s="4" t="s">
        <v>787</v>
      </c>
    </row>
    <row r="70" spans="1:11">
      <c r="A70" s="3" t="s">
        <v>356</v>
      </c>
    </row>
    <row r="71" spans="1:11">
      <c r="A71" s="4" t="s">
        <v>448</v>
      </c>
      <c r="C71" s="5" t="n">
        <v>195000000</v>
      </c>
      <c r="G71" s="5" t="n">
        <v>195000000</v>
      </c>
      <c r="I71" s="5" t="n">
        <v>195000000</v>
      </c>
    </row>
    <row r="72" spans="1:11">
      <c r="A72" s="4" t="s">
        <v>788</v>
      </c>
    </row>
    <row r="73" spans="1:11">
      <c r="A73" s="3" t="s">
        <v>356</v>
      </c>
    </row>
    <row r="74" spans="1:11">
      <c r="A74" s="4" t="s">
        <v>631</v>
      </c>
      <c r="C74" s="4" t="s">
        <v>367</v>
      </c>
      <c r="G74" s="4" t="s">
        <v>36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2</v>
      </c>
      <c r="B1" s="2" t="s">
        <v>1</v>
      </c>
      <c r="D1" s="2" t="s">
        <v>71</v>
      </c>
    </row>
    <row r="2" spans="1:6">
      <c r="B2" s="2" t="s">
        <v>2</v>
      </c>
      <c r="C2" s="2" t="s">
        <v>19</v>
      </c>
      <c r="D2" s="2" t="s">
        <v>18</v>
      </c>
      <c r="E2" s="2" t="s">
        <v>21</v>
      </c>
      <c r="F2" s="2" t="s">
        <v>22</v>
      </c>
    </row>
    <row r="3" spans="1:6">
      <c r="A3" s="3" t="s">
        <v>813</v>
      </c>
    </row>
    <row r="4" spans="1:6">
      <c r="A4" s="4" t="s">
        <v>90</v>
      </c>
      <c r="B4" s="5" t="n">
        <v>-7773</v>
      </c>
      <c r="C4" s="5" t="n">
        <v>0</v>
      </c>
      <c r="D4" s="5" t="n">
        <v>-3151</v>
      </c>
      <c r="E4" s="5" t="n">
        <v>0</v>
      </c>
      <c r="F4" s="5" t="n">
        <v>0</v>
      </c>
    </row>
    <row r="5" spans="1:6">
      <c r="A5" s="4" t="s">
        <v>498</v>
      </c>
    </row>
    <row r="6" spans="1:6">
      <c r="A6" s="3" t="s">
        <v>813</v>
      </c>
    </row>
    <row r="7" spans="1:6">
      <c r="A7" s="4" t="s">
        <v>814</v>
      </c>
      <c r="B7" s="5" t="n">
        <v>-2005</v>
      </c>
      <c r="D7" s="5" t="n">
        <v>1890</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4"/>
    <col customWidth="1" max="3" min="3" width="19"/>
    <col customWidth="1" max="4" min="4" width="19"/>
  </cols>
  <sheetData>
    <row r="1" spans="1:4">
      <c r="A1" s="1" t="s">
        <v>502</v>
      </c>
      <c r="B1" s="2" t="s">
        <v>815</v>
      </c>
      <c r="C1" s="2" t="s">
        <v>2</v>
      </c>
      <c r="D1" s="2" t="s">
        <v>18</v>
      </c>
    </row>
    <row r="2" spans="1:4">
      <c r="A2" s="4" t="s">
        <v>816</v>
      </c>
    </row>
    <row r="3" spans="1:4">
      <c r="A3" s="3" t="s">
        <v>190</v>
      </c>
    </row>
    <row r="4" spans="1:4">
      <c r="A4" s="4" t="s">
        <v>817</v>
      </c>
      <c r="B4" s="5" t="n">
        <v>8767000</v>
      </c>
    </row>
    <row r="5" spans="1:4">
      <c r="A5" s="4" t="s">
        <v>818</v>
      </c>
    </row>
    <row r="6" spans="1:4">
      <c r="A6" s="3" t="s">
        <v>190</v>
      </c>
    </row>
    <row r="7" spans="1:4">
      <c r="A7" s="4" t="s">
        <v>817</v>
      </c>
      <c r="B7" s="5" t="n">
        <v>6540000</v>
      </c>
    </row>
    <row r="8" spans="1:4">
      <c r="A8" s="4" t="s">
        <v>509</v>
      </c>
    </row>
    <row r="9" spans="1:4">
      <c r="A9" s="3" t="s">
        <v>190</v>
      </c>
    </row>
    <row r="10" spans="1:4">
      <c r="A10" s="4" t="s">
        <v>504</v>
      </c>
      <c r="C10" s="5" t="n">
        <v>189013883</v>
      </c>
      <c r="D10" s="5" t="n">
        <v>189506107</v>
      </c>
    </row>
    <row r="11" spans="1:4">
      <c r="A11" s="4" t="s">
        <v>505</v>
      </c>
      <c r="C11" s="4" t="s">
        <v>506</v>
      </c>
      <c r="D11" s="4" t="s">
        <v>506</v>
      </c>
    </row>
    <row r="12" spans="1:4">
      <c r="A12" s="4" t="s">
        <v>507</v>
      </c>
      <c r="C12" s="4" t="s">
        <v>508</v>
      </c>
      <c r="D12" s="4" t="s">
        <v>508</v>
      </c>
    </row>
    <row r="13" spans="1:4">
      <c r="A13" s="4" t="s">
        <v>819</v>
      </c>
    </row>
    <row r="14" spans="1:4">
      <c r="A14" s="3" t="s">
        <v>190</v>
      </c>
    </row>
    <row r="15" spans="1:4">
      <c r="A15" s="4" t="s">
        <v>366</v>
      </c>
      <c r="C15" s="4" t="s">
        <v>478</v>
      </c>
      <c r="D15" s="4" t="s">
        <v>478</v>
      </c>
    </row>
    <row r="16" spans="1:4">
      <c r="A16" s="4" t="s">
        <v>509</v>
      </c>
    </row>
    <row r="17" spans="1:4">
      <c r="A17" s="3" t="s">
        <v>190</v>
      </c>
    </row>
    <row r="18" spans="1:4">
      <c r="A18" s="4" t="s">
        <v>504</v>
      </c>
      <c r="C18" s="5" t="n">
        <v>246875000</v>
      </c>
      <c r="D18" s="5" t="n">
        <v>247500000</v>
      </c>
    </row>
    <row r="19" spans="1:4">
      <c r="A19" s="4" t="s">
        <v>505</v>
      </c>
      <c r="C19" s="4" t="s">
        <v>506</v>
      </c>
      <c r="D19" s="4" t="s">
        <v>506</v>
      </c>
    </row>
    <row r="20" spans="1:4">
      <c r="A20" s="4" t="s">
        <v>507</v>
      </c>
      <c r="C20" s="4" t="s">
        <v>508</v>
      </c>
      <c r="D20" s="4" t="s">
        <v>508</v>
      </c>
    </row>
    <row r="21" spans="1:4">
      <c r="A21" s="4" t="s">
        <v>819</v>
      </c>
    </row>
    <row r="22" spans="1:4">
      <c r="A22" s="3" t="s">
        <v>190</v>
      </c>
    </row>
    <row r="23" spans="1:4">
      <c r="A23" s="4" t="s">
        <v>366</v>
      </c>
      <c r="C23" s="4" t="s">
        <v>478</v>
      </c>
      <c r="D23" s="4" t="s">
        <v>478</v>
      </c>
    </row>
    <row r="24" spans="1:4">
      <c r="A24" s="4" t="s">
        <v>820</v>
      </c>
    </row>
    <row r="25" spans="1:4">
      <c r="A25" s="3" t="s">
        <v>190</v>
      </c>
    </row>
    <row r="26" spans="1:4">
      <c r="A26" s="4" t="s">
        <v>504</v>
      </c>
      <c r="C26" s="5" t="n">
        <v>49375000</v>
      </c>
      <c r="D26" s="5" t="n">
        <v>49500000</v>
      </c>
    </row>
    <row r="27" spans="1:4">
      <c r="A27" s="4" t="s">
        <v>505</v>
      </c>
      <c r="C27" s="4" t="s">
        <v>511</v>
      </c>
      <c r="D27" s="4" t="s">
        <v>511</v>
      </c>
    </row>
    <row r="28" spans="1:4">
      <c r="A28" s="4" t="s">
        <v>507</v>
      </c>
      <c r="C28" s="4" t="s">
        <v>508</v>
      </c>
      <c r="D28" s="4" t="s">
        <v>508</v>
      </c>
    </row>
    <row r="29" spans="1:4">
      <c r="A29" s="4" t="s">
        <v>821</v>
      </c>
    </row>
    <row r="30" spans="1:4">
      <c r="A30" s="3" t="s">
        <v>190</v>
      </c>
    </row>
    <row r="31" spans="1:4">
      <c r="A31" s="4" t="s">
        <v>366</v>
      </c>
      <c r="C31" s="4" t="s">
        <v>478</v>
      </c>
      <c r="D31" s="4" t="s">
        <v>478</v>
      </c>
    </row>
    <row r="32" spans="1:4">
      <c r="A32" s="4" t="s">
        <v>822</v>
      </c>
    </row>
    <row r="33" spans="1:4">
      <c r="A33" s="3" t="s">
        <v>190</v>
      </c>
    </row>
    <row r="34" spans="1:4">
      <c r="A34" s="4" t="s">
        <v>504</v>
      </c>
      <c r="C34" s="5" t="n">
        <v>372287500</v>
      </c>
      <c r="D34" s="5" t="n">
        <v>373230000</v>
      </c>
    </row>
    <row r="35" spans="1:4">
      <c r="A35" s="4" t="s">
        <v>505</v>
      </c>
      <c r="C35" s="4" t="s">
        <v>513</v>
      </c>
      <c r="D35" s="4" t="s">
        <v>513</v>
      </c>
    </row>
    <row r="36" spans="1:4">
      <c r="A36" s="4" t="s">
        <v>507</v>
      </c>
      <c r="C36" s="4" t="s">
        <v>508</v>
      </c>
      <c r="D36" s="4" t="s">
        <v>508</v>
      </c>
    </row>
    <row r="37" spans="1:4">
      <c r="A37" s="4" t="s">
        <v>823</v>
      </c>
    </row>
    <row r="38" spans="1:4">
      <c r="A38" s="3" t="s">
        <v>190</v>
      </c>
    </row>
    <row r="39" spans="1:4">
      <c r="A39" s="4" t="s">
        <v>366</v>
      </c>
      <c r="C39" s="4" t="s">
        <v>478</v>
      </c>
      <c r="D39" s="4" t="s">
        <v>47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8</v>
      </c>
      <c r="B1" s="2" t="s">
        <v>1</v>
      </c>
      <c r="D1" s="2" t="s">
        <v>71</v>
      </c>
    </row>
    <row r="2" spans="1:6">
      <c r="B2" s="2" t="s">
        <v>2</v>
      </c>
      <c r="C2" s="2" t="s">
        <v>19</v>
      </c>
      <c r="D2" s="2" t="s">
        <v>18</v>
      </c>
      <c r="E2" s="2" t="s">
        <v>21</v>
      </c>
      <c r="F2" s="2" t="s">
        <v>22</v>
      </c>
    </row>
    <row r="3" spans="1:6">
      <c r="A3" s="3" t="s">
        <v>813</v>
      </c>
    </row>
    <row r="4" spans="1:6">
      <c r="A4" s="4" t="s">
        <v>520</v>
      </c>
      <c r="C4" s="5" t="n">
        <v>13668</v>
      </c>
      <c r="D4" s="5" t="n">
        <v>12882</v>
      </c>
      <c r="E4" s="5" t="n">
        <v>-3842</v>
      </c>
      <c r="F4" s="5" t="n">
        <v>-2673</v>
      </c>
    </row>
    <row r="5" spans="1:6">
      <c r="A5" s="4" t="s">
        <v>521</v>
      </c>
      <c r="B5" s="5" t="n">
        <v>-468</v>
      </c>
      <c r="C5" s="6" t="n">
        <v>738</v>
      </c>
      <c r="D5" s="6" t="n">
        <v>1496</v>
      </c>
      <c r="E5" s="6" t="n">
        <v>5424</v>
      </c>
      <c r="F5" s="6" t="n">
        <v>7262</v>
      </c>
    </row>
    <row r="6" spans="1:6">
      <c r="A6" s="4" t="s">
        <v>498</v>
      </c>
    </row>
    <row r="7" spans="1:6">
      <c r="A7" s="3" t="s">
        <v>813</v>
      </c>
    </row>
    <row r="8" spans="1:6">
      <c r="A8" s="4" t="s">
        <v>520</v>
      </c>
      <c r="B8" s="6" t="n">
        <v>0</v>
      </c>
      <c r="C8" s="6" t="n">
        <v>13668</v>
      </c>
      <c r="D8" s="6" t="n">
        <v>12882</v>
      </c>
      <c r="E8" s="6" t="n">
        <v>-3842</v>
      </c>
      <c r="F8" s="6" t="n">
        <v>-2673</v>
      </c>
    </row>
    <row r="9" spans="1:6">
      <c r="A9" s="4" t="s">
        <v>521</v>
      </c>
      <c r="B9" s="5" t="n">
        <v>-468</v>
      </c>
      <c r="C9" s="5" t="n">
        <v>-738</v>
      </c>
      <c r="D9" s="5" t="n">
        <v>1496</v>
      </c>
      <c r="E9" s="5" t="n">
        <v>5424</v>
      </c>
      <c r="F9" s="5" t="n">
        <v>7262</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24</v>
      </c>
      <c r="B1" s="2" t="s">
        <v>1</v>
      </c>
      <c r="D1" s="2" t="s">
        <v>71</v>
      </c>
    </row>
    <row r="2" spans="1:7">
      <c r="B2" s="2" t="s">
        <v>2</v>
      </c>
      <c r="C2" s="2" t="s">
        <v>19</v>
      </c>
      <c r="D2" s="2" t="s">
        <v>18</v>
      </c>
      <c r="E2" s="2" t="s">
        <v>21</v>
      </c>
      <c r="F2" s="2" t="s">
        <v>22</v>
      </c>
      <c r="G2" s="2" t="s">
        <v>20</v>
      </c>
    </row>
    <row r="3" spans="1:7">
      <c r="A3" s="3" t="s">
        <v>825</v>
      </c>
    </row>
    <row r="4" spans="1:7">
      <c r="A4" s="4" t="s">
        <v>577</v>
      </c>
      <c r="B4" s="5" t="n">
        <v>-588975000</v>
      </c>
      <c r="C4" s="5" t="n">
        <v>102736000</v>
      </c>
      <c r="D4" s="5" t="n">
        <v>102736000</v>
      </c>
      <c r="E4" s="5" t="n">
        <v>214945000</v>
      </c>
      <c r="F4" s="5" t="n">
        <v>201065000</v>
      </c>
    </row>
    <row r="5" spans="1:7">
      <c r="A5" s="4" t="s">
        <v>578</v>
      </c>
      <c r="G5" s="5" t="n">
        <v>80016000</v>
      </c>
    </row>
    <row r="6" spans="1:7">
      <c r="A6" s="4" t="s">
        <v>579</v>
      </c>
      <c r="C6" s="6" t="n">
        <v>13668000</v>
      </c>
      <c r="D6" s="6" t="n">
        <v>12882000</v>
      </c>
      <c r="E6" s="6" t="n">
        <v>-3842000</v>
      </c>
      <c r="F6" s="6" t="n">
        <v>-2673000</v>
      </c>
    </row>
    <row r="7" spans="1:7">
      <c r="A7" s="4" t="s">
        <v>580</v>
      </c>
      <c r="B7" s="6" t="n">
        <v>-468000</v>
      </c>
      <c r="C7" s="6" t="n">
        <v>738000</v>
      </c>
      <c r="D7" s="6" t="n">
        <v>1496000</v>
      </c>
      <c r="E7" s="6" t="n">
        <v>5424000</v>
      </c>
      <c r="F7" s="6" t="n">
        <v>7262000</v>
      </c>
    </row>
    <row r="8" spans="1:7">
      <c r="A8" s="4" t="s">
        <v>98</v>
      </c>
      <c r="B8" s="6" t="n">
        <v>-468000</v>
      </c>
      <c r="C8" s="6" t="n">
        <v>14406000</v>
      </c>
      <c r="D8" s="6" t="n">
        <v>14378000</v>
      </c>
      <c r="E8" s="6" t="n">
        <v>1582000</v>
      </c>
      <c r="F8" s="6" t="n">
        <v>4589000</v>
      </c>
    </row>
    <row r="9" spans="1:7">
      <c r="A9" s="4" t="s">
        <v>581</v>
      </c>
      <c r="B9" s="6" t="n">
        <v>-623775000</v>
      </c>
      <c r="C9" s="6" t="n">
        <v>68220000</v>
      </c>
      <c r="D9" s="6" t="n">
        <v>-588975000</v>
      </c>
      <c r="E9" s="6" t="n">
        <v>102736000</v>
      </c>
      <c r="F9" s="6" t="n">
        <v>214945000</v>
      </c>
    </row>
    <row r="10" spans="1:7">
      <c r="A10" s="4" t="s">
        <v>826</v>
      </c>
      <c r="C10" s="6" t="n">
        <v>0</v>
      </c>
      <c r="D10" s="6" t="n">
        <v>0</v>
      </c>
      <c r="E10" s="6" t="n">
        <v>0</v>
      </c>
      <c r="F10" s="6" t="n">
        <v>0</v>
      </c>
    </row>
    <row r="11" spans="1:7">
      <c r="A11" s="4" t="s">
        <v>827</v>
      </c>
      <c r="B11" s="6" t="n">
        <v>0</v>
      </c>
      <c r="C11" s="6" t="n">
        <v>0</v>
      </c>
      <c r="D11" s="6" t="n">
        <v>0</v>
      </c>
      <c r="E11" s="6" t="n">
        <v>0</v>
      </c>
      <c r="F11" s="6" t="n">
        <v>0</v>
      </c>
    </row>
    <row r="12" spans="1:7">
      <c r="A12" s="4" t="s">
        <v>828</v>
      </c>
    </row>
    <row r="13" spans="1:7">
      <c r="A13" s="3" t="s">
        <v>825</v>
      </c>
    </row>
    <row r="14" spans="1:7">
      <c r="A14" s="4" t="s">
        <v>577</v>
      </c>
      <c r="B14" s="6" t="n">
        <v>7608000</v>
      </c>
      <c r="C14" s="6" t="n">
        <v>-7375000</v>
      </c>
      <c r="D14" s="6" t="n">
        <v>-7375000</v>
      </c>
      <c r="E14" s="6" t="n">
        <v>-8957000</v>
      </c>
      <c r="F14" s="6" t="n">
        <v>-13546000</v>
      </c>
    </row>
    <row r="15" spans="1:7">
      <c r="A15" s="4" t="s">
        <v>578</v>
      </c>
      <c r="G15" s="6" t="n">
        <v>-6770000</v>
      </c>
    </row>
    <row r="16" spans="1:7">
      <c r="A16" s="4" t="s">
        <v>98</v>
      </c>
      <c r="B16" s="6" t="n">
        <v>-468000</v>
      </c>
      <c r="C16" s="6" t="n">
        <v>14406000</v>
      </c>
      <c r="D16" s="6" t="n">
        <v>14378000</v>
      </c>
      <c r="E16" s="6" t="n">
        <v>1582000</v>
      </c>
      <c r="F16" s="6" t="n">
        <v>4589000</v>
      </c>
    </row>
    <row r="17" spans="1:7">
      <c r="A17" s="4" t="s">
        <v>581</v>
      </c>
      <c r="B17" s="5" t="n">
        <v>7140000</v>
      </c>
      <c r="C17" s="5" t="n">
        <v>7636000</v>
      </c>
      <c r="D17" s="5" t="n">
        <v>7608000</v>
      </c>
      <c r="E17" s="5" t="n">
        <v>-7375000</v>
      </c>
      <c r="F17" s="5" t="n">
        <v>-8957000</v>
      </c>
    </row>
    <row r="18" spans="1:7">
      <c r="A18" s="4" t="s">
        <v>344</v>
      </c>
    </row>
    <row r="19" spans="1:7">
      <c r="A19" s="3" t="s">
        <v>825</v>
      </c>
    </row>
    <row r="20" spans="1:7">
      <c r="A20" s="4" t="s">
        <v>584</v>
      </c>
      <c r="G20" s="6" t="n">
        <v>605000</v>
      </c>
    </row>
    <row r="21" spans="1:7">
      <c r="A21" s="4" t="s">
        <v>829</v>
      </c>
    </row>
    <row r="22" spans="1:7">
      <c r="A22" s="3" t="s">
        <v>825</v>
      </c>
    </row>
    <row r="23" spans="1:7">
      <c r="A23" s="4" t="s">
        <v>584</v>
      </c>
      <c r="G23" s="5" t="n">
        <v>605000</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71</v>
      </c>
    </row>
    <row r="2" spans="1:2">
      <c r="B2" s="2" t="s">
        <v>18</v>
      </c>
    </row>
    <row r="3" spans="1:2">
      <c r="A3" s="3" t="s">
        <v>178</v>
      </c>
    </row>
    <row r="4" spans="1:2">
      <c r="A4" s="4" t="s">
        <v>177</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30</v>
      </c>
      <c r="B1" s="2" t="s">
        <v>831</v>
      </c>
      <c r="C1" s="2" t="s">
        <v>1</v>
      </c>
    </row>
    <row r="2" spans="1:6">
      <c r="B2" s="2" t="s">
        <v>815</v>
      </c>
      <c r="C2" s="2" t="s">
        <v>18</v>
      </c>
      <c r="D2" s="2" t="s">
        <v>72</v>
      </c>
      <c r="E2" s="2" t="s">
        <v>74</v>
      </c>
      <c r="F2" s="2" t="s">
        <v>75</v>
      </c>
    </row>
    <row r="3" spans="1:6">
      <c r="A3" s="3" t="s">
        <v>832</v>
      </c>
    </row>
    <row r="4" spans="1:6">
      <c r="A4" s="4" t="s">
        <v>664</v>
      </c>
      <c r="F4" s="5" t="n">
        <v>28</v>
      </c>
    </row>
    <row r="5" spans="1:6">
      <c r="A5" s="4" t="s">
        <v>599</v>
      </c>
      <c r="D5" s="5" t="n">
        <v>23</v>
      </c>
      <c r="E5" s="5" t="n">
        <v>5</v>
      </c>
    </row>
    <row r="6" spans="1:6">
      <c r="A6" s="4" t="s">
        <v>833</v>
      </c>
      <c r="C6" s="9" t="n">
        <v>12.5</v>
      </c>
    </row>
    <row r="7" spans="1:6">
      <c r="A7" s="4" t="s">
        <v>816</v>
      </c>
    </row>
    <row r="8" spans="1:6">
      <c r="A8" s="3" t="s">
        <v>832</v>
      </c>
    </row>
    <row r="9" spans="1:6">
      <c r="A9" s="4" t="s">
        <v>833</v>
      </c>
      <c r="B9" s="9" t="n">
        <v>4.8</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8</v>
      </c>
      <c r="B1" s="2" t="s">
        <v>1</v>
      </c>
      <c r="K1" s="2" t="s">
        <v>71</v>
      </c>
    </row>
    <row r="2" spans="1:13">
      <c r="B2" s="2" t="s">
        <v>2</v>
      </c>
      <c r="C2" s="2" t="s">
        <v>18</v>
      </c>
      <c r="D2" s="2" t="s">
        <v>72</v>
      </c>
      <c r="E2" s="2" t="s">
        <v>73</v>
      </c>
      <c r="F2" s="2" t="s">
        <v>19</v>
      </c>
      <c r="G2" s="2" t="s">
        <v>21</v>
      </c>
      <c r="H2" s="2" t="s">
        <v>74</v>
      </c>
      <c r="I2" s="2" t="s">
        <v>75</v>
      </c>
      <c r="J2" s="2" t="s">
        <v>76</v>
      </c>
      <c r="K2" s="2" t="s">
        <v>18</v>
      </c>
      <c r="L2" s="2" t="s">
        <v>21</v>
      </c>
      <c r="M2" s="2" t="s">
        <v>22</v>
      </c>
    </row>
    <row r="3" spans="1:13">
      <c r="A3" s="3" t="s">
        <v>409</v>
      </c>
    </row>
    <row r="4" spans="1:13">
      <c r="A4" s="4" t="s">
        <v>78</v>
      </c>
      <c r="B4" s="5" t="n">
        <v>129606</v>
      </c>
      <c r="C4" s="5" t="n">
        <v>134436</v>
      </c>
      <c r="D4" s="5" t="n">
        <v>137156</v>
      </c>
      <c r="E4" s="5" t="n">
        <v>135013</v>
      </c>
      <c r="F4" s="5" t="n">
        <v>133753</v>
      </c>
      <c r="G4" s="5" t="n">
        <v>133546</v>
      </c>
      <c r="H4" s="5" t="n">
        <v>138211</v>
      </c>
      <c r="I4" s="5" t="n">
        <v>140498</v>
      </c>
      <c r="J4" s="5" t="n">
        <v>141200</v>
      </c>
      <c r="K4" s="5" t="n">
        <v>540358</v>
      </c>
      <c r="L4" s="5" t="n">
        <v>553455</v>
      </c>
      <c r="M4" s="5" t="n">
        <v>570372</v>
      </c>
    </row>
    <row r="5" spans="1:13">
      <c r="A5" s="4" t="s">
        <v>411</v>
      </c>
    </row>
    <row r="6" spans="1:13">
      <c r="A6" s="3" t="s">
        <v>409</v>
      </c>
    </row>
    <row r="7" spans="1:13">
      <c r="A7" s="4" t="s">
        <v>78</v>
      </c>
      <c r="B7" s="6" t="n">
        <v>121479</v>
      </c>
      <c r="F7" s="6" t="n">
        <v>124840</v>
      </c>
      <c r="K7" s="6" t="n">
        <v>498236</v>
      </c>
      <c r="L7" s="6" t="n">
        <v>537399</v>
      </c>
      <c r="M7" s="6" t="n">
        <v>552590</v>
      </c>
    </row>
    <row r="8" spans="1:13">
      <c r="A8" s="4" t="s">
        <v>412</v>
      </c>
    </row>
    <row r="9" spans="1:13">
      <c r="A9" s="3" t="s">
        <v>409</v>
      </c>
    </row>
    <row r="10" spans="1:13">
      <c r="A10" s="4" t="s">
        <v>78</v>
      </c>
      <c r="B10" s="6" t="n">
        <v>6534</v>
      </c>
      <c r="F10" s="6" t="n">
        <v>8147</v>
      </c>
      <c r="K10" s="6" t="n">
        <v>38455</v>
      </c>
      <c r="L10" s="6" t="n">
        <v>12308</v>
      </c>
      <c r="M10" s="6" t="n">
        <v>13264</v>
      </c>
    </row>
    <row r="11" spans="1:13">
      <c r="A11" s="4" t="s">
        <v>413</v>
      </c>
    </row>
    <row r="12" spans="1:13">
      <c r="A12" s="3" t="s">
        <v>409</v>
      </c>
    </row>
    <row r="13" spans="1:13">
      <c r="A13" s="4" t="s">
        <v>78</v>
      </c>
      <c r="B13" s="5" t="n">
        <v>1593</v>
      </c>
      <c r="F13" s="5" t="n">
        <v>766</v>
      </c>
      <c r="K13" s="5" t="n">
        <v>3667</v>
      </c>
      <c r="L13" s="5" t="n">
        <v>3748</v>
      </c>
      <c r="M13" s="5" t="n">
        <v>4518</v>
      </c>
    </row>
  </sheetData>
  <mergeCells count="3">
    <mergeCell ref="A1:A2"/>
    <mergeCell ref="B1:J1"/>
    <mergeCell ref="K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14</v>
      </c>
      <c r="B1" s="2" t="s">
        <v>2</v>
      </c>
      <c r="C1" s="2" t="s">
        <v>18</v>
      </c>
      <c r="D1" s="2" t="s">
        <v>20</v>
      </c>
      <c r="E1" s="2" t="s">
        <v>21</v>
      </c>
    </row>
    <row r="2" spans="1:5">
      <c r="A2" s="3" t="s">
        <v>174</v>
      </c>
    </row>
    <row r="3" spans="1:5">
      <c r="A3" s="4" t="s">
        <v>415</v>
      </c>
      <c r="B3" s="5" t="n">
        <v>12438</v>
      </c>
      <c r="C3" s="5" t="n">
        <v>13121</v>
      </c>
      <c r="D3" s="5" t="n">
        <v>12645</v>
      </c>
      <c r="E3" s="5" t="n">
        <v>12645</v>
      </c>
    </row>
    <row r="4" spans="1:5">
      <c r="A4" s="4" t="s">
        <v>416</v>
      </c>
      <c r="B4" s="6" t="n">
        <v>13072</v>
      </c>
      <c r="C4" s="6" t="n">
        <v>13452</v>
      </c>
      <c r="D4" s="6" t="n">
        <v>14197</v>
      </c>
    </row>
    <row r="5" spans="1:5">
      <c r="A5" s="4" t="s">
        <v>417</v>
      </c>
      <c r="B5" s="6" t="n">
        <v>14634</v>
      </c>
      <c r="C5" s="6" t="n">
        <v>16154</v>
      </c>
      <c r="D5" s="6" t="n">
        <v>10377</v>
      </c>
    </row>
    <row r="6" spans="1:5">
      <c r="A6" s="4" t="s">
        <v>40</v>
      </c>
      <c r="B6" s="5" t="n">
        <v>12698</v>
      </c>
      <c r="C6" s="5" t="n">
        <v>13060</v>
      </c>
      <c r="D6" s="5" t="n">
        <v>12892</v>
      </c>
      <c r="E6" s="5" t="n">
        <v>138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834</v>
      </c>
      <c r="B1" s="2" t="s">
        <v>1</v>
      </c>
    </row>
    <row r="2" spans="1:2">
      <c r="B2" s="2" t="s">
        <v>486</v>
      </c>
    </row>
    <row r="3" spans="1:2">
      <c r="A3" s="3" t="s">
        <v>835</v>
      </c>
    </row>
    <row r="4" spans="1:2">
      <c r="A4" s="4" t="s">
        <v>836</v>
      </c>
      <c r="B4" s="5" t="n">
        <v>1127</v>
      </c>
    </row>
    <row r="5" spans="1:2">
      <c r="A5" s="4" t="s">
        <v>837</v>
      </c>
    </row>
    <row r="6" spans="1:2">
      <c r="A6" s="3" t="s">
        <v>835</v>
      </c>
    </row>
    <row r="7" spans="1:2">
      <c r="A7" s="4" t="s">
        <v>836</v>
      </c>
      <c r="B7" s="6" t="n">
        <v>131</v>
      </c>
    </row>
    <row r="8" spans="1:2">
      <c r="A8" s="4" t="s">
        <v>838</v>
      </c>
    </row>
    <row r="9" spans="1:2">
      <c r="A9" s="3" t="s">
        <v>835</v>
      </c>
    </row>
    <row r="10" spans="1:2">
      <c r="A10" s="4" t="s">
        <v>836</v>
      </c>
      <c r="B10" s="5" t="n">
        <v>99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839</v>
      </c>
      <c r="B1" s="2" t="s">
        <v>1</v>
      </c>
    </row>
    <row r="2" spans="1:2">
      <c r="B2" s="2" t="s">
        <v>486</v>
      </c>
    </row>
    <row r="3" spans="1:2">
      <c r="A3" s="3" t="s">
        <v>840</v>
      </c>
    </row>
    <row r="4" spans="1:2">
      <c r="A4" s="4" t="s">
        <v>841</v>
      </c>
      <c r="B4" s="5" t="n">
        <v>106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6"/>
  </cols>
  <sheetData>
    <row r="1" spans="1:2">
      <c r="A1" s="1" t="s">
        <v>842</v>
      </c>
      <c r="B1" s="2" t="s">
        <v>2</v>
      </c>
    </row>
    <row r="2" spans="1:2">
      <c r="A2" s="3" t="s">
        <v>757</v>
      </c>
    </row>
    <row r="3" spans="1:2">
      <c r="A3" s="4" t="s">
        <v>843</v>
      </c>
      <c r="B3" s="4" t="s">
        <v>844</v>
      </c>
    </row>
    <row r="4" spans="1:2">
      <c r="A4" s="4" t="s">
        <v>845</v>
      </c>
      <c r="B4" s="4" t="s">
        <v>84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847</v>
      </c>
      <c r="B1" s="2" t="s">
        <v>486</v>
      </c>
    </row>
    <row r="2" spans="1:2">
      <c r="A2" s="3" t="s">
        <v>757</v>
      </c>
    </row>
    <row r="3" spans="1:2">
      <c r="A3" s="4" t="s">
        <v>633</v>
      </c>
      <c r="B3" s="5" t="n">
        <v>2790</v>
      </c>
    </row>
    <row r="4" spans="1:2">
      <c r="A4" s="4" t="s">
        <v>404</v>
      </c>
      <c r="B4" s="6" t="n">
        <v>3593</v>
      </c>
    </row>
    <row r="5" spans="1:2">
      <c r="A5" s="4" t="s">
        <v>405</v>
      </c>
      <c r="B5" s="6" t="n">
        <v>3195</v>
      </c>
    </row>
    <row r="6" spans="1:2">
      <c r="A6" s="4" t="s">
        <v>406</v>
      </c>
      <c r="B6" s="6" t="n">
        <v>3069</v>
      </c>
    </row>
    <row r="7" spans="1:2">
      <c r="A7" s="4" t="s">
        <v>407</v>
      </c>
      <c r="B7" s="6" t="n">
        <v>3087</v>
      </c>
    </row>
    <row r="8" spans="1:2">
      <c r="A8" s="4" t="s">
        <v>589</v>
      </c>
      <c r="B8" s="6" t="n">
        <v>20329</v>
      </c>
    </row>
    <row r="9" spans="1:2">
      <c r="A9" s="4" t="s">
        <v>848</v>
      </c>
      <c r="B9" s="6" t="n">
        <v>36063</v>
      </c>
    </row>
    <row r="10" spans="1:2">
      <c r="A10" s="4" t="s">
        <v>849</v>
      </c>
      <c r="B10" s="6" t="n">
        <v>-15785</v>
      </c>
    </row>
    <row r="11" spans="1:2">
      <c r="A11" s="4" t="s">
        <v>850</v>
      </c>
      <c r="B11" s="5" t="n">
        <v>2027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02</v>
      </c>
    </row>
    <row r="2" spans="1:2">
      <c r="A2" s="3" t="s">
        <v>757</v>
      </c>
    </row>
    <row r="3" spans="1:2">
      <c r="A3" s="4" t="s">
        <v>403</v>
      </c>
      <c r="B3" s="5" t="n">
        <v>4628</v>
      </c>
    </row>
    <row r="4" spans="1:2">
      <c r="A4" s="4" t="s">
        <v>404</v>
      </c>
      <c r="B4" s="6" t="n">
        <v>4207</v>
      </c>
    </row>
    <row r="5" spans="1:2">
      <c r="A5" s="4" t="s">
        <v>405</v>
      </c>
      <c r="B5" s="6" t="n">
        <v>3093</v>
      </c>
    </row>
    <row r="6" spans="1:2">
      <c r="A6" s="4" t="s">
        <v>406</v>
      </c>
      <c r="B6" s="6" t="n">
        <v>3068</v>
      </c>
    </row>
    <row r="7" spans="1:2">
      <c r="A7" s="4" t="s">
        <v>407</v>
      </c>
      <c r="B7" s="6" t="n">
        <v>3087</v>
      </c>
    </row>
    <row r="8" spans="1:2">
      <c r="A8" s="4" t="s">
        <v>589</v>
      </c>
      <c r="B8" s="6" t="n">
        <v>20329</v>
      </c>
    </row>
    <row r="9" spans="1:2">
      <c r="A9" s="4" t="s">
        <v>590</v>
      </c>
      <c r="B9" s="5" t="n">
        <v>3841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2</v>
      </c>
      <c r="B1" s="2" t="s">
        <v>2</v>
      </c>
      <c r="C1" s="2" t="s">
        <v>18</v>
      </c>
      <c r="D1" s="2" t="s">
        <v>19</v>
      </c>
      <c r="E1" s="2" t="s">
        <v>20</v>
      </c>
      <c r="F1" s="2" t="s">
        <v>21</v>
      </c>
      <c r="G1" s="2" t="s">
        <v>22</v>
      </c>
      <c r="H1" s="2" t="s">
        <v>23</v>
      </c>
    </row>
    <row r="2" spans="1:8">
      <c r="A2" s="3" t="s">
        <v>24</v>
      </c>
    </row>
    <row r="3" spans="1:8">
      <c r="A3" s="4" t="s">
        <v>25</v>
      </c>
      <c r="B3" s="5" t="n">
        <v>23931</v>
      </c>
      <c r="C3" s="5" t="n">
        <v>2188</v>
      </c>
      <c r="F3" s="5" t="n">
        <v>3302</v>
      </c>
    </row>
    <row r="4" spans="1:8">
      <c r="A4" s="4" t="s">
        <v>26</v>
      </c>
      <c r="B4" s="6" t="n">
        <v>118</v>
      </c>
      <c r="C4" s="6" t="n">
        <v>189</v>
      </c>
      <c r="F4" s="6" t="n">
        <v>0</v>
      </c>
    </row>
    <row r="5" spans="1:8">
      <c r="A5" s="4" t="s">
        <v>415</v>
      </c>
      <c r="B5" s="6" t="n">
        <v>12438</v>
      </c>
      <c r="C5" s="6" t="n">
        <v>13121</v>
      </c>
      <c r="E5" s="5" t="n">
        <v>12645</v>
      </c>
      <c r="F5" s="6" t="n">
        <v>12645</v>
      </c>
    </row>
    <row r="6" spans="1:8">
      <c r="A6" s="4" t="s">
        <v>28</v>
      </c>
      <c r="B6" s="6" t="n">
        <v>34388</v>
      </c>
      <c r="C6" s="6" t="n">
        <v>28178</v>
      </c>
      <c r="F6" s="6" t="n">
        <v>10668</v>
      </c>
    </row>
    <row r="7" spans="1:8">
      <c r="A7" s="4" t="s">
        <v>29</v>
      </c>
      <c r="B7" s="6" t="n">
        <v>70875</v>
      </c>
      <c r="C7" s="6" t="n">
        <v>43676</v>
      </c>
      <c r="F7" s="6" t="n">
        <v>26615</v>
      </c>
    </row>
    <row r="8" spans="1:8">
      <c r="A8" s="4" t="s">
        <v>420</v>
      </c>
      <c r="B8" s="6" t="n">
        <v>37154</v>
      </c>
      <c r="C8" s="6" t="n">
        <v>36539</v>
      </c>
      <c r="F8" s="6" t="n">
        <v>32789</v>
      </c>
    </row>
    <row r="9" spans="1:8">
      <c r="A9" s="4" t="s">
        <v>605</v>
      </c>
      <c r="B9" s="6" t="n">
        <v>1176776</v>
      </c>
      <c r="C9" s="6" t="n">
        <v>1195463</v>
      </c>
      <c r="F9" s="6" t="n">
        <v>1302028</v>
      </c>
    </row>
    <row r="10" spans="1:8">
      <c r="A10" s="4" t="s">
        <v>34</v>
      </c>
      <c r="B10" s="6" t="n">
        <v>783</v>
      </c>
      <c r="C10" s="6" t="n">
        <v>783</v>
      </c>
      <c r="F10" s="6" t="n">
        <v>0</v>
      </c>
    </row>
    <row r="11" spans="1:8">
      <c r="A11" s="4" t="s">
        <v>736</v>
      </c>
      <c r="B11" s="6" t="n">
        <v>19720</v>
      </c>
    </row>
    <row r="12" spans="1:8">
      <c r="A12" s="4" t="s">
        <v>737</v>
      </c>
      <c r="B12" s="6" t="n">
        <v>25606</v>
      </c>
      <c r="C12" s="6" t="n">
        <v>29307</v>
      </c>
      <c r="F12" s="6" t="n">
        <v>9340</v>
      </c>
    </row>
    <row r="13" spans="1:8">
      <c r="A13" s="4" t="s">
        <v>36</v>
      </c>
      <c r="B13" s="6" t="n">
        <v>1330914</v>
      </c>
      <c r="C13" s="6" t="n">
        <v>1305768</v>
      </c>
      <c r="F13" s="6" t="n">
        <v>1941315</v>
      </c>
    </row>
    <row r="14" spans="1:8">
      <c r="A14" s="3" t="s">
        <v>37</v>
      </c>
    </row>
    <row r="15" spans="1:8">
      <c r="A15" s="4" t="s">
        <v>38</v>
      </c>
      <c r="B15" s="6" t="n">
        <v>12942</v>
      </c>
      <c r="C15" s="6" t="n">
        <v>12099</v>
      </c>
      <c r="F15" s="6" t="n">
        <v>11073</v>
      </c>
    </row>
    <row r="16" spans="1:8">
      <c r="A16" s="4" t="s">
        <v>39</v>
      </c>
      <c r="B16" s="6" t="n">
        <v>47393</v>
      </c>
      <c r="C16" s="6" t="n">
        <v>31085</v>
      </c>
      <c r="F16" s="6" t="n">
        <v>53484</v>
      </c>
    </row>
    <row r="17" spans="1:8">
      <c r="A17" s="4" t="s">
        <v>40</v>
      </c>
      <c r="B17" s="6" t="n">
        <v>12698</v>
      </c>
      <c r="C17" s="6" t="n">
        <v>13060</v>
      </c>
      <c r="E17" s="5" t="n">
        <v>12892</v>
      </c>
      <c r="F17" s="6" t="n">
        <v>13871</v>
      </c>
    </row>
    <row r="18" spans="1:8">
      <c r="A18" s="4" t="s">
        <v>41</v>
      </c>
      <c r="B18" s="6" t="n">
        <v>12041</v>
      </c>
      <c r="C18" s="6" t="n">
        <v>11513</v>
      </c>
      <c r="F18" s="6" t="n">
        <v>9309</v>
      </c>
    </row>
    <row r="19" spans="1:8">
      <c r="A19" s="4" t="s">
        <v>42</v>
      </c>
      <c r="B19" s="6" t="n">
        <v>1838900</v>
      </c>
      <c r="C19" s="6" t="n">
        <v>1816450</v>
      </c>
      <c r="F19" s="6" t="n">
        <v>11000</v>
      </c>
    </row>
    <row r="20" spans="1:8">
      <c r="A20" s="4" t="s">
        <v>43</v>
      </c>
      <c r="B20" s="6" t="n">
        <v>1923974</v>
      </c>
      <c r="C20" s="6" t="n">
        <v>1884207</v>
      </c>
      <c r="F20" s="6" t="n">
        <v>98737</v>
      </c>
    </row>
    <row r="21" spans="1:8">
      <c r="A21" s="3" t="s">
        <v>44</v>
      </c>
    </row>
    <row r="22" spans="1:8">
      <c r="A22" s="4" t="s">
        <v>46</v>
      </c>
      <c r="B22" s="6" t="n">
        <v>1979</v>
      </c>
      <c r="C22" s="6" t="n">
        <v>1770</v>
      </c>
      <c r="F22" s="6" t="n">
        <v>2658</v>
      </c>
    </row>
    <row r="23" spans="1:8">
      <c r="A23" s="4" t="s">
        <v>47</v>
      </c>
      <c r="B23" s="6" t="n">
        <v>9287</v>
      </c>
      <c r="C23" s="6" t="n">
        <v>6039</v>
      </c>
      <c r="F23" s="6" t="n">
        <v>13491</v>
      </c>
    </row>
    <row r="24" spans="1:8">
      <c r="A24" s="4" t="s">
        <v>623</v>
      </c>
      <c r="B24" s="6" t="n">
        <v>16550</v>
      </c>
    </row>
    <row r="25" spans="1:8">
      <c r="A25" s="4" t="s">
        <v>49</v>
      </c>
      <c r="B25" s="6" t="n">
        <v>2899</v>
      </c>
      <c r="C25" s="6" t="n">
        <v>2727</v>
      </c>
      <c r="F25" s="6" t="n">
        <v>3092</v>
      </c>
    </row>
    <row r="26" spans="1:8">
      <c r="A26" s="4" t="s">
        <v>50</v>
      </c>
      <c r="B26" s="6" t="n">
        <v>1954689</v>
      </c>
      <c r="C26" s="6" t="n">
        <v>1894743</v>
      </c>
      <c r="F26" s="6" t="n">
        <v>1838579</v>
      </c>
    </row>
    <row r="27" spans="1:8">
      <c r="A27" s="3" t="s">
        <v>738</v>
      </c>
    </row>
    <row r="28" spans="1:8">
      <c r="A28" s="4" t="s">
        <v>58</v>
      </c>
      <c r="B28" s="6" t="n">
        <v>-623775</v>
      </c>
      <c r="C28" s="6" t="n">
        <v>-588975</v>
      </c>
      <c r="D28" s="5" t="n">
        <v>68220</v>
      </c>
      <c r="F28" s="6" t="n">
        <v>102736</v>
      </c>
      <c r="G28" s="5" t="n">
        <v>214945</v>
      </c>
      <c r="H28" s="5" t="n">
        <v>201065</v>
      </c>
    </row>
    <row r="29" spans="1:8">
      <c r="A29" s="4" t="s">
        <v>59</v>
      </c>
      <c r="B29" s="6" t="n">
        <v>1330914</v>
      </c>
      <c r="C29" s="6" t="n">
        <v>1305768</v>
      </c>
      <c r="F29" s="6" t="n">
        <v>1941315</v>
      </c>
    </row>
    <row r="30" spans="1:8">
      <c r="A30" s="4" t="s">
        <v>608</v>
      </c>
    </row>
    <row r="31" spans="1:8">
      <c r="A31" s="3" t="s">
        <v>24</v>
      </c>
    </row>
    <row r="32" spans="1:8">
      <c r="A32" s="4" t="s">
        <v>25</v>
      </c>
      <c r="B32" s="6" t="n">
        <v>0</v>
      </c>
      <c r="C32" s="6" t="n">
        <v>0</v>
      </c>
      <c r="F32" s="6" t="n">
        <v>0</v>
      </c>
    </row>
    <row r="33" spans="1:8">
      <c r="A33" s="4" t="s">
        <v>26</v>
      </c>
      <c r="B33" s="6" t="n">
        <v>0</v>
      </c>
      <c r="C33" s="6" t="n">
        <v>0</v>
      </c>
    </row>
    <row r="34" spans="1:8">
      <c r="A34" s="4" t="s">
        <v>415</v>
      </c>
      <c r="B34" s="6" t="n">
        <v>0</v>
      </c>
      <c r="C34" s="6" t="n">
        <v>0</v>
      </c>
      <c r="F34" s="6" t="n">
        <v>0</v>
      </c>
    </row>
    <row r="35" spans="1:8">
      <c r="A35" s="4" t="s">
        <v>28</v>
      </c>
      <c r="B35" s="6" t="n">
        <v>-36901</v>
      </c>
      <c r="C35" s="6" t="n">
        <v>-93983</v>
      </c>
      <c r="F35" s="6" t="n">
        <v>-66341</v>
      </c>
    </row>
    <row r="36" spans="1:8">
      <c r="A36" s="4" t="s">
        <v>29</v>
      </c>
      <c r="B36" s="6" t="n">
        <v>-36901</v>
      </c>
      <c r="C36" s="6" t="n">
        <v>-93983</v>
      </c>
      <c r="F36" s="6" t="n">
        <v>-66341</v>
      </c>
    </row>
    <row r="37" spans="1:8">
      <c r="A37" s="4" t="s">
        <v>420</v>
      </c>
      <c r="B37" s="6" t="n">
        <v>0</v>
      </c>
      <c r="C37" s="6" t="n">
        <v>0</v>
      </c>
      <c r="F37" s="6" t="n">
        <v>0</v>
      </c>
    </row>
    <row r="38" spans="1:8">
      <c r="A38" s="4" t="s">
        <v>605</v>
      </c>
      <c r="B38" s="6" t="n">
        <v>0</v>
      </c>
      <c r="C38" s="6" t="n">
        <v>0</v>
      </c>
      <c r="F38" s="6" t="n">
        <v>0</v>
      </c>
    </row>
    <row r="39" spans="1:8">
      <c r="A39" s="4" t="s">
        <v>34</v>
      </c>
      <c r="B39" s="6" t="n">
        <v>0</v>
      </c>
      <c r="C39" s="6" t="n">
        <v>0</v>
      </c>
    </row>
    <row r="40" spans="1:8">
      <c r="A40" s="4" t="s">
        <v>736</v>
      </c>
      <c r="B40" s="6" t="n">
        <v>0</v>
      </c>
    </row>
    <row r="41" spans="1:8">
      <c r="A41" s="4" t="s">
        <v>737</v>
      </c>
      <c r="B41" s="6" t="n">
        <v>0</v>
      </c>
      <c r="C41" s="6" t="n">
        <v>0</v>
      </c>
      <c r="F41" s="6" t="n">
        <v>0</v>
      </c>
    </row>
    <row r="42" spans="1:8">
      <c r="A42" s="4" t="s">
        <v>36</v>
      </c>
      <c r="B42" s="6" t="n">
        <v>-36901</v>
      </c>
      <c r="C42" s="6" t="n">
        <v>-93983</v>
      </c>
      <c r="F42" s="6" t="n">
        <v>-70895</v>
      </c>
    </row>
    <row r="43" spans="1:8">
      <c r="A43" s="3" t="s">
        <v>37</v>
      </c>
    </row>
    <row r="44" spans="1:8">
      <c r="A44" s="4" t="s">
        <v>38</v>
      </c>
      <c r="B44" s="6" t="n">
        <v>0</v>
      </c>
      <c r="C44" s="6" t="n">
        <v>0</v>
      </c>
      <c r="F44" s="6" t="n">
        <v>0</v>
      </c>
    </row>
    <row r="45" spans="1:8">
      <c r="A45" s="4" t="s">
        <v>39</v>
      </c>
      <c r="B45" s="6" t="n">
        <v>-36901</v>
      </c>
      <c r="C45" s="6" t="n">
        <v>-93983</v>
      </c>
      <c r="F45" s="6" t="n">
        <v>-66341</v>
      </c>
    </row>
    <row r="46" spans="1:8">
      <c r="A46" s="4" t="s">
        <v>40</v>
      </c>
      <c r="B46" s="6" t="n">
        <v>0</v>
      </c>
      <c r="C46" s="6" t="n">
        <v>0</v>
      </c>
      <c r="F46" s="6" t="n">
        <v>0</v>
      </c>
    </row>
    <row r="47" spans="1:8">
      <c r="A47" s="4" t="s">
        <v>41</v>
      </c>
      <c r="B47" s="6" t="n">
        <v>0</v>
      </c>
      <c r="C47" s="6" t="n">
        <v>0</v>
      </c>
      <c r="F47" s="6" t="n">
        <v>0</v>
      </c>
    </row>
    <row r="48" spans="1:8">
      <c r="A48" s="4" t="s">
        <v>42</v>
      </c>
      <c r="B48" s="6" t="n">
        <v>0</v>
      </c>
      <c r="C48" s="6" t="n">
        <v>0</v>
      </c>
      <c r="F48" s="6" t="n">
        <v>0</v>
      </c>
    </row>
    <row r="49" spans="1:8">
      <c r="A49" s="4" t="s">
        <v>43</v>
      </c>
      <c r="B49" s="6" t="n">
        <v>-36901</v>
      </c>
      <c r="C49" s="6" t="n">
        <v>-93983</v>
      </c>
      <c r="F49" s="6" t="n">
        <v>-66341</v>
      </c>
    </row>
    <row r="50" spans="1:8">
      <c r="A50" s="3" t="s">
        <v>44</v>
      </c>
    </row>
    <row r="51" spans="1:8">
      <c r="A51" s="4" t="s">
        <v>46</v>
      </c>
      <c r="B51" s="6" t="n">
        <v>0</v>
      </c>
      <c r="C51" s="6" t="n">
        <v>0</v>
      </c>
      <c r="F51" s="6" t="n">
        <v>0</v>
      </c>
    </row>
    <row r="52" spans="1:8">
      <c r="A52" s="4" t="s">
        <v>47</v>
      </c>
      <c r="B52" s="6" t="n">
        <v>0</v>
      </c>
      <c r="C52" s="6" t="n">
        <v>0</v>
      </c>
      <c r="F52" s="6" t="n">
        <v>0</v>
      </c>
    </row>
    <row r="53" spans="1:8">
      <c r="A53" s="4" t="s">
        <v>623</v>
      </c>
      <c r="B53" s="6" t="n">
        <v>0</v>
      </c>
    </row>
    <row r="54" spans="1:8">
      <c r="A54" s="4" t="s">
        <v>49</v>
      </c>
      <c r="B54" s="6" t="n">
        <v>-22756</v>
      </c>
      <c r="C54" s="6" t="n">
        <v>-57242</v>
      </c>
      <c r="F54" s="6" t="n">
        <v>0</v>
      </c>
    </row>
    <row r="55" spans="1:8">
      <c r="A55" s="4" t="s">
        <v>50</v>
      </c>
      <c r="B55" s="6" t="n">
        <v>-59657</v>
      </c>
      <c r="C55" s="6" t="n">
        <v>-151225</v>
      </c>
      <c r="F55" s="6" t="n">
        <v>-66341</v>
      </c>
    </row>
    <row r="56" spans="1:8">
      <c r="A56" s="3" t="s">
        <v>738</v>
      </c>
    </row>
    <row r="57" spans="1:8">
      <c r="A57" s="4" t="s">
        <v>58</v>
      </c>
      <c r="B57" s="6" t="n">
        <v>22756</v>
      </c>
      <c r="C57" s="6" t="n">
        <v>57242</v>
      </c>
      <c r="F57" s="6" t="n">
        <v>-4554</v>
      </c>
    </row>
    <row r="58" spans="1:8">
      <c r="A58" s="4" t="s">
        <v>59</v>
      </c>
      <c r="B58" s="6" t="n">
        <v>-36901</v>
      </c>
      <c r="C58" s="6" t="n">
        <v>-93983</v>
      </c>
      <c r="F58" s="6" t="n">
        <v>-70895</v>
      </c>
    </row>
    <row r="59" spans="1:8">
      <c r="A59" s="4" t="s">
        <v>456</v>
      </c>
    </row>
    <row r="60" spans="1:8">
      <c r="A60" s="3" t="s">
        <v>24</v>
      </c>
    </row>
    <row r="61" spans="1:8">
      <c r="A61" s="4" t="s">
        <v>25</v>
      </c>
      <c r="B61" s="6" t="n">
        <v>23547</v>
      </c>
      <c r="C61" s="6" t="n">
        <v>1697</v>
      </c>
      <c r="F61" s="6" t="n">
        <v>2705</v>
      </c>
    </row>
    <row r="62" spans="1:8">
      <c r="A62" s="4" t="s">
        <v>26</v>
      </c>
      <c r="B62" s="6" t="n">
        <v>118</v>
      </c>
      <c r="C62" s="6" t="n">
        <v>189</v>
      </c>
    </row>
    <row r="63" spans="1:8">
      <c r="A63" s="4" t="s">
        <v>415</v>
      </c>
      <c r="B63" s="6" t="n">
        <v>12286</v>
      </c>
      <c r="C63" s="6" t="n">
        <v>12362</v>
      </c>
      <c r="F63" s="6" t="n">
        <v>12082</v>
      </c>
    </row>
    <row r="64" spans="1:8">
      <c r="A64" s="4" t="s">
        <v>28</v>
      </c>
      <c r="B64" s="6" t="n">
        <v>71289</v>
      </c>
      <c r="C64" s="6" t="n">
        <v>118119</v>
      </c>
      <c r="F64" s="6" t="n">
        <v>74613</v>
      </c>
    </row>
    <row r="65" spans="1:8">
      <c r="A65" s="4" t="s">
        <v>29</v>
      </c>
      <c r="B65" s="6" t="n">
        <v>107240</v>
      </c>
      <c r="C65" s="6" t="n">
        <v>132367</v>
      </c>
      <c r="F65" s="6" t="n">
        <v>89400</v>
      </c>
    </row>
    <row r="66" spans="1:8">
      <c r="A66" s="4" t="s">
        <v>420</v>
      </c>
      <c r="B66" s="6" t="n">
        <v>37154</v>
      </c>
      <c r="C66" s="6" t="n">
        <v>34960</v>
      </c>
      <c r="F66" s="6" t="n">
        <v>30727</v>
      </c>
    </row>
    <row r="67" spans="1:8">
      <c r="A67" s="4" t="s">
        <v>605</v>
      </c>
      <c r="B67" s="6" t="n">
        <v>1162903</v>
      </c>
      <c r="C67" s="6" t="n">
        <v>1160698</v>
      </c>
      <c r="F67" s="6" t="n">
        <v>1265519</v>
      </c>
    </row>
    <row r="68" spans="1:8">
      <c r="A68" s="4" t="s">
        <v>34</v>
      </c>
      <c r="B68" s="6" t="n">
        <v>783</v>
      </c>
      <c r="C68" s="6" t="n">
        <v>783</v>
      </c>
    </row>
    <row r="69" spans="1:8">
      <c r="A69" s="4" t="s">
        <v>736</v>
      </c>
      <c r="B69" s="6" t="n">
        <v>19720</v>
      </c>
    </row>
    <row r="70" spans="1:8">
      <c r="A70" s="4" t="s">
        <v>737</v>
      </c>
      <c r="B70" s="6" t="n">
        <v>25606</v>
      </c>
      <c r="C70" s="6" t="n">
        <v>29270</v>
      </c>
      <c r="F70" s="6" t="n">
        <v>9311</v>
      </c>
    </row>
    <row r="71" spans="1:8">
      <c r="A71" s="4" t="s">
        <v>36</v>
      </c>
      <c r="B71" s="6" t="n">
        <v>1353406</v>
      </c>
      <c r="C71" s="6" t="n">
        <v>1358078</v>
      </c>
      <c r="F71" s="6" t="n">
        <v>1932765</v>
      </c>
    </row>
    <row r="72" spans="1:8">
      <c r="A72" s="3" t="s">
        <v>37</v>
      </c>
    </row>
    <row r="73" spans="1:8">
      <c r="A73" s="4" t="s">
        <v>38</v>
      </c>
      <c r="B73" s="6" t="n">
        <v>12938</v>
      </c>
      <c r="C73" s="6" t="n">
        <v>11110</v>
      </c>
      <c r="F73" s="6" t="n">
        <v>9705</v>
      </c>
    </row>
    <row r="74" spans="1:8">
      <c r="A74" s="4" t="s">
        <v>39</v>
      </c>
      <c r="B74" s="6" t="n">
        <v>47407</v>
      </c>
      <c r="C74" s="6" t="n">
        <v>29016</v>
      </c>
      <c r="F74" s="6" t="n">
        <v>50448</v>
      </c>
    </row>
    <row r="75" spans="1:8">
      <c r="A75" s="4" t="s">
        <v>40</v>
      </c>
      <c r="B75" s="6" t="n">
        <v>12587</v>
      </c>
      <c r="C75" s="6" t="n">
        <v>11357</v>
      </c>
      <c r="F75" s="6" t="n">
        <v>12332</v>
      </c>
    </row>
    <row r="76" spans="1:8">
      <c r="A76" s="4" t="s">
        <v>41</v>
      </c>
      <c r="B76" s="6" t="n">
        <v>11878</v>
      </c>
      <c r="C76" s="6" t="n">
        <v>11342</v>
      </c>
      <c r="F76" s="6" t="n">
        <v>9035</v>
      </c>
    </row>
    <row r="77" spans="1:8">
      <c r="A77" s="4" t="s">
        <v>42</v>
      </c>
      <c r="B77" s="6" t="n">
        <v>1838900</v>
      </c>
      <c r="C77" s="6" t="n">
        <v>1816450</v>
      </c>
      <c r="F77" s="6" t="n">
        <v>11000</v>
      </c>
    </row>
    <row r="78" spans="1:8">
      <c r="A78" s="4" t="s">
        <v>43</v>
      </c>
      <c r="B78" s="6" t="n">
        <v>1923710</v>
      </c>
      <c r="C78" s="6" t="n">
        <v>1879275</v>
      </c>
      <c r="F78" s="6" t="n">
        <v>92520</v>
      </c>
    </row>
    <row r="79" spans="1:8">
      <c r="A79" s="3" t="s">
        <v>44</v>
      </c>
    </row>
    <row r="80" spans="1:8">
      <c r="A80" s="4" t="s">
        <v>46</v>
      </c>
      <c r="B80" s="6" t="n">
        <v>1979</v>
      </c>
      <c r="C80" s="6" t="n">
        <v>1770</v>
      </c>
      <c r="F80" s="6" t="n">
        <v>2658</v>
      </c>
    </row>
    <row r="81" spans="1:8">
      <c r="A81" s="4" t="s">
        <v>47</v>
      </c>
      <c r="B81" s="6" t="n">
        <v>9287</v>
      </c>
      <c r="C81" s="6" t="n">
        <v>6039</v>
      </c>
      <c r="F81" s="6" t="n">
        <v>13491</v>
      </c>
    </row>
    <row r="82" spans="1:8">
      <c r="A82" s="4" t="s">
        <v>623</v>
      </c>
      <c r="B82" s="6" t="n">
        <v>16550</v>
      </c>
    </row>
    <row r="83" spans="1:8">
      <c r="A83" s="4" t="s">
        <v>49</v>
      </c>
      <c r="B83" s="6" t="n">
        <v>25655</v>
      </c>
      <c r="C83" s="6" t="n">
        <v>59969</v>
      </c>
      <c r="F83" s="6" t="n">
        <v>2379</v>
      </c>
    </row>
    <row r="84" spans="1:8">
      <c r="A84" s="4" t="s">
        <v>50</v>
      </c>
      <c r="B84" s="6" t="n">
        <v>1977181</v>
      </c>
      <c r="C84" s="6" t="n">
        <v>1947053</v>
      </c>
      <c r="F84" s="6" t="n">
        <v>1830029</v>
      </c>
    </row>
    <row r="85" spans="1:8">
      <c r="A85" s="3" t="s">
        <v>738</v>
      </c>
    </row>
    <row r="86" spans="1:8">
      <c r="A86" s="4" t="s">
        <v>58</v>
      </c>
      <c r="B86" s="6" t="n">
        <v>-623775</v>
      </c>
      <c r="C86" s="6" t="n">
        <v>-588975</v>
      </c>
      <c r="F86" s="6" t="n">
        <v>102736</v>
      </c>
    </row>
    <row r="87" spans="1:8">
      <c r="A87" s="4" t="s">
        <v>59</v>
      </c>
      <c r="B87" s="6" t="n">
        <v>1353406</v>
      </c>
      <c r="C87" s="6" t="n">
        <v>1358078</v>
      </c>
      <c r="F87" s="6" t="n">
        <v>1932765</v>
      </c>
    </row>
    <row r="88" spans="1:8">
      <c r="A88" s="4" t="s">
        <v>610</v>
      </c>
    </row>
    <row r="89" spans="1:8">
      <c r="A89" s="3" t="s">
        <v>24</v>
      </c>
    </row>
    <row r="90" spans="1:8">
      <c r="A90" s="4" t="s">
        <v>25</v>
      </c>
      <c r="B90" s="6" t="n">
        <v>384</v>
      </c>
      <c r="C90" s="6" t="n">
        <v>491</v>
      </c>
      <c r="F90" s="6" t="n">
        <v>597</v>
      </c>
    </row>
    <row r="91" spans="1:8">
      <c r="A91" s="4" t="s">
        <v>26</v>
      </c>
      <c r="B91" s="6" t="n">
        <v>0</v>
      </c>
      <c r="C91" s="6" t="n">
        <v>0</v>
      </c>
    </row>
    <row r="92" spans="1:8">
      <c r="A92" s="4" t="s">
        <v>415</v>
      </c>
      <c r="B92" s="6" t="n">
        <v>152</v>
      </c>
      <c r="C92" s="6" t="n">
        <v>759</v>
      </c>
      <c r="F92" s="6" t="n">
        <v>563</v>
      </c>
    </row>
    <row r="93" spans="1:8">
      <c r="A93" s="4" t="s">
        <v>28</v>
      </c>
      <c r="B93" s="6" t="n">
        <v>0</v>
      </c>
      <c r="C93" s="6" t="n">
        <v>4042</v>
      </c>
      <c r="F93" s="6" t="n">
        <v>2396</v>
      </c>
    </row>
    <row r="94" spans="1:8">
      <c r="A94" s="4" t="s">
        <v>29</v>
      </c>
      <c r="B94" s="6" t="n">
        <v>536</v>
      </c>
      <c r="C94" s="6" t="n">
        <v>5292</v>
      </c>
      <c r="F94" s="6" t="n">
        <v>3556</v>
      </c>
    </row>
    <row r="95" spans="1:8">
      <c r="A95" s="4" t="s">
        <v>420</v>
      </c>
      <c r="B95" s="6" t="n">
        <v>0</v>
      </c>
      <c r="C95" s="6" t="n">
        <v>1579</v>
      </c>
      <c r="F95" s="6" t="n">
        <v>2062</v>
      </c>
    </row>
    <row r="96" spans="1:8">
      <c r="A96" s="4" t="s">
        <v>605</v>
      </c>
      <c r="B96" s="6" t="n">
        <v>13873</v>
      </c>
      <c r="C96" s="6" t="n">
        <v>34765</v>
      </c>
      <c r="F96" s="6" t="n">
        <v>36509</v>
      </c>
    </row>
    <row r="97" spans="1:8">
      <c r="A97" s="4" t="s">
        <v>34</v>
      </c>
      <c r="B97" s="6" t="n">
        <v>0</v>
      </c>
      <c r="C97" s="6" t="n">
        <v>0</v>
      </c>
    </row>
    <row r="98" spans="1:8">
      <c r="A98" s="4" t="s">
        <v>736</v>
      </c>
      <c r="B98" s="6" t="n">
        <v>0</v>
      </c>
    </row>
    <row r="99" spans="1:8">
      <c r="A99" s="4" t="s">
        <v>737</v>
      </c>
      <c r="B99" s="6" t="n">
        <v>0</v>
      </c>
      <c r="C99" s="6" t="n">
        <v>37</v>
      </c>
      <c r="F99" s="6" t="n">
        <v>29</v>
      </c>
    </row>
    <row r="100" spans="1:8">
      <c r="A100" s="4" t="s">
        <v>36</v>
      </c>
      <c r="B100" s="6" t="n">
        <v>14409</v>
      </c>
      <c r="C100" s="6" t="n">
        <v>41673</v>
      </c>
      <c r="F100" s="6" t="n">
        <v>79445</v>
      </c>
    </row>
    <row r="101" spans="1:8">
      <c r="A101" s="3" t="s">
        <v>37</v>
      </c>
    </row>
    <row r="102" spans="1:8">
      <c r="A102" s="4" t="s">
        <v>38</v>
      </c>
      <c r="B102" s="6" t="n">
        <v>4</v>
      </c>
      <c r="C102" s="6" t="n">
        <v>989</v>
      </c>
      <c r="F102" s="6" t="n">
        <v>1368</v>
      </c>
    </row>
    <row r="103" spans="1:8">
      <c r="A103" s="4" t="s">
        <v>39</v>
      </c>
      <c r="B103" s="6" t="n">
        <v>36887</v>
      </c>
      <c r="C103" s="6" t="n">
        <v>96052</v>
      </c>
      <c r="F103" s="6" t="n">
        <v>69377</v>
      </c>
    </row>
    <row r="104" spans="1:8">
      <c r="A104" s="4" t="s">
        <v>40</v>
      </c>
      <c r="B104" s="6" t="n">
        <v>111</v>
      </c>
      <c r="C104" s="6" t="n">
        <v>1703</v>
      </c>
      <c r="F104" s="6" t="n">
        <v>1539</v>
      </c>
    </row>
    <row r="105" spans="1:8">
      <c r="A105" s="4" t="s">
        <v>41</v>
      </c>
      <c r="B105" s="6" t="n">
        <v>163</v>
      </c>
      <c r="C105" s="6" t="n">
        <v>171</v>
      </c>
      <c r="F105" s="6" t="n">
        <v>274</v>
      </c>
    </row>
    <row r="106" spans="1:8">
      <c r="A106" s="4" t="s">
        <v>42</v>
      </c>
      <c r="B106" s="6" t="n">
        <v>0</v>
      </c>
      <c r="C106" s="6" t="n">
        <v>0</v>
      </c>
      <c r="F106" s="6" t="n">
        <v>0</v>
      </c>
    </row>
    <row r="107" spans="1:8">
      <c r="A107" s="4" t="s">
        <v>43</v>
      </c>
      <c r="B107" s="6" t="n">
        <v>37165</v>
      </c>
      <c r="C107" s="6" t="n">
        <v>98915</v>
      </c>
      <c r="F107" s="6" t="n">
        <v>72558</v>
      </c>
    </row>
    <row r="108" spans="1:8">
      <c r="A108" s="3" t="s">
        <v>44</v>
      </c>
    </row>
    <row r="109" spans="1:8">
      <c r="A109" s="4" t="s">
        <v>46</v>
      </c>
      <c r="B109" s="6" t="n">
        <v>0</v>
      </c>
      <c r="C109" s="6" t="n">
        <v>0</v>
      </c>
      <c r="F109" s="6" t="n">
        <v>0</v>
      </c>
    </row>
    <row r="110" spans="1:8">
      <c r="A110" s="4" t="s">
        <v>47</v>
      </c>
      <c r="B110" s="6" t="n">
        <v>0</v>
      </c>
      <c r="C110" s="6" t="n">
        <v>0</v>
      </c>
      <c r="F110" s="6" t="n">
        <v>0</v>
      </c>
    </row>
    <row r="111" spans="1:8">
      <c r="A111" s="4" t="s">
        <v>623</v>
      </c>
      <c r="B111" s="6" t="n">
        <v>0</v>
      </c>
    </row>
    <row r="112" spans="1:8">
      <c r="A112" s="4" t="s">
        <v>49</v>
      </c>
      <c r="B112" s="6" t="n">
        <v>0</v>
      </c>
      <c r="C112" s="6" t="n">
        <v>0</v>
      </c>
      <c r="F112" s="6" t="n">
        <v>713</v>
      </c>
    </row>
    <row r="113" spans="1:8">
      <c r="A113" s="4" t="s">
        <v>50</v>
      </c>
      <c r="B113" s="6" t="n">
        <v>37165</v>
      </c>
      <c r="C113" s="6" t="n">
        <v>98915</v>
      </c>
      <c r="F113" s="6" t="n">
        <v>74891</v>
      </c>
    </row>
    <row r="114" spans="1:8">
      <c r="A114" s="3" t="s">
        <v>738</v>
      </c>
    </row>
    <row r="115" spans="1:8">
      <c r="A115" s="4" t="s">
        <v>58</v>
      </c>
      <c r="B115" s="6" t="n">
        <v>-22756</v>
      </c>
      <c r="C115" s="6" t="n">
        <v>-57242</v>
      </c>
      <c r="F115" s="6" t="n">
        <v>4554</v>
      </c>
    </row>
    <row r="116" spans="1:8">
      <c r="A116" s="4" t="s">
        <v>59</v>
      </c>
      <c r="B116" s="6" t="n">
        <v>14409</v>
      </c>
      <c r="C116" s="6" t="n">
        <v>41673</v>
      </c>
      <c r="F116" s="6" t="n">
        <v>79445</v>
      </c>
    </row>
    <row r="117" spans="1:8">
      <c r="A117" s="4" t="s">
        <v>611</v>
      </c>
    </row>
    <row r="118" spans="1:8">
      <c r="A118" s="3" t="s">
        <v>24</v>
      </c>
    </row>
    <row r="119" spans="1:8">
      <c r="A119" s="4" t="s">
        <v>25</v>
      </c>
      <c r="B119" s="6" t="n">
        <v>0</v>
      </c>
      <c r="C119" s="6" t="n">
        <v>0</v>
      </c>
      <c r="F119" s="6" t="n">
        <v>0</v>
      </c>
    </row>
    <row r="120" spans="1:8">
      <c r="A120" s="4" t="s">
        <v>26</v>
      </c>
      <c r="B120" s="6" t="n">
        <v>0</v>
      </c>
      <c r="C120" s="6" t="n">
        <v>0</v>
      </c>
    </row>
    <row r="121" spans="1:8">
      <c r="A121" s="4" t="s">
        <v>415</v>
      </c>
      <c r="B121" s="6" t="n">
        <v>0</v>
      </c>
      <c r="C121" s="6" t="n">
        <v>0</v>
      </c>
      <c r="F121" s="6" t="n">
        <v>0</v>
      </c>
    </row>
    <row r="122" spans="1:8">
      <c r="A122" s="4" t="s">
        <v>28</v>
      </c>
      <c r="B122" s="6" t="n">
        <v>0</v>
      </c>
      <c r="C122" s="6" t="n">
        <v>0</v>
      </c>
      <c r="F122" s="6" t="n">
        <v>0</v>
      </c>
    </row>
    <row r="123" spans="1:8">
      <c r="A123" s="4" t="s">
        <v>29</v>
      </c>
      <c r="B123" s="6" t="n">
        <v>0</v>
      </c>
      <c r="C123" s="6" t="n">
        <v>0</v>
      </c>
      <c r="F123" s="6" t="n">
        <v>0</v>
      </c>
    </row>
    <row r="124" spans="1:8">
      <c r="A124" s="4" t="s">
        <v>420</v>
      </c>
      <c r="B124" s="6" t="n">
        <v>0</v>
      </c>
      <c r="C124" s="6" t="n">
        <v>0</v>
      </c>
      <c r="F124" s="6" t="n">
        <v>0</v>
      </c>
    </row>
    <row r="125" spans="1:8">
      <c r="A125" s="4" t="s">
        <v>605</v>
      </c>
      <c r="B125" s="6" t="n">
        <v>0</v>
      </c>
      <c r="C125" s="6" t="n">
        <v>0</v>
      </c>
      <c r="F125" s="6" t="n">
        <v>0</v>
      </c>
    </row>
    <row r="126" spans="1:8">
      <c r="A126" s="4" t="s">
        <v>34</v>
      </c>
      <c r="B126" s="6" t="n">
        <v>0</v>
      </c>
      <c r="C126" s="6" t="n">
        <v>0</v>
      </c>
    </row>
    <row r="127" spans="1:8">
      <c r="A127" s="4" t="s">
        <v>736</v>
      </c>
      <c r="B127" s="6" t="n">
        <v>0</v>
      </c>
    </row>
    <row r="128" spans="1:8">
      <c r="A128" s="4" t="s">
        <v>737</v>
      </c>
      <c r="B128" s="6" t="n">
        <v>0</v>
      </c>
      <c r="C128" s="6" t="n">
        <v>0</v>
      </c>
      <c r="F128" s="6" t="n">
        <v>0</v>
      </c>
    </row>
    <row r="129" spans="1:8">
      <c r="A129" s="4" t="s">
        <v>36</v>
      </c>
      <c r="B129" s="6" t="n">
        <v>0</v>
      </c>
      <c r="C129" s="6" t="n">
        <v>0</v>
      </c>
      <c r="F129" s="6" t="n">
        <v>0</v>
      </c>
    </row>
    <row r="130" spans="1:8">
      <c r="A130" s="3" t="s">
        <v>37</v>
      </c>
    </row>
    <row r="131" spans="1:8">
      <c r="A131" s="4" t="s">
        <v>38</v>
      </c>
      <c r="B131" s="6" t="n">
        <v>0</v>
      </c>
      <c r="C131" s="6" t="n">
        <v>0</v>
      </c>
      <c r="F131" s="6" t="n">
        <v>0</v>
      </c>
    </row>
    <row r="132" spans="1:8">
      <c r="A132" s="4" t="s">
        <v>39</v>
      </c>
      <c r="B132" s="6" t="n">
        <v>0</v>
      </c>
      <c r="C132" s="6" t="n">
        <v>0</v>
      </c>
      <c r="F132" s="6" t="n">
        <v>0</v>
      </c>
    </row>
    <row r="133" spans="1:8">
      <c r="A133" s="4" t="s">
        <v>40</v>
      </c>
      <c r="B133" s="6" t="n">
        <v>0</v>
      </c>
      <c r="C133" s="6" t="n">
        <v>0</v>
      </c>
      <c r="F133" s="6" t="n">
        <v>0</v>
      </c>
    </row>
    <row r="134" spans="1:8">
      <c r="A134" s="4" t="s">
        <v>41</v>
      </c>
      <c r="B134" s="6" t="n">
        <v>0</v>
      </c>
      <c r="C134" s="6" t="n">
        <v>0</v>
      </c>
      <c r="F134" s="6" t="n">
        <v>0</v>
      </c>
    </row>
    <row r="135" spans="1:8">
      <c r="A135" s="4" t="s">
        <v>42</v>
      </c>
      <c r="B135" s="6" t="n">
        <v>0</v>
      </c>
      <c r="C135" s="6" t="n">
        <v>0</v>
      </c>
      <c r="F135" s="6" t="n">
        <v>0</v>
      </c>
    </row>
    <row r="136" spans="1:8">
      <c r="A136" s="4" t="s">
        <v>43</v>
      </c>
      <c r="B136" s="6" t="n">
        <v>0</v>
      </c>
      <c r="C136" s="6" t="n">
        <v>0</v>
      </c>
      <c r="F136" s="6" t="n">
        <v>0</v>
      </c>
    </row>
    <row r="137" spans="1:8">
      <c r="A137" s="3" t="s">
        <v>44</v>
      </c>
    </row>
    <row r="138" spans="1:8">
      <c r="A138" s="4" t="s">
        <v>46</v>
      </c>
      <c r="B138" s="6" t="n">
        <v>0</v>
      </c>
      <c r="C138" s="6" t="n">
        <v>0</v>
      </c>
      <c r="F138" s="6" t="n">
        <v>0</v>
      </c>
    </row>
    <row r="139" spans="1:8">
      <c r="A139" s="4" t="s">
        <v>47</v>
      </c>
      <c r="B139" s="6" t="n">
        <v>0</v>
      </c>
      <c r="C139" s="6" t="n">
        <v>0</v>
      </c>
      <c r="F139" s="6" t="n">
        <v>0</v>
      </c>
    </row>
    <row r="140" spans="1:8">
      <c r="A140" s="4" t="s">
        <v>623</v>
      </c>
      <c r="B140" s="6" t="n">
        <v>0</v>
      </c>
    </row>
    <row r="141" spans="1:8">
      <c r="A141" s="4" t="s">
        <v>49</v>
      </c>
      <c r="B141" s="6" t="n">
        <v>0</v>
      </c>
      <c r="C141" s="6" t="n">
        <v>0</v>
      </c>
      <c r="F141" s="6" t="n">
        <v>0</v>
      </c>
    </row>
    <row r="142" spans="1:8">
      <c r="A142" s="4" t="s">
        <v>50</v>
      </c>
      <c r="B142" s="6" t="n">
        <v>0</v>
      </c>
      <c r="C142" s="6" t="n">
        <v>0</v>
      </c>
      <c r="F142" s="6" t="n">
        <v>0</v>
      </c>
    </row>
    <row r="143" spans="1:8">
      <c r="A143" s="3" t="s">
        <v>738</v>
      </c>
    </row>
    <row r="144" spans="1:8">
      <c r="A144" s="4" t="s">
        <v>58</v>
      </c>
      <c r="B144" s="6" t="n">
        <v>0</v>
      </c>
      <c r="C144" s="6" t="n">
        <v>0</v>
      </c>
      <c r="F144" s="6" t="n">
        <v>0</v>
      </c>
    </row>
    <row r="145" spans="1:8">
      <c r="A145" s="4" t="s">
        <v>59</v>
      </c>
      <c r="B145" s="5" t="n">
        <v>0</v>
      </c>
      <c r="C145" s="5" t="n">
        <v>0</v>
      </c>
      <c r="F145" s="5"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3</v>
      </c>
      <c r="B1" s="2" t="s">
        <v>1</v>
      </c>
      <c r="K1" s="2" t="s">
        <v>71</v>
      </c>
    </row>
    <row r="2" spans="1:13">
      <c r="B2" s="2" t="s">
        <v>2</v>
      </c>
      <c r="C2" s="2" t="s">
        <v>18</v>
      </c>
      <c r="D2" s="2" t="s">
        <v>72</v>
      </c>
      <c r="E2" s="2" t="s">
        <v>73</v>
      </c>
      <c r="F2" s="2" t="s">
        <v>19</v>
      </c>
      <c r="G2" s="2" t="s">
        <v>21</v>
      </c>
      <c r="H2" s="2" t="s">
        <v>74</v>
      </c>
      <c r="I2" s="2" t="s">
        <v>75</v>
      </c>
      <c r="J2" s="2" t="s">
        <v>76</v>
      </c>
      <c r="K2" s="2" t="s">
        <v>18</v>
      </c>
      <c r="L2" s="2" t="s">
        <v>21</v>
      </c>
      <c r="M2" s="2" t="s">
        <v>22</v>
      </c>
    </row>
    <row r="3" spans="1:13">
      <c r="A3" s="3" t="s">
        <v>613</v>
      </c>
    </row>
    <row r="4" spans="1:13">
      <c r="A4" s="4" t="s">
        <v>410</v>
      </c>
      <c r="B4" s="5" t="n">
        <v>129606</v>
      </c>
      <c r="C4" s="5" t="n">
        <v>134436</v>
      </c>
      <c r="D4" s="5" t="n">
        <v>137156</v>
      </c>
      <c r="E4" s="5" t="n">
        <v>135013</v>
      </c>
      <c r="F4" s="5" t="n">
        <v>133753</v>
      </c>
      <c r="G4" s="5" t="n">
        <v>133546</v>
      </c>
      <c r="H4" s="5" t="n">
        <v>138211</v>
      </c>
      <c r="I4" s="5" t="n">
        <v>140498</v>
      </c>
      <c r="J4" s="5" t="n">
        <v>141200</v>
      </c>
      <c r="K4" s="5" t="n">
        <v>540358</v>
      </c>
      <c r="L4" s="5" t="n">
        <v>553455</v>
      </c>
      <c r="M4" s="5" t="n">
        <v>570372</v>
      </c>
    </row>
    <row r="5" spans="1:13">
      <c r="A5" s="3" t="s">
        <v>79</v>
      </c>
    </row>
    <row r="6" spans="1:13">
      <c r="A6" s="4" t="s">
        <v>80</v>
      </c>
      <c r="B6" s="6" t="n">
        <v>26764</v>
      </c>
      <c r="F6" s="6" t="n">
        <v>32701</v>
      </c>
      <c r="K6" s="6" t="n">
        <v>128939</v>
      </c>
      <c r="L6" s="6" t="n">
        <v>119193</v>
      </c>
      <c r="M6" s="6" t="n">
        <v>115236</v>
      </c>
    </row>
    <row r="7" spans="1:13">
      <c r="A7" s="4" t="s">
        <v>854</v>
      </c>
      <c r="B7" s="6" t="n">
        <v>31222</v>
      </c>
      <c r="F7" s="6" t="n">
        <v>32014</v>
      </c>
      <c r="K7" s="6" t="n">
        <v>118940</v>
      </c>
      <c r="L7" s="6" t="n">
        <v>155902</v>
      </c>
      <c r="M7" s="6" t="n">
        <v>114152</v>
      </c>
    </row>
    <row r="8" spans="1:13">
      <c r="A8" s="4" t="s">
        <v>83</v>
      </c>
      <c r="B8" s="6" t="n">
        <v>49145</v>
      </c>
      <c r="F8" s="6" t="n">
        <v>54411</v>
      </c>
      <c r="K8" s="6" t="n">
        <v>211639</v>
      </c>
      <c r="L8" s="6" t="n">
        <v>236788</v>
      </c>
      <c r="M8" s="6" t="n">
        <v>246753</v>
      </c>
    </row>
    <row r="9" spans="1:13">
      <c r="A9" s="4" t="s">
        <v>84</v>
      </c>
      <c r="B9" s="6" t="n">
        <v>3154</v>
      </c>
      <c r="F9" s="6" t="n">
        <v>2615</v>
      </c>
      <c r="K9" s="6" t="n">
        <v>11434</v>
      </c>
      <c r="L9" s="6" t="n">
        <v>8818</v>
      </c>
      <c r="M9" s="6" t="n">
        <v>8160</v>
      </c>
    </row>
    <row r="10" spans="1:13">
      <c r="A10" s="4" t="s">
        <v>86</v>
      </c>
      <c r="B10" s="6" t="n">
        <v>110285</v>
      </c>
      <c r="F10" s="6" t="n">
        <v>121741</v>
      </c>
      <c r="K10" s="6" t="n">
        <v>1034501</v>
      </c>
      <c r="L10" s="6" t="n">
        <v>521151</v>
      </c>
      <c r="M10" s="6" t="n">
        <v>502723</v>
      </c>
    </row>
    <row r="11" spans="1:13">
      <c r="A11" s="4" t="s">
        <v>87</v>
      </c>
      <c r="B11" s="6" t="n">
        <v>19321</v>
      </c>
      <c r="C11" s="6" t="n">
        <v>-316590</v>
      </c>
      <c r="D11" s="6" t="n">
        <v>12280</v>
      </c>
      <c r="E11" s="6" t="n">
        <v>-201845</v>
      </c>
      <c r="F11" s="6" t="n">
        <v>12012</v>
      </c>
      <c r="G11" s="6" t="n">
        <v>14647</v>
      </c>
      <c r="H11" s="6" t="n">
        <v>12896</v>
      </c>
      <c r="I11" s="6" t="n">
        <v>-11848</v>
      </c>
      <c r="J11" s="6" t="n">
        <v>16609</v>
      </c>
      <c r="K11" s="6" t="n">
        <v>-494143</v>
      </c>
      <c r="L11" s="6" t="n">
        <v>32304</v>
      </c>
      <c r="M11" s="6" t="n">
        <v>67649</v>
      </c>
    </row>
    <row r="12" spans="1:13">
      <c r="A12" s="3" t="s">
        <v>88</v>
      </c>
    </row>
    <row r="13" spans="1:13">
      <c r="A13" s="4" t="s">
        <v>614</v>
      </c>
      <c r="B13" s="6" t="n">
        <v>0</v>
      </c>
      <c r="F13" s="6" t="n">
        <v>0</v>
      </c>
      <c r="K13" s="6" t="n">
        <v>0</v>
      </c>
      <c r="L13" s="6" t="n">
        <v>0</v>
      </c>
      <c r="M13" s="6" t="n">
        <v>0</v>
      </c>
    </row>
    <row r="14" spans="1:13">
      <c r="A14" s="4" t="s">
        <v>89</v>
      </c>
      <c r="B14" s="6" t="n">
        <v>37433</v>
      </c>
      <c r="F14" s="6" t="n">
        <v>36873</v>
      </c>
      <c r="K14" s="6" t="n">
        <v>180770</v>
      </c>
      <c r="L14" s="6" t="n">
        <v>145492</v>
      </c>
      <c r="M14" s="6" t="n">
        <v>127308</v>
      </c>
    </row>
    <row r="15" spans="1:13">
      <c r="A15" s="4" t="s">
        <v>90</v>
      </c>
      <c r="B15" s="6" t="n">
        <v>7773</v>
      </c>
      <c r="F15" s="6" t="n">
        <v>0</v>
      </c>
      <c r="K15" s="6" t="n">
        <v>3151</v>
      </c>
      <c r="L15" s="6" t="n">
        <v>0</v>
      </c>
      <c r="M15" s="6" t="n">
        <v>0</v>
      </c>
    </row>
    <row r="16" spans="1:13">
      <c r="A16" s="4" t="s">
        <v>91</v>
      </c>
      <c r="B16" s="6" t="n">
        <v>5214</v>
      </c>
      <c r="F16" s="6" t="n">
        <v>0</v>
      </c>
      <c r="K16" s="6" t="n">
        <v>12238</v>
      </c>
      <c r="L16" s="6" t="n">
        <v>0</v>
      </c>
      <c r="M16" s="6" t="n">
        <v>9500</v>
      </c>
    </row>
    <row r="17" spans="1:13">
      <c r="A17" s="4" t="s">
        <v>92</v>
      </c>
      <c r="B17" s="6" t="n">
        <v>50420</v>
      </c>
      <c r="F17" s="6" t="n">
        <v>36873</v>
      </c>
      <c r="K17" s="6" t="n">
        <v>196159</v>
      </c>
      <c r="L17" s="6" t="n">
        <v>145492</v>
      </c>
      <c r="M17" s="6" t="n">
        <v>136808</v>
      </c>
    </row>
    <row r="18" spans="1:13">
      <c r="A18" s="4" t="s">
        <v>93</v>
      </c>
      <c r="B18" s="6" t="n">
        <v>-31099</v>
      </c>
      <c r="F18" s="6" t="n">
        <v>-24861</v>
      </c>
      <c r="K18" s="6" t="n">
        <v>-690302</v>
      </c>
      <c r="L18" s="6" t="n">
        <v>-113188</v>
      </c>
      <c r="M18" s="6" t="n">
        <v>-69159</v>
      </c>
    </row>
    <row r="19" spans="1:13">
      <c r="A19" s="4" t="s">
        <v>746</v>
      </c>
      <c r="B19" s="6" t="n">
        <v>671</v>
      </c>
      <c r="F19" s="6" t="n">
        <v>1346</v>
      </c>
      <c r="K19" s="6" t="n">
        <v>-11552</v>
      </c>
      <c r="L19" s="6" t="n">
        <v>-1893</v>
      </c>
      <c r="M19" s="6" t="n">
        <v>7148</v>
      </c>
    </row>
    <row r="20" spans="1:13">
      <c r="A20" s="4" t="s">
        <v>95</v>
      </c>
      <c r="B20" s="6" t="n">
        <v>-31770</v>
      </c>
      <c r="C20" s="5" t="n">
        <v>-376911</v>
      </c>
      <c r="D20" s="5" t="n">
        <v>-33840</v>
      </c>
      <c r="E20" s="5" t="n">
        <v>-241792</v>
      </c>
      <c r="F20" s="6" t="n">
        <v>-26207</v>
      </c>
      <c r="G20" s="5" t="n">
        <v>-14642</v>
      </c>
      <c r="H20" s="5" t="n">
        <v>-25536</v>
      </c>
      <c r="I20" s="5" t="n">
        <v>-50104</v>
      </c>
      <c r="J20" s="5" t="n">
        <v>-21013</v>
      </c>
      <c r="K20" s="6" t="n">
        <v>-678750</v>
      </c>
      <c r="L20" s="6" t="n">
        <v>-111295</v>
      </c>
      <c r="M20" s="6" t="n">
        <v>-76307</v>
      </c>
    </row>
    <row r="21" spans="1:13">
      <c r="A21" s="3" t="s">
        <v>96</v>
      </c>
    </row>
    <row r="22" spans="1:13">
      <c r="A22" s="4" t="s">
        <v>747</v>
      </c>
      <c r="B22" s="6" t="n">
        <v>-468</v>
      </c>
      <c r="F22" s="6" t="n">
        <v>14406</v>
      </c>
      <c r="K22" s="6" t="n">
        <v>14378</v>
      </c>
      <c r="L22" s="6" t="n">
        <v>1582</v>
      </c>
      <c r="M22" s="6" t="n">
        <v>4589</v>
      </c>
    </row>
    <row r="23" spans="1:13">
      <c r="A23" s="4" t="s">
        <v>98</v>
      </c>
      <c r="B23" s="6" t="n">
        <v>-468</v>
      </c>
      <c r="F23" s="6" t="n">
        <v>14406</v>
      </c>
      <c r="K23" s="6" t="n">
        <v>14378</v>
      </c>
      <c r="L23" s="6" t="n">
        <v>1582</v>
      </c>
      <c r="M23" s="6" t="n">
        <v>4589</v>
      </c>
    </row>
    <row r="24" spans="1:13">
      <c r="A24" s="4" t="s">
        <v>99</v>
      </c>
      <c r="B24" s="6" t="n">
        <v>-32238</v>
      </c>
      <c r="F24" s="6" t="n">
        <v>-11801</v>
      </c>
      <c r="K24" s="6" t="n">
        <v>-664372</v>
      </c>
      <c r="L24" s="6" t="n">
        <v>-109713</v>
      </c>
      <c r="M24" s="6" t="n">
        <v>-71718</v>
      </c>
    </row>
    <row r="25" spans="1:13">
      <c r="A25" s="4" t="s">
        <v>608</v>
      </c>
    </row>
    <row r="26" spans="1:13">
      <c r="A26" s="3" t="s">
        <v>613</v>
      </c>
    </row>
    <row r="27" spans="1:13">
      <c r="A27" s="4" t="s">
        <v>410</v>
      </c>
      <c r="B27" s="6" t="n">
        <v>0</v>
      </c>
      <c r="F27" s="6" t="n">
        <v>0</v>
      </c>
      <c r="K27" s="6" t="n">
        <v>0</v>
      </c>
      <c r="L27" s="6" t="n">
        <v>0</v>
      </c>
      <c r="M27" s="6" t="n">
        <v>0</v>
      </c>
    </row>
    <row r="28" spans="1:13">
      <c r="A28" s="3" t="s">
        <v>79</v>
      </c>
    </row>
    <row r="29" spans="1:13">
      <c r="A29" s="4" t="s">
        <v>80</v>
      </c>
      <c r="B29" s="6" t="n">
        <v>0</v>
      </c>
      <c r="F29" s="6" t="n">
        <v>0</v>
      </c>
      <c r="K29" s="6" t="n">
        <v>0</v>
      </c>
      <c r="L29" s="6" t="n">
        <v>0</v>
      </c>
      <c r="M29" s="6" t="n">
        <v>0</v>
      </c>
    </row>
    <row r="30" spans="1:13">
      <c r="A30" s="4" t="s">
        <v>854</v>
      </c>
      <c r="B30" s="6" t="n">
        <v>0</v>
      </c>
      <c r="F30" s="6" t="n">
        <v>0</v>
      </c>
      <c r="K30" s="6" t="n">
        <v>0</v>
      </c>
      <c r="L30" s="6" t="n">
        <v>0</v>
      </c>
      <c r="M30" s="6" t="n">
        <v>0</v>
      </c>
    </row>
    <row r="31" spans="1:13">
      <c r="A31" s="4" t="s">
        <v>83</v>
      </c>
      <c r="B31" s="6" t="n">
        <v>0</v>
      </c>
      <c r="F31" s="6" t="n">
        <v>0</v>
      </c>
      <c r="K31" s="6" t="n">
        <v>0</v>
      </c>
      <c r="L31" s="6" t="n">
        <v>0</v>
      </c>
      <c r="M31" s="6" t="n">
        <v>0</v>
      </c>
    </row>
    <row r="32" spans="1:13">
      <c r="A32" s="4" t="s">
        <v>84</v>
      </c>
      <c r="B32" s="6" t="n">
        <v>0</v>
      </c>
      <c r="F32" s="6" t="n">
        <v>0</v>
      </c>
      <c r="K32" s="6" t="n">
        <v>0</v>
      </c>
      <c r="L32" s="6" t="n">
        <v>0</v>
      </c>
      <c r="M32" s="6" t="n">
        <v>0</v>
      </c>
    </row>
    <row r="33" spans="1:13">
      <c r="A33" s="4" t="s">
        <v>86</v>
      </c>
      <c r="B33" s="6" t="n">
        <v>0</v>
      </c>
      <c r="F33" s="6" t="n">
        <v>0</v>
      </c>
      <c r="K33" s="6" t="n">
        <v>0</v>
      </c>
      <c r="L33" s="6" t="n">
        <v>0</v>
      </c>
      <c r="M33" s="6" t="n">
        <v>0</v>
      </c>
    </row>
    <row r="34" spans="1:13">
      <c r="A34" s="4" t="s">
        <v>87</v>
      </c>
      <c r="B34" s="6" t="n">
        <v>0</v>
      </c>
      <c r="F34" s="6" t="n">
        <v>0</v>
      </c>
      <c r="K34" s="6" t="n">
        <v>0</v>
      </c>
      <c r="L34" s="6" t="n">
        <v>0</v>
      </c>
      <c r="M34" s="6" t="n">
        <v>0</v>
      </c>
    </row>
    <row r="35" spans="1:13">
      <c r="A35" s="3" t="s">
        <v>88</v>
      </c>
    </row>
    <row r="36" spans="1:13">
      <c r="A36" s="4" t="s">
        <v>614</v>
      </c>
      <c r="B36" s="6" t="n">
        <v>634</v>
      </c>
      <c r="F36" s="6" t="n">
        <v>-6740</v>
      </c>
      <c r="K36" s="6" t="n">
        <v>-61711</v>
      </c>
      <c r="L36" s="6" t="n">
        <v>-17978</v>
      </c>
      <c r="M36" s="6" t="n">
        <v>-21387</v>
      </c>
    </row>
    <row r="37" spans="1:13">
      <c r="A37" s="4" t="s">
        <v>89</v>
      </c>
      <c r="B37" s="6" t="n">
        <v>0</v>
      </c>
      <c r="F37" s="6" t="n">
        <v>0</v>
      </c>
      <c r="K37" s="6" t="n">
        <v>0</v>
      </c>
      <c r="L37" s="6" t="n">
        <v>0</v>
      </c>
      <c r="M37" s="6" t="n">
        <v>0</v>
      </c>
    </row>
    <row r="38" spans="1:13">
      <c r="A38" s="4" t="s">
        <v>90</v>
      </c>
      <c r="B38" s="6" t="n">
        <v>0</v>
      </c>
      <c r="K38" s="6" t="n">
        <v>0</v>
      </c>
    </row>
    <row r="39" spans="1:13">
      <c r="A39" s="4" t="s">
        <v>91</v>
      </c>
      <c r="B39" s="6" t="n">
        <v>0</v>
      </c>
      <c r="K39" s="6" t="n">
        <v>0</v>
      </c>
      <c r="M39" s="6" t="n">
        <v>0</v>
      </c>
    </row>
    <row r="40" spans="1:13">
      <c r="A40" s="4" t="s">
        <v>92</v>
      </c>
      <c r="B40" s="6" t="n">
        <v>634</v>
      </c>
      <c r="F40" s="6" t="n">
        <v>-6740</v>
      </c>
      <c r="K40" s="6" t="n">
        <v>-61711</v>
      </c>
      <c r="L40" s="6" t="n">
        <v>-17978</v>
      </c>
      <c r="M40" s="6" t="n">
        <v>-21387</v>
      </c>
    </row>
    <row r="41" spans="1:13">
      <c r="A41" s="4" t="s">
        <v>93</v>
      </c>
      <c r="B41" s="6" t="n">
        <v>-634</v>
      </c>
      <c r="F41" s="6" t="n">
        <v>6740</v>
      </c>
      <c r="K41" s="6" t="n">
        <v>61711</v>
      </c>
      <c r="L41" s="6" t="n">
        <v>17978</v>
      </c>
      <c r="M41" s="6" t="n">
        <v>21387</v>
      </c>
    </row>
    <row r="42" spans="1:13">
      <c r="A42" s="4" t="s">
        <v>746</v>
      </c>
      <c r="B42" s="6" t="n">
        <v>0</v>
      </c>
      <c r="F42" s="6" t="n">
        <v>0</v>
      </c>
      <c r="K42" s="6" t="n">
        <v>0</v>
      </c>
      <c r="L42" s="6" t="n">
        <v>0</v>
      </c>
      <c r="M42" s="6" t="n">
        <v>0</v>
      </c>
    </row>
    <row r="43" spans="1:13">
      <c r="A43" s="4" t="s">
        <v>95</v>
      </c>
      <c r="B43" s="6" t="n">
        <v>-634</v>
      </c>
      <c r="F43" s="6" t="n">
        <v>6740</v>
      </c>
      <c r="K43" s="6" t="n">
        <v>61711</v>
      </c>
      <c r="L43" s="6" t="n">
        <v>17978</v>
      </c>
      <c r="M43" s="6" t="n">
        <v>21387</v>
      </c>
    </row>
    <row r="44" spans="1:13">
      <c r="A44" s="3" t="s">
        <v>96</v>
      </c>
    </row>
    <row r="45" spans="1:13">
      <c r="A45" s="4" t="s">
        <v>747</v>
      </c>
      <c r="B45" s="6" t="n">
        <v>0</v>
      </c>
      <c r="F45" s="6" t="n">
        <v>0</v>
      </c>
      <c r="K45" s="6" t="n">
        <v>0</v>
      </c>
      <c r="L45" s="6" t="n">
        <v>0</v>
      </c>
      <c r="M45" s="6" t="n">
        <v>0</v>
      </c>
    </row>
    <row r="46" spans="1:13">
      <c r="A46" s="4" t="s">
        <v>98</v>
      </c>
      <c r="B46" s="6" t="n">
        <v>0</v>
      </c>
      <c r="F46" s="6" t="n">
        <v>0</v>
      </c>
      <c r="K46" s="6" t="n">
        <v>0</v>
      </c>
      <c r="L46" s="6" t="n">
        <v>0</v>
      </c>
      <c r="M46" s="6" t="n">
        <v>0</v>
      </c>
    </row>
    <row r="47" spans="1:13">
      <c r="A47" s="4" t="s">
        <v>99</v>
      </c>
      <c r="B47" s="6" t="n">
        <v>-634</v>
      </c>
      <c r="F47" s="6" t="n">
        <v>6740</v>
      </c>
      <c r="K47" s="6" t="n">
        <v>61711</v>
      </c>
      <c r="L47" s="6" t="n">
        <v>17978</v>
      </c>
      <c r="M47" s="6" t="n">
        <v>21387</v>
      </c>
    </row>
    <row r="48" spans="1:13">
      <c r="A48" s="4" t="s">
        <v>456</v>
      </c>
    </row>
    <row r="49" spans="1:13">
      <c r="A49" s="3" t="s">
        <v>613</v>
      </c>
    </row>
    <row r="50" spans="1:13">
      <c r="A50" s="4" t="s">
        <v>410</v>
      </c>
      <c r="B50" s="6" t="n">
        <v>128260</v>
      </c>
      <c r="F50" s="6" t="n">
        <v>124295</v>
      </c>
      <c r="K50" s="6" t="n">
        <v>500152</v>
      </c>
      <c r="L50" s="6" t="n">
        <v>519293</v>
      </c>
      <c r="M50" s="6" t="n">
        <v>543181</v>
      </c>
    </row>
    <row r="51" spans="1:13">
      <c r="A51" s="3" t="s">
        <v>79</v>
      </c>
    </row>
    <row r="52" spans="1:13">
      <c r="A52" s="4" t="s">
        <v>80</v>
      </c>
      <c r="B52" s="6" t="n">
        <v>26683</v>
      </c>
      <c r="F52" s="6" t="n">
        <v>28299</v>
      </c>
      <c r="K52" s="6" t="n">
        <v>109201</v>
      </c>
      <c r="L52" s="6" t="n">
        <v>104103</v>
      </c>
      <c r="M52" s="6" t="n">
        <v>101940</v>
      </c>
    </row>
    <row r="53" spans="1:13">
      <c r="A53" s="4" t="s">
        <v>854</v>
      </c>
      <c r="B53" s="6" t="n">
        <v>31164</v>
      </c>
      <c r="F53" s="6" t="n">
        <v>22803</v>
      </c>
      <c r="K53" s="6" t="n">
        <v>79696</v>
      </c>
      <c r="L53" s="6" t="n">
        <v>126201</v>
      </c>
      <c r="M53" s="6" t="n">
        <v>86670</v>
      </c>
    </row>
    <row r="54" spans="1:13">
      <c r="A54" s="4" t="s">
        <v>83</v>
      </c>
      <c r="B54" s="6" t="n">
        <v>48572</v>
      </c>
      <c r="F54" s="6" t="n">
        <v>52237</v>
      </c>
      <c r="K54" s="6" t="n">
        <v>204662</v>
      </c>
      <c r="L54" s="6" t="n">
        <v>230313</v>
      </c>
      <c r="M54" s="6" t="n">
        <v>240568</v>
      </c>
    </row>
    <row r="55" spans="1:13">
      <c r="A55" s="4" t="s">
        <v>84</v>
      </c>
      <c r="B55" s="6" t="n">
        <v>3154</v>
      </c>
      <c r="F55" s="6" t="n">
        <v>2385</v>
      </c>
      <c r="K55" s="6" t="n">
        <v>10371</v>
      </c>
      <c r="L55" s="6" t="n">
        <v>8101</v>
      </c>
      <c r="M55" s="6" t="n">
        <v>7784</v>
      </c>
    </row>
    <row r="56" spans="1:13">
      <c r="A56" s="4" t="s">
        <v>86</v>
      </c>
      <c r="B56" s="6" t="n">
        <v>109573</v>
      </c>
      <c r="F56" s="6" t="n">
        <v>105724</v>
      </c>
      <c r="K56" s="6" t="n">
        <v>931121</v>
      </c>
      <c r="L56" s="6" t="n">
        <v>469109</v>
      </c>
      <c r="M56" s="6" t="n">
        <v>455166</v>
      </c>
    </row>
    <row r="57" spans="1:13">
      <c r="A57" s="4" t="s">
        <v>87</v>
      </c>
      <c r="B57" s="6" t="n">
        <v>18687</v>
      </c>
      <c r="F57" s="6" t="n">
        <v>18571</v>
      </c>
      <c r="K57" s="6" t="n">
        <v>-430969</v>
      </c>
      <c r="L57" s="6" t="n">
        <v>50184</v>
      </c>
      <c r="M57" s="6" t="n">
        <v>88015</v>
      </c>
    </row>
    <row r="58" spans="1:13">
      <c r="A58" s="3" t="s">
        <v>88</v>
      </c>
    </row>
    <row r="59" spans="1:13">
      <c r="A59" s="4" t="s">
        <v>614</v>
      </c>
      <c r="B59" s="6" t="n">
        <v>-634</v>
      </c>
      <c r="F59" s="6" t="n">
        <v>6740</v>
      </c>
      <c r="K59" s="6" t="n">
        <v>61711</v>
      </c>
      <c r="L59" s="6" t="n">
        <v>17978</v>
      </c>
      <c r="M59" s="6" t="n">
        <v>21387</v>
      </c>
    </row>
    <row r="60" spans="1:13">
      <c r="A60" s="4" t="s">
        <v>89</v>
      </c>
      <c r="B60" s="6" t="n">
        <v>37433</v>
      </c>
      <c r="F60" s="6" t="n">
        <v>36873</v>
      </c>
      <c r="K60" s="6" t="n">
        <v>180770</v>
      </c>
      <c r="L60" s="6" t="n">
        <v>145487</v>
      </c>
      <c r="M60" s="6" t="n">
        <v>127290</v>
      </c>
    </row>
    <row r="61" spans="1:13">
      <c r="A61" s="4" t="s">
        <v>90</v>
      </c>
      <c r="B61" s="6" t="n">
        <v>7773</v>
      </c>
      <c r="K61" s="6" t="n">
        <v>3151</v>
      </c>
    </row>
    <row r="62" spans="1:13">
      <c r="A62" s="4" t="s">
        <v>91</v>
      </c>
      <c r="B62" s="6" t="n">
        <v>5214</v>
      </c>
      <c r="K62" s="6" t="n">
        <v>12238</v>
      </c>
      <c r="M62" s="6" t="n">
        <v>9500</v>
      </c>
    </row>
    <row r="63" spans="1:13">
      <c r="A63" s="4" t="s">
        <v>92</v>
      </c>
      <c r="B63" s="6" t="n">
        <v>49786</v>
      </c>
      <c r="F63" s="6" t="n">
        <v>43613</v>
      </c>
      <c r="K63" s="6" t="n">
        <v>257870</v>
      </c>
      <c r="L63" s="6" t="n">
        <v>163465</v>
      </c>
      <c r="M63" s="6" t="n">
        <v>158177</v>
      </c>
    </row>
    <row r="64" spans="1:13">
      <c r="A64" s="4" t="s">
        <v>93</v>
      </c>
      <c r="B64" s="6" t="n">
        <v>-31099</v>
      </c>
      <c r="F64" s="6" t="n">
        <v>-25042</v>
      </c>
      <c r="K64" s="6" t="n">
        <v>-688839</v>
      </c>
      <c r="L64" s="6" t="n">
        <v>-113281</v>
      </c>
      <c r="M64" s="6" t="n">
        <v>-70162</v>
      </c>
    </row>
    <row r="65" spans="1:13">
      <c r="A65" s="4" t="s">
        <v>746</v>
      </c>
      <c r="B65" s="6" t="n">
        <v>671</v>
      </c>
      <c r="F65" s="6" t="n">
        <v>1165</v>
      </c>
      <c r="K65" s="6" t="n">
        <v>-10089</v>
      </c>
      <c r="L65" s="6" t="n">
        <v>-1986</v>
      </c>
      <c r="M65" s="6" t="n">
        <v>6145</v>
      </c>
    </row>
    <row r="66" spans="1:13">
      <c r="A66" s="4" t="s">
        <v>95</v>
      </c>
      <c r="B66" s="6" t="n">
        <v>-31770</v>
      </c>
      <c r="F66" s="6" t="n">
        <v>-26207</v>
      </c>
      <c r="K66" s="6" t="n">
        <v>-678750</v>
      </c>
      <c r="L66" s="6" t="n">
        <v>-111295</v>
      </c>
      <c r="M66" s="6" t="n">
        <v>-76307</v>
      </c>
    </row>
    <row r="67" spans="1:13">
      <c r="A67" s="3" t="s">
        <v>96</v>
      </c>
    </row>
    <row r="68" spans="1:13">
      <c r="A68" s="4" t="s">
        <v>747</v>
      </c>
      <c r="B68" s="6" t="n">
        <v>-468</v>
      </c>
      <c r="F68" s="6" t="n">
        <v>14406</v>
      </c>
      <c r="K68" s="6" t="n">
        <v>14378</v>
      </c>
      <c r="L68" s="6" t="n">
        <v>1582</v>
      </c>
      <c r="M68" s="6" t="n">
        <v>4589</v>
      </c>
    </row>
    <row r="69" spans="1:13">
      <c r="A69" s="4" t="s">
        <v>98</v>
      </c>
      <c r="B69" s="6" t="n">
        <v>-468</v>
      </c>
      <c r="F69" s="6" t="n">
        <v>14406</v>
      </c>
      <c r="K69" s="6" t="n">
        <v>14378</v>
      </c>
      <c r="L69" s="6" t="n">
        <v>1582</v>
      </c>
      <c r="M69" s="6" t="n">
        <v>4589</v>
      </c>
    </row>
    <row r="70" spans="1:13">
      <c r="A70" s="4" t="s">
        <v>99</v>
      </c>
      <c r="B70" s="6" t="n">
        <v>-32238</v>
      </c>
      <c r="F70" s="6" t="n">
        <v>-11801</v>
      </c>
      <c r="K70" s="6" t="n">
        <v>-664372</v>
      </c>
      <c r="L70" s="6" t="n">
        <v>-109713</v>
      </c>
      <c r="M70" s="6" t="n">
        <v>-71718</v>
      </c>
    </row>
    <row r="71" spans="1:13">
      <c r="A71" s="4" t="s">
        <v>610</v>
      </c>
    </row>
    <row r="72" spans="1:13">
      <c r="A72" s="3" t="s">
        <v>613</v>
      </c>
    </row>
    <row r="73" spans="1:13">
      <c r="A73" s="4" t="s">
        <v>410</v>
      </c>
      <c r="B73" s="6" t="n">
        <v>1346</v>
      </c>
      <c r="F73" s="6" t="n">
        <v>9458</v>
      </c>
      <c r="K73" s="6" t="n">
        <v>40206</v>
      </c>
      <c r="L73" s="6" t="n">
        <v>34162</v>
      </c>
      <c r="M73" s="6" t="n">
        <v>27191</v>
      </c>
    </row>
    <row r="74" spans="1:13">
      <c r="A74" s="3" t="s">
        <v>79</v>
      </c>
    </row>
    <row r="75" spans="1:13">
      <c r="A75" s="4" t="s">
        <v>80</v>
      </c>
      <c r="B75" s="6" t="n">
        <v>81</v>
      </c>
      <c r="F75" s="6" t="n">
        <v>4402</v>
      </c>
      <c r="K75" s="6" t="n">
        <v>19738</v>
      </c>
      <c r="L75" s="6" t="n">
        <v>15090</v>
      </c>
      <c r="M75" s="6" t="n">
        <v>13296</v>
      </c>
    </row>
    <row r="76" spans="1:13">
      <c r="A76" s="4" t="s">
        <v>854</v>
      </c>
      <c r="B76" s="6" t="n">
        <v>58</v>
      </c>
      <c r="F76" s="6" t="n">
        <v>9211</v>
      </c>
      <c r="K76" s="6" t="n">
        <v>39244</v>
      </c>
      <c r="L76" s="6" t="n">
        <v>29701</v>
      </c>
      <c r="M76" s="6" t="n">
        <v>27482</v>
      </c>
    </row>
    <row r="77" spans="1:13">
      <c r="A77" s="4" t="s">
        <v>83</v>
      </c>
      <c r="B77" s="6" t="n">
        <v>573</v>
      </c>
      <c r="F77" s="6" t="n">
        <v>2174</v>
      </c>
      <c r="K77" s="6" t="n">
        <v>6977</v>
      </c>
      <c r="L77" s="6" t="n">
        <v>6475</v>
      </c>
      <c r="M77" s="6" t="n">
        <v>6185</v>
      </c>
    </row>
    <row r="78" spans="1:13">
      <c r="A78" s="4" t="s">
        <v>84</v>
      </c>
      <c r="B78" s="6" t="n">
        <v>0</v>
      </c>
      <c r="F78" s="6" t="n">
        <v>230</v>
      </c>
      <c r="K78" s="6" t="n">
        <v>1063</v>
      </c>
      <c r="L78" s="6" t="n">
        <v>717</v>
      </c>
      <c r="M78" s="6" t="n">
        <v>376</v>
      </c>
    </row>
    <row r="79" spans="1:13">
      <c r="A79" s="4" t="s">
        <v>86</v>
      </c>
      <c r="B79" s="6" t="n">
        <v>712</v>
      </c>
      <c r="F79" s="6" t="n">
        <v>16017</v>
      </c>
      <c r="K79" s="6" t="n">
        <v>103380</v>
      </c>
      <c r="L79" s="6" t="n">
        <v>52042</v>
      </c>
      <c r="M79" s="6" t="n">
        <v>47557</v>
      </c>
    </row>
    <row r="80" spans="1:13">
      <c r="A80" s="4" t="s">
        <v>87</v>
      </c>
      <c r="B80" s="6" t="n">
        <v>634</v>
      </c>
      <c r="F80" s="6" t="n">
        <v>-6559</v>
      </c>
      <c r="K80" s="6" t="n">
        <v>-63174</v>
      </c>
      <c r="L80" s="6" t="n">
        <v>-17880</v>
      </c>
      <c r="M80" s="6" t="n">
        <v>-20366</v>
      </c>
    </row>
    <row r="81" spans="1:13">
      <c r="A81" s="3" t="s">
        <v>88</v>
      </c>
    </row>
    <row r="82" spans="1:13">
      <c r="A82" s="4" t="s">
        <v>614</v>
      </c>
      <c r="B82" s="6" t="n">
        <v>0</v>
      </c>
      <c r="F82" s="6" t="n">
        <v>0</v>
      </c>
      <c r="K82" s="6" t="n">
        <v>0</v>
      </c>
      <c r="L82" s="6" t="n">
        <v>0</v>
      </c>
      <c r="M82" s="6" t="n">
        <v>0</v>
      </c>
    </row>
    <row r="83" spans="1:13">
      <c r="A83" s="4" t="s">
        <v>89</v>
      </c>
      <c r="B83" s="6" t="n">
        <v>0</v>
      </c>
      <c r="F83" s="6" t="n">
        <v>0</v>
      </c>
      <c r="K83" s="6" t="n">
        <v>0</v>
      </c>
      <c r="L83" s="6" t="n">
        <v>5</v>
      </c>
      <c r="M83" s="6" t="n">
        <v>18</v>
      </c>
    </row>
    <row r="84" spans="1:13">
      <c r="A84" s="4" t="s">
        <v>90</v>
      </c>
      <c r="B84" s="6" t="n">
        <v>0</v>
      </c>
      <c r="K84" s="6" t="n">
        <v>0</v>
      </c>
    </row>
    <row r="85" spans="1:13">
      <c r="A85" s="4" t="s">
        <v>91</v>
      </c>
      <c r="B85" s="6" t="n">
        <v>0</v>
      </c>
      <c r="K85" s="6" t="n">
        <v>0</v>
      </c>
      <c r="M85" s="6" t="n">
        <v>0</v>
      </c>
    </row>
    <row r="86" spans="1:13">
      <c r="A86" s="4" t="s">
        <v>92</v>
      </c>
      <c r="B86" s="6" t="n">
        <v>0</v>
      </c>
      <c r="F86" s="6" t="n">
        <v>0</v>
      </c>
      <c r="K86" s="6" t="n">
        <v>0</v>
      </c>
      <c r="L86" s="6" t="n">
        <v>5</v>
      </c>
      <c r="M86" s="6" t="n">
        <v>18</v>
      </c>
    </row>
    <row r="87" spans="1:13">
      <c r="A87" s="4" t="s">
        <v>93</v>
      </c>
      <c r="B87" s="6" t="n">
        <v>634</v>
      </c>
      <c r="F87" s="6" t="n">
        <v>-6559</v>
      </c>
      <c r="K87" s="6" t="n">
        <v>-63174</v>
      </c>
      <c r="L87" s="6" t="n">
        <v>-17885</v>
      </c>
      <c r="M87" s="6" t="n">
        <v>-20384</v>
      </c>
    </row>
    <row r="88" spans="1:13">
      <c r="A88" s="4" t="s">
        <v>746</v>
      </c>
      <c r="B88" s="6" t="n">
        <v>0</v>
      </c>
      <c r="F88" s="6" t="n">
        <v>181</v>
      </c>
      <c r="K88" s="6" t="n">
        <v>-1463</v>
      </c>
      <c r="L88" s="6" t="n">
        <v>93</v>
      </c>
      <c r="M88" s="6" t="n">
        <v>1003</v>
      </c>
    </row>
    <row r="89" spans="1:13">
      <c r="A89" s="4" t="s">
        <v>95</v>
      </c>
      <c r="B89" s="6" t="n">
        <v>634</v>
      </c>
      <c r="F89" s="6" t="n">
        <v>-6740</v>
      </c>
      <c r="K89" s="6" t="n">
        <v>-61711</v>
      </c>
      <c r="L89" s="6" t="n">
        <v>-17978</v>
      </c>
      <c r="M89" s="6" t="n">
        <v>-21387</v>
      </c>
    </row>
    <row r="90" spans="1:13">
      <c r="A90" s="3" t="s">
        <v>96</v>
      </c>
    </row>
    <row r="91" spans="1:13">
      <c r="A91" s="4" t="s">
        <v>747</v>
      </c>
      <c r="B91" s="6" t="n">
        <v>0</v>
      </c>
      <c r="F91" s="6" t="n">
        <v>0</v>
      </c>
      <c r="K91" s="6" t="n">
        <v>0</v>
      </c>
      <c r="L91" s="6" t="n">
        <v>0</v>
      </c>
      <c r="M91" s="6" t="n">
        <v>0</v>
      </c>
    </row>
    <row r="92" spans="1:13">
      <c r="A92" s="4" t="s">
        <v>98</v>
      </c>
      <c r="B92" s="6" t="n">
        <v>0</v>
      </c>
      <c r="F92" s="6" t="n">
        <v>0</v>
      </c>
      <c r="K92" s="6" t="n">
        <v>0</v>
      </c>
      <c r="L92" s="6" t="n">
        <v>0</v>
      </c>
      <c r="M92" s="6" t="n">
        <v>0</v>
      </c>
    </row>
    <row r="93" spans="1:13">
      <c r="A93" s="4" t="s">
        <v>99</v>
      </c>
      <c r="B93" s="6" t="n">
        <v>634</v>
      </c>
      <c r="F93" s="6" t="n">
        <v>-6740</v>
      </c>
      <c r="K93" s="6" t="n">
        <v>-61711</v>
      </c>
      <c r="L93" s="6" t="n">
        <v>-17978</v>
      </c>
      <c r="M93" s="6" t="n">
        <v>-21387</v>
      </c>
    </row>
    <row r="94" spans="1:13">
      <c r="A94" s="4" t="s">
        <v>611</v>
      </c>
    </row>
    <row r="95" spans="1:13">
      <c r="A95" s="3" t="s">
        <v>613</v>
      </c>
    </row>
    <row r="96" spans="1:13">
      <c r="A96" s="4" t="s">
        <v>410</v>
      </c>
      <c r="B96" s="6" t="n">
        <v>0</v>
      </c>
      <c r="F96" s="6" t="n">
        <v>0</v>
      </c>
      <c r="K96" s="6" t="n">
        <v>0</v>
      </c>
      <c r="L96" s="6" t="n">
        <v>0</v>
      </c>
      <c r="M96" s="6" t="n">
        <v>0</v>
      </c>
    </row>
    <row r="97" spans="1:13">
      <c r="A97" s="3" t="s">
        <v>79</v>
      </c>
    </row>
    <row r="98" spans="1:13">
      <c r="A98" s="4" t="s">
        <v>80</v>
      </c>
      <c r="B98" s="6" t="n">
        <v>0</v>
      </c>
      <c r="F98" s="6" t="n">
        <v>0</v>
      </c>
      <c r="K98" s="6" t="n">
        <v>0</v>
      </c>
      <c r="L98" s="6" t="n">
        <v>0</v>
      </c>
      <c r="M98" s="6" t="n">
        <v>0</v>
      </c>
    </row>
    <row r="99" spans="1:13">
      <c r="A99" s="4" t="s">
        <v>854</v>
      </c>
      <c r="B99" s="6" t="n">
        <v>0</v>
      </c>
      <c r="F99" s="6" t="n">
        <v>0</v>
      </c>
      <c r="K99" s="6" t="n">
        <v>0</v>
      </c>
      <c r="L99" s="6" t="n">
        <v>0</v>
      </c>
      <c r="M99" s="6" t="n">
        <v>0</v>
      </c>
    </row>
    <row r="100" spans="1:13">
      <c r="A100" s="4" t="s">
        <v>83</v>
      </c>
      <c r="B100" s="6" t="n">
        <v>0</v>
      </c>
      <c r="F100" s="6" t="n">
        <v>0</v>
      </c>
      <c r="K100" s="6" t="n">
        <v>0</v>
      </c>
      <c r="L100" s="6" t="n">
        <v>0</v>
      </c>
      <c r="M100" s="6" t="n">
        <v>0</v>
      </c>
    </row>
    <row r="101" spans="1:13">
      <c r="A101" s="4" t="s">
        <v>84</v>
      </c>
      <c r="B101" s="6" t="n">
        <v>0</v>
      </c>
      <c r="F101" s="6" t="n">
        <v>0</v>
      </c>
      <c r="K101" s="6" t="n">
        <v>0</v>
      </c>
      <c r="L101" s="6" t="n">
        <v>0</v>
      </c>
      <c r="M101" s="6" t="n">
        <v>0</v>
      </c>
    </row>
    <row r="102" spans="1:13">
      <c r="A102" s="4" t="s">
        <v>86</v>
      </c>
      <c r="B102" s="6" t="n">
        <v>0</v>
      </c>
      <c r="F102" s="6" t="n">
        <v>0</v>
      </c>
      <c r="K102" s="6" t="n">
        <v>0</v>
      </c>
      <c r="L102" s="6" t="n">
        <v>0</v>
      </c>
      <c r="M102" s="6" t="n">
        <v>0</v>
      </c>
    </row>
    <row r="103" spans="1:13">
      <c r="A103" s="4" t="s">
        <v>87</v>
      </c>
      <c r="B103" s="6" t="n">
        <v>0</v>
      </c>
      <c r="F103" s="6" t="n">
        <v>0</v>
      </c>
      <c r="K103" s="6" t="n">
        <v>0</v>
      </c>
      <c r="L103" s="6" t="n">
        <v>0</v>
      </c>
      <c r="M103" s="6" t="n">
        <v>0</v>
      </c>
    </row>
    <row r="104" spans="1:13">
      <c r="A104" s="3" t="s">
        <v>88</v>
      </c>
    </row>
    <row r="105" spans="1:13">
      <c r="A105" s="4" t="s">
        <v>614</v>
      </c>
      <c r="B105" s="6" t="n">
        <v>0</v>
      </c>
      <c r="F105" s="6" t="n">
        <v>0</v>
      </c>
      <c r="K105" s="6" t="n">
        <v>0</v>
      </c>
      <c r="L105" s="6" t="n">
        <v>0</v>
      </c>
      <c r="M105" s="6" t="n">
        <v>0</v>
      </c>
    </row>
    <row r="106" spans="1:13">
      <c r="A106" s="4" t="s">
        <v>89</v>
      </c>
      <c r="B106" s="6" t="n">
        <v>0</v>
      </c>
      <c r="F106" s="6" t="n">
        <v>0</v>
      </c>
      <c r="K106" s="6" t="n">
        <v>0</v>
      </c>
      <c r="L106" s="6" t="n">
        <v>0</v>
      </c>
      <c r="M106" s="6" t="n">
        <v>0</v>
      </c>
    </row>
    <row r="107" spans="1:13">
      <c r="A107" s="4" t="s">
        <v>90</v>
      </c>
      <c r="B107" s="6" t="n">
        <v>0</v>
      </c>
      <c r="K107" s="6" t="n">
        <v>0</v>
      </c>
    </row>
    <row r="108" spans="1:13">
      <c r="A108" s="4" t="s">
        <v>91</v>
      </c>
      <c r="B108" s="6" t="n">
        <v>0</v>
      </c>
      <c r="K108" s="6" t="n">
        <v>0</v>
      </c>
      <c r="M108" s="6" t="n">
        <v>0</v>
      </c>
    </row>
    <row r="109" spans="1:13">
      <c r="A109" s="4" t="s">
        <v>92</v>
      </c>
      <c r="B109" s="6" t="n">
        <v>0</v>
      </c>
      <c r="F109" s="6" t="n">
        <v>0</v>
      </c>
      <c r="K109" s="6" t="n">
        <v>0</v>
      </c>
      <c r="L109" s="6" t="n">
        <v>0</v>
      </c>
      <c r="M109" s="6" t="n">
        <v>0</v>
      </c>
    </row>
    <row r="110" spans="1:13">
      <c r="A110" s="4" t="s">
        <v>93</v>
      </c>
      <c r="B110" s="6" t="n">
        <v>0</v>
      </c>
      <c r="F110" s="6" t="n">
        <v>0</v>
      </c>
      <c r="K110" s="6" t="n">
        <v>0</v>
      </c>
      <c r="L110" s="6" t="n">
        <v>0</v>
      </c>
      <c r="M110" s="6" t="n">
        <v>0</v>
      </c>
    </row>
    <row r="111" spans="1:13">
      <c r="A111" s="4" t="s">
        <v>746</v>
      </c>
      <c r="B111" s="6" t="n">
        <v>0</v>
      </c>
      <c r="F111" s="6" t="n">
        <v>0</v>
      </c>
      <c r="K111" s="6" t="n">
        <v>0</v>
      </c>
      <c r="L111" s="6" t="n">
        <v>0</v>
      </c>
      <c r="M111" s="6" t="n">
        <v>0</v>
      </c>
    </row>
    <row r="112" spans="1:13">
      <c r="A112" s="4" t="s">
        <v>95</v>
      </c>
      <c r="B112" s="6" t="n">
        <v>0</v>
      </c>
      <c r="F112" s="6" t="n">
        <v>0</v>
      </c>
      <c r="K112" s="6" t="n">
        <v>0</v>
      </c>
      <c r="L112" s="6" t="n">
        <v>0</v>
      </c>
      <c r="M112" s="6" t="n">
        <v>0</v>
      </c>
    </row>
    <row r="113" spans="1:13">
      <c r="A113" s="3" t="s">
        <v>96</v>
      </c>
    </row>
    <row r="114" spans="1:13">
      <c r="A114" s="4" t="s">
        <v>747</v>
      </c>
      <c r="B114" s="6" t="n">
        <v>0</v>
      </c>
      <c r="F114" s="6" t="n">
        <v>0</v>
      </c>
      <c r="K114" s="6" t="n">
        <v>0</v>
      </c>
      <c r="L114" s="6" t="n">
        <v>0</v>
      </c>
      <c r="M114" s="6" t="n">
        <v>0</v>
      </c>
    </row>
    <row r="115" spans="1:13">
      <c r="A115" s="4" t="s">
        <v>98</v>
      </c>
      <c r="B115" s="6" t="n">
        <v>0</v>
      </c>
      <c r="F115" s="6" t="n">
        <v>0</v>
      </c>
      <c r="K115" s="6" t="n">
        <v>0</v>
      </c>
      <c r="L115" s="6" t="n">
        <v>0</v>
      </c>
      <c r="M115" s="6" t="n">
        <v>0</v>
      </c>
    </row>
    <row r="116" spans="1:13">
      <c r="A116" s="4" t="s">
        <v>99</v>
      </c>
      <c r="B116" s="5" t="n">
        <v>0</v>
      </c>
      <c r="F116" s="5" t="n">
        <v>0</v>
      </c>
      <c r="K116" s="5" t="n">
        <v>0</v>
      </c>
      <c r="L116" s="5" t="n">
        <v>0</v>
      </c>
      <c r="M116" s="5" t="n">
        <v>0</v>
      </c>
    </row>
  </sheetData>
  <mergeCells count="3">
    <mergeCell ref="A1:A2"/>
    <mergeCell ref="B1:J1"/>
    <mergeCell ref="K1:M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71</v>
      </c>
    </row>
    <row r="2" spans="1:2">
      <c r="B2" s="2" t="s">
        <v>18</v>
      </c>
    </row>
    <row r="3" spans="1:2">
      <c r="A3" s="3" t="s">
        <v>180</v>
      </c>
    </row>
    <row r="4" spans="1:2">
      <c r="A4" s="4" t="s">
        <v>33</v>
      </c>
      <c r="B4" s="4" t="s">
        <v>1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5</v>
      </c>
      <c r="B1" s="2" t="s">
        <v>1</v>
      </c>
      <c r="D1" s="2" t="s">
        <v>71</v>
      </c>
    </row>
    <row r="2" spans="1:6">
      <c r="B2" s="2" t="s">
        <v>2</v>
      </c>
      <c r="C2" s="2" t="s">
        <v>19</v>
      </c>
      <c r="D2" s="2" t="s">
        <v>18</v>
      </c>
      <c r="E2" s="2" t="s">
        <v>21</v>
      </c>
      <c r="F2" s="2" t="s">
        <v>22</v>
      </c>
    </row>
    <row r="3" spans="1:6">
      <c r="A3" s="3" t="s">
        <v>101</v>
      </c>
    </row>
    <row r="4" spans="1:6">
      <c r="A4" s="4" t="s">
        <v>115</v>
      </c>
      <c r="B4" s="5" t="n">
        <v>48542</v>
      </c>
      <c r="C4" s="5" t="n">
        <v>50354</v>
      </c>
      <c r="D4" s="5" t="n">
        <v>104503</v>
      </c>
      <c r="E4" s="5" t="n">
        <v>150204</v>
      </c>
      <c r="F4" s="5" t="n">
        <v>190527</v>
      </c>
    </row>
    <row r="5" spans="1:6">
      <c r="A5" s="3" t="s">
        <v>617</v>
      </c>
    </row>
    <row r="6" spans="1:6">
      <c r="A6" s="4" t="s">
        <v>117</v>
      </c>
      <c r="B6" s="6" t="n">
        <v>-2999</v>
      </c>
      <c r="C6" s="6" t="n">
        <v>-3310</v>
      </c>
      <c r="D6" s="6" t="n">
        <v>-14903</v>
      </c>
      <c r="E6" s="6" t="n">
        <v>-14393</v>
      </c>
      <c r="F6" s="6" t="n">
        <v>-9178</v>
      </c>
    </row>
    <row r="7" spans="1:6">
      <c r="A7" s="4" t="s">
        <v>118</v>
      </c>
      <c r="B7" s="6" t="n">
        <v>-28850</v>
      </c>
      <c r="C7" s="6" t="n">
        <v>-24560</v>
      </c>
      <c r="D7" s="6" t="n">
        <v>-140450</v>
      </c>
      <c r="E7" s="6" t="n">
        <v>-142909</v>
      </c>
      <c r="F7" s="6" t="n">
        <v>-201381</v>
      </c>
    </row>
    <row r="8" spans="1:6">
      <c r="A8" s="4" t="s">
        <v>119</v>
      </c>
      <c r="B8" s="6" t="n">
        <v>-31849</v>
      </c>
      <c r="C8" s="6" t="n">
        <v>-27870</v>
      </c>
      <c r="D8" s="6" t="n">
        <v>-155353</v>
      </c>
      <c r="E8" s="6" t="n">
        <v>-157302</v>
      </c>
      <c r="F8" s="6" t="n">
        <v>-210559</v>
      </c>
    </row>
    <row r="9" spans="1:6">
      <c r="A9" s="3" t="s">
        <v>618</v>
      </c>
    </row>
    <row r="10" spans="1:6">
      <c r="A10" s="4" t="s">
        <v>121</v>
      </c>
      <c r="B10" s="6" t="n">
        <v>43100</v>
      </c>
      <c r="C10" s="6" t="n">
        <v>50000</v>
      </c>
      <c r="D10" s="6" t="n">
        <v>248800</v>
      </c>
      <c r="E10" s="6" t="n">
        <v>187950</v>
      </c>
      <c r="F10" s="6" t="n">
        <v>1280700</v>
      </c>
    </row>
    <row r="11" spans="1:6">
      <c r="A11" s="4" t="s">
        <v>122</v>
      </c>
      <c r="B11" s="6" t="n">
        <v>-18400</v>
      </c>
      <c r="C11" s="6" t="n">
        <v>-47750</v>
      </c>
      <c r="D11" s="6" t="n">
        <v>-184100</v>
      </c>
      <c r="E11" s="6" t="n">
        <v>-175250</v>
      </c>
      <c r="F11" s="6" t="n">
        <v>-1238059</v>
      </c>
    </row>
    <row r="12" spans="1:6">
      <c r="A12" s="4" t="s">
        <v>123</v>
      </c>
      <c r="B12" s="6" t="n">
        <v>-14720</v>
      </c>
      <c r="C12" s="6" t="n">
        <v>0</v>
      </c>
      <c r="D12" s="6" t="n">
        <v>-9682</v>
      </c>
      <c r="E12" s="6" t="n">
        <v>0</v>
      </c>
      <c r="F12" s="6" t="n">
        <v>-16946</v>
      </c>
    </row>
    <row r="13" spans="1:6">
      <c r="A13" s="4" t="s">
        <v>124</v>
      </c>
      <c r="B13" s="6" t="n">
        <v>-1</v>
      </c>
      <c r="C13" s="6" t="n">
        <v>-42</v>
      </c>
      <c r="D13" s="6" t="n">
        <v>-93</v>
      </c>
      <c r="E13" s="6" t="n">
        <v>-477</v>
      </c>
      <c r="F13" s="6" t="n">
        <v>-121</v>
      </c>
    </row>
    <row r="14" spans="1:6">
      <c r="A14" s="4" t="s">
        <v>428</v>
      </c>
      <c r="B14" s="6" t="n">
        <v>-5000</v>
      </c>
      <c r="D14" s="6" t="n">
        <v>-5000</v>
      </c>
      <c r="E14" s="6" t="n">
        <v>-5000</v>
      </c>
      <c r="F14" s="6" t="n">
        <v>-5000</v>
      </c>
    </row>
    <row r="15" spans="1:6">
      <c r="A15" s="4" t="s">
        <v>126</v>
      </c>
      <c r="B15" s="6" t="n">
        <v>4979</v>
      </c>
      <c r="C15" s="6" t="n">
        <v>2208</v>
      </c>
      <c r="D15" s="6" t="n">
        <v>49925</v>
      </c>
      <c r="E15" s="6" t="n">
        <v>7223</v>
      </c>
      <c r="F15" s="6" t="n">
        <v>20574</v>
      </c>
    </row>
    <row r="16" spans="1:6">
      <c r="A16" s="4" t="s">
        <v>856</v>
      </c>
      <c r="B16" s="6" t="n">
        <v>21672</v>
      </c>
      <c r="C16" s="6" t="n">
        <v>24692</v>
      </c>
      <c r="D16" s="6" t="n">
        <v>-925</v>
      </c>
      <c r="E16" s="6" t="n">
        <v>125</v>
      </c>
      <c r="F16" s="6" t="n">
        <v>542</v>
      </c>
    </row>
    <row r="17" spans="1:6">
      <c r="A17" s="4" t="s">
        <v>128</v>
      </c>
      <c r="B17" s="6" t="n">
        <v>2377</v>
      </c>
      <c r="C17" s="6" t="n">
        <v>3302</v>
      </c>
      <c r="D17" s="6" t="n">
        <v>3302</v>
      </c>
      <c r="E17" s="6" t="n">
        <v>3177</v>
      </c>
      <c r="F17" s="6" t="n">
        <v>2635</v>
      </c>
    </row>
    <row r="18" spans="1:6">
      <c r="A18" s="4" t="s">
        <v>129</v>
      </c>
      <c r="B18" s="6" t="n">
        <v>24049</v>
      </c>
      <c r="C18" s="6" t="n">
        <v>27994</v>
      </c>
      <c r="D18" s="6" t="n">
        <v>2377</v>
      </c>
      <c r="E18" s="6" t="n">
        <v>3302</v>
      </c>
      <c r="F18" s="6" t="n">
        <v>3177</v>
      </c>
    </row>
    <row r="19" spans="1:6">
      <c r="A19" s="4" t="s">
        <v>608</v>
      </c>
    </row>
    <row r="20" spans="1:6">
      <c r="A20" s="3" t="s">
        <v>101</v>
      </c>
    </row>
    <row r="21" spans="1:6">
      <c r="A21" s="4" t="s">
        <v>115</v>
      </c>
      <c r="B21" s="6" t="n">
        <v>0</v>
      </c>
      <c r="C21" s="6" t="n">
        <v>0</v>
      </c>
      <c r="D21" s="6" t="n">
        <v>0</v>
      </c>
      <c r="E21" s="6" t="n">
        <v>0</v>
      </c>
      <c r="F21" s="6" t="n">
        <v>0</v>
      </c>
    </row>
    <row r="22" spans="1:6">
      <c r="A22" s="3" t="s">
        <v>617</v>
      </c>
    </row>
    <row r="23" spans="1:6">
      <c r="A23" s="4" t="s">
        <v>117</v>
      </c>
      <c r="B23" s="6" t="n">
        <v>0</v>
      </c>
      <c r="C23" s="6" t="n">
        <v>0</v>
      </c>
      <c r="D23" s="6" t="n">
        <v>0</v>
      </c>
      <c r="E23" s="6" t="n">
        <v>0</v>
      </c>
      <c r="F23" s="6" t="n">
        <v>0</v>
      </c>
    </row>
    <row r="24" spans="1:6">
      <c r="A24" s="4" t="s">
        <v>118</v>
      </c>
      <c r="B24" s="6" t="n">
        <v>0</v>
      </c>
      <c r="C24" s="6" t="n">
        <v>0</v>
      </c>
      <c r="D24" s="6" t="n">
        <v>0</v>
      </c>
      <c r="E24" s="6" t="n">
        <v>0</v>
      </c>
      <c r="F24" s="6" t="n">
        <v>0</v>
      </c>
    </row>
    <row r="25" spans="1:6">
      <c r="A25" s="4" t="s">
        <v>119</v>
      </c>
      <c r="B25" s="6" t="n">
        <v>0</v>
      </c>
      <c r="C25" s="6" t="n">
        <v>0</v>
      </c>
      <c r="D25" s="6" t="n">
        <v>0</v>
      </c>
      <c r="E25" s="6" t="n">
        <v>0</v>
      </c>
      <c r="F25" s="6" t="n">
        <v>0</v>
      </c>
    </row>
    <row r="26" spans="1:6">
      <c r="A26" s="3" t="s">
        <v>618</v>
      </c>
    </row>
    <row r="27" spans="1:6">
      <c r="A27" s="4" t="s">
        <v>121</v>
      </c>
      <c r="B27" s="6" t="n">
        <v>0</v>
      </c>
      <c r="C27" s="6" t="n">
        <v>0</v>
      </c>
      <c r="D27" s="6" t="n">
        <v>0</v>
      </c>
      <c r="E27" s="6" t="n">
        <v>0</v>
      </c>
      <c r="F27" s="6" t="n">
        <v>0</v>
      </c>
    </row>
    <row r="28" spans="1:6">
      <c r="A28" s="4" t="s">
        <v>122</v>
      </c>
      <c r="B28" s="6" t="n">
        <v>0</v>
      </c>
      <c r="C28" s="6" t="n">
        <v>0</v>
      </c>
      <c r="D28" s="6" t="n">
        <v>0</v>
      </c>
      <c r="E28" s="6" t="n">
        <v>0</v>
      </c>
      <c r="F28" s="6" t="n">
        <v>0</v>
      </c>
    </row>
    <row r="29" spans="1:6">
      <c r="A29" s="4" t="s">
        <v>123</v>
      </c>
      <c r="B29" s="6" t="n">
        <v>0</v>
      </c>
      <c r="D29" s="6" t="n">
        <v>0</v>
      </c>
      <c r="F29" s="6" t="n">
        <v>0</v>
      </c>
    </row>
    <row r="30" spans="1:6">
      <c r="A30" s="4" t="s">
        <v>124</v>
      </c>
      <c r="B30" s="6" t="n">
        <v>0</v>
      </c>
      <c r="C30" s="6" t="n">
        <v>0</v>
      </c>
      <c r="D30" s="6" t="n">
        <v>0</v>
      </c>
      <c r="E30" s="6" t="n">
        <v>0</v>
      </c>
      <c r="F30" s="6" t="n">
        <v>0</v>
      </c>
    </row>
    <row r="31" spans="1:6">
      <c r="A31" s="4" t="s">
        <v>428</v>
      </c>
      <c r="B31" s="6" t="n">
        <v>0</v>
      </c>
      <c r="D31" s="6" t="n">
        <v>0</v>
      </c>
      <c r="E31" s="6" t="n">
        <v>0</v>
      </c>
      <c r="F31" s="6" t="n">
        <v>0</v>
      </c>
    </row>
    <row r="32" spans="1:6">
      <c r="A32" s="4" t="s">
        <v>126</v>
      </c>
      <c r="B32" s="6" t="n">
        <v>0</v>
      </c>
      <c r="C32" s="6" t="n">
        <v>0</v>
      </c>
      <c r="D32" s="6" t="n">
        <v>0</v>
      </c>
      <c r="E32" s="6" t="n">
        <v>0</v>
      </c>
      <c r="F32" s="6" t="n">
        <v>0</v>
      </c>
    </row>
    <row r="33" spans="1:6">
      <c r="A33" s="4" t="s">
        <v>856</v>
      </c>
      <c r="B33" s="6" t="n">
        <v>0</v>
      </c>
      <c r="C33" s="6" t="n">
        <v>0</v>
      </c>
      <c r="D33" s="6" t="n">
        <v>0</v>
      </c>
      <c r="E33" s="6" t="n">
        <v>0</v>
      </c>
      <c r="F33" s="6" t="n">
        <v>0</v>
      </c>
    </row>
    <row r="34" spans="1:6">
      <c r="A34" s="4" t="s">
        <v>128</v>
      </c>
      <c r="B34" s="6" t="n">
        <v>0</v>
      </c>
      <c r="C34" s="6" t="n">
        <v>0</v>
      </c>
      <c r="D34" s="6" t="n">
        <v>0</v>
      </c>
      <c r="E34" s="6" t="n">
        <v>0</v>
      </c>
      <c r="F34" s="6" t="n">
        <v>0</v>
      </c>
    </row>
    <row r="35" spans="1:6">
      <c r="A35" s="4" t="s">
        <v>129</v>
      </c>
      <c r="B35" s="6" t="n">
        <v>0</v>
      </c>
      <c r="C35" s="6" t="n">
        <v>0</v>
      </c>
      <c r="D35" s="6" t="n">
        <v>0</v>
      </c>
      <c r="E35" s="6" t="n">
        <v>0</v>
      </c>
      <c r="F35" s="6" t="n">
        <v>0</v>
      </c>
    </row>
    <row r="36" spans="1:6">
      <c r="A36" s="4" t="s">
        <v>456</v>
      </c>
    </row>
    <row r="37" spans="1:6">
      <c r="A37" s="3" t="s">
        <v>101</v>
      </c>
    </row>
    <row r="38" spans="1:6">
      <c r="A38" s="4" t="s">
        <v>115</v>
      </c>
      <c r="B38" s="6" t="n">
        <v>48344</v>
      </c>
      <c r="C38" s="6" t="n">
        <v>50059</v>
      </c>
      <c r="D38" s="6" t="n">
        <v>102569</v>
      </c>
      <c r="E38" s="6" t="n">
        <v>147350</v>
      </c>
      <c r="F38" s="6" t="n">
        <v>181384</v>
      </c>
    </row>
    <row r="39" spans="1:6">
      <c r="A39" s="3" t="s">
        <v>617</v>
      </c>
    </row>
    <row r="40" spans="1:6">
      <c r="A40" s="4" t="s">
        <v>117</v>
      </c>
      <c r="B40" s="6" t="n">
        <v>-2999</v>
      </c>
      <c r="C40" s="6" t="n">
        <v>-3004</v>
      </c>
      <c r="D40" s="6" t="n">
        <v>-14327</v>
      </c>
      <c r="E40" s="6" t="n">
        <v>-13213</v>
      </c>
      <c r="F40" s="6" t="n">
        <v>-7997</v>
      </c>
    </row>
    <row r="41" spans="1:6">
      <c r="A41" s="4" t="s">
        <v>118</v>
      </c>
      <c r="B41" s="6" t="n">
        <v>-28545</v>
      </c>
      <c r="C41" s="6" t="n">
        <v>-24328</v>
      </c>
      <c r="D41" s="6" t="n">
        <v>-138986</v>
      </c>
      <c r="E41" s="6" t="n">
        <v>-140394</v>
      </c>
      <c r="F41" s="6" t="n">
        <v>-193790</v>
      </c>
    </row>
    <row r="42" spans="1:6">
      <c r="A42" s="4" t="s">
        <v>119</v>
      </c>
      <c r="B42" s="6" t="n">
        <v>-31544</v>
      </c>
      <c r="C42" s="6" t="n">
        <v>-27332</v>
      </c>
      <c r="D42" s="6" t="n">
        <v>-153313</v>
      </c>
      <c r="E42" s="6" t="n">
        <v>-153607</v>
      </c>
      <c r="F42" s="6" t="n">
        <v>-201787</v>
      </c>
    </row>
    <row r="43" spans="1:6">
      <c r="A43" s="3" t="s">
        <v>618</v>
      </c>
    </row>
    <row r="44" spans="1:6">
      <c r="A44" s="4" t="s">
        <v>121</v>
      </c>
      <c r="B44" s="6" t="n">
        <v>43100</v>
      </c>
      <c r="C44" s="6" t="n">
        <v>50000</v>
      </c>
      <c r="D44" s="6" t="n">
        <v>248800</v>
      </c>
      <c r="E44" s="6" t="n">
        <v>187950</v>
      </c>
      <c r="F44" s="6" t="n">
        <v>1280700</v>
      </c>
    </row>
    <row r="45" spans="1:6">
      <c r="A45" s="4" t="s">
        <v>122</v>
      </c>
      <c r="B45" s="6" t="n">
        <v>-18400</v>
      </c>
      <c r="C45" s="6" t="n">
        <v>-47750</v>
      </c>
      <c r="D45" s="6" t="n">
        <v>-184100</v>
      </c>
      <c r="E45" s="6" t="n">
        <v>-175250</v>
      </c>
      <c r="F45" s="6" t="n">
        <v>-1238059</v>
      </c>
    </row>
    <row r="46" spans="1:6">
      <c r="A46" s="4" t="s">
        <v>123</v>
      </c>
      <c r="B46" s="6" t="n">
        <v>-14720</v>
      </c>
      <c r="D46" s="6" t="n">
        <v>-9682</v>
      </c>
      <c r="F46" s="6" t="n">
        <v>-16946</v>
      </c>
    </row>
    <row r="47" spans="1:6">
      <c r="A47" s="4" t="s">
        <v>124</v>
      </c>
      <c r="B47" s="6" t="n">
        <v>-1</v>
      </c>
      <c r="C47" s="6" t="n">
        <v>-42</v>
      </c>
      <c r="D47" s="6" t="n">
        <v>-93</v>
      </c>
      <c r="E47" s="6" t="n">
        <v>-477</v>
      </c>
      <c r="F47" s="6" t="n">
        <v>-121</v>
      </c>
    </row>
    <row r="48" spans="1:6">
      <c r="A48" s="4" t="s">
        <v>428</v>
      </c>
      <c r="B48" s="6" t="n">
        <v>-5000</v>
      </c>
      <c r="D48" s="6" t="n">
        <v>-5000</v>
      </c>
      <c r="E48" s="6" t="n">
        <v>-5000</v>
      </c>
      <c r="F48" s="6" t="n">
        <v>-5000</v>
      </c>
    </row>
    <row r="49" spans="1:6">
      <c r="A49" s="4" t="s">
        <v>126</v>
      </c>
      <c r="B49" s="6" t="n">
        <v>4979</v>
      </c>
      <c r="C49" s="6" t="n">
        <v>2208</v>
      </c>
      <c r="D49" s="6" t="n">
        <v>49925</v>
      </c>
      <c r="E49" s="6" t="n">
        <v>7223</v>
      </c>
      <c r="F49" s="6" t="n">
        <v>20574</v>
      </c>
    </row>
    <row r="50" spans="1:6">
      <c r="A50" s="4" t="s">
        <v>856</v>
      </c>
      <c r="B50" s="6" t="n">
        <v>21779</v>
      </c>
      <c r="C50" s="6" t="n">
        <v>24935</v>
      </c>
      <c r="D50" s="6" t="n">
        <v>-819</v>
      </c>
      <c r="E50" s="6" t="n">
        <v>966</v>
      </c>
      <c r="F50" s="6" t="n">
        <v>171</v>
      </c>
    </row>
    <row r="51" spans="1:6">
      <c r="A51" s="4" t="s">
        <v>128</v>
      </c>
      <c r="B51" s="6" t="n">
        <v>1886</v>
      </c>
      <c r="C51" s="6" t="n">
        <v>2705</v>
      </c>
      <c r="D51" s="6" t="n">
        <v>2705</v>
      </c>
      <c r="E51" s="6" t="n">
        <v>1739</v>
      </c>
      <c r="F51" s="6" t="n">
        <v>1568</v>
      </c>
    </row>
    <row r="52" spans="1:6">
      <c r="A52" s="4" t="s">
        <v>129</v>
      </c>
      <c r="B52" s="6" t="n">
        <v>23665</v>
      </c>
      <c r="C52" s="6" t="n">
        <v>27640</v>
      </c>
      <c r="D52" s="6" t="n">
        <v>1886</v>
      </c>
      <c r="E52" s="6" t="n">
        <v>2705</v>
      </c>
      <c r="F52" s="6" t="n">
        <v>1739</v>
      </c>
    </row>
    <row r="53" spans="1:6">
      <c r="A53" s="4" t="s">
        <v>610</v>
      </c>
    </row>
    <row r="54" spans="1:6">
      <c r="A54" s="3" t="s">
        <v>101</v>
      </c>
    </row>
    <row r="55" spans="1:6">
      <c r="A55" s="4" t="s">
        <v>115</v>
      </c>
      <c r="B55" s="6" t="n">
        <v>198</v>
      </c>
      <c r="C55" s="6" t="n">
        <v>295</v>
      </c>
      <c r="D55" s="6" t="n">
        <v>1934</v>
      </c>
      <c r="E55" s="6" t="n">
        <v>2854</v>
      </c>
      <c r="F55" s="6" t="n">
        <v>9143</v>
      </c>
    </row>
    <row r="56" spans="1:6">
      <c r="A56" s="3" t="s">
        <v>617</v>
      </c>
    </row>
    <row r="57" spans="1:6">
      <c r="A57" s="4" t="s">
        <v>117</v>
      </c>
      <c r="B57" s="6" t="n">
        <v>0</v>
      </c>
      <c r="C57" s="6" t="n">
        <v>-306</v>
      </c>
      <c r="D57" s="6" t="n">
        <v>-576</v>
      </c>
      <c r="E57" s="6" t="n">
        <v>-1180</v>
      </c>
      <c r="F57" s="6" t="n">
        <v>-1181</v>
      </c>
    </row>
    <row r="58" spans="1:6">
      <c r="A58" s="4" t="s">
        <v>118</v>
      </c>
      <c r="B58" s="6" t="n">
        <v>-305</v>
      </c>
      <c r="C58" s="6" t="n">
        <v>-232</v>
      </c>
      <c r="D58" s="6" t="n">
        <v>-1464</v>
      </c>
      <c r="E58" s="6" t="n">
        <v>-2515</v>
      </c>
      <c r="F58" s="6" t="n">
        <v>-7591</v>
      </c>
    </row>
    <row r="59" spans="1:6">
      <c r="A59" s="4" t="s">
        <v>119</v>
      </c>
      <c r="B59" s="6" t="n">
        <v>-305</v>
      </c>
      <c r="C59" s="6" t="n">
        <v>-538</v>
      </c>
      <c r="D59" s="6" t="n">
        <v>-2040</v>
      </c>
      <c r="E59" s="6" t="n">
        <v>-3695</v>
      </c>
      <c r="F59" s="6" t="n">
        <v>-8772</v>
      </c>
    </row>
    <row r="60" spans="1:6">
      <c r="A60" s="3" t="s">
        <v>618</v>
      </c>
    </row>
    <row r="61" spans="1:6">
      <c r="A61" s="4" t="s">
        <v>121</v>
      </c>
      <c r="B61" s="6" t="n">
        <v>0</v>
      </c>
      <c r="C61" s="6" t="n">
        <v>0</v>
      </c>
      <c r="D61" s="6" t="n">
        <v>0</v>
      </c>
      <c r="E61" s="6" t="n">
        <v>0</v>
      </c>
      <c r="F61" s="6" t="n">
        <v>0</v>
      </c>
    </row>
    <row r="62" spans="1:6">
      <c r="A62" s="4" t="s">
        <v>122</v>
      </c>
      <c r="B62" s="6" t="n">
        <v>0</v>
      </c>
      <c r="C62" s="6" t="n">
        <v>0</v>
      </c>
      <c r="D62" s="6" t="n">
        <v>0</v>
      </c>
      <c r="E62" s="6" t="n">
        <v>0</v>
      </c>
      <c r="F62" s="6" t="n">
        <v>0</v>
      </c>
    </row>
    <row r="63" spans="1:6">
      <c r="A63" s="4" t="s">
        <v>123</v>
      </c>
      <c r="B63" s="6" t="n">
        <v>0</v>
      </c>
      <c r="D63" s="6" t="n">
        <v>0</v>
      </c>
      <c r="F63" s="6" t="n">
        <v>0</v>
      </c>
    </row>
    <row r="64" spans="1:6">
      <c r="A64" s="4" t="s">
        <v>124</v>
      </c>
      <c r="B64" s="6" t="n">
        <v>0</v>
      </c>
      <c r="C64" s="6" t="n">
        <v>0</v>
      </c>
      <c r="D64" s="6" t="n">
        <v>0</v>
      </c>
      <c r="E64" s="6" t="n">
        <v>0</v>
      </c>
      <c r="F64" s="6" t="n">
        <v>0</v>
      </c>
    </row>
    <row r="65" spans="1:6">
      <c r="A65" s="4" t="s">
        <v>428</v>
      </c>
      <c r="B65" s="6" t="n">
        <v>0</v>
      </c>
      <c r="D65" s="6" t="n">
        <v>0</v>
      </c>
      <c r="E65" s="6" t="n">
        <v>0</v>
      </c>
      <c r="F65" s="6" t="n">
        <v>0</v>
      </c>
    </row>
    <row r="66" spans="1:6">
      <c r="A66" s="4" t="s">
        <v>126</v>
      </c>
      <c r="B66" s="6" t="n">
        <v>0</v>
      </c>
      <c r="C66" s="6" t="n">
        <v>0</v>
      </c>
      <c r="D66" s="6" t="n">
        <v>0</v>
      </c>
      <c r="E66" s="6" t="n">
        <v>0</v>
      </c>
      <c r="F66" s="6" t="n">
        <v>0</v>
      </c>
    </row>
    <row r="67" spans="1:6">
      <c r="A67" s="4" t="s">
        <v>856</v>
      </c>
      <c r="B67" s="6" t="n">
        <v>-107</v>
      </c>
      <c r="C67" s="6" t="n">
        <v>-243</v>
      </c>
      <c r="D67" s="6" t="n">
        <v>-106</v>
      </c>
      <c r="E67" s="6" t="n">
        <v>-841</v>
      </c>
      <c r="F67" s="6" t="n">
        <v>371</v>
      </c>
    </row>
    <row r="68" spans="1:6">
      <c r="A68" s="4" t="s">
        <v>128</v>
      </c>
      <c r="B68" s="6" t="n">
        <v>491</v>
      </c>
      <c r="C68" s="6" t="n">
        <v>597</v>
      </c>
      <c r="D68" s="6" t="n">
        <v>597</v>
      </c>
      <c r="E68" s="6" t="n">
        <v>1438</v>
      </c>
      <c r="F68" s="6" t="n">
        <v>1067</v>
      </c>
    </row>
    <row r="69" spans="1:6">
      <c r="A69" s="4" t="s">
        <v>129</v>
      </c>
      <c r="B69" s="6" t="n">
        <v>384</v>
      </c>
      <c r="C69" s="6" t="n">
        <v>354</v>
      </c>
      <c r="D69" s="6" t="n">
        <v>491</v>
      </c>
      <c r="E69" s="6" t="n">
        <v>597</v>
      </c>
      <c r="F69" s="6" t="n">
        <v>1438</v>
      </c>
    </row>
    <row r="70" spans="1:6">
      <c r="A70" s="4" t="s">
        <v>611</v>
      </c>
    </row>
    <row r="71" spans="1:6">
      <c r="A71" s="3" t="s">
        <v>101</v>
      </c>
    </row>
    <row r="72" spans="1:6">
      <c r="A72" s="4" t="s">
        <v>115</v>
      </c>
      <c r="B72" s="6" t="n">
        <v>0</v>
      </c>
      <c r="C72" s="6" t="n">
        <v>0</v>
      </c>
      <c r="D72" s="6" t="n">
        <v>0</v>
      </c>
      <c r="E72" s="6" t="n">
        <v>0</v>
      </c>
      <c r="F72" s="6" t="n">
        <v>0</v>
      </c>
    </row>
    <row r="73" spans="1:6">
      <c r="A73" s="3" t="s">
        <v>617</v>
      </c>
    </row>
    <row r="74" spans="1:6">
      <c r="A74" s="4" t="s">
        <v>117</v>
      </c>
      <c r="B74" s="6" t="n">
        <v>0</v>
      </c>
      <c r="C74" s="6" t="n">
        <v>0</v>
      </c>
      <c r="D74" s="6" t="n">
        <v>0</v>
      </c>
      <c r="E74" s="6" t="n">
        <v>0</v>
      </c>
      <c r="F74" s="6" t="n">
        <v>0</v>
      </c>
    </row>
    <row r="75" spans="1:6">
      <c r="A75" s="4" t="s">
        <v>118</v>
      </c>
      <c r="B75" s="6" t="n">
        <v>0</v>
      </c>
      <c r="C75" s="6" t="n">
        <v>0</v>
      </c>
      <c r="D75" s="6" t="n">
        <v>0</v>
      </c>
      <c r="E75" s="6" t="n">
        <v>0</v>
      </c>
      <c r="F75" s="6" t="n">
        <v>0</v>
      </c>
    </row>
    <row r="76" spans="1:6">
      <c r="A76" s="4" t="s">
        <v>119</v>
      </c>
      <c r="B76" s="6" t="n">
        <v>0</v>
      </c>
      <c r="C76" s="6" t="n">
        <v>0</v>
      </c>
      <c r="D76" s="6" t="n">
        <v>0</v>
      </c>
      <c r="E76" s="6" t="n">
        <v>0</v>
      </c>
      <c r="F76" s="6" t="n">
        <v>0</v>
      </c>
    </row>
    <row r="77" spans="1:6">
      <c r="A77" s="3" t="s">
        <v>618</v>
      </c>
    </row>
    <row r="78" spans="1:6">
      <c r="A78" s="4" t="s">
        <v>121</v>
      </c>
      <c r="B78" s="6" t="n">
        <v>0</v>
      </c>
      <c r="C78" s="6" t="n">
        <v>0</v>
      </c>
      <c r="D78" s="6" t="n">
        <v>0</v>
      </c>
      <c r="E78" s="6" t="n">
        <v>0</v>
      </c>
      <c r="F78" s="6" t="n">
        <v>0</v>
      </c>
    </row>
    <row r="79" spans="1:6">
      <c r="A79" s="4" t="s">
        <v>122</v>
      </c>
      <c r="B79" s="6" t="n">
        <v>0</v>
      </c>
      <c r="C79" s="6" t="n">
        <v>0</v>
      </c>
      <c r="D79" s="6" t="n">
        <v>0</v>
      </c>
      <c r="E79" s="6" t="n">
        <v>0</v>
      </c>
      <c r="F79" s="6" t="n">
        <v>0</v>
      </c>
    </row>
    <row r="80" spans="1:6">
      <c r="A80" s="4" t="s">
        <v>123</v>
      </c>
      <c r="B80" s="6" t="n">
        <v>0</v>
      </c>
      <c r="D80" s="6" t="n">
        <v>0</v>
      </c>
      <c r="F80" s="6" t="n">
        <v>0</v>
      </c>
    </row>
    <row r="81" spans="1:6">
      <c r="A81" s="4" t="s">
        <v>124</v>
      </c>
      <c r="B81" s="6" t="n">
        <v>0</v>
      </c>
      <c r="C81" s="6" t="n">
        <v>0</v>
      </c>
      <c r="D81" s="6" t="n">
        <v>0</v>
      </c>
      <c r="E81" s="6" t="n">
        <v>0</v>
      </c>
      <c r="F81" s="6" t="n">
        <v>0</v>
      </c>
    </row>
    <row r="82" spans="1:6">
      <c r="A82" s="4" t="s">
        <v>428</v>
      </c>
      <c r="B82" s="6" t="n">
        <v>0</v>
      </c>
      <c r="D82" s="6" t="n">
        <v>0</v>
      </c>
      <c r="E82" s="6" t="n">
        <v>0</v>
      </c>
      <c r="F82" s="6" t="n">
        <v>0</v>
      </c>
    </row>
    <row r="83" spans="1:6">
      <c r="A83" s="4" t="s">
        <v>126</v>
      </c>
      <c r="B83" s="6" t="n">
        <v>0</v>
      </c>
      <c r="C83" s="6" t="n">
        <v>0</v>
      </c>
      <c r="D83" s="6" t="n">
        <v>0</v>
      </c>
      <c r="E83" s="6" t="n">
        <v>0</v>
      </c>
      <c r="F83" s="6" t="n">
        <v>0</v>
      </c>
    </row>
    <row r="84" spans="1:6">
      <c r="A84" s="4" t="s">
        <v>856</v>
      </c>
      <c r="B84" s="6" t="n">
        <v>0</v>
      </c>
      <c r="C84" s="6" t="n">
        <v>0</v>
      </c>
      <c r="D84" s="6" t="n">
        <v>0</v>
      </c>
      <c r="E84" s="6" t="n">
        <v>0</v>
      </c>
      <c r="F84" s="6" t="n">
        <v>0</v>
      </c>
    </row>
    <row r="85" spans="1:6">
      <c r="A85" s="4" t="s">
        <v>128</v>
      </c>
      <c r="B85" s="6" t="n">
        <v>0</v>
      </c>
      <c r="C85" s="6" t="n">
        <v>0</v>
      </c>
      <c r="D85" s="6" t="n">
        <v>0</v>
      </c>
      <c r="E85" s="6" t="n">
        <v>0</v>
      </c>
      <c r="F85" s="6" t="n">
        <v>0</v>
      </c>
    </row>
    <row r="86" spans="1:6">
      <c r="A86" s="4" t="s">
        <v>129</v>
      </c>
      <c r="B86" s="5" t="n">
        <v>0</v>
      </c>
      <c r="C86" s="5" t="n">
        <v>0</v>
      </c>
      <c r="D86" s="5" t="n">
        <v>0</v>
      </c>
      <c r="E86" s="5" t="n">
        <v>0</v>
      </c>
      <c r="F86" s="5" t="n">
        <v>0</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7</v>
      </c>
      <c r="B1" s="1" t="s">
        <v>858</v>
      </c>
      <c r="C1" s="2" t="s">
        <v>859</v>
      </c>
    </row>
    <row r="2" spans="1:3">
      <c r="A2" s="4" t="s">
        <v>860</v>
      </c>
    </row>
    <row r="3" spans="1:3">
      <c r="A3" s="4" t="s">
        <v>861</v>
      </c>
      <c r="B3" s="4" t="s">
        <v>862</v>
      </c>
      <c r="C3" s="5" t="n">
        <v>-357544000</v>
      </c>
    </row>
    <row r="4" spans="1:3">
      <c r="A4" s="4" t="s">
        <v>863</v>
      </c>
    </row>
    <row r="5" spans="1:3">
      <c r="A5" s="4" t="s">
        <v>861</v>
      </c>
      <c r="B5" s="4" t="s">
        <v>862</v>
      </c>
      <c r="C5" s="6" t="n">
        <v>444330000</v>
      </c>
    </row>
    <row r="6" spans="1:3">
      <c r="A6" s="4" t="s">
        <v>864</v>
      </c>
    </row>
    <row r="7" spans="1:3">
      <c r="A7" s="4" t="s">
        <v>861</v>
      </c>
      <c r="B7" s="4" t="s">
        <v>862</v>
      </c>
      <c r="C7" s="5" t="n">
        <v>0</v>
      </c>
    </row>
    <row r="8" spans="1:3">
      <c r="A8" s="4" t="s">
        <v>865</v>
      </c>
      <c r="B8" s="4" t="s">
        <v>866</v>
      </c>
      <c r="C8" s="6" t="n">
        <v>1000</v>
      </c>
    </row>
    <row r="9" spans="1:3">
      <c r="A9" s="4" t="s">
        <v>867</v>
      </c>
    </row>
    <row r="10" spans="1:3">
      <c r="A10" s="4" t="s">
        <v>868</v>
      </c>
      <c r="B10" s="4" t="s">
        <v>869</v>
      </c>
      <c r="C10" s="5" t="n">
        <v>-22720000</v>
      </c>
    </row>
    <row r="11" spans="1:3">
      <c r="A11" s="4" t="s">
        <v>870</v>
      </c>
    </row>
    <row r="12" spans="1:3">
      <c r="A12" s="4" t="s">
        <v>868</v>
      </c>
      <c r="B12" s="4" t="s">
        <v>869</v>
      </c>
      <c r="C12" s="5" t="n">
        <v>-2272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2</v>
      </c>
      <c r="B1" s="2" t="s">
        <v>1</v>
      </c>
      <c r="C1" s="2" t="s">
        <v>71</v>
      </c>
    </row>
    <row r="2" spans="1:3">
      <c r="B2" s="2" t="s">
        <v>2</v>
      </c>
      <c r="C2" s="2" t="s">
        <v>18</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6</v>
      </c>
      <c r="B1" s="2" t="s">
        <v>1</v>
      </c>
      <c r="C1" s="2" t="s">
        <v>71</v>
      </c>
    </row>
    <row r="2" spans="1:3">
      <c r="B2" s="2" t="s">
        <v>2</v>
      </c>
      <c r="C2" s="2" t="s">
        <v>18</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90</v>
      </c>
      <c r="B1" s="2" t="s">
        <v>1</v>
      </c>
      <c r="C1" s="2" t="s">
        <v>71</v>
      </c>
    </row>
    <row r="2" spans="1:3">
      <c r="B2" s="2" t="s">
        <v>2</v>
      </c>
      <c r="C2" s="2" t="s">
        <v>18</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94</v>
      </c>
      <c r="B1" s="2" t="s">
        <v>1</v>
      </c>
      <c r="C1" s="2" t="s">
        <v>71</v>
      </c>
    </row>
    <row r="2" spans="1:3">
      <c r="B2" s="2" t="s">
        <v>2</v>
      </c>
      <c r="C2" s="2" t="s">
        <v>18</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71</v>
      </c>
    </row>
    <row r="2" spans="1:2">
      <c r="B2" s="2" t="s">
        <v>18</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71</v>
      </c>
    </row>
    <row r="2" spans="1:2">
      <c r="B2" s="2" t="s">
        <v>18</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v>
      </c>
      <c r="B1" s="2" t="s">
        <v>2</v>
      </c>
      <c r="C1" s="2" t="s">
        <v>18</v>
      </c>
      <c r="D1" s="2" t="s">
        <v>19</v>
      </c>
      <c r="E1" s="2" t="s">
        <v>20</v>
      </c>
      <c r="F1" s="2" t="s">
        <v>21</v>
      </c>
      <c r="G1" s="2" t="s">
        <v>22</v>
      </c>
      <c r="H1" s="2" t="s">
        <v>23</v>
      </c>
    </row>
    <row r="2" spans="1:8">
      <c r="A2" s="3" t="s">
        <v>24</v>
      </c>
    </row>
    <row r="3" spans="1:8">
      <c r="A3" s="4" t="s">
        <v>25</v>
      </c>
      <c r="B3" s="5" t="n">
        <v>23931</v>
      </c>
      <c r="C3" s="5" t="n">
        <v>2188</v>
      </c>
      <c r="F3" s="5" t="n">
        <v>3302</v>
      </c>
    </row>
    <row r="4" spans="1:8">
      <c r="A4" s="4" t="s">
        <v>26</v>
      </c>
      <c r="B4" s="6" t="n">
        <v>118</v>
      </c>
      <c r="C4" s="6" t="n">
        <v>189</v>
      </c>
      <c r="F4" s="6" t="n">
        <v>0</v>
      </c>
    </row>
    <row r="5" spans="1:8">
      <c r="A5" s="4" t="s">
        <v>27</v>
      </c>
      <c r="B5" s="6" t="n">
        <v>12438</v>
      </c>
      <c r="C5" s="6" t="n">
        <v>13121</v>
      </c>
      <c r="E5" s="5" t="n">
        <v>12645</v>
      </c>
      <c r="F5" s="6" t="n">
        <v>12645</v>
      </c>
    </row>
    <row r="6" spans="1:8">
      <c r="A6" s="4" t="s">
        <v>28</v>
      </c>
      <c r="B6" s="6" t="n">
        <v>34388</v>
      </c>
      <c r="C6" s="6" t="n">
        <v>28178</v>
      </c>
      <c r="F6" s="6" t="n">
        <v>10668</v>
      </c>
    </row>
    <row r="7" spans="1:8">
      <c r="A7" s="4" t="s">
        <v>29</v>
      </c>
      <c r="B7" s="6" t="n">
        <v>70875</v>
      </c>
      <c r="C7" s="6" t="n">
        <v>43676</v>
      </c>
      <c r="F7" s="6" t="n">
        <v>26615</v>
      </c>
    </row>
    <row r="8" spans="1:8">
      <c r="A8" s="4" t="s">
        <v>30</v>
      </c>
      <c r="B8" s="6" t="n">
        <v>37154</v>
      </c>
      <c r="C8" s="6" t="n">
        <v>36539</v>
      </c>
      <c r="F8" s="6" t="n">
        <v>32789</v>
      </c>
    </row>
    <row r="9" spans="1:8">
      <c r="A9" s="4" t="s">
        <v>31</v>
      </c>
      <c r="B9" s="6" t="n">
        <v>1176776</v>
      </c>
      <c r="C9" s="6" t="n">
        <v>1195463</v>
      </c>
      <c r="F9" s="6" t="n">
        <v>1302028</v>
      </c>
    </row>
    <row r="10" spans="1:8">
      <c r="A10" s="4" t="s">
        <v>32</v>
      </c>
      <c r="C10" s="6" t="n">
        <v>0</v>
      </c>
      <c r="F10" s="6" t="n">
        <v>6994</v>
      </c>
    </row>
    <row r="11" spans="1:8">
      <c r="A11" s="4" t="s">
        <v>33</v>
      </c>
      <c r="C11" s="6" t="n">
        <v>0</v>
      </c>
      <c r="F11" s="6" t="n">
        <v>563549</v>
      </c>
      <c r="G11" s="5" t="n">
        <v>563549</v>
      </c>
    </row>
    <row r="12" spans="1:8">
      <c r="A12" s="4" t="s">
        <v>34</v>
      </c>
      <c r="B12" s="6" t="n">
        <v>783</v>
      </c>
      <c r="C12" s="6" t="n">
        <v>783</v>
      </c>
      <c r="F12" s="6" t="n">
        <v>0</v>
      </c>
    </row>
    <row r="13" spans="1:8">
      <c r="A13" s="4" t="s">
        <v>35</v>
      </c>
      <c r="B13" s="6" t="n">
        <v>25606</v>
      </c>
      <c r="C13" s="6" t="n">
        <v>29307</v>
      </c>
      <c r="F13" s="6" t="n">
        <v>9340</v>
      </c>
    </row>
    <row r="14" spans="1:8">
      <c r="A14" s="4" t="s">
        <v>36</v>
      </c>
      <c r="B14" s="6" t="n">
        <v>1330914</v>
      </c>
      <c r="C14" s="6" t="n">
        <v>1305768</v>
      </c>
      <c r="F14" s="6" t="n">
        <v>1941315</v>
      </c>
    </row>
    <row r="15" spans="1:8">
      <c r="A15" s="3" t="s">
        <v>37</v>
      </c>
    </row>
    <row r="16" spans="1:8">
      <c r="A16" s="4" t="s">
        <v>38</v>
      </c>
      <c r="B16" s="6" t="n">
        <v>12942</v>
      </c>
      <c r="C16" s="6" t="n">
        <v>12099</v>
      </c>
      <c r="F16" s="6" t="n">
        <v>11073</v>
      </c>
    </row>
    <row r="17" spans="1:8">
      <c r="A17" s="4" t="s">
        <v>39</v>
      </c>
      <c r="B17" s="6" t="n">
        <v>47393</v>
      </c>
      <c r="C17" s="6" t="n">
        <v>31085</v>
      </c>
      <c r="F17" s="6" t="n">
        <v>53484</v>
      </c>
    </row>
    <row r="18" spans="1:8">
      <c r="A18" s="4" t="s">
        <v>40</v>
      </c>
      <c r="B18" s="6" t="n">
        <v>12698</v>
      </c>
      <c r="C18" s="6" t="n">
        <v>13060</v>
      </c>
      <c r="E18" s="5" t="n">
        <v>12892</v>
      </c>
      <c r="F18" s="6" t="n">
        <v>13871</v>
      </c>
    </row>
    <row r="19" spans="1:8">
      <c r="A19" s="4" t="s">
        <v>41</v>
      </c>
      <c r="B19" s="6" t="n">
        <v>12041</v>
      </c>
      <c r="C19" s="6" t="n">
        <v>11513</v>
      </c>
      <c r="F19" s="6" t="n">
        <v>9309</v>
      </c>
    </row>
    <row r="20" spans="1:8">
      <c r="A20" s="4" t="s">
        <v>42</v>
      </c>
      <c r="B20" s="6" t="n">
        <v>1838900</v>
      </c>
      <c r="C20" s="6" t="n">
        <v>1816450</v>
      </c>
      <c r="F20" s="6" t="n">
        <v>11000</v>
      </c>
    </row>
    <row r="21" spans="1:8">
      <c r="A21" s="4" t="s">
        <v>43</v>
      </c>
      <c r="B21" s="6" t="n">
        <v>1923974</v>
      </c>
      <c r="C21" s="6" t="n">
        <v>1884207</v>
      </c>
      <c r="F21" s="6" t="n">
        <v>98737</v>
      </c>
    </row>
    <row r="22" spans="1:8">
      <c r="A22" s="3" t="s">
        <v>44</v>
      </c>
    </row>
    <row r="23" spans="1:8">
      <c r="A23" s="4" t="s">
        <v>45</v>
      </c>
      <c r="B23" s="6" t="n">
        <v>0</v>
      </c>
      <c r="C23" s="6" t="n">
        <v>0</v>
      </c>
      <c r="F23" s="6" t="n">
        <v>1707297</v>
      </c>
    </row>
    <row r="24" spans="1:8">
      <c r="A24" s="4" t="s">
        <v>46</v>
      </c>
      <c r="B24" s="6" t="n">
        <v>1979</v>
      </c>
      <c r="C24" s="6" t="n">
        <v>1770</v>
      </c>
      <c r="F24" s="6" t="n">
        <v>2658</v>
      </c>
    </row>
    <row r="25" spans="1:8">
      <c r="A25" s="4" t="s">
        <v>47</v>
      </c>
      <c r="B25" s="6" t="n">
        <v>9287</v>
      </c>
      <c r="C25" s="6" t="n">
        <v>6039</v>
      </c>
      <c r="F25" s="6" t="n">
        <v>13491</v>
      </c>
    </row>
    <row r="26" spans="1:8">
      <c r="A26" s="4" t="s">
        <v>48</v>
      </c>
      <c r="C26" s="6" t="n">
        <v>0</v>
      </c>
      <c r="F26" s="6" t="n">
        <v>13304</v>
      </c>
    </row>
    <row r="27" spans="1:8">
      <c r="A27" s="4" t="s">
        <v>49</v>
      </c>
      <c r="B27" s="6" t="n">
        <v>2899</v>
      </c>
      <c r="C27" s="6" t="n">
        <v>2727</v>
      </c>
      <c r="F27" s="6" t="n">
        <v>3092</v>
      </c>
    </row>
    <row r="28" spans="1:8">
      <c r="A28" s="4" t="s">
        <v>50</v>
      </c>
      <c r="B28" s="6" t="n">
        <v>1954689</v>
      </c>
      <c r="C28" s="6" t="n">
        <v>1894743</v>
      </c>
      <c r="F28" s="6" t="n">
        <v>1838579</v>
      </c>
    </row>
    <row r="29" spans="1:8">
      <c r="A29" s="4" t="s">
        <v>51</v>
      </c>
      <c r="B29" s="4" t="s">
        <v>52</v>
      </c>
      <c r="C29" s="4" t="s">
        <v>52</v>
      </c>
      <c r="F29" s="4" t="s">
        <v>52</v>
      </c>
    </row>
    <row r="30" spans="1:8">
      <c r="A30" s="3" t="s">
        <v>53</v>
      </c>
    </row>
    <row r="31" spans="1:8">
      <c r="A31" s="4" t="s">
        <v>54</v>
      </c>
      <c r="B31" s="6" t="n">
        <v>0</v>
      </c>
      <c r="C31" s="6" t="n">
        <v>0</v>
      </c>
      <c r="F31" s="6" t="n">
        <v>0</v>
      </c>
    </row>
    <row r="32" spans="1:8">
      <c r="A32" s="4" t="s">
        <v>55</v>
      </c>
      <c r="B32" s="6" t="n">
        <v>437149</v>
      </c>
      <c r="C32" s="6" t="n">
        <v>439711</v>
      </c>
      <c r="F32" s="6" t="n">
        <v>444330</v>
      </c>
    </row>
    <row r="33" spans="1:8">
      <c r="A33" s="4" t="s">
        <v>56</v>
      </c>
      <c r="B33" s="6" t="n">
        <v>-1068064</v>
      </c>
      <c r="C33" s="6" t="n">
        <v>-1036294</v>
      </c>
      <c r="F33" s="6" t="n">
        <v>-334219</v>
      </c>
    </row>
    <row r="34" spans="1:8">
      <c r="A34" s="4" t="s">
        <v>57</v>
      </c>
      <c r="B34" s="6" t="n">
        <v>7140</v>
      </c>
      <c r="C34" s="6" t="n">
        <v>7608</v>
      </c>
      <c r="F34" s="6" t="n">
        <v>-7375</v>
      </c>
    </row>
    <row r="35" spans="1:8">
      <c r="A35" s="4" t="s">
        <v>58</v>
      </c>
      <c r="B35" s="6" t="n">
        <v>-623775</v>
      </c>
      <c r="C35" s="6" t="n">
        <v>-588975</v>
      </c>
      <c r="D35" s="5" t="n">
        <v>68220</v>
      </c>
      <c r="F35" s="6" t="n">
        <v>102736</v>
      </c>
      <c r="G35" s="5" t="n">
        <v>214945</v>
      </c>
      <c r="H35" s="5" t="n">
        <v>201065</v>
      </c>
    </row>
    <row r="36" spans="1:8">
      <c r="A36" s="4" t="s">
        <v>59</v>
      </c>
      <c r="B36" s="5" t="n">
        <v>1330914</v>
      </c>
      <c r="C36" s="5" t="n">
        <v>1305768</v>
      </c>
      <c r="F36" s="5" t="n">
        <v>1941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71</v>
      </c>
    </row>
    <row r="2" spans="1:2">
      <c r="B2" s="2" t="s">
        <v>18</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71</v>
      </c>
    </row>
    <row r="2" spans="1:2">
      <c r="B2" s="2" t="s">
        <v>18</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0</v>
      </c>
      <c r="B1" s="2" t="s">
        <v>1</v>
      </c>
      <c r="C1" s="2" t="s">
        <v>71</v>
      </c>
    </row>
    <row r="2" spans="1:3">
      <c r="B2" s="2" t="s">
        <v>2</v>
      </c>
      <c r="C2" s="2" t="s">
        <v>18</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71</v>
      </c>
    </row>
    <row r="2" spans="1:2">
      <c r="B2" s="2" t="s">
        <v>18</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7</v>
      </c>
      <c r="B1" s="2" t="s">
        <v>1</v>
      </c>
      <c r="C1" s="2" t="s">
        <v>71</v>
      </c>
    </row>
    <row r="2" spans="1:3">
      <c r="B2" s="2" t="s">
        <v>2</v>
      </c>
      <c r="C2" s="2" t="s">
        <v>18</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9"/>
  </cols>
  <sheetData>
    <row r="1" spans="1:2">
      <c r="A1" s="1" t="s">
        <v>221</v>
      </c>
      <c r="B1" s="2" t="s">
        <v>71</v>
      </c>
    </row>
    <row r="2" spans="1:2">
      <c r="B2" s="2" t="s">
        <v>18</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4</v>
      </c>
      <c r="B1" s="2" t="s">
        <v>1</v>
      </c>
      <c r="C1" s="2" t="s">
        <v>71</v>
      </c>
    </row>
    <row r="2" spans="1:3">
      <c r="B2" s="2" t="s">
        <v>2</v>
      </c>
      <c r="C2" s="2" t="s">
        <v>18</v>
      </c>
    </row>
    <row r="3" spans="1:3">
      <c r="A3" s="3" t="s">
        <v>167</v>
      </c>
    </row>
    <row r="4" spans="1:3">
      <c r="A4" s="4" t="s">
        <v>225</v>
      </c>
      <c r="C4" s="4" t="s">
        <v>226</v>
      </c>
    </row>
    <row r="5" spans="1:3">
      <c r="A5" s="4" t="s">
        <v>227</v>
      </c>
      <c r="C5" s="4" t="s">
        <v>228</v>
      </c>
    </row>
    <row r="6" spans="1:3">
      <c r="A6" s="4" t="s">
        <v>229</v>
      </c>
      <c r="C6" s="4" t="s">
        <v>230</v>
      </c>
    </row>
    <row r="7" spans="1:3">
      <c r="A7" s="4" t="s">
        <v>231</v>
      </c>
      <c r="C7" s="4" t="s">
        <v>232</v>
      </c>
    </row>
    <row r="8" spans="1:3">
      <c r="A8" s="4" t="s">
        <v>233</v>
      </c>
      <c r="C8" s="4" t="s">
        <v>234</v>
      </c>
    </row>
    <row r="9" spans="1:3">
      <c r="A9" s="4" t="s">
        <v>235</v>
      </c>
      <c r="C9" s="4" t="s">
        <v>236</v>
      </c>
    </row>
    <row r="10" spans="1:3">
      <c r="A10" s="4" t="s">
        <v>177</v>
      </c>
      <c r="C10" s="4" t="s">
        <v>237</v>
      </c>
    </row>
    <row r="11" spans="1:3">
      <c r="A11" s="4" t="s">
        <v>238</v>
      </c>
      <c r="C11" s="4" t="s">
        <v>239</v>
      </c>
    </row>
    <row r="12" spans="1:3">
      <c r="A12" s="4" t="s">
        <v>240</v>
      </c>
      <c r="C12" s="4" t="s">
        <v>241</v>
      </c>
    </row>
    <row r="13" spans="1:3">
      <c r="A13" s="4" t="s">
        <v>33</v>
      </c>
      <c r="C13" s="4" t="s">
        <v>242</v>
      </c>
    </row>
    <row r="14" spans="1:3">
      <c r="A14" s="4" t="s">
        <v>243</v>
      </c>
      <c r="C14" s="4" t="s">
        <v>244</v>
      </c>
    </row>
    <row r="15" spans="1:3">
      <c r="A15" s="4" t="s">
        <v>245</v>
      </c>
      <c r="C15" s="4" t="s">
        <v>246</v>
      </c>
    </row>
    <row r="16" spans="1:3">
      <c r="A16" s="4" t="s">
        <v>247</v>
      </c>
      <c r="C16" s="4" t="s">
        <v>248</v>
      </c>
    </row>
    <row r="17" spans="1:3">
      <c r="A17" s="4" t="s">
        <v>173</v>
      </c>
      <c r="C17" s="4" t="s">
        <v>249</v>
      </c>
    </row>
    <row r="18" spans="1:3">
      <c r="A18" s="4" t="s">
        <v>198</v>
      </c>
      <c r="C18" s="4" t="s">
        <v>250</v>
      </c>
    </row>
    <row r="19" spans="1:3">
      <c r="A19" s="4" t="s">
        <v>251</v>
      </c>
      <c r="C19" s="4" t="s">
        <v>252</v>
      </c>
    </row>
    <row r="20" spans="1:3">
      <c r="A20" s="4" t="s">
        <v>253</v>
      </c>
      <c r="C20" s="4" t="s">
        <v>254</v>
      </c>
    </row>
    <row r="21" spans="1:3">
      <c r="A21" s="4" t="s">
        <v>169</v>
      </c>
      <c r="B21" s="4" t="s">
        <v>171</v>
      </c>
      <c r="C21"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71</v>
      </c>
    </row>
    <row r="2" spans="1:2">
      <c r="B2" s="2" t="s">
        <v>18</v>
      </c>
    </row>
    <row r="3" spans="1:2">
      <c r="A3" s="3" t="s">
        <v>16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62</v>
      </c>
      <c r="B1" s="2" t="s">
        <v>1</v>
      </c>
      <c r="C1" s="2" t="s">
        <v>71</v>
      </c>
    </row>
    <row r="2" spans="1:3">
      <c r="B2" s="2" t="s">
        <v>2</v>
      </c>
      <c r="C2" s="2" t="s">
        <v>18</v>
      </c>
    </row>
    <row r="3" spans="1:3">
      <c r="A3" s="3" t="s">
        <v>174</v>
      </c>
    </row>
    <row r="4" spans="1:3">
      <c r="A4" s="4" t="s">
        <v>263</v>
      </c>
      <c r="B4" s="4" t="s">
        <v>264</v>
      </c>
      <c r="C4" s="4" t="s">
        <v>265</v>
      </c>
    </row>
    <row r="5" spans="1:3">
      <c r="A5" s="4" t="s">
        <v>266</v>
      </c>
      <c r="B5" s="4" t="s">
        <v>267</v>
      </c>
      <c r="C5" s="4" t="s">
        <v>268</v>
      </c>
    </row>
    <row r="6" spans="1:3">
      <c r="A6" s="4" t="s">
        <v>269</v>
      </c>
      <c r="C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71</v>
      </c>
    </row>
    <row r="2" spans="1:2">
      <c r="B2" s="2" t="s">
        <v>18</v>
      </c>
    </row>
    <row r="3" spans="1:2">
      <c r="A3" s="3" t="s">
        <v>178</v>
      </c>
    </row>
    <row r="4" spans="1:2">
      <c r="A4" s="4" t="s">
        <v>272</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18</v>
      </c>
      <c r="C1" s="2" t="s">
        <v>21</v>
      </c>
    </row>
    <row r="2" spans="1:3">
      <c r="A2" s="3" t="s">
        <v>61</v>
      </c>
    </row>
    <row r="3" spans="1:3">
      <c r="A3" s="4" t="s">
        <v>62</v>
      </c>
      <c r="B3" s="5" t="n">
        <v>3759</v>
      </c>
      <c r="C3" s="5" t="n">
        <v>4162</v>
      </c>
    </row>
    <row r="4" spans="1:3">
      <c r="A4" s="4" t="s">
        <v>63</v>
      </c>
      <c r="B4" s="6" t="n">
        <v>40531</v>
      </c>
      <c r="C4" s="6" t="n">
        <v>37643</v>
      </c>
    </row>
    <row r="5" spans="1:3">
      <c r="A5" s="4" t="s">
        <v>64</v>
      </c>
      <c r="B5" s="6" t="n">
        <v>1621242</v>
      </c>
      <c r="C5" s="6" t="n">
        <v>1439164</v>
      </c>
    </row>
    <row r="6" spans="1:3">
      <c r="A6" s="4" t="s">
        <v>65</v>
      </c>
      <c r="B6" s="5" t="n">
        <v>0</v>
      </c>
      <c r="C6" s="5" t="n">
        <v>42806</v>
      </c>
    </row>
    <row r="7" spans="1:3">
      <c r="A7" s="4" t="s">
        <v>66</v>
      </c>
      <c r="B7" s="7" t="n">
        <v>0.01</v>
      </c>
      <c r="C7" s="7" t="n">
        <v>0.01</v>
      </c>
    </row>
    <row r="8" spans="1:3">
      <c r="A8" s="4" t="s">
        <v>67</v>
      </c>
      <c r="B8" s="6" t="n">
        <v>1000</v>
      </c>
      <c r="C8" s="6" t="n">
        <v>1000</v>
      </c>
    </row>
    <row r="9" spans="1:3">
      <c r="A9" s="4" t="s">
        <v>68</v>
      </c>
      <c r="B9" s="6" t="n">
        <v>1000</v>
      </c>
      <c r="C9" s="6" t="n">
        <v>1000</v>
      </c>
    </row>
    <row r="10" spans="1:3">
      <c r="A10" s="4" t="s">
        <v>69</v>
      </c>
      <c r="B10" s="6" t="n">
        <v>1000</v>
      </c>
      <c r="C10"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71</v>
      </c>
    </row>
    <row r="2" spans="1:2">
      <c r="B2" s="2" t="s">
        <v>18</v>
      </c>
    </row>
    <row r="3" spans="1:2">
      <c r="A3" s="3" t="s">
        <v>18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6</v>
      </c>
      <c r="B1" s="2" t="s">
        <v>1</v>
      </c>
      <c r="C1" s="2" t="s">
        <v>71</v>
      </c>
    </row>
    <row r="2" spans="1:3">
      <c r="B2" s="2" t="s">
        <v>2</v>
      </c>
      <c r="C2" s="2" t="s">
        <v>18</v>
      </c>
    </row>
    <row r="3" spans="1:3">
      <c r="A3" s="3" t="s">
        <v>183</v>
      </c>
    </row>
    <row r="4" spans="1:3">
      <c r="A4" s="4" t="s">
        <v>277</v>
      </c>
      <c r="B4" s="4" t="s">
        <v>278</v>
      </c>
      <c r="C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80</v>
      </c>
      <c r="B1" s="2" t="s">
        <v>1</v>
      </c>
      <c r="C1" s="2" t="s">
        <v>71</v>
      </c>
    </row>
    <row r="2" spans="1:3">
      <c r="B2" s="2" t="s">
        <v>2</v>
      </c>
      <c r="C2" s="2" t="s">
        <v>18</v>
      </c>
    </row>
    <row r="3" spans="1:3">
      <c r="A3" s="3" t="s">
        <v>187</v>
      </c>
    </row>
    <row r="4" spans="1:3">
      <c r="A4" s="4" t="s">
        <v>281</v>
      </c>
      <c r="B4" s="4" t="s">
        <v>282</v>
      </c>
      <c r="C4" s="4" t="s">
        <v>283</v>
      </c>
    </row>
    <row r="5" spans="1:3">
      <c r="A5" s="4" t="s">
        <v>284</v>
      </c>
      <c r="B5" s="4" t="s">
        <v>285</v>
      </c>
      <c r="C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v>
      </c>
      <c r="C1" s="2" t="s">
        <v>71</v>
      </c>
    </row>
    <row r="2" spans="1:3">
      <c r="B2" s="2" t="s">
        <v>2</v>
      </c>
      <c r="C2" s="2" t="s">
        <v>18</v>
      </c>
    </row>
    <row r="3" spans="1:3">
      <c r="A3" s="3" t="s">
        <v>191</v>
      </c>
    </row>
    <row r="4" spans="1:3">
      <c r="A4" s="4" t="s">
        <v>288</v>
      </c>
      <c r="B4" s="4" t="s">
        <v>289</v>
      </c>
      <c r="C4" s="4" t="s">
        <v>290</v>
      </c>
    </row>
    <row r="5" spans="1:3">
      <c r="A5" s="4" t="s">
        <v>291</v>
      </c>
      <c r="B5" s="4" t="s">
        <v>292</v>
      </c>
      <c r="C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4</v>
      </c>
      <c r="B1" s="2" t="s">
        <v>1</v>
      </c>
      <c r="C1" s="2" t="s">
        <v>71</v>
      </c>
    </row>
    <row r="2" spans="1:3">
      <c r="B2" s="2" t="s">
        <v>2</v>
      </c>
      <c r="C2" s="2" t="s">
        <v>18</v>
      </c>
    </row>
    <row r="3" spans="1:3">
      <c r="A3" s="3" t="s">
        <v>195</v>
      </c>
    </row>
    <row r="4" spans="1:3">
      <c r="A4" s="4" t="s">
        <v>295</v>
      </c>
      <c r="B4" s="4" t="s">
        <v>296</v>
      </c>
      <c r="C4" s="4" t="s">
        <v>297</v>
      </c>
    </row>
    <row r="5" spans="1:3">
      <c r="A5" s="4" t="s">
        <v>298</v>
      </c>
      <c r="B5" s="4" t="s">
        <v>299</v>
      </c>
      <c r="C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71</v>
      </c>
    </row>
    <row r="2" spans="1:2">
      <c r="B2" s="2" t="s">
        <v>18</v>
      </c>
    </row>
    <row r="3" spans="1:2">
      <c r="A3" s="3" t="s">
        <v>199</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71</v>
      </c>
    </row>
    <row r="2" spans="1:2">
      <c r="B2" s="2" t="s">
        <v>18</v>
      </c>
    </row>
    <row r="3" spans="1:2">
      <c r="A3" s="3" t="s">
        <v>20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17</v>
      </c>
      <c r="B1" s="2" t="s">
        <v>1</v>
      </c>
      <c r="C1" s="2" t="s">
        <v>71</v>
      </c>
    </row>
    <row r="2" spans="1:3">
      <c r="B2" s="2" t="s">
        <v>2</v>
      </c>
      <c r="C2" s="2" t="s">
        <v>18</v>
      </c>
    </row>
    <row r="3" spans="1:3">
      <c r="A3" s="3" t="s">
        <v>205</v>
      </c>
    </row>
    <row r="4" spans="1:3">
      <c r="A4" s="4" t="s">
        <v>318</v>
      </c>
      <c r="B4" s="4" t="s">
        <v>319</v>
      </c>
      <c r="C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71</v>
      </c>
    </row>
    <row r="2" spans="1:2">
      <c r="B2" s="2" t="s">
        <v>18</v>
      </c>
    </row>
    <row r="3" spans="1:2">
      <c r="A3" s="3" t="s">
        <v>21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71</v>
      </c>
    </row>
    <row r="2" spans="1:2">
      <c r="B2" s="2" t="s">
        <v>18</v>
      </c>
    </row>
    <row r="3" spans="1:2">
      <c r="A3" s="3" t="s">
        <v>215</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v>
      </c>
      <c r="B1" s="2" t="s">
        <v>1</v>
      </c>
      <c r="K1" s="2" t="s">
        <v>71</v>
      </c>
    </row>
    <row r="2" spans="1:13">
      <c r="B2" s="2" t="s">
        <v>2</v>
      </c>
      <c r="C2" s="2" t="s">
        <v>18</v>
      </c>
      <c r="D2" s="2" t="s">
        <v>72</v>
      </c>
      <c r="E2" s="2" t="s">
        <v>73</v>
      </c>
      <c r="F2" s="2" t="s">
        <v>19</v>
      </c>
      <c r="G2" s="2" t="s">
        <v>21</v>
      </c>
      <c r="H2" s="2" t="s">
        <v>74</v>
      </c>
      <c r="I2" s="2" t="s">
        <v>75</v>
      </c>
      <c r="J2" s="2" t="s">
        <v>76</v>
      </c>
      <c r="K2" s="2" t="s">
        <v>18</v>
      </c>
      <c r="L2" s="2" t="s">
        <v>21</v>
      </c>
      <c r="M2" s="2" t="s">
        <v>22</v>
      </c>
    </row>
    <row r="3" spans="1:13">
      <c r="A3" s="3" t="s">
        <v>77</v>
      </c>
    </row>
    <row r="4" spans="1:13">
      <c r="A4" s="4" t="s">
        <v>78</v>
      </c>
      <c r="B4" s="5" t="n">
        <v>129606</v>
      </c>
      <c r="C4" s="5" t="n">
        <v>134436</v>
      </c>
      <c r="D4" s="5" t="n">
        <v>137156</v>
      </c>
      <c r="E4" s="5" t="n">
        <v>135013</v>
      </c>
      <c r="F4" s="5" t="n">
        <v>133753</v>
      </c>
      <c r="G4" s="5" t="n">
        <v>133546</v>
      </c>
      <c r="H4" s="5" t="n">
        <v>138211</v>
      </c>
      <c r="I4" s="5" t="n">
        <v>140498</v>
      </c>
      <c r="J4" s="5" t="n">
        <v>141200</v>
      </c>
      <c r="K4" s="5" t="n">
        <v>540358</v>
      </c>
      <c r="L4" s="5" t="n">
        <v>553455</v>
      </c>
      <c r="M4" s="5" t="n">
        <v>570372</v>
      </c>
    </row>
    <row r="5" spans="1:13">
      <c r="A5" s="3" t="s">
        <v>79</v>
      </c>
    </row>
    <row r="6" spans="1:13">
      <c r="A6" s="4" t="s">
        <v>80</v>
      </c>
      <c r="B6" s="6" t="n">
        <v>26764</v>
      </c>
      <c r="F6" s="6" t="n">
        <v>32701</v>
      </c>
      <c r="K6" s="6" t="n">
        <v>128939</v>
      </c>
      <c r="L6" s="6" t="n">
        <v>119193</v>
      </c>
      <c r="M6" s="6" t="n">
        <v>115236</v>
      </c>
    </row>
    <row r="7" spans="1:13">
      <c r="A7" s="4" t="s">
        <v>81</v>
      </c>
      <c r="B7" s="6" t="n">
        <v>31222</v>
      </c>
      <c r="F7" s="6" t="n">
        <v>32014</v>
      </c>
      <c r="K7" s="6" t="n">
        <v>118940</v>
      </c>
      <c r="L7" s="6" t="n">
        <v>155902</v>
      </c>
      <c r="M7" s="6" t="n">
        <v>114152</v>
      </c>
    </row>
    <row r="8" spans="1:13">
      <c r="A8" s="4" t="s">
        <v>82</v>
      </c>
      <c r="K8" s="6" t="n">
        <v>0</v>
      </c>
      <c r="L8" s="6" t="n">
        <v>450</v>
      </c>
      <c r="M8" s="6" t="n">
        <v>18422</v>
      </c>
    </row>
    <row r="9" spans="1:13">
      <c r="A9" s="4" t="s">
        <v>83</v>
      </c>
      <c r="B9" s="6" t="n">
        <v>49145</v>
      </c>
      <c r="F9" s="6" t="n">
        <v>54411</v>
      </c>
      <c r="K9" s="6" t="n">
        <v>211639</v>
      </c>
      <c r="L9" s="6" t="n">
        <v>236788</v>
      </c>
      <c r="M9" s="6" t="n">
        <v>246753</v>
      </c>
    </row>
    <row r="10" spans="1:13">
      <c r="A10" s="4" t="s">
        <v>84</v>
      </c>
      <c r="B10" s="6" t="n">
        <v>3154</v>
      </c>
      <c r="F10" s="6" t="n">
        <v>2615</v>
      </c>
      <c r="K10" s="6" t="n">
        <v>11434</v>
      </c>
      <c r="L10" s="6" t="n">
        <v>8818</v>
      </c>
      <c r="M10" s="6" t="n">
        <v>8160</v>
      </c>
    </row>
    <row r="11" spans="1:13">
      <c r="A11" s="4" t="s">
        <v>85</v>
      </c>
      <c r="K11" s="6" t="n">
        <v>563549</v>
      </c>
      <c r="L11" s="6" t="n">
        <v>0</v>
      </c>
      <c r="M11" s="6" t="n">
        <v>0</v>
      </c>
    </row>
    <row r="12" spans="1:13">
      <c r="A12" s="4" t="s">
        <v>86</v>
      </c>
      <c r="B12" s="6" t="n">
        <v>110285</v>
      </c>
      <c r="F12" s="6" t="n">
        <v>121741</v>
      </c>
      <c r="K12" s="6" t="n">
        <v>1034501</v>
      </c>
      <c r="L12" s="6" t="n">
        <v>521151</v>
      </c>
      <c r="M12" s="6" t="n">
        <v>502723</v>
      </c>
    </row>
    <row r="13" spans="1:13">
      <c r="A13" s="4" t="s">
        <v>87</v>
      </c>
      <c r="B13" s="6" t="n">
        <v>19321</v>
      </c>
      <c r="C13" s="6" t="n">
        <v>-316590</v>
      </c>
      <c r="D13" s="6" t="n">
        <v>12280</v>
      </c>
      <c r="E13" s="6" t="n">
        <v>-201845</v>
      </c>
      <c r="F13" s="6" t="n">
        <v>12012</v>
      </c>
      <c r="G13" s="6" t="n">
        <v>14647</v>
      </c>
      <c r="H13" s="6" t="n">
        <v>12896</v>
      </c>
      <c r="I13" s="6" t="n">
        <v>-11848</v>
      </c>
      <c r="J13" s="6" t="n">
        <v>16609</v>
      </c>
      <c r="K13" s="6" t="n">
        <v>-494143</v>
      </c>
      <c r="L13" s="6" t="n">
        <v>32304</v>
      </c>
      <c r="M13" s="6" t="n">
        <v>67649</v>
      </c>
    </row>
    <row r="14" spans="1:13">
      <c r="A14" s="3" t="s">
        <v>88</v>
      </c>
    </row>
    <row r="15" spans="1:13">
      <c r="A15" s="4" t="s">
        <v>89</v>
      </c>
      <c r="B15" s="6" t="n">
        <v>37433</v>
      </c>
      <c r="F15" s="6" t="n">
        <v>36873</v>
      </c>
      <c r="K15" s="6" t="n">
        <v>180770</v>
      </c>
      <c r="L15" s="6" t="n">
        <v>145492</v>
      </c>
      <c r="M15" s="6" t="n">
        <v>127308</v>
      </c>
    </row>
    <row r="16" spans="1:13">
      <c r="A16" s="4" t="s">
        <v>90</v>
      </c>
      <c r="B16" s="6" t="n">
        <v>7773</v>
      </c>
      <c r="F16" s="6" t="n">
        <v>0</v>
      </c>
      <c r="K16" s="6" t="n">
        <v>3151</v>
      </c>
      <c r="L16" s="6" t="n">
        <v>0</v>
      </c>
      <c r="M16" s="6" t="n">
        <v>0</v>
      </c>
    </row>
    <row r="17" spans="1:13">
      <c r="A17" s="4" t="s">
        <v>91</v>
      </c>
      <c r="B17" s="6" t="n">
        <v>5214</v>
      </c>
      <c r="F17" s="6" t="n">
        <v>0</v>
      </c>
      <c r="K17" s="6" t="n">
        <v>12238</v>
      </c>
      <c r="L17" s="6" t="n">
        <v>0</v>
      </c>
      <c r="M17" s="6" t="n">
        <v>9500</v>
      </c>
    </row>
    <row r="18" spans="1:13">
      <c r="A18" s="4" t="s">
        <v>92</v>
      </c>
      <c r="B18" s="6" t="n">
        <v>50420</v>
      </c>
      <c r="F18" s="6" t="n">
        <v>36873</v>
      </c>
      <c r="K18" s="6" t="n">
        <v>196159</v>
      </c>
      <c r="L18" s="6" t="n">
        <v>145492</v>
      </c>
      <c r="M18" s="6" t="n">
        <v>136808</v>
      </c>
    </row>
    <row r="19" spans="1:13">
      <c r="A19" s="4" t="s">
        <v>93</v>
      </c>
      <c r="B19" s="6" t="n">
        <v>-31099</v>
      </c>
      <c r="F19" s="6" t="n">
        <v>-24861</v>
      </c>
      <c r="K19" s="6" t="n">
        <v>-690302</v>
      </c>
      <c r="L19" s="6" t="n">
        <v>-113188</v>
      </c>
      <c r="M19" s="6" t="n">
        <v>-69159</v>
      </c>
    </row>
    <row r="20" spans="1:13">
      <c r="A20" s="4" t="s">
        <v>94</v>
      </c>
      <c r="B20" s="6" t="n">
        <v>671</v>
      </c>
      <c r="F20" s="6" t="n">
        <v>1346</v>
      </c>
      <c r="K20" s="6" t="n">
        <v>-11552</v>
      </c>
      <c r="L20" s="6" t="n">
        <v>-1893</v>
      </c>
      <c r="M20" s="6" t="n">
        <v>7148</v>
      </c>
    </row>
    <row r="21" spans="1:13">
      <c r="A21" s="4" t="s">
        <v>95</v>
      </c>
      <c r="B21" s="6" t="n">
        <v>-31770</v>
      </c>
      <c r="C21" s="5" t="n">
        <v>-376911</v>
      </c>
      <c r="D21" s="5" t="n">
        <v>-33840</v>
      </c>
      <c r="E21" s="5" t="n">
        <v>-241792</v>
      </c>
      <c r="F21" s="6" t="n">
        <v>-26207</v>
      </c>
      <c r="G21" s="5" t="n">
        <v>-14642</v>
      </c>
      <c r="H21" s="5" t="n">
        <v>-25536</v>
      </c>
      <c r="I21" s="5" t="n">
        <v>-50104</v>
      </c>
      <c r="J21" s="5" t="n">
        <v>-21013</v>
      </c>
      <c r="K21" s="6" t="n">
        <v>-678750</v>
      </c>
      <c r="L21" s="6" t="n">
        <v>-111295</v>
      </c>
      <c r="M21" s="6" t="n">
        <v>-76307</v>
      </c>
    </row>
    <row r="22" spans="1:13">
      <c r="A22" s="3" t="s">
        <v>96</v>
      </c>
    </row>
    <row r="23" spans="1:13">
      <c r="A23" s="4" t="s">
        <v>97</v>
      </c>
      <c r="B23" s="6" t="n">
        <v>-468</v>
      </c>
      <c r="F23" s="6" t="n">
        <v>14406</v>
      </c>
      <c r="K23" s="6" t="n">
        <v>14378</v>
      </c>
      <c r="L23" s="6" t="n">
        <v>1582</v>
      </c>
      <c r="M23" s="6" t="n">
        <v>4589</v>
      </c>
    </row>
    <row r="24" spans="1:13">
      <c r="A24" s="4" t="s">
        <v>98</v>
      </c>
      <c r="B24" s="6" t="n">
        <v>-468</v>
      </c>
      <c r="F24" s="6" t="n">
        <v>14406</v>
      </c>
      <c r="K24" s="6" t="n">
        <v>14378</v>
      </c>
      <c r="L24" s="6" t="n">
        <v>1582</v>
      </c>
      <c r="M24" s="6" t="n">
        <v>4589</v>
      </c>
    </row>
    <row r="25" spans="1:13">
      <c r="A25" s="4" t="s">
        <v>99</v>
      </c>
      <c r="B25" s="5" t="n">
        <v>-32238</v>
      </c>
      <c r="F25" s="5" t="n">
        <v>-11801</v>
      </c>
      <c r="K25" s="5" t="n">
        <v>-664372</v>
      </c>
      <c r="L25" s="5" t="n">
        <v>-109713</v>
      </c>
      <c r="M25" s="5" t="n">
        <v>-71718</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27</v>
      </c>
      <c r="B1" s="2" t="s">
        <v>1</v>
      </c>
      <c r="C1" s="2" t="s">
        <v>71</v>
      </c>
    </row>
    <row r="2" spans="1:3">
      <c r="B2" s="2" t="s">
        <v>2</v>
      </c>
      <c r="C2" s="2" t="s">
        <v>18</v>
      </c>
    </row>
    <row r="3" spans="1:3">
      <c r="A3" s="3" t="s">
        <v>218</v>
      </c>
    </row>
    <row r="4" spans="1:3">
      <c r="A4" s="4" t="s">
        <v>328</v>
      </c>
      <c r="B4" s="4" t="s">
        <v>329</v>
      </c>
      <c r="C4" s="4" t="s">
        <v>330</v>
      </c>
    </row>
    <row r="5" spans="1:3">
      <c r="A5" s="4" t="s">
        <v>331</v>
      </c>
      <c r="B5" s="4" t="s">
        <v>332</v>
      </c>
      <c r="C5" s="4" t="s">
        <v>333</v>
      </c>
    </row>
    <row r="6" spans="1:3">
      <c r="A6" s="4" t="s">
        <v>334</v>
      </c>
      <c r="B6" s="4" t="s">
        <v>335</v>
      </c>
      <c r="C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37</v>
      </c>
      <c r="B1" s="2" t="s">
        <v>1</v>
      </c>
    </row>
    <row r="2" spans="1:5">
      <c r="B2" s="2" t="s">
        <v>338</v>
      </c>
      <c r="C2" s="2" t="s">
        <v>339</v>
      </c>
      <c r="D2" s="2" t="s">
        <v>340</v>
      </c>
      <c r="E2" s="2" t="s">
        <v>341</v>
      </c>
    </row>
    <row r="3" spans="1:5">
      <c r="A3" s="3" t="s">
        <v>342</v>
      </c>
    </row>
    <row r="4" spans="1:5">
      <c r="A4" s="4" t="s">
        <v>343</v>
      </c>
      <c r="B4" s="6" t="n">
        <v>1</v>
      </c>
      <c r="C4" s="6" t="n">
        <v>2</v>
      </c>
    </row>
    <row r="5" spans="1:5">
      <c r="A5" s="4" t="s">
        <v>344</v>
      </c>
    </row>
    <row r="6" spans="1:5">
      <c r="A6" s="3" t="s">
        <v>342</v>
      </c>
    </row>
    <row r="7" spans="1:5">
      <c r="A7" s="4" t="s">
        <v>345</v>
      </c>
      <c r="D7" s="5" t="n">
        <v>605</v>
      </c>
    </row>
    <row r="8" spans="1:5">
      <c r="A8" s="4" t="s">
        <v>346</v>
      </c>
    </row>
    <row r="9" spans="1:5">
      <c r="A9" s="3" t="s">
        <v>342</v>
      </c>
    </row>
    <row r="10" spans="1:5">
      <c r="A10" s="4" t="s">
        <v>345</v>
      </c>
      <c r="D10" s="6" t="n">
        <v>-605</v>
      </c>
    </row>
    <row r="11" spans="1:5">
      <c r="A11" s="4" t="s">
        <v>347</v>
      </c>
    </row>
    <row r="12" spans="1:5">
      <c r="A12" s="3" t="s">
        <v>342</v>
      </c>
    </row>
    <row r="13" spans="1:5">
      <c r="A13" s="4" t="s">
        <v>345</v>
      </c>
      <c r="D13" s="6" t="n">
        <v>-605</v>
      </c>
    </row>
    <row r="14" spans="1:5">
      <c r="A14" s="4" t="s">
        <v>348</v>
      </c>
    </row>
    <row r="15" spans="1:5">
      <c r="A15" s="3" t="s">
        <v>342</v>
      </c>
    </row>
    <row r="16" spans="1:5">
      <c r="A16" s="4" t="s">
        <v>345</v>
      </c>
      <c r="D16" s="6" t="n">
        <v>605</v>
      </c>
    </row>
    <row r="17" spans="1:5">
      <c r="A17" s="4" t="s">
        <v>349</v>
      </c>
    </row>
    <row r="18" spans="1:5">
      <c r="A18" s="3" t="s">
        <v>342</v>
      </c>
    </row>
    <row r="19" spans="1:5">
      <c r="A19" s="4" t="s">
        <v>345</v>
      </c>
      <c r="D19" s="5" t="n">
        <v>605</v>
      </c>
    </row>
    <row r="20" spans="1:5">
      <c r="A20" s="4" t="s">
        <v>350</v>
      </c>
    </row>
    <row r="21" spans="1:5">
      <c r="A21" s="3" t="s">
        <v>342</v>
      </c>
    </row>
    <row r="22" spans="1:5">
      <c r="A22" s="4" t="s">
        <v>351</v>
      </c>
      <c r="E22" s="4" t="s">
        <v>3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353</v>
      </c>
      <c r="B1" s="2" t="s">
        <v>18</v>
      </c>
      <c r="C1" s="2" t="s">
        <v>2</v>
      </c>
      <c r="D1" s="2" t="s">
        <v>18</v>
      </c>
      <c r="E1" s="2" t="s">
        <v>354</v>
      </c>
    </row>
    <row r="2" spans="1:5">
      <c r="A2" s="4" t="s">
        <v>355</v>
      </c>
    </row>
    <row r="3" spans="1:5">
      <c r="A3" s="3" t="s">
        <v>356</v>
      </c>
    </row>
    <row r="4" spans="1:5">
      <c r="A4" s="4" t="s">
        <v>357</v>
      </c>
      <c r="B4" s="5" t="n">
        <v>144200000</v>
      </c>
      <c r="C4" s="5" t="n">
        <v>181400000</v>
      </c>
      <c r="D4" s="5" t="n">
        <v>144200000</v>
      </c>
    </row>
    <row r="5" spans="1:5">
      <c r="A5" s="4" t="s">
        <v>358</v>
      </c>
      <c r="C5" s="4" t="s">
        <v>359</v>
      </c>
      <c r="D5" s="4" t="s">
        <v>359</v>
      </c>
    </row>
    <row r="6" spans="1:5">
      <c r="A6" s="4" t="s">
        <v>360</v>
      </c>
    </row>
    <row r="7" spans="1:5">
      <c r="A7" s="3" t="s">
        <v>356</v>
      </c>
    </row>
    <row r="8" spans="1:5">
      <c r="A8" s="4" t="s">
        <v>361</v>
      </c>
      <c r="B8" s="6" t="n">
        <v>585000000</v>
      </c>
      <c r="C8" s="5" t="n">
        <v>585000000</v>
      </c>
      <c r="D8" s="5" t="n">
        <v>585000000</v>
      </c>
    </row>
    <row r="9" spans="1:5">
      <c r="A9" s="4" t="s">
        <v>362</v>
      </c>
    </row>
    <row r="10" spans="1:5">
      <c r="A10" s="3" t="s">
        <v>356</v>
      </c>
    </row>
    <row r="11" spans="1:5">
      <c r="A11" s="4" t="s">
        <v>361</v>
      </c>
      <c r="B11" s="6" t="n">
        <v>1075250000</v>
      </c>
      <c r="C11" s="5" t="n">
        <v>1072500000</v>
      </c>
      <c r="D11" s="5" t="n">
        <v>1075250000</v>
      </c>
      <c r="E11" s="5" t="n">
        <v>1100000000</v>
      </c>
    </row>
    <row r="12" spans="1:5">
      <c r="A12" s="4" t="s">
        <v>358</v>
      </c>
      <c r="C12" s="4" t="s">
        <v>359</v>
      </c>
      <c r="D12" s="4" t="s">
        <v>359</v>
      </c>
    </row>
    <row r="13" spans="1:5">
      <c r="A13" s="4" t="s">
        <v>363</v>
      </c>
    </row>
    <row r="14" spans="1:5">
      <c r="A14" s="3" t="s">
        <v>356</v>
      </c>
    </row>
    <row r="15" spans="1:5">
      <c r="A15" s="4" t="s">
        <v>364</v>
      </c>
      <c r="B15" s="5" t="n">
        <v>195000000</v>
      </c>
      <c r="C15" s="5" t="n">
        <v>195000000</v>
      </c>
      <c r="D15" s="5" t="n">
        <v>195000000</v>
      </c>
    </row>
    <row r="16" spans="1:5">
      <c r="A16" s="4" t="s">
        <v>365</v>
      </c>
    </row>
    <row r="17" spans="1:5">
      <c r="A17" s="3" t="s">
        <v>356</v>
      </c>
    </row>
    <row r="18" spans="1:5">
      <c r="A18" s="4" t="s">
        <v>366</v>
      </c>
      <c r="B18" s="4" t="s">
        <v>367</v>
      </c>
      <c r="C18" s="4" t="s">
        <v>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8</v>
      </c>
      <c r="B1" s="2" t="s">
        <v>1</v>
      </c>
      <c r="D1" s="2" t="s">
        <v>71</v>
      </c>
    </row>
    <row r="2" spans="1:6">
      <c r="B2" s="2" t="s">
        <v>2</v>
      </c>
      <c r="C2" s="2" t="s">
        <v>19</v>
      </c>
      <c r="D2" s="2" t="s">
        <v>18</v>
      </c>
      <c r="E2" s="2" t="s">
        <v>21</v>
      </c>
      <c r="F2" s="2" t="s">
        <v>22</v>
      </c>
    </row>
    <row r="3" spans="1:6">
      <c r="A3" s="3" t="s">
        <v>369</v>
      </c>
    </row>
    <row r="4" spans="1:6">
      <c r="A4" s="4" t="s">
        <v>62</v>
      </c>
      <c r="B4" s="5" t="n">
        <v>3239</v>
      </c>
      <c r="D4" s="5" t="n">
        <v>3759</v>
      </c>
      <c r="E4" s="5" t="n">
        <v>4162</v>
      </c>
    </row>
    <row r="5" spans="1:6">
      <c r="A5" s="4" t="s">
        <v>370</v>
      </c>
      <c r="D5" s="6" t="n">
        <v>4868</v>
      </c>
      <c r="E5" s="6" t="n">
        <v>3495</v>
      </c>
    </row>
    <row r="6" spans="1:6">
      <c r="A6" s="4" t="s">
        <v>371</v>
      </c>
      <c r="B6" s="5" t="n">
        <v>49145</v>
      </c>
      <c r="C6" s="5" t="n">
        <v>54411</v>
      </c>
      <c r="D6" s="5" t="n">
        <v>211639</v>
      </c>
      <c r="E6" s="6" t="n">
        <v>236788</v>
      </c>
      <c r="F6" s="5" t="n">
        <v>246753</v>
      </c>
    </row>
    <row r="7" spans="1:6">
      <c r="A7" s="4" t="s">
        <v>372</v>
      </c>
    </row>
    <row r="8" spans="1:6">
      <c r="A8" s="3" t="s">
        <v>369</v>
      </c>
    </row>
    <row r="9" spans="1:6">
      <c r="A9" s="4" t="s">
        <v>373</v>
      </c>
      <c r="D9" s="4" t="s">
        <v>374</v>
      </c>
    </row>
    <row r="10" spans="1:6">
      <c r="A10" s="4" t="s">
        <v>238</v>
      </c>
    </row>
    <row r="11" spans="1:6">
      <c r="A11" s="3" t="s">
        <v>369</v>
      </c>
    </row>
    <row r="12" spans="1:6">
      <c r="A12" s="4" t="s">
        <v>375</v>
      </c>
      <c r="D12" s="4" t="s">
        <v>376</v>
      </c>
    </row>
    <row r="13" spans="1:6">
      <c r="A13" s="4" t="s">
        <v>377</v>
      </c>
      <c r="D13" s="4" t="s">
        <v>378</v>
      </c>
    </row>
    <row r="14" spans="1:6">
      <c r="A14" s="4" t="s">
        <v>371</v>
      </c>
      <c r="D14" s="5" t="n">
        <v>204130</v>
      </c>
      <c r="E14" s="6" t="n">
        <v>226697</v>
      </c>
      <c r="F14" s="6" t="n">
        <v>236673</v>
      </c>
    </row>
    <row r="15" spans="1:6">
      <c r="A15" s="4" t="s">
        <v>240</v>
      </c>
    </row>
    <row r="16" spans="1:6">
      <c r="A16" s="3" t="s">
        <v>369</v>
      </c>
    </row>
    <row r="17" spans="1:6">
      <c r="A17" s="4" t="s">
        <v>371</v>
      </c>
      <c r="D17" s="5" t="n">
        <v>6994</v>
      </c>
      <c r="E17" s="5" t="n">
        <v>9830</v>
      </c>
      <c r="F17" s="5" t="n">
        <v>9830</v>
      </c>
    </row>
    <row r="18" spans="1:6">
      <c r="A18" s="4" t="s">
        <v>379</v>
      </c>
      <c r="D18" s="4" t="s">
        <v>380</v>
      </c>
    </row>
    <row r="19" spans="1:6">
      <c r="A19" s="4" t="s">
        <v>381</v>
      </c>
    </row>
    <row r="20" spans="1:6">
      <c r="A20" s="3" t="s">
        <v>369</v>
      </c>
    </row>
    <row r="21" spans="1:6">
      <c r="A21" s="4" t="s">
        <v>379</v>
      </c>
      <c r="D21" s="4" t="s">
        <v>382</v>
      </c>
    </row>
    <row r="22" spans="1:6">
      <c r="A22" s="4" t="s">
        <v>383</v>
      </c>
    </row>
    <row r="23" spans="1:6">
      <c r="A23" s="3" t="s">
        <v>369</v>
      </c>
    </row>
    <row r="24" spans="1:6">
      <c r="A24" s="4" t="s">
        <v>375</v>
      </c>
      <c r="D24" s="4" t="s">
        <v>384</v>
      </c>
    </row>
    <row r="25" spans="1:6">
      <c r="A25" s="4" t="s">
        <v>377</v>
      </c>
      <c r="D25" s="4" t="s">
        <v>385</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6</v>
      </c>
      <c r="B1" s="2" t="s">
        <v>1</v>
      </c>
      <c r="D1" s="2" t="s">
        <v>71</v>
      </c>
    </row>
    <row r="2" spans="1:6">
      <c r="B2" s="2" t="s">
        <v>2</v>
      </c>
      <c r="C2" s="2" t="s">
        <v>19</v>
      </c>
      <c r="D2" s="2" t="s">
        <v>18</v>
      </c>
      <c r="E2" s="2" t="s">
        <v>21</v>
      </c>
      <c r="F2" s="2" t="s">
        <v>22</v>
      </c>
    </row>
    <row r="3" spans="1:6">
      <c r="A3" s="3" t="s">
        <v>387</v>
      </c>
    </row>
    <row r="4" spans="1:6">
      <c r="A4" s="4" t="s">
        <v>388</v>
      </c>
      <c r="B4" s="5" t="n">
        <v>3759</v>
      </c>
      <c r="C4" s="5" t="n">
        <v>4162</v>
      </c>
      <c r="D4" s="5" t="n">
        <v>4162</v>
      </c>
      <c r="E4" s="5" t="n">
        <v>3043</v>
      </c>
      <c r="F4" s="5" t="n">
        <v>2762</v>
      </c>
    </row>
    <row r="5" spans="1:6">
      <c r="A5" s="4" t="s">
        <v>108</v>
      </c>
      <c r="B5" s="5" t="n">
        <v>3335</v>
      </c>
      <c r="C5" s="5" t="n">
        <v>3017</v>
      </c>
      <c r="D5" s="6" t="n">
        <v>12300</v>
      </c>
      <c r="E5" s="6" t="n">
        <v>11014</v>
      </c>
      <c r="F5" s="6" t="n">
        <v>10785</v>
      </c>
    </row>
    <row r="6" spans="1:6">
      <c r="A6" s="4" t="s">
        <v>389</v>
      </c>
      <c r="D6" s="6" t="n">
        <v>-12703</v>
      </c>
      <c r="E6" s="6" t="n">
        <v>-9895</v>
      </c>
      <c r="F6" s="6" t="n">
        <v>-10504</v>
      </c>
    </row>
    <row r="7" spans="1:6">
      <c r="A7" s="4" t="s">
        <v>390</v>
      </c>
      <c r="D7" s="5" t="n">
        <v>3759</v>
      </c>
      <c r="E7" s="5" t="n">
        <v>4162</v>
      </c>
      <c r="F7" s="5" t="n">
        <v>3043</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71</v>
      </c>
    </row>
    <row r="2" spans="1:2">
      <c r="B2" s="2" t="s">
        <v>18</v>
      </c>
    </row>
    <row r="3" spans="1:2">
      <c r="A3" s="4" t="s">
        <v>392</v>
      </c>
    </row>
    <row r="4" spans="1:2">
      <c r="A4" s="3" t="s">
        <v>393</v>
      </c>
    </row>
    <row r="5" spans="1:2">
      <c r="A5" s="4" t="s">
        <v>394</v>
      </c>
      <c r="B5" s="4" t="s">
        <v>376</v>
      </c>
    </row>
    <row r="6" spans="1:2">
      <c r="A6" s="4" t="s">
        <v>395</v>
      </c>
    </row>
    <row r="7" spans="1:2">
      <c r="A7" s="3" t="s">
        <v>393</v>
      </c>
    </row>
    <row r="8" spans="1:2">
      <c r="A8" s="4" t="s">
        <v>394</v>
      </c>
      <c r="B8" s="4" t="s">
        <v>396</v>
      </c>
    </row>
    <row r="9" spans="1:2">
      <c r="A9" s="4" t="s">
        <v>397</v>
      </c>
    </row>
    <row r="10" spans="1:2">
      <c r="A10" s="3" t="s">
        <v>393</v>
      </c>
    </row>
    <row r="11" spans="1:2">
      <c r="A11" s="4" t="s">
        <v>394</v>
      </c>
      <c r="B11" s="4" t="s">
        <v>380</v>
      </c>
    </row>
    <row r="12" spans="1:2">
      <c r="A12" s="4" t="s">
        <v>398</v>
      </c>
    </row>
    <row r="13" spans="1:2">
      <c r="A13" s="3" t="s">
        <v>393</v>
      </c>
    </row>
    <row r="14" spans="1:2">
      <c r="A14" s="4" t="s">
        <v>394</v>
      </c>
      <c r="B14" s="4" t="s">
        <v>380</v>
      </c>
    </row>
    <row r="15" spans="1:2">
      <c r="A15" s="4" t="s">
        <v>399</v>
      </c>
    </row>
    <row r="16" spans="1:2">
      <c r="A16" s="3" t="s">
        <v>393</v>
      </c>
    </row>
    <row r="17" spans="1:2">
      <c r="A17" s="4" t="s">
        <v>394</v>
      </c>
      <c r="B17"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369</v>
      </c>
    </row>
    <row r="3" spans="1:2">
      <c r="A3" s="4" t="s">
        <v>403</v>
      </c>
      <c r="B3" s="5" t="n">
        <v>185338</v>
      </c>
    </row>
    <row r="4" spans="1:2">
      <c r="A4" s="4" t="s">
        <v>404</v>
      </c>
      <c r="B4" s="6" t="n">
        <v>161949</v>
      </c>
    </row>
    <row r="5" spans="1:2">
      <c r="A5" s="4" t="s">
        <v>405</v>
      </c>
      <c r="B5" s="6" t="n">
        <v>143426</v>
      </c>
    </row>
    <row r="6" spans="1:2">
      <c r="A6" s="4" t="s">
        <v>406</v>
      </c>
      <c r="B6" s="6" t="n">
        <v>130246</v>
      </c>
    </row>
    <row r="7" spans="1:2">
      <c r="A7" s="4" t="s">
        <v>407</v>
      </c>
      <c r="B7" s="5" t="n">
        <v>121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8</v>
      </c>
      <c r="B1" s="2" t="s">
        <v>1</v>
      </c>
      <c r="K1" s="2" t="s">
        <v>71</v>
      </c>
    </row>
    <row r="2" spans="1:13">
      <c r="B2" s="2" t="s">
        <v>2</v>
      </c>
      <c r="C2" s="2" t="s">
        <v>18</v>
      </c>
      <c r="D2" s="2" t="s">
        <v>72</v>
      </c>
      <c r="E2" s="2" t="s">
        <v>73</v>
      </c>
      <c r="F2" s="2" t="s">
        <v>19</v>
      </c>
      <c r="G2" s="2" t="s">
        <v>21</v>
      </c>
      <c r="H2" s="2" t="s">
        <v>74</v>
      </c>
      <c r="I2" s="2" t="s">
        <v>75</v>
      </c>
      <c r="J2" s="2" t="s">
        <v>76</v>
      </c>
      <c r="K2" s="2" t="s">
        <v>18</v>
      </c>
      <c r="L2" s="2" t="s">
        <v>21</v>
      </c>
      <c r="M2" s="2" t="s">
        <v>22</v>
      </c>
    </row>
    <row r="3" spans="1:13">
      <c r="A3" s="3" t="s">
        <v>409</v>
      </c>
    </row>
    <row r="4" spans="1:13">
      <c r="A4" s="4" t="s">
        <v>410</v>
      </c>
      <c r="B4" s="5" t="n">
        <v>129606</v>
      </c>
      <c r="C4" s="5" t="n">
        <v>134436</v>
      </c>
      <c r="D4" s="5" t="n">
        <v>137156</v>
      </c>
      <c r="E4" s="5" t="n">
        <v>135013</v>
      </c>
      <c r="F4" s="5" t="n">
        <v>133753</v>
      </c>
      <c r="G4" s="5" t="n">
        <v>133546</v>
      </c>
      <c r="H4" s="5" t="n">
        <v>138211</v>
      </c>
      <c r="I4" s="5" t="n">
        <v>140498</v>
      </c>
      <c r="J4" s="5" t="n">
        <v>141200</v>
      </c>
      <c r="K4" s="5" t="n">
        <v>540358</v>
      </c>
      <c r="L4" s="5" t="n">
        <v>553455</v>
      </c>
      <c r="M4" s="5" t="n">
        <v>570372</v>
      </c>
    </row>
    <row r="5" spans="1:13">
      <c r="A5" s="4" t="s">
        <v>411</v>
      </c>
    </row>
    <row r="6" spans="1:13">
      <c r="A6" s="3" t="s">
        <v>409</v>
      </c>
    </row>
    <row r="7" spans="1:13">
      <c r="A7" s="4" t="s">
        <v>410</v>
      </c>
      <c r="B7" s="6" t="n">
        <v>121479</v>
      </c>
      <c r="F7" s="6" t="n">
        <v>124840</v>
      </c>
      <c r="K7" s="6" t="n">
        <v>498236</v>
      </c>
      <c r="L7" s="6" t="n">
        <v>537399</v>
      </c>
      <c r="M7" s="6" t="n">
        <v>552590</v>
      </c>
    </row>
    <row r="8" spans="1:13">
      <c r="A8" s="4" t="s">
        <v>412</v>
      </c>
    </row>
    <row r="9" spans="1:13">
      <c r="A9" s="3" t="s">
        <v>409</v>
      </c>
    </row>
    <row r="10" spans="1:13">
      <c r="A10" s="4" t="s">
        <v>410</v>
      </c>
      <c r="B10" s="6" t="n">
        <v>6534</v>
      </c>
      <c r="F10" s="6" t="n">
        <v>8147</v>
      </c>
      <c r="K10" s="6" t="n">
        <v>38455</v>
      </c>
      <c r="L10" s="6" t="n">
        <v>12308</v>
      </c>
      <c r="M10" s="6" t="n">
        <v>13264</v>
      </c>
    </row>
    <row r="11" spans="1:13">
      <c r="A11" s="4" t="s">
        <v>413</v>
      </c>
    </row>
    <row r="12" spans="1:13">
      <c r="A12" s="3" t="s">
        <v>409</v>
      </c>
    </row>
    <row r="13" spans="1:13">
      <c r="A13" s="4" t="s">
        <v>410</v>
      </c>
      <c r="B13" s="5" t="n">
        <v>1593</v>
      </c>
      <c r="F13" s="5" t="n">
        <v>766</v>
      </c>
      <c r="K13" s="5" t="n">
        <v>3667</v>
      </c>
      <c r="L13" s="5" t="n">
        <v>3748</v>
      </c>
      <c r="M13" s="5" t="n">
        <v>4518</v>
      </c>
    </row>
  </sheetData>
  <mergeCells count="3">
    <mergeCell ref="A1:A2"/>
    <mergeCell ref="B1:J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14</v>
      </c>
      <c r="B1" s="2" t="s">
        <v>2</v>
      </c>
      <c r="C1" s="2" t="s">
        <v>18</v>
      </c>
      <c r="D1" s="2" t="s">
        <v>20</v>
      </c>
      <c r="E1" s="2" t="s">
        <v>21</v>
      </c>
    </row>
    <row r="2" spans="1:5">
      <c r="A2" s="3" t="s">
        <v>174</v>
      </c>
    </row>
    <row r="3" spans="1:5">
      <c r="A3" s="4" t="s">
        <v>415</v>
      </c>
      <c r="B3" s="5" t="n">
        <v>12438</v>
      </c>
      <c r="C3" s="5" t="n">
        <v>13121</v>
      </c>
      <c r="D3" s="5" t="n">
        <v>12645</v>
      </c>
      <c r="E3" s="5" t="n">
        <v>12645</v>
      </c>
    </row>
    <row r="4" spans="1:5">
      <c r="A4" s="4" t="s">
        <v>416</v>
      </c>
      <c r="B4" s="6" t="n">
        <v>13072</v>
      </c>
      <c r="C4" s="6" t="n">
        <v>13452</v>
      </c>
      <c r="D4" s="6" t="n">
        <v>14197</v>
      </c>
    </row>
    <row r="5" spans="1:5">
      <c r="A5" s="4" t="s">
        <v>417</v>
      </c>
      <c r="B5" s="6" t="n">
        <v>14634</v>
      </c>
      <c r="C5" s="6" t="n">
        <v>16154</v>
      </c>
      <c r="D5" s="6" t="n">
        <v>10377</v>
      </c>
    </row>
    <row r="6" spans="1:5">
      <c r="A6" s="4" t="s">
        <v>40</v>
      </c>
      <c r="B6" s="5" t="n">
        <v>12698</v>
      </c>
      <c r="C6" s="5" t="n">
        <v>13060</v>
      </c>
      <c r="D6" s="5" t="n">
        <v>12892</v>
      </c>
      <c r="E6" s="5" t="n">
        <v>138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8</v>
      </c>
      <c r="B1" s="2" t="s">
        <v>2</v>
      </c>
      <c r="C1" s="2" t="s">
        <v>18</v>
      </c>
      <c r="D1" s="2" t="s">
        <v>19</v>
      </c>
      <c r="E1" s="2" t="s">
        <v>20</v>
      </c>
      <c r="F1" s="2" t="s">
        <v>21</v>
      </c>
      <c r="G1" s="2" t="s">
        <v>22</v>
      </c>
      <c r="H1" s="2" t="s">
        <v>23</v>
      </c>
    </row>
    <row r="2" spans="1:8">
      <c r="A2" s="3" t="s">
        <v>24</v>
      </c>
    </row>
    <row r="3" spans="1:8">
      <c r="A3" s="4" t="s">
        <v>25</v>
      </c>
      <c r="B3" s="5" t="n">
        <v>23931</v>
      </c>
      <c r="C3" s="5" t="n">
        <v>2188</v>
      </c>
      <c r="F3" s="5" t="n">
        <v>3302</v>
      </c>
    </row>
    <row r="4" spans="1:8">
      <c r="A4" s="4" t="s">
        <v>26</v>
      </c>
      <c r="B4" s="6" t="n">
        <v>118</v>
      </c>
      <c r="C4" s="6" t="n">
        <v>189</v>
      </c>
      <c r="F4" s="6" t="n">
        <v>0</v>
      </c>
    </row>
    <row r="5" spans="1:8">
      <c r="A5" s="4" t="s">
        <v>419</v>
      </c>
      <c r="B5" s="6" t="n">
        <v>12438</v>
      </c>
      <c r="C5" s="6" t="n">
        <v>13121</v>
      </c>
      <c r="E5" s="5" t="n">
        <v>12645</v>
      </c>
      <c r="F5" s="6" t="n">
        <v>12645</v>
      </c>
    </row>
    <row r="6" spans="1:8">
      <c r="A6" s="4" t="s">
        <v>28</v>
      </c>
      <c r="B6" s="6" t="n">
        <v>34388</v>
      </c>
      <c r="C6" s="6" t="n">
        <v>28178</v>
      </c>
      <c r="F6" s="6" t="n">
        <v>10668</v>
      </c>
    </row>
    <row r="7" spans="1:8">
      <c r="A7" s="4" t="s">
        <v>29</v>
      </c>
      <c r="B7" s="6" t="n">
        <v>70875</v>
      </c>
      <c r="C7" s="6" t="n">
        <v>43676</v>
      </c>
      <c r="F7" s="6" t="n">
        <v>26615</v>
      </c>
    </row>
    <row r="8" spans="1:8">
      <c r="A8" s="4" t="s">
        <v>420</v>
      </c>
      <c r="B8" s="6" t="n">
        <v>37154</v>
      </c>
      <c r="C8" s="6" t="n">
        <v>36539</v>
      </c>
      <c r="F8" s="6" t="n">
        <v>32789</v>
      </c>
    </row>
    <row r="9" spans="1:8">
      <c r="A9" s="4" t="s">
        <v>421</v>
      </c>
      <c r="B9" s="6" t="n">
        <v>1176776</v>
      </c>
      <c r="C9" s="6" t="n">
        <v>1195463</v>
      </c>
      <c r="F9" s="6" t="n">
        <v>1302028</v>
      </c>
    </row>
    <row r="10" spans="1:8">
      <c r="A10" s="4" t="s">
        <v>34</v>
      </c>
      <c r="B10" s="6" t="n">
        <v>783</v>
      </c>
      <c r="C10" s="6" t="n">
        <v>783</v>
      </c>
      <c r="F10" s="6" t="n">
        <v>0</v>
      </c>
    </row>
    <row r="11" spans="1:8">
      <c r="A11" s="4" t="s">
        <v>35</v>
      </c>
      <c r="B11" s="6" t="n">
        <v>25606</v>
      </c>
      <c r="C11" s="6" t="n">
        <v>29307</v>
      </c>
      <c r="F11" s="6" t="n">
        <v>9340</v>
      </c>
    </row>
    <row r="12" spans="1:8">
      <c r="A12" s="4" t="s">
        <v>36</v>
      </c>
      <c r="B12" s="6" t="n">
        <v>1330914</v>
      </c>
      <c r="C12" s="6" t="n">
        <v>1305768</v>
      </c>
      <c r="F12" s="6" t="n">
        <v>1941315</v>
      </c>
    </row>
    <row r="13" spans="1:8">
      <c r="A13" s="3" t="s">
        <v>37</v>
      </c>
    </row>
    <row r="14" spans="1:8">
      <c r="A14" s="4" t="s">
        <v>38</v>
      </c>
      <c r="B14" s="6" t="n">
        <v>12942</v>
      </c>
      <c r="C14" s="6" t="n">
        <v>12099</v>
      </c>
      <c r="F14" s="6" t="n">
        <v>11073</v>
      </c>
    </row>
    <row r="15" spans="1:8">
      <c r="A15" s="4" t="s">
        <v>39</v>
      </c>
      <c r="B15" s="6" t="n">
        <v>47393</v>
      </c>
      <c r="C15" s="6" t="n">
        <v>31085</v>
      </c>
      <c r="F15" s="6" t="n">
        <v>53484</v>
      </c>
    </row>
    <row r="16" spans="1:8">
      <c r="A16" s="4" t="s">
        <v>40</v>
      </c>
      <c r="B16" s="6" t="n">
        <v>12698</v>
      </c>
      <c r="C16" s="6" t="n">
        <v>13060</v>
      </c>
      <c r="E16" s="5" t="n">
        <v>12892</v>
      </c>
      <c r="F16" s="6" t="n">
        <v>13871</v>
      </c>
    </row>
    <row r="17" spans="1:8">
      <c r="A17" s="4" t="s">
        <v>41</v>
      </c>
      <c r="B17" s="6" t="n">
        <v>12041</v>
      </c>
      <c r="C17" s="6" t="n">
        <v>11513</v>
      </c>
      <c r="F17" s="6" t="n">
        <v>9309</v>
      </c>
    </row>
    <row r="18" spans="1:8">
      <c r="A18" s="4" t="s">
        <v>42</v>
      </c>
      <c r="B18" s="6" t="n">
        <v>1838900</v>
      </c>
      <c r="C18" s="6" t="n">
        <v>1816450</v>
      </c>
      <c r="F18" s="6" t="n">
        <v>11000</v>
      </c>
    </row>
    <row r="19" spans="1:8">
      <c r="A19" s="4" t="s">
        <v>43</v>
      </c>
      <c r="B19" s="6" t="n">
        <v>1923974</v>
      </c>
      <c r="C19" s="6" t="n">
        <v>1884207</v>
      </c>
      <c r="F19" s="6" t="n">
        <v>98737</v>
      </c>
    </row>
    <row r="20" spans="1:8">
      <c r="A20" s="3" t="s">
        <v>44</v>
      </c>
    </row>
    <row r="21" spans="1:8">
      <c r="A21" s="4" t="s">
        <v>45</v>
      </c>
      <c r="B21" s="6" t="n">
        <v>0</v>
      </c>
      <c r="C21" s="6" t="n">
        <v>0</v>
      </c>
      <c r="F21" s="6" t="n">
        <v>1707297</v>
      </c>
    </row>
    <row r="22" spans="1:8">
      <c r="A22" s="4" t="s">
        <v>46</v>
      </c>
      <c r="B22" s="6" t="n">
        <v>1979</v>
      </c>
      <c r="C22" s="6" t="n">
        <v>1770</v>
      </c>
      <c r="F22" s="6" t="n">
        <v>2658</v>
      </c>
    </row>
    <row r="23" spans="1:8">
      <c r="A23" s="4" t="s">
        <v>47</v>
      </c>
      <c r="B23" s="6" t="n">
        <v>9287</v>
      </c>
      <c r="C23" s="6" t="n">
        <v>6039</v>
      </c>
      <c r="F23" s="6" t="n">
        <v>13491</v>
      </c>
    </row>
    <row r="24" spans="1:8">
      <c r="A24" s="4" t="s">
        <v>49</v>
      </c>
      <c r="B24" s="6" t="n">
        <v>2899</v>
      </c>
      <c r="C24" s="6" t="n">
        <v>2727</v>
      </c>
      <c r="F24" s="6" t="n">
        <v>3092</v>
      </c>
    </row>
    <row r="25" spans="1:8">
      <c r="A25" s="4" t="s">
        <v>50</v>
      </c>
      <c r="B25" s="6" t="n">
        <v>1954689</v>
      </c>
      <c r="C25" s="6" t="n">
        <v>1894743</v>
      </c>
      <c r="F25" s="6" t="n">
        <v>1838579</v>
      </c>
    </row>
    <row r="26" spans="1:8">
      <c r="A26" s="4" t="s">
        <v>51</v>
      </c>
      <c r="B26" s="4" t="s">
        <v>52</v>
      </c>
      <c r="C26" s="4" t="s">
        <v>52</v>
      </c>
      <c r="F26" s="4" t="s">
        <v>52</v>
      </c>
    </row>
    <row r="27" spans="1:8">
      <c r="A27" s="3" t="s">
        <v>53</v>
      </c>
    </row>
    <row r="28" spans="1:8">
      <c r="A28" s="4" t="s">
        <v>54</v>
      </c>
      <c r="B28" s="6" t="n">
        <v>0</v>
      </c>
      <c r="C28" s="6" t="n">
        <v>0</v>
      </c>
      <c r="F28" s="6" t="n">
        <v>0</v>
      </c>
    </row>
    <row r="29" spans="1:8">
      <c r="A29" s="4" t="s">
        <v>55</v>
      </c>
      <c r="B29" s="6" t="n">
        <v>437149</v>
      </c>
      <c r="C29" s="6" t="n">
        <v>439711</v>
      </c>
      <c r="F29" s="6" t="n">
        <v>444330</v>
      </c>
    </row>
    <row r="30" spans="1:8">
      <c r="A30" s="4" t="s">
        <v>56</v>
      </c>
      <c r="B30" s="6" t="n">
        <v>-1068064</v>
      </c>
      <c r="C30" s="6" t="n">
        <v>-1036294</v>
      </c>
      <c r="F30" s="6" t="n">
        <v>-334219</v>
      </c>
    </row>
    <row r="31" spans="1:8">
      <c r="A31" s="4" t="s">
        <v>57</v>
      </c>
      <c r="B31" s="6" t="n">
        <v>7140</v>
      </c>
      <c r="C31" s="6" t="n">
        <v>7608</v>
      </c>
      <c r="F31" s="6" t="n">
        <v>-7375</v>
      </c>
    </row>
    <row r="32" spans="1:8">
      <c r="A32" s="4" t="s">
        <v>58</v>
      </c>
      <c r="B32" s="6" t="n">
        <v>-623775</v>
      </c>
      <c r="C32" s="6" t="n">
        <v>-588975</v>
      </c>
      <c r="D32" s="5" t="n">
        <v>68220</v>
      </c>
      <c r="F32" s="6" t="n">
        <v>102736</v>
      </c>
      <c r="G32" s="5" t="n">
        <v>214945</v>
      </c>
      <c r="H32" s="5" t="n">
        <v>201065</v>
      </c>
    </row>
    <row r="33" spans="1:8">
      <c r="A33" s="4" t="s">
        <v>59</v>
      </c>
      <c r="B33" s="5" t="n">
        <v>1330914</v>
      </c>
      <c r="C33" s="6" t="n">
        <v>1305768</v>
      </c>
      <c r="F33" s="5" t="n">
        <v>1941315</v>
      </c>
    </row>
    <row r="34" spans="1:8">
      <c r="A34" s="4" t="s">
        <v>422</v>
      </c>
    </row>
    <row r="35" spans="1:8">
      <c r="A35" s="3" t="s">
        <v>24</v>
      </c>
    </row>
    <row r="36" spans="1:8">
      <c r="A36" s="4" t="s">
        <v>25</v>
      </c>
      <c r="C36" s="6" t="n">
        <v>0</v>
      </c>
    </row>
    <row r="37" spans="1:8">
      <c r="A37" s="4" t="s">
        <v>26</v>
      </c>
      <c r="C37" s="6" t="n">
        <v>0</v>
      </c>
    </row>
    <row r="38" spans="1:8">
      <c r="A38" s="4" t="s">
        <v>419</v>
      </c>
      <c r="C38" s="6" t="n">
        <v>0</v>
      </c>
    </row>
    <row r="39" spans="1:8">
      <c r="A39" s="4" t="s">
        <v>28</v>
      </c>
      <c r="C39" s="6" t="n">
        <v>-13452</v>
      </c>
    </row>
    <row r="40" spans="1:8">
      <c r="A40" s="4" t="s">
        <v>29</v>
      </c>
      <c r="C40" s="6" t="n">
        <v>-13452</v>
      </c>
    </row>
    <row r="41" spans="1:8">
      <c r="A41" s="4" t="s">
        <v>420</v>
      </c>
      <c r="C41" s="6" t="n">
        <v>0</v>
      </c>
    </row>
    <row r="42" spans="1:8">
      <c r="A42" s="4" t="s">
        <v>421</v>
      </c>
      <c r="C42" s="6" t="n">
        <v>45970</v>
      </c>
    </row>
    <row r="43" spans="1:8">
      <c r="A43" s="4" t="s">
        <v>34</v>
      </c>
      <c r="C43" s="6" t="n">
        <v>0</v>
      </c>
    </row>
    <row r="44" spans="1:8">
      <c r="A44" s="4" t="s">
        <v>35</v>
      </c>
      <c r="C44" s="6" t="n">
        <v>-16154</v>
      </c>
    </row>
    <row r="45" spans="1:8">
      <c r="A45" s="4" t="s">
        <v>36</v>
      </c>
      <c r="C45" s="6" t="n">
        <v>16364</v>
      </c>
    </row>
    <row r="46" spans="1:8">
      <c r="A46" s="3" t="s">
        <v>37</v>
      </c>
    </row>
    <row r="47" spans="1:8">
      <c r="A47" s="4" t="s">
        <v>38</v>
      </c>
      <c r="C47" s="6" t="n">
        <v>0</v>
      </c>
    </row>
    <row r="48" spans="1:8">
      <c r="A48" s="4" t="s">
        <v>39</v>
      </c>
      <c r="C48" s="6" t="n">
        <v>0</v>
      </c>
    </row>
    <row r="49" spans="1:8">
      <c r="A49" s="4" t="s">
        <v>40</v>
      </c>
      <c r="C49" s="6" t="n">
        <v>1347</v>
      </c>
    </row>
    <row r="50" spans="1:8">
      <c r="A50" s="4" t="s">
        <v>41</v>
      </c>
      <c r="C50" s="6" t="n">
        <v>0</v>
      </c>
    </row>
    <row r="51" spans="1:8">
      <c r="A51" s="4" t="s">
        <v>42</v>
      </c>
      <c r="C51" s="6" t="n">
        <v>0</v>
      </c>
    </row>
    <row r="52" spans="1:8">
      <c r="A52" s="4" t="s">
        <v>43</v>
      </c>
      <c r="C52" s="6" t="n">
        <v>1347</v>
      </c>
    </row>
    <row r="53" spans="1:8">
      <c r="A53" s="3" t="s">
        <v>44</v>
      </c>
    </row>
    <row r="54" spans="1:8">
      <c r="A54" s="4" t="s">
        <v>45</v>
      </c>
      <c r="C54" s="6" t="n">
        <v>0</v>
      </c>
    </row>
    <row r="55" spans="1:8">
      <c r="A55" s="4" t="s">
        <v>46</v>
      </c>
      <c r="C55" s="6" t="n">
        <v>0</v>
      </c>
    </row>
    <row r="56" spans="1:8">
      <c r="A56" s="4" t="s">
        <v>47</v>
      </c>
      <c r="C56" s="6" t="n">
        <v>0</v>
      </c>
    </row>
    <row r="57" spans="1:8">
      <c r="A57" s="4" t="s">
        <v>49</v>
      </c>
      <c r="C57" s="6" t="n">
        <v>0</v>
      </c>
    </row>
    <row r="58" spans="1:8">
      <c r="A58" s="4" t="s">
        <v>50</v>
      </c>
      <c r="C58" s="6" t="n">
        <v>1347</v>
      </c>
    </row>
    <row r="59" spans="1:8">
      <c r="A59" s="4" t="s">
        <v>51</v>
      </c>
      <c r="C59" s="4" t="s">
        <v>52</v>
      </c>
    </row>
    <row r="60" spans="1:8">
      <c r="A60" s="3" t="s">
        <v>53</v>
      </c>
    </row>
    <row r="61" spans="1:8">
      <c r="A61" s="4" t="s">
        <v>54</v>
      </c>
      <c r="C61" s="6" t="n">
        <v>0</v>
      </c>
    </row>
    <row r="62" spans="1:8">
      <c r="A62" s="4" t="s">
        <v>55</v>
      </c>
      <c r="C62" s="6" t="n">
        <v>0</v>
      </c>
    </row>
    <row r="63" spans="1:8">
      <c r="A63" s="4" t="s">
        <v>56</v>
      </c>
      <c r="C63" s="6" t="n">
        <v>15017</v>
      </c>
    </row>
    <row r="64" spans="1:8">
      <c r="A64" s="4" t="s">
        <v>57</v>
      </c>
      <c r="C64" s="6" t="n">
        <v>0</v>
      </c>
    </row>
    <row r="65" spans="1:8">
      <c r="A65" s="4" t="s">
        <v>58</v>
      </c>
      <c r="C65" s="6" t="n">
        <v>15017</v>
      </c>
    </row>
    <row r="66" spans="1:8">
      <c r="A66" s="4" t="s">
        <v>59</v>
      </c>
      <c r="C66" s="6" t="n">
        <v>16364</v>
      </c>
    </row>
    <row r="67" spans="1:8">
      <c r="A67" s="4" t="s">
        <v>423</v>
      </c>
    </row>
    <row r="68" spans="1:8">
      <c r="A68" s="3" t="s">
        <v>24</v>
      </c>
    </row>
    <row r="69" spans="1:8">
      <c r="A69" s="4" t="s">
        <v>25</v>
      </c>
      <c r="C69" s="6" t="n">
        <v>2188</v>
      </c>
    </row>
    <row r="70" spans="1:8">
      <c r="A70" s="4" t="s">
        <v>26</v>
      </c>
      <c r="C70" s="6" t="n">
        <v>189</v>
      </c>
    </row>
    <row r="71" spans="1:8">
      <c r="A71" s="4" t="s">
        <v>419</v>
      </c>
      <c r="C71" s="6" t="n">
        <v>13121</v>
      </c>
    </row>
    <row r="72" spans="1:8">
      <c r="A72" s="4" t="s">
        <v>28</v>
      </c>
      <c r="C72" s="6" t="n">
        <v>14726</v>
      </c>
    </row>
    <row r="73" spans="1:8">
      <c r="A73" s="4" t="s">
        <v>29</v>
      </c>
      <c r="C73" s="6" t="n">
        <v>30224</v>
      </c>
    </row>
    <row r="74" spans="1:8">
      <c r="A74" s="4" t="s">
        <v>420</v>
      </c>
      <c r="C74" s="6" t="n">
        <v>36539</v>
      </c>
    </row>
    <row r="75" spans="1:8">
      <c r="A75" s="4" t="s">
        <v>421</v>
      </c>
      <c r="C75" s="6" t="n">
        <v>1241433</v>
      </c>
    </row>
    <row r="76" spans="1:8">
      <c r="A76" s="4" t="s">
        <v>34</v>
      </c>
      <c r="C76" s="6" t="n">
        <v>783</v>
      </c>
    </row>
    <row r="77" spans="1:8">
      <c r="A77" s="4" t="s">
        <v>35</v>
      </c>
      <c r="C77" s="6" t="n">
        <v>13153</v>
      </c>
    </row>
    <row r="78" spans="1:8">
      <c r="A78" s="4" t="s">
        <v>36</v>
      </c>
      <c r="C78" s="6" t="n">
        <v>1322132</v>
      </c>
    </row>
    <row r="79" spans="1:8">
      <c r="A79" s="3" t="s">
        <v>37</v>
      </c>
    </row>
    <row r="80" spans="1:8">
      <c r="A80" s="4" t="s">
        <v>38</v>
      </c>
      <c r="C80" s="6" t="n">
        <v>12099</v>
      </c>
    </row>
    <row r="81" spans="1:8">
      <c r="A81" s="4" t="s">
        <v>39</v>
      </c>
      <c r="C81" s="6" t="n">
        <v>31085</v>
      </c>
    </row>
    <row r="82" spans="1:8">
      <c r="A82" s="4" t="s">
        <v>40</v>
      </c>
      <c r="C82" s="6" t="n">
        <v>14407</v>
      </c>
    </row>
    <row r="83" spans="1:8">
      <c r="A83" s="4" t="s">
        <v>41</v>
      </c>
      <c r="C83" s="6" t="n">
        <v>11513</v>
      </c>
    </row>
    <row r="84" spans="1:8">
      <c r="A84" s="4" t="s">
        <v>42</v>
      </c>
      <c r="C84" s="6" t="n">
        <v>1816450</v>
      </c>
    </row>
    <row r="85" spans="1:8">
      <c r="A85" s="4" t="s">
        <v>43</v>
      </c>
      <c r="C85" s="6" t="n">
        <v>1885554</v>
      </c>
    </row>
    <row r="86" spans="1:8">
      <c r="A86" s="3" t="s">
        <v>44</v>
      </c>
    </row>
    <row r="87" spans="1:8">
      <c r="A87" s="4" t="s">
        <v>45</v>
      </c>
      <c r="C87" s="6" t="n">
        <v>0</v>
      </c>
    </row>
    <row r="88" spans="1:8">
      <c r="A88" s="4" t="s">
        <v>46</v>
      </c>
      <c r="C88" s="6" t="n">
        <v>1770</v>
      </c>
    </row>
    <row r="89" spans="1:8">
      <c r="A89" s="4" t="s">
        <v>47</v>
      </c>
      <c r="C89" s="6" t="n">
        <v>6039</v>
      </c>
    </row>
    <row r="90" spans="1:8">
      <c r="A90" s="4" t="s">
        <v>49</v>
      </c>
      <c r="C90" s="6" t="n">
        <v>2727</v>
      </c>
    </row>
    <row r="91" spans="1:8">
      <c r="A91" s="4" t="s">
        <v>50</v>
      </c>
      <c r="C91" s="6" t="n">
        <v>1896090</v>
      </c>
    </row>
    <row r="92" spans="1:8">
      <c r="A92" s="4" t="s">
        <v>51</v>
      </c>
      <c r="C92" s="4" t="s">
        <v>52</v>
      </c>
    </row>
    <row r="93" spans="1:8">
      <c r="A93" s="3" t="s">
        <v>53</v>
      </c>
    </row>
    <row r="94" spans="1:8">
      <c r="A94" s="4" t="s">
        <v>54</v>
      </c>
      <c r="C94" s="6" t="n">
        <v>0</v>
      </c>
    </row>
    <row r="95" spans="1:8">
      <c r="A95" s="4" t="s">
        <v>55</v>
      </c>
      <c r="C95" s="6" t="n">
        <v>439711</v>
      </c>
    </row>
    <row r="96" spans="1:8">
      <c r="A96" s="4" t="s">
        <v>56</v>
      </c>
      <c r="C96" s="6" t="n">
        <v>-1021277</v>
      </c>
    </row>
    <row r="97" spans="1:8">
      <c r="A97" s="4" t="s">
        <v>57</v>
      </c>
      <c r="C97" s="6" t="n">
        <v>7608</v>
      </c>
    </row>
    <row r="98" spans="1:8">
      <c r="A98" s="4" t="s">
        <v>58</v>
      </c>
      <c r="C98" s="6" t="n">
        <v>-573958</v>
      </c>
    </row>
    <row r="99" spans="1:8">
      <c r="A99" s="4" t="s">
        <v>59</v>
      </c>
      <c r="C99" s="5" t="n">
        <v>13221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71</v>
      </c>
    </row>
    <row r="2" spans="1:3">
      <c r="B2" s="2" t="s">
        <v>21</v>
      </c>
      <c r="C2" s="2" t="s">
        <v>22</v>
      </c>
    </row>
    <row r="3" spans="1:3">
      <c r="A3" s="3" t="s">
        <v>101</v>
      </c>
    </row>
    <row r="4" spans="1:3">
      <c r="A4" s="4" t="s">
        <v>95</v>
      </c>
      <c r="B4" s="5" t="n">
        <v>-111295</v>
      </c>
      <c r="C4" s="5" t="n">
        <v>-76307</v>
      </c>
    </row>
    <row r="5" spans="1:3">
      <c r="A5" s="3" t="s">
        <v>102</v>
      </c>
    </row>
    <row r="6" spans="1:3">
      <c r="A6" s="4" t="s">
        <v>103</v>
      </c>
      <c r="B6" s="6" t="n">
        <v>236788</v>
      </c>
      <c r="C6" s="6" t="n">
        <v>246753</v>
      </c>
    </row>
    <row r="7" spans="1:3">
      <c r="A7" s="4" t="s">
        <v>84</v>
      </c>
      <c r="B7" s="6" t="n">
        <v>8818</v>
      </c>
      <c r="C7" s="6" t="n">
        <v>8160</v>
      </c>
    </row>
    <row r="8" spans="1:3">
      <c r="A8" s="4" t="s">
        <v>104</v>
      </c>
      <c r="B8" s="6" t="n">
        <v>3183</v>
      </c>
      <c r="C8" s="6" t="n">
        <v>2598</v>
      </c>
    </row>
    <row r="9" spans="1:3">
      <c r="A9" s="4" t="s">
        <v>105</v>
      </c>
      <c r="B9" s="6" t="n">
        <v>-4026</v>
      </c>
      <c r="C9" s="6" t="n">
        <v>4140</v>
      </c>
    </row>
    <row r="10" spans="1:3">
      <c r="A10" s="4" t="s">
        <v>106</v>
      </c>
      <c r="B10" s="6" t="n">
        <v>23000</v>
      </c>
      <c r="C10" s="6" t="n">
        <v>0</v>
      </c>
    </row>
    <row r="11" spans="1:3">
      <c r="A11" s="4" t="s">
        <v>107</v>
      </c>
      <c r="B11" s="6" t="n">
        <v>6819</v>
      </c>
      <c r="C11" s="6" t="n">
        <v>6936</v>
      </c>
    </row>
    <row r="12" spans="1:3">
      <c r="A12" s="4" t="s">
        <v>91</v>
      </c>
      <c r="B12" s="6" t="n">
        <v>0</v>
      </c>
      <c r="C12" s="6" t="n">
        <v>9500</v>
      </c>
    </row>
    <row r="13" spans="1:3">
      <c r="A13" s="4" t="s">
        <v>90</v>
      </c>
      <c r="B13" s="6" t="n">
        <v>0</v>
      </c>
      <c r="C13" s="6" t="n">
        <v>0</v>
      </c>
    </row>
    <row r="14" spans="1:3">
      <c r="A14" s="4" t="s">
        <v>108</v>
      </c>
      <c r="B14" s="6" t="n">
        <v>11014</v>
      </c>
      <c r="C14" s="6" t="n">
        <v>10785</v>
      </c>
    </row>
    <row r="15" spans="1:3">
      <c r="A15" s="4" t="s">
        <v>85</v>
      </c>
      <c r="B15" s="6" t="n">
        <v>0</v>
      </c>
      <c r="C15" s="6" t="n">
        <v>0</v>
      </c>
    </row>
    <row r="16" spans="1:3">
      <c r="A16" s="4" t="s">
        <v>109</v>
      </c>
      <c r="B16" s="6" t="n">
        <v>-4291</v>
      </c>
      <c r="C16" s="6" t="n">
        <v>-4595</v>
      </c>
    </row>
    <row r="17" spans="1:3">
      <c r="A17" s="3" t="s">
        <v>110</v>
      </c>
    </row>
    <row r="18" spans="1:3">
      <c r="A18" s="4" t="s">
        <v>111</v>
      </c>
      <c r="B18" s="6" t="n">
        <v>-9790</v>
      </c>
      <c r="C18" s="6" t="n">
        <v>-11032</v>
      </c>
    </row>
    <row r="19" spans="1:3">
      <c r="A19" s="4" t="s">
        <v>112</v>
      </c>
      <c r="B19" s="6" t="n">
        <v>-2160</v>
      </c>
      <c r="C19" s="6" t="n">
        <v>446</v>
      </c>
    </row>
    <row r="20" spans="1:3">
      <c r="A20" s="4" t="s">
        <v>113</v>
      </c>
      <c r="B20" s="6" t="n">
        <v>-3064</v>
      </c>
      <c r="C20" s="6" t="n">
        <v>-2947</v>
      </c>
    </row>
    <row r="21" spans="1:3">
      <c r="A21" s="4" t="s">
        <v>114</v>
      </c>
      <c r="B21" s="6" t="n">
        <v>-4792</v>
      </c>
      <c r="C21" s="6" t="n">
        <v>-3910</v>
      </c>
    </row>
    <row r="22" spans="1:3">
      <c r="A22" s="4" t="s">
        <v>115</v>
      </c>
      <c r="B22" s="6" t="n">
        <v>150204</v>
      </c>
      <c r="C22" s="6" t="n">
        <v>190527</v>
      </c>
    </row>
    <row r="23" spans="1:3">
      <c r="A23" s="3" t="s">
        <v>116</v>
      </c>
    </row>
    <row r="24" spans="1:3">
      <c r="A24" s="4" t="s">
        <v>117</v>
      </c>
      <c r="B24" s="6" t="n">
        <v>-14393</v>
      </c>
      <c r="C24" s="6" t="n">
        <v>-9178</v>
      </c>
    </row>
    <row r="25" spans="1:3">
      <c r="A25" s="4" t="s">
        <v>118</v>
      </c>
      <c r="B25" s="6" t="n">
        <v>-142909</v>
      </c>
      <c r="C25" s="6" t="n">
        <v>-201381</v>
      </c>
    </row>
    <row r="26" spans="1:3">
      <c r="A26" s="4" t="s">
        <v>119</v>
      </c>
      <c r="B26" s="6" t="n">
        <v>-157302</v>
      </c>
      <c r="C26" s="6" t="n">
        <v>-210559</v>
      </c>
    </row>
    <row r="27" spans="1:3">
      <c r="A27" s="3" t="s">
        <v>120</v>
      </c>
    </row>
    <row r="28" spans="1:3">
      <c r="A28" s="4" t="s">
        <v>121</v>
      </c>
      <c r="B28" s="6" t="n">
        <v>187950</v>
      </c>
      <c r="C28" s="6" t="n">
        <v>1280700</v>
      </c>
    </row>
    <row r="29" spans="1:3">
      <c r="A29" s="4" t="s">
        <v>122</v>
      </c>
      <c r="B29" s="6" t="n">
        <v>-175250</v>
      </c>
      <c r="C29" s="6" t="n">
        <v>-1238059</v>
      </c>
    </row>
    <row r="30" spans="1:3">
      <c r="A30" s="4" t="s">
        <v>123</v>
      </c>
      <c r="B30" s="6" t="n">
        <v>0</v>
      </c>
      <c r="C30" s="6" t="n">
        <v>-16946</v>
      </c>
    </row>
    <row r="31" spans="1:3">
      <c r="A31" s="4" t="s">
        <v>124</v>
      </c>
      <c r="B31" s="6" t="n">
        <v>-477</v>
      </c>
      <c r="C31" s="6" t="n">
        <v>-121</v>
      </c>
    </row>
    <row r="32" spans="1:3">
      <c r="A32" s="4" t="s">
        <v>125</v>
      </c>
      <c r="B32" s="6" t="n">
        <v>-5000</v>
      </c>
      <c r="C32" s="6" t="n">
        <v>-5000</v>
      </c>
    </row>
    <row r="33" spans="1:3">
      <c r="A33" s="4" t="s">
        <v>126</v>
      </c>
      <c r="B33" s="6" t="n">
        <v>7223</v>
      </c>
      <c r="C33" s="6" t="n">
        <v>20574</v>
      </c>
    </row>
    <row r="34" spans="1:3">
      <c r="A34" s="4" t="s">
        <v>127</v>
      </c>
      <c r="B34" s="6" t="n">
        <v>125</v>
      </c>
      <c r="C34" s="6" t="n">
        <v>542</v>
      </c>
    </row>
    <row r="35" spans="1:3">
      <c r="A35" s="4" t="s">
        <v>128</v>
      </c>
      <c r="B35" s="6" t="n">
        <v>3177</v>
      </c>
      <c r="C35" s="6" t="n">
        <v>2635</v>
      </c>
    </row>
    <row r="36" spans="1:3">
      <c r="A36" s="4" t="s">
        <v>129</v>
      </c>
      <c r="B36" s="6" t="n">
        <v>3302</v>
      </c>
      <c r="C36" s="6" t="n">
        <v>3177</v>
      </c>
    </row>
    <row r="37" spans="1:3">
      <c r="A37" s="3" t="s">
        <v>130</v>
      </c>
    </row>
    <row r="38" spans="1:3">
      <c r="A38" s="4" t="s">
        <v>131</v>
      </c>
      <c r="B38" s="6" t="n">
        <v>2713</v>
      </c>
      <c r="C38" s="6" t="n">
        <v>2645</v>
      </c>
    </row>
    <row r="39" spans="1:3">
      <c r="A39" s="4" t="s">
        <v>132</v>
      </c>
      <c r="B39" s="6" t="n">
        <v>138339</v>
      </c>
      <c r="C39" s="6" t="n">
        <v>123763</v>
      </c>
    </row>
    <row r="40" spans="1:3">
      <c r="A40" s="4" t="s">
        <v>133</v>
      </c>
      <c r="B40" s="5" t="n">
        <v>272</v>
      </c>
      <c r="C40" s="5" t="n">
        <v>5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24</v>
      </c>
      <c r="B1" s="2" t="s">
        <v>1</v>
      </c>
      <c r="K1" s="2" t="s">
        <v>71</v>
      </c>
    </row>
    <row r="2" spans="1:13">
      <c r="B2" s="2" t="s">
        <v>2</v>
      </c>
      <c r="C2" s="2" t="s">
        <v>18</v>
      </c>
      <c r="D2" s="2" t="s">
        <v>72</v>
      </c>
      <c r="E2" s="2" t="s">
        <v>73</v>
      </c>
      <c r="F2" s="2" t="s">
        <v>19</v>
      </c>
      <c r="G2" s="2" t="s">
        <v>21</v>
      </c>
      <c r="H2" s="2" t="s">
        <v>74</v>
      </c>
      <c r="I2" s="2" t="s">
        <v>75</v>
      </c>
      <c r="J2" s="2" t="s">
        <v>76</v>
      </c>
      <c r="K2" s="2" t="s">
        <v>18</v>
      </c>
      <c r="L2" s="2" t="s">
        <v>21</v>
      </c>
      <c r="M2" s="2" t="s">
        <v>22</v>
      </c>
    </row>
    <row r="3" spans="1:13">
      <c r="A3" s="3" t="s">
        <v>77</v>
      </c>
    </row>
    <row r="4" spans="1:13">
      <c r="A4" s="4" t="s">
        <v>78</v>
      </c>
      <c r="B4" s="5" t="n">
        <v>129606</v>
      </c>
      <c r="C4" s="5" t="n">
        <v>134436</v>
      </c>
      <c r="D4" s="5" t="n">
        <v>137156</v>
      </c>
      <c r="E4" s="5" t="n">
        <v>135013</v>
      </c>
      <c r="F4" s="5" t="n">
        <v>133753</v>
      </c>
      <c r="G4" s="5" t="n">
        <v>133546</v>
      </c>
      <c r="H4" s="5" t="n">
        <v>138211</v>
      </c>
      <c r="I4" s="5" t="n">
        <v>140498</v>
      </c>
      <c r="J4" s="5" t="n">
        <v>141200</v>
      </c>
      <c r="K4" s="5" t="n">
        <v>540358</v>
      </c>
      <c r="L4" s="5" t="n">
        <v>553455</v>
      </c>
      <c r="M4" s="5" t="n">
        <v>570372</v>
      </c>
    </row>
    <row r="5" spans="1:13">
      <c r="A5" s="3" t="s">
        <v>79</v>
      </c>
    </row>
    <row r="6" spans="1:13">
      <c r="A6" s="4" t="s">
        <v>80</v>
      </c>
      <c r="B6" s="6" t="n">
        <v>26764</v>
      </c>
      <c r="F6" s="6" t="n">
        <v>32701</v>
      </c>
      <c r="K6" s="6" t="n">
        <v>128939</v>
      </c>
      <c r="L6" s="6" t="n">
        <v>119193</v>
      </c>
      <c r="M6" s="6" t="n">
        <v>115236</v>
      </c>
    </row>
    <row r="7" spans="1:13">
      <c r="A7" s="4" t="s">
        <v>81</v>
      </c>
      <c r="B7" s="6" t="n">
        <v>31222</v>
      </c>
      <c r="F7" s="6" t="n">
        <v>32014</v>
      </c>
      <c r="K7" s="6" t="n">
        <v>118940</v>
      </c>
      <c r="L7" s="6" t="n">
        <v>155902</v>
      </c>
      <c r="M7" s="6" t="n">
        <v>114152</v>
      </c>
    </row>
    <row r="8" spans="1:13">
      <c r="A8" s="4" t="s">
        <v>83</v>
      </c>
      <c r="B8" s="6" t="n">
        <v>49145</v>
      </c>
      <c r="F8" s="6" t="n">
        <v>54411</v>
      </c>
      <c r="K8" s="6" t="n">
        <v>211639</v>
      </c>
      <c r="L8" s="6" t="n">
        <v>236788</v>
      </c>
      <c r="M8" s="6" t="n">
        <v>246753</v>
      </c>
    </row>
    <row r="9" spans="1:13">
      <c r="A9" s="4" t="s">
        <v>84</v>
      </c>
      <c r="B9" s="6" t="n">
        <v>3154</v>
      </c>
      <c r="F9" s="6" t="n">
        <v>2615</v>
      </c>
      <c r="K9" s="6" t="n">
        <v>11434</v>
      </c>
      <c r="L9" s="6" t="n">
        <v>8818</v>
      </c>
      <c r="M9" s="6" t="n">
        <v>8160</v>
      </c>
    </row>
    <row r="10" spans="1:13">
      <c r="A10" s="4" t="s">
        <v>85</v>
      </c>
      <c r="K10" s="6" t="n">
        <v>563549</v>
      </c>
      <c r="L10" s="6" t="n">
        <v>0</v>
      </c>
      <c r="M10" s="6" t="n">
        <v>0</v>
      </c>
    </row>
    <row r="11" spans="1:13">
      <c r="A11" s="4" t="s">
        <v>86</v>
      </c>
      <c r="B11" s="6" t="n">
        <v>110285</v>
      </c>
      <c r="F11" s="6" t="n">
        <v>121741</v>
      </c>
      <c r="K11" s="6" t="n">
        <v>1034501</v>
      </c>
      <c r="L11" s="6" t="n">
        <v>521151</v>
      </c>
      <c r="M11" s="6" t="n">
        <v>502723</v>
      </c>
    </row>
    <row r="12" spans="1:13">
      <c r="A12" s="4" t="s">
        <v>87</v>
      </c>
      <c r="B12" s="6" t="n">
        <v>19321</v>
      </c>
      <c r="C12" s="6" t="n">
        <v>-316590</v>
      </c>
      <c r="D12" s="6" t="n">
        <v>12280</v>
      </c>
      <c r="E12" s="6" t="n">
        <v>-201845</v>
      </c>
      <c r="F12" s="6" t="n">
        <v>12012</v>
      </c>
      <c r="G12" s="6" t="n">
        <v>14647</v>
      </c>
      <c r="H12" s="6" t="n">
        <v>12896</v>
      </c>
      <c r="I12" s="6" t="n">
        <v>-11848</v>
      </c>
      <c r="J12" s="6" t="n">
        <v>16609</v>
      </c>
      <c r="K12" s="6" t="n">
        <v>-494143</v>
      </c>
      <c r="L12" s="6" t="n">
        <v>32304</v>
      </c>
      <c r="M12" s="6" t="n">
        <v>67649</v>
      </c>
    </row>
    <row r="13" spans="1:13">
      <c r="A13" s="3" t="s">
        <v>88</v>
      </c>
    </row>
    <row r="14" spans="1:13">
      <c r="A14" s="4" t="s">
        <v>89</v>
      </c>
      <c r="B14" s="6" t="n">
        <v>37433</v>
      </c>
      <c r="F14" s="6" t="n">
        <v>36873</v>
      </c>
      <c r="K14" s="6" t="n">
        <v>180770</v>
      </c>
      <c r="L14" s="6" t="n">
        <v>145492</v>
      </c>
      <c r="M14" s="6" t="n">
        <v>127308</v>
      </c>
    </row>
    <row r="15" spans="1:13">
      <c r="A15" s="4" t="s">
        <v>90</v>
      </c>
      <c r="B15" s="6" t="n">
        <v>7773</v>
      </c>
      <c r="F15" s="6" t="n">
        <v>0</v>
      </c>
      <c r="K15" s="6" t="n">
        <v>3151</v>
      </c>
      <c r="L15" s="6" t="n">
        <v>0</v>
      </c>
      <c r="M15" s="6" t="n">
        <v>0</v>
      </c>
    </row>
    <row r="16" spans="1:13">
      <c r="A16" s="4" t="s">
        <v>91</v>
      </c>
      <c r="B16" s="6" t="n">
        <v>5214</v>
      </c>
      <c r="F16" s="6" t="n">
        <v>0</v>
      </c>
      <c r="K16" s="6" t="n">
        <v>12238</v>
      </c>
      <c r="L16" s="6" t="n">
        <v>0</v>
      </c>
      <c r="M16" s="6" t="n">
        <v>9500</v>
      </c>
    </row>
    <row r="17" spans="1:13">
      <c r="A17" s="4" t="s">
        <v>92</v>
      </c>
      <c r="B17" s="6" t="n">
        <v>50420</v>
      </c>
      <c r="F17" s="6" t="n">
        <v>36873</v>
      </c>
      <c r="K17" s="6" t="n">
        <v>196159</v>
      </c>
      <c r="L17" s="6" t="n">
        <v>145492</v>
      </c>
      <c r="M17" s="6" t="n">
        <v>136808</v>
      </c>
    </row>
    <row r="18" spans="1:13">
      <c r="A18" s="4" t="s">
        <v>93</v>
      </c>
      <c r="B18" s="6" t="n">
        <v>-31099</v>
      </c>
      <c r="F18" s="6" t="n">
        <v>-24861</v>
      </c>
      <c r="K18" s="6" t="n">
        <v>-690302</v>
      </c>
      <c r="L18" s="6" t="n">
        <v>-113188</v>
      </c>
      <c r="M18" s="6" t="n">
        <v>-69159</v>
      </c>
    </row>
    <row r="19" spans="1:13">
      <c r="A19" s="4" t="s">
        <v>94</v>
      </c>
      <c r="B19" s="6" t="n">
        <v>671</v>
      </c>
      <c r="F19" s="6" t="n">
        <v>1346</v>
      </c>
      <c r="K19" s="6" t="n">
        <v>-11552</v>
      </c>
      <c r="L19" s="6" t="n">
        <v>-1893</v>
      </c>
      <c r="M19" s="6" t="n">
        <v>7148</v>
      </c>
    </row>
    <row r="20" spans="1:13">
      <c r="A20" s="4" t="s">
        <v>95</v>
      </c>
      <c r="B20" s="6" t="n">
        <v>-31770</v>
      </c>
      <c r="C20" s="5" t="n">
        <v>-376911</v>
      </c>
      <c r="D20" s="5" t="n">
        <v>-33840</v>
      </c>
      <c r="E20" s="5" t="n">
        <v>-241792</v>
      </c>
      <c r="F20" s="6" t="n">
        <v>-26207</v>
      </c>
      <c r="G20" s="5" t="n">
        <v>-14642</v>
      </c>
      <c r="H20" s="5" t="n">
        <v>-25536</v>
      </c>
      <c r="I20" s="5" t="n">
        <v>-50104</v>
      </c>
      <c r="J20" s="5" t="n">
        <v>-21013</v>
      </c>
      <c r="K20" s="6" t="n">
        <v>-678750</v>
      </c>
      <c r="L20" s="6" t="n">
        <v>-111295</v>
      </c>
      <c r="M20" s="6" t="n">
        <v>-76307</v>
      </c>
    </row>
    <row r="21" spans="1:13">
      <c r="A21" s="3" t="s">
        <v>96</v>
      </c>
    </row>
    <row r="22" spans="1:13">
      <c r="A22" s="4" t="s">
        <v>97</v>
      </c>
      <c r="B22" s="6" t="n">
        <v>-468</v>
      </c>
      <c r="F22" s="6" t="n">
        <v>14406</v>
      </c>
      <c r="K22" s="6" t="n">
        <v>14378</v>
      </c>
      <c r="L22" s="6" t="n">
        <v>1582</v>
      </c>
      <c r="M22" s="6" t="n">
        <v>4589</v>
      </c>
    </row>
    <row r="23" spans="1:13">
      <c r="A23" s="4" t="s">
        <v>98</v>
      </c>
      <c r="B23" s="6" t="n">
        <v>-468</v>
      </c>
      <c r="F23" s="6" t="n">
        <v>14406</v>
      </c>
      <c r="K23" s="6" t="n">
        <v>14378</v>
      </c>
      <c r="L23" s="6" t="n">
        <v>1582</v>
      </c>
      <c r="M23" s="6" t="n">
        <v>4589</v>
      </c>
    </row>
    <row r="24" spans="1:13">
      <c r="A24" s="4" t="s">
        <v>99</v>
      </c>
      <c r="B24" s="5" t="n">
        <v>-32238</v>
      </c>
      <c r="F24" s="5" t="n">
        <v>-11801</v>
      </c>
      <c r="K24" s="6" t="n">
        <v>-664372</v>
      </c>
      <c r="L24" s="5" t="n">
        <v>-109713</v>
      </c>
      <c r="M24" s="5" t="n">
        <v>-71718</v>
      </c>
    </row>
    <row r="25" spans="1:13">
      <c r="A25" s="4" t="s">
        <v>422</v>
      </c>
    </row>
    <row r="26" spans="1:13">
      <c r="A26" s="3" t="s">
        <v>77</v>
      </c>
    </row>
    <row r="27" spans="1:13">
      <c r="A27" s="4" t="s">
        <v>78</v>
      </c>
      <c r="K27" s="6" t="n">
        <v>-8149</v>
      </c>
    </row>
    <row r="28" spans="1:13">
      <c r="A28" s="3" t="s">
        <v>79</v>
      </c>
    </row>
    <row r="29" spans="1:13">
      <c r="A29" s="4" t="s">
        <v>80</v>
      </c>
      <c r="K29" s="6" t="n">
        <v>-6263</v>
      </c>
    </row>
    <row r="30" spans="1:13">
      <c r="A30" s="4" t="s">
        <v>81</v>
      </c>
      <c r="K30" s="6" t="n">
        <v>-1670</v>
      </c>
    </row>
    <row r="31" spans="1:13">
      <c r="A31" s="4" t="s">
        <v>83</v>
      </c>
      <c r="K31" s="6" t="n">
        <v>7487</v>
      </c>
    </row>
    <row r="32" spans="1:13">
      <c r="A32" s="4" t="s">
        <v>84</v>
      </c>
      <c r="K32" s="6" t="n">
        <v>0</v>
      </c>
    </row>
    <row r="33" spans="1:13">
      <c r="A33" s="4" t="s">
        <v>85</v>
      </c>
      <c r="K33" s="6" t="n">
        <v>0</v>
      </c>
    </row>
    <row r="34" spans="1:13">
      <c r="A34" s="4" t="s">
        <v>86</v>
      </c>
      <c r="K34" s="6" t="n">
        <v>-446</v>
      </c>
    </row>
    <row r="35" spans="1:13">
      <c r="A35" s="4" t="s">
        <v>87</v>
      </c>
      <c r="K35" s="6" t="n">
        <v>-7703</v>
      </c>
    </row>
    <row r="36" spans="1:13">
      <c r="A36" s="3" t="s">
        <v>88</v>
      </c>
    </row>
    <row r="37" spans="1:13">
      <c r="A37" s="4" t="s">
        <v>89</v>
      </c>
      <c r="K37" s="6" t="n">
        <v>0</v>
      </c>
    </row>
    <row r="38" spans="1:13">
      <c r="A38" s="4" t="s">
        <v>90</v>
      </c>
      <c r="K38" s="6" t="n">
        <v>0</v>
      </c>
    </row>
    <row r="39" spans="1:13">
      <c r="A39" s="4" t="s">
        <v>91</v>
      </c>
      <c r="K39" s="6" t="n">
        <v>0</v>
      </c>
    </row>
    <row r="40" spans="1:13">
      <c r="A40" s="4" t="s">
        <v>92</v>
      </c>
      <c r="K40" s="6" t="n">
        <v>0</v>
      </c>
    </row>
    <row r="41" spans="1:13">
      <c r="A41" s="4" t="s">
        <v>93</v>
      </c>
      <c r="K41" s="6" t="n">
        <v>-7703</v>
      </c>
    </row>
    <row r="42" spans="1:13">
      <c r="A42" s="4" t="s">
        <v>94</v>
      </c>
      <c r="K42" s="6" t="n">
        <v>0</v>
      </c>
    </row>
    <row r="43" spans="1:13">
      <c r="A43" s="4" t="s">
        <v>95</v>
      </c>
      <c r="K43" s="6" t="n">
        <v>-7703</v>
      </c>
    </row>
    <row r="44" spans="1:13">
      <c r="A44" s="3" t="s">
        <v>96</v>
      </c>
    </row>
    <row r="45" spans="1:13">
      <c r="A45" s="4" t="s">
        <v>97</v>
      </c>
      <c r="K45" s="6" t="n">
        <v>0</v>
      </c>
    </row>
    <row r="46" spans="1:13">
      <c r="A46" s="4" t="s">
        <v>98</v>
      </c>
      <c r="K46" s="6" t="n">
        <v>0</v>
      </c>
    </row>
    <row r="47" spans="1:13">
      <c r="A47" s="4" t="s">
        <v>99</v>
      </c>
      <c r="K47" s="6" t="n">
        <v>-7703</v>
      </c>
    </row>
    <row r="48" spans="1:13">
      <c r="A48" s="4" t="s">
        <v>423</v>
      </c>
    </row>
    <row r="49" spans="1:13">
      <c r="A49" s="3" t="s">
        <v>77</v>
      </c>
    </row>
    <row r="50" spans="1:13">
      <c r="A50" s="4" t="s">
        <v>78</v>
      </c>
      <c r="K50" s="6" t="n">
        <v>532209</v>
      </c>
    </row>
    <row r="51" spans="1:13">
      <c r="A51" s="3" t="s">
        <v>79</v>
      </c>
    </row>
    <row r="52" spans="1:13">
      <c r="A52" s="4" t="s">
        <v>80</v>
      </c>
      <c r="K52" s="6" t="n">
        <v>122676</v>
      </c>
    </row>
    <row r="53" spans="1:13">
      <c r="A53" s="4" t="s">
        <v>81</v>
      </c>
      <c r="K53" s="6" t="n">
        <v>117270</v>
      </c>
    </row>
    <row r="54" spans="1:13">
      <c r="A54" s="4" t="s">
        <v>83</v>
      </c>
      <c r="K54" s="6" t="n">
        <v>219126</v>
      </c>
    </row>
    <row r="55" spans="1:13">
      <c r="A55" s="4" t="s">
        <v>84</v>
      </c>
      <c r="K55" s="6" t="n">
        <v>11434</v>
      </c>
    </row>
    <row r="56" spans="1:13">
      <c r="A56" s="4" t="s">
        <v>85</v>
      </c>
      <c r="K56" s="6" t="n">
        <v>563549</v>
      </c>
    </row>
    <row r="57" spans="1:13">
      <c r="A57" s="4" t="s">
        <v>86</v>
      </c>
      <c r="K57" s="6" t="n">
        <v>1034055</v>
      </c>
    </row>
    <row r="58" spans="1:13">
      <c r="A58" s="4" t="s">
        <v>87</v>
      </c>
      <c r="K58" s="6" t="n">
        <v>-501846</v>
      </c>
    </row>
    <row r="59" spans="1:13">
      <c r="A59" s="3" t="s">
        <v>88</v>
      </c>
    </row>
    <row r="60" spans="1:13">
      <c r="A60" s="4" t="s">
        <v>89</v>
      </c>
      <c r="K60" s="6" t="n">
        <v>180770</v>
      </c>
    </row>
    <row r="61" spans="1:13">
      <c r="A61" s="4" t="s">
        <v>90</v>
      </c>
      <c r="K61" s="6" t="n">
        <v>3151</v>
      </c>
    </row>
    <row r="62" spans="1:13">
      <c r="A62" s="4" t="s">
        <v>91</v>
      </c>
      <c r="K62" s="6" t="n">
        <v>12238</v>
      </c>
    </row>
    <row r="63" spans="1:13">
      <c r="A63" s="4" t="s">
        <v>92</v>
      </c>
      <c r="K63" s="6" t="n">
        <v>196159</v>
      </c>
    </row>
    <row r="64" spans="1:13">
      <c r="A64" s="4" t="s">
        <v>93</v>
      </c>
      <c r="K64" s="6" t="n">
        <v>-698005</v>
      </c>
    </row>
    <row r="65" spans="1:13">
      <c r="A65" s="4" t="s">
        <v>94</v>
      </c>
      <c r="K65" s="6" t="n">
        <v>-11552</v>
      </c>
    </row>
    <row r="66" spans="1:13">
      <c r="A66" s="4" t="s">
        <v>95</v>
      </c>
      <c r="K66" s="6" t="n">
        <v>-686453</v>
      </c>
    </row>
    <row r="67" spans="1:13">
      <c r="A67" s="3" t="s">
        <v>96</v>
      </c>
    </row>
    <row r="68" spans="1:13">
      <c r="A68" s="4" t="s">
        <v>97</v>
      </c>
      <c r="K68" s="6" t="n">
        <v>14378</v>
      </c>
    </row>
    <row r="69" spans="1:13">
      <c r="A69" s="4" t="s">
        <v>98</v>
      </c>
      <c r="K69" s="6" t="n">
        <v>14378</v>
      </c>
    </row>
    <row r="70" spans="1:13">
      <c r="A70" s="4" t="s">
        <v>99</v>
      </c>
      <c r="K70" s="5" t="n">
        <v>-672075</v>
      </c>
    </row>
  </sheetData>
  <mergeCells count="3">
    <mergeCell ref="A1:A2"/>
    <mergeCell ref="B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25</v>
      </c>
      <c r="B1" s="2" t="s">
        <v>1</v>
      </c>
      <c r="K1" s="2" t="s">
        <v>71</v>
      </c>
    </row>
    <row r="2" spans="1:13">
      <c r="B2" s="2" t="s">
        <v>2</v>
      </c>
      <c r="C2" s="2" t="s">
        <v>18</v>
      </c>
      <c r="D2" s="2" t="s">
        <v>72</v>
      </c>
      <c r="E2" s="2" t="s">
        <v>73</v>
      </c>
      <c r="F2" s="2" t="s">
        <v>19</v>
      </c>
      <c r="G2" s="2" t="s">
        <v>21</v>
      </c>
      <c r="H2" s="2" t="s">
        <v>74</v>
      </c>
      <c r="I2" s="2" t="s">
        <v>75</v>
      </c>
      <c r="J2" s="2" t="s">
        <v>76</v>
      </c>
      <c r="K2" s="2" t="s">
        <v>18</v>
      </c>
      <c r="L2" s="2" t="s">
        <v>21</v>
      </c>
      <c r="M2" s="2" t="s">
        <v>22</v>
      </c>
    </row>
    <row r="3" spans="1:13">
      <c r="A3" s="3" t="s">
        <v>101</v>
      </c>
    </row>
    <row r="4" spans="1:13">
      <c r="A4" s="4" t="s">
        <v>95</v>
      </c>
      <c r="B4" s="5" t="n">
        <v>-31770</v>
      </c>
      <c r="C4" s="5" t="n">
        <v>-376911</v>
      </c>
      <c r="D4" s="5" t="n">
        <v>-33840</v>
      </c>
      <c r="E4" s="5" t="n">
        <v>-241792</v>
      </c>
      <c r="F4" s="5" t="n">
        <v>-26207</v>
      </c>
      <c r="G4" s="5" t="n">
        <v>-14642</v>
      </c>
      <c r="H4" s="5" t="n">
        <v>-25536</v>
      </c>
      <c r="I4" s="5" t="n">
        <v>-50104</v>
      </c>
      <c r="J4" s="5" t="n">
        <v>-21013</v>
      </c>
      <c r="K4" s="5" t="n">
        <v>-678750</v>
      </c>
      <c r="L4" s="5" t="n">
        <v>-111295</v>
      </c>
      <c r="M4" s="5" t="n">
        <v>-76307</v>
      </c>
    </row>
    <row r="5" spans="1:13">
      <c r="A5" s="3" t="s">
        <v>102</v>
      </c>
    </row>
    <row r="6" spans="1:13">
      <c r="A6" s="4" t="s">
        <v>103</v>
      </c>
      <c r="B6" s="6" t="n">
        <v>49145</v>
      </c>
      <c r="F6" s="6" t="n">
        <v>54411</v>
      </c>
      <c r="K6" s="6" t="n">
        <v>211639</v>
      </c>
      <c r="L6" s="6" t="n">
        <v>236788</v>
      </c>
      <c r="M6" s="6" t="n">
        <v>246753</v>
      </c>
    </row>
    <row r="7" spans="1:13">
      <c r="A7" s="4" t="s">
        <v>84</v>
      </c>
      <c r="B7" s="6" t="n">
        <v>3154</v>
      </c>
      <c r="F7" s="6" t="n">
        <v>2615</v>
      </c>
      <c r="K7" s="6" t="n">
        <v>11434</v>
      </c>
      <c r="L7" s="6" t="n">
        <v>8818</v>
      </c>
      <c r="M7" s="6" t="n">
        <v>8160</v>
      </c>
    </row>
    <row r="8" spans="1:13">
      <c r="A8" s="4" t="s">
        <v>104</v>
      </c>
      <c r="B8" s="6" t="n">
        <v>535</v>
      </c>
      <c r="F8" s="6" t="n">
        <v>-12</v>
      </c>
      <c r="K8" s="6" t="n">
        <v>310</v>
      </c>
      <c r="L8" s="6" t="n">
        <v>3183</v>
      </c>
      <c r="M8" s="6" t="n">
        <v>2598</v>
      </c>
    </row>
    <row r="9" spans="1:13">
      <c r="A9" s="4" t="s">
        <v>105</v>
      </c>
      <c r="B9" s="6" t="n">
        <v>0</v>
      </c>
      <c r="F9" s="6" t="n">
        <v>662</v>
      </c>
      <c r="K9" s="6" t="n">
        <v>-14087</v>
      </c>
      <c r="L9" s="6" t="n">
        <v>-4026</v>
      </c>
      <c r="M9" s="6" t="n">
        <v>4140</v>
      </c>
    </row>
    <row r="10" spans="1:13">
      <c r="A10" s="4" t="s">
        <v>426</v>
      </c>
      <c r="K10" s="6" t="n">
        <v>-2750</v>
      </c>
    </row>
    <row r="11" spans="1:13">
      <c r="A11" s="4" t="s">
        <v>107</v>
      </c>
      <c r="B11" s="6" t="n">
        <v>0</v>
      </c>
      <c r="F11" s="6" t="n">
        <v>1789</v>
      </c>
      <c r="K11" s="6" t="n">
        <v>33452</v>
      </c>
      <c r="L11" s="6" t="n">
        <v>6819</v>
      </c>
      <c r="M11" s="6" t="n">
        <v>6936</v>
      </c>
    </row>
    <row r="12" spans="1:13">
      <c r="A12" s="4" t="s">
        <v>91</v>
      </c>
      <c r="B12" s="6" t="n">
        <v>5214</v>
      </c>
      <c r="F12" s="6" t="n">
        <v>0</v>
      </c>
      <c r="K12" s="6" t="n">
        <v>12238</v>
      </c>
      <c r="L12" s="6" t="n">
        <v>0</v>
      </c>
      <c r="M12" s="6" t="n">
        <v>9500</v>
      </c>
    </row>
    <row r="13" spans="1:13">
      <c r="A13" s="4" t="s">
        <v>90</v>
      </c>
      <c r="B13" s="6" t="n">
        <v>7773</v>
      </c>
      <c r="F13" s="6" t="n">
        <v>0</v>
      </c>
      <c r="K13" s="6" t="n">
        <v>3151</v>
      </c>
      <c r="L13" s="6" t="n">
        <v>0</v>
      </c>
      <c r="M13" s="6" t="n">
        <v>0</v>
      </c>
    </row>
    <row r="14" spans="1:13">
      <c r="A14" s="4" t="s">
        <v>108</v>
      </c>
      <c r="B14" s="6" t="n">
        <v>3335</v>
      </c>
      <c r="F14" s="6" t="n">
        <v>3017</v>
      </c>
      <c r="K14" s="6" t="n">
        <v>12300</v>
      </c>
      <c r="L14" s="6" t="n">
        <v>11014</v>
      </c>
      <c r="M14" s="6" t="n">
        <v>10785</v>
      </c>
    </row>
    <row r="15" spans="1:13">
      <c r="A15" s="4" t="s">
        <v>427</v>
      </c>
      <c r="K15" s="6" t="n">
        <v>563549</v>
      </c>
      <c r="L15" s="6" t="n">
        <v>0</v>
      </c>
      <c r="M15" s="6" t="n">
        <v>0</v>
      </c>
    </row>
    <row r="16" spans="1:13">
      <c r="A16" s="4" t="s">
        <v>109</v>
      </c>
      <c r="B16" s="6" t="n">
        <v>-267</v>
      </c>
      <c r="F16" s="6" t="n">
        <v>-852</v>
      </c>
      <c r="K16" s="6" t="n">
        <v>24</v>
      </c>
      <c r="L16" s="6" t="n">
        <v>-4291</v>
      </c>
      <c r="M16" s="6" t="n">
        <v>-4595</v>
      </c>
    </row>
    <row r="17" spans="1:13">
      <c r="A17" s="3" t="s">
        <v>110</v>
      </c>
    </row>
    <row r="18" spans="1:13">
      <c r="A18" s="4" t="s">
        <v>111</v>
      </c>
      <c r="B18" s="6" t="n">
        <v>-2652</v>
      </c>
      <c r="F18" s="6" t="n">
        <v>-2672</v>
      </c>
      <c r="K18" s="6" t="n">
        <v>-12776</v>
      </c>
      <c r="L18" s="6" t="n">
        <v>-9790</v>
      </c>
      <c r="M18" s="6" t="n">
        <v>-11032</v>
      </c>
    </row>
    <row r="19" spans="1:13">
      <c r="A19" s="4" t="s">
        <v>112</v>
      </c>
      <c r="B19" s="6" t="n">
        <v>48</v>
      </c>
      <c r="F19" s="6" t="n">
        <v>580</v>
      </c>
      <c r="K19" s="6" t="n">
        <v>-11046</v>
      </c>
      <c r="L19" s="6" t="n">
        <v>-2160</v>
      </c>
      <c r="M19" s="6" t="n">
        <v>446</v>
      </c>
    </row>
    <row r="20" spans="1:13">
      <c r="A20" s="4" t="s">
        <v>113</v>
      </c>
      <c r="B20" s="6" t="n">
        <v>-863</v>
      </c>
      <c r="F20" s="6" t="n">
        <v>-898</v>
      </c>
      <c r="K20" s="6" t="n">
        <v>-5418</v>
      </c>
      <c r="L20" s="6" t="n">
        <v>-3064</v>
      </c>
      <c r="M20" s="6" t="n">
        <v>-2947</v>
      </c>
    </row>
    <row r="21" spans="1:13">
      <c r="A21" s="4" t="s">
        <v>114</v>
      </c>
      <c r="B21" s="6" t="n">
        <v>14890</v>
      </c>
      <c r="F21" s="6" t="n">
        <v>17921</v>
      </c>
      <c r="K21" s="6" t="n">
        <v>-18767</v>
      </c>
      <c r="L21" s="6" t="n">
        <v>-4792</v>
      </c>
      <c r="M21" s="6" t="n">
        <v>-3910</v>
      </c>
    </row>
    <row r="22" spans="1:13">
      <c r="A22" s="4" t="s">
        <v>115</v>
      </c>
      <c r="B22" s="6" t="n">
        <v>48542</v>
      </c>
      <c r="F22" s="6" t="n">
        <v>50354</v>
      </c>
      <c r="K22" s="6" t="n">
        <v>104503</v>
      </c>
      <c r="L22" s="6" t="n">
        <v>150204</v>
      </c>
      <c r="M22" s="6" t="n">
        <v>190527</v>
      </c>
    </row>
    <row r="23" spans="1:13">
      <c r="A23" s="3" t="s">
        <v>116</v>
      </c>
    </row>
    <row r="24" spans="1:13">
      <c r="A24" s="4" t="s">
        <v>117</v>
      </c>
      <c r="B24" s="6" t="n">
        <v>-2999</v>
      </c>
      <c r="F24" s="6" t="n">
        <v>-3310</v>
      </c>
      <c r="K24" s="6" t="n">
        <v>-14903</v>
      </c>
      <c r="L24" s="6" t="n">
        <v>-14393</v>
      </c>
      <c r="M24" s="6" t="n">
        <v>-9178</v>
      </c>
    </row>
    <row r="25" spans="1:13">
      <c r="A25" s="4" t="s">
        <v>118</v>
      </c>
      <c r="B25" s="6" t="n">
        <v>-28850</v>
      </c>
      <c r="F25" s="6" t="n">
        <v>-24560</v>
      </c>
      <c r="K25" s="6" t="n">
        <v>-140450</v>
      </c>
      <c r="L25" s="6" t="n">
        <v>-142909</v>
      </c>
      <c r="M25" s="6" t="n">
        <v>-201381</v>
      </c>
    </row>
    <row r="26" spans="1:13">
      <c r="A26" s="4" t="s">
        <v>119</v>
      </c>
      <c r="B26" s="6" t="n">
        <v>-31849</v>
      </c>
      <c r="F26" s="6" t="n">
        <v>-27870</v>
      </c>
      <c r="K26" s="6" t="n">
        <v>-155353</v>
      </c>
      <c r="L26" s="6" t="n">
        <v>-157302</v>
      </c>
      <c r="M26" s="6" t="n">
        <v>-210559</v>
      </c>
    </row>
    <row r="27" spans="1:13">
      <c r="A27" s="3" t="s">
        <v>120</v>
      </c>
    </row>
    <row r="28" spans="1:13">
      <c r="A28" s="4" t="s">
        <v>121</v>
      </c>
      <c r="B28" s="6" t="n">
        <v>43100</v>
      </c>
      <c r="F28" s="6" t="n">
        <v>50000</v>
      </c>
      <c r="K28" s="6" t="n">
        <v>248800</v>
      </c>
      <c r="L28" s="6" t="n">
        <v>187950</v>
      </c>
      <c r="M28" s="6" t="n">
        <v>1280700</v>
      </c>
    </row>
    <row r="29" spans="1:13">
      <c r="A29" s="4" t="s">
        <v>122</v>
      </c>
      <c r="B29" s="6" t="n">
        <v>-18400</v>
      </c>
      <c r="F29" s="6" t="n">
        <v>-47750</v>
      </c>
      <c r="K29" s="6" t="n">
        <v>-184100</v>
      </c>
      <c r="L29" s="6" t="n">
        <v>-175250</v>
      </c>
      <c r="M29" s="6" t="n">
        <v>-1238059</v>
      </c>
    </row>
    <row r="30" spans="1:13">
      <c r="A30" s="4" t="s">
        <v>123</v>
      </c>
      <c r="B30" s="6" t="n">
        <v>-14720</v>
      </c>
      <c r="F30" s="6" t="n">
        <v>0</v>
      </c>
      <c r="K30" s="6" t="n">
        <v>-9682</v>
      </c>
      <c r="L30" s="6" t="n">
        <v>0</v>
      </c>
      <c r="M30" s="6" t="n">
        <v>-16946</v>
      </c>
    </row>
    <row r="31" spans="1:13">
      <c r="A31" s="4" t="s">
        <v>124</v>
      </c>
      <c r="B31" s="6" t="n">
        <v>-1</v>
      </c>
      <c r="F31" s="6" t="n">
        <v>-42</v>
      </c>
      <c r="K31" s="6" t="n">
        <v>-93</v>
      </c>
      <c r="L31" s="6" t="n">
        <v>-477</v>
      </c>
      <c r="M31" s="6" t="n">
        <v>-121</v>
      </c>
    </row>
    <row r="32" spans="1:13">
      <c r="A32" s="4" t="s">
        <v>428</v>
      </c>
      <c r="B32" s="6" t="n">
        <v>-5000</v>
      </c>
      <c r="K32" s="6" t="n">
        <v>-5000</v>
      </c>
      <c r="L32" s="6" t="n">
        <v>-5000</v>
      </c>
      <c r="M32" s="6" t="n">
        <v>-5000</v>
      </c>
    </row>
    <row r="33" spans="1:13">
      <c r="A33" s="4" t="s">
        <v>126</v>
      </c>
      <c r="B33" s="6" t="n">
        <v>4979</v>
      </c>
      <c r="F33" s="6" t="n">
        <v>2208</v>
      </c>
      <c r="K33" s="6" t="n">
        <v>49925</v>
      </c>
      <c r="L33" s="6" t="n">
        <v>7223</v>
      </c>
      <c r="M33" s="6" t="n">
        <v>20574</v>
      </c>
    </row>
    <row r="34" spans="1:13">
      <c r="A34" s="4" t="s">
        <v>429</v>
      </c>
      <c r="B34" s="6" t="n">
        <v>21672</v>
      </c>
      <c r="F34" s="6" t="n">
        <v>24692</v>
      </c>
      <c r="K34" s="6" t="n">
        <v>-925</v>
      </c>
      <c r="L34" s="6" t="n">
        <v>125</v>
      </c>
      <c r="M34" s="6" t="n">
        <v>542</v>
      </c>
    </row>
    <row r="35" spans="1:13">
      <c r="A35" s="4" t="s">
        <v>128</v>
      </c>
      <c r="B35" s="6" t="n">
        <v>2377</v>
      </c>
      <c r="E35" s="5" t="n">
        <v>27994</v>
      </c>
      <c r="F35" s="6" t="n">
        <v>3302</v>
      </c>
      <c r="J35" s="5" t="n">
        <v>3177</v>
      </c>
      <c r="K35" s="6" t="n">
        <v>3302</v>
      </c>
      <c r="L35" s="6" t="n">
        <v>3177</v>
      </c>
      <c r="M35" s="6" t="n">
        <v>2635</v>
      </c>
    </row>
    <row r="36" spans="1:13">
      <c r="A36" s="4" t="s">
        <v>129</v>
      </c>
      <c r="B36" s="6" t="n">
        <v>24049</v>
      </c>
      <c r="C36" s="6" t="n">
        <v>2377</v>
      </c>
      <c r="F36" s="6" t="n">
        <v>27994</v>
      </c>
      <c r="G36" s="6" t="n">
        <v>3302</v>
      </c>
      <c r="K36" s="6" t="n">
        <v>2377</v>
      </c>
      <c r="L36" s="6" t="n">
        <v>3302</v>
      </c>
      <c r="M36" s="5" t="n">
        <v>3177</v>
      </c>
    </row>
    <row r="37" spans="1:13">
      <c r="A37" s="4" t="s">
        <v>422</v>
      </c>
    </row>
    <row r="38" spans="1:13">
      <c r="A38" s="3" t="s">
        <v>101</v>
      </c>
    </row>
    <row r="39" spans="1:13">
      <c r="A39" s="4" t="s">
        <v>95</v>
      </c>
      <c r="K39" s="6" t="n">
        <v>-7703</v>
      </c>
    </row>
    <row r="40" spans="1:13">
      <c r="A40" s="3" t="s">
        <v>102</v>
      </c>
    </row>
    <row r="41" spans="1:13">
      <c r="A41" s="4" t="s">
        <v>103</v>
      </c>
      <c r="K41" s="6" t="n">
        <v>7487</v>
      </c>
    </row>
    <row r="42" spans="1:13">
      <c r="A42" s="4" t="s">
        <v>84</v>
      </c>
      <c r="K42" s="6" t="n">
        <v>0</v>
      </c>
    </row>
    <row r="43" spans="1:13">
      <c r="A43" s="4" t="s">
        <v>104</v>
      </c>
      <c r="K43" s="6" t="n">
        <v>0</v>
      </c>
    </row>
    <row r="44" spans="1:13">
      <c r="A44" s="4" t="s">
        <v>105</v>
      </c>
      <c r="K44" s="6" t="n">
        <v>0</v>
      </c>
    </row>
    <row r="45" spans="1:13">
      <c r="A45" s="4" t="s">
        <v>426</v>
      </c>
      <c r="K45" s="6" t="n">
        <v>0</v>
      </c>
    </row>
    <row r="46" spans="1:13">
      <c r="A46" s="4" t="s">
        <v>107</v>
      </c>
      <c r="K46" s="6" t="n">
        <v>0</v>
      </c>
    </row>
    <row r="47" spans="1:13">
      <c r="A47" s="4" t="s">
        <v>91</v>
      </c>
      <c r="K47" s="6" t="n">
        <v>0</v>
      </c>
    </row>
    <row r="48" spans="1:13">
      <c r="A48" s="4" t="s">
        <v>90</v>
      </c>
      <c r="K48" s="6" t="n">
        <v>0</v>
      </c>
    </row>
    <row r="49" spans="1:13">
      <c r="A49" s="4" t="s">
        <v>108</v>
      </c>
      <c r="K49" s="6" t="n">
        <v>0</v>
      </c>
    </row>
    <row r="50" spans="1:13">
      <c r="A50" s="4" t="s">
        <v>427</v>
      </c>
      <c r="K50" s="6" t="n">
        <v>0</v>
      </c>
    </row>
    <row r="51" spans="1:13">
      <c r="A51" s="4" t="s">
        <v>109</v>
      </c>
      <c r="K51" s="6" t="n">
        <v>0</v>
      </c>
    </row>
    <row r="52" spans="1:13">
      <c r="A52" s="3" t="s">
        <v>110</v>
      </c>
    </row>
    <row r="53" spans="1:13">
      <c r="A53" s="4" t="s">
        <v>111</v>
      </c>
      <c r="K53" s="6" t="n">
        <v>0</v>
      </c>
    </row>
    <row r="54" spans="1:13">
      <c r="A54" s="4" t="s">
        <v>112</v>
      </c>
      <c r="K54" s="6" t="n">
        <v>6379</v>
      </c>
    </row>
    <row r="55" spans="1:13">
      <c r="A55" s="4" t="s">
        <v>113</v>
      </c>
      <c r="K55" s="6" t="n">
        <v>89</v>
      </c>
    </row>
    <row r="56" spans="1:13">
      <c r="A56" s="4" t="s">
        <v>114</v>
      </c>
      <c r="K56" s="6" t="n">
        <v>-581</v>
      </c>
    </row>
    <row r="57" spans="1:13">
      <c r="A57" s="4" t="s">
        <v>115</v>
      </c>
      <c r="K57" s="6" t="n">
        <v>5671</v>
      </c>
    </row>
    <row r="58" spans="1:13">
      <c r="A58" s="3" t="s">
        <v>116</v>
      </c>
    </row>
    <row r="59" spans="1:13">
      <c r="A59" s="4" t="s">
        <v>117</v>
      </c>
      <c r="K59" s="6" t="n">
        <v>0</v>
      </c>
    </row>
    <row r="60" spans="1:13">
      <c r="A60" s="4" t="s">
        <v>118</v>
      </c>
      <c r="K60" s="6" t="n">
        <v>-5671</v>
      </c>
    </row>
    <row r="61" spans="1:13">
      <c r="A61" s="4" t="s">
        <v>119</v>
      </c>
      <c r="K61" s="6" t="n">
        <v>-5671</v>
      </c>
    </row>
    <row r="62" spans="1:13">
      <c r="A62" s="3" t="s">
        <v>120</v>
      </c>
    </row>
    <row r="63" spans="1:13">
      <c r="A63" s="4" t="s">
        <v>121</v>
      </c>
      <c r="K63" s="6" t="n">
        <v>0</v>
      </c>
    </row>
    <row r="64" spans="1:13">
      <c r="A64" s="4" t="s">
        <v>122</v>
      </c>
      <c r="K64" s="6" t="n">
        <v>0</v>
      </c>
    </row>
    <row r="65" spans="1:13">
      <c r="A65" s="4" t="s">
        <v>123</v>
      </c>
      <c r="K65" s="6" t="n">
        <v>0</v>
      </c>
    </row>
    <row r="66" spans="1:13">
      <c r="A66" s="4" t="s">
        <v>124</v>
      </c>
      <c r="K66" s="6" t="n">
        <v>0</v>
      </c>
    </row>
    <row r="67" spans="1:13">
      <c r="A67" s="4" t="s">
        <v>428</v>
      </c>
      <c r="K67" s="6" t="n">
        <v>0</v>
      </c>
    </row>
    <row r="68" spans="1:13">
      <c r="A68" s="4" t="s">
        <v>126</v>
      </c>
      <c r="K68" s="6" t="n">
        <v>0</v>
      </c>
    </row>
    <row r="69" spans="1:13">
      <c r="A69" s="4" t="s">
        <v>429</v>
      </c>
      <c r="K69" s="6" t="n">
        <v>0</v>
      </c>
    </row>
    <row r="70" spans="1:13">
      <c r="A70" s="4" t="s">
        <v>128</v>
      </c>
      <c r="B70" s="6" t="n">
        <v>0</v>
      </c>
      <c r="F70" s="6" t="n">
        <v>0</v>
      </c>
      <c r="K70" s="6" t="n">
        <v>0</v>
      </c>
    </row>
    <row r="71" spans="1:13">
      <c r="A71" s="4" t="s">
        <v>129</v>
      </c>
      <c r="C71" s="6" t="n">
        <v>0</v>
      </c>
      <c r="G71" s="6" t="n">
        <v>0</v>
      </c>
      <c r="K71" s="6" t="n">
        <v>0</v>
      </c>
      <c r="L71" s="6" t="n">
        <v>0</v>
      </c>
    </row>
    <row r="72" spans="1:13">
      <c r="A72" s="4" t="s">
        <v>423</v>
      </c>
    </row>
    <row r="73" spans="1:13">
      <c r="A73" s="3" t="s">
        <v>101</v>
      </c>
    </row>
    <row r="74" spans="1:13">
      <c r="A74" s="4" t="s">
        <v>95</v>
      </c>
      <c r="K74" s="6" t="n">
        <v>-686453</v>
      </c>
    </row>
    <row r="75" spans="1:13">
      <c r="A75" s="3" t="s">
        <v>102</v>
      </c>
    </row>
    <row r="76" spans="1:13">
      <c r="A76" s="4" t="s">
        <v>103</v>
      </c>
      <c r="K76" s="6" t="n">
        <v>219126</v>
      </c>
    </row>
    <row r="77" spans="1:13">
      <c r="A77" s="4" t="s">
        <v>84</v>
      </c>
      <c r="K77" s="6" t="n">
        <v>11434</v>
      </c>
    </row>
    <row r="78" spans="1:13">
      <c r="A78" s="4" t="s">
        <v>104</v>
      </c>
      <c r="K78" s="6" t="n">
        <v>310</v>
      </c>
    </row>
    <row r="79" spans="1:13">
      <c r="A79" s="4" t="s">
        <v>105</v>
      </c>
      <c r="K79" s="6" t="n">
        <v>-14087</v>
      </c>
    </row>
    <row r="80" spans="1:13">
      <c r="A80" s="4" t="s">
        <v>426</v>
      </c>
      <c r="K80" s="6" t="n">
        <v>-2750</v>
      </c>
    </row>
    <row r="81" spans="1:13">
      <c r="A81" s="4" t="s">
        <v>107</v>
      </c>
      <c r="K81" s="6" t="n">
        <v>33452</v>
      </c>
    </row>
    <row r="82" spans="1:13">
      <c r="A82" s="4" t="s">
        <v>91</v>
      </c>
      <c r="K82" s="6" t="n">
        <v>12238</v>
      </c>
    </row>
    <row r="83" spans="1:13">
      <c r="A83" s="4" t="s">
        <v>90</v>
      </c>
      <c r="K83" s="6" t="n">
        <v>3151</v>
      </c>
    </row>
    <row r="84" spans="1:13">
      <c r="A84" s="4" t="s">
        <v>108</v>
      </c>
      <c r="K84" s="6" t="n">
        <v>12300</v>
      </c>
    </row>
    <row r="85" spans="1:13">
      <c r="A85" s="4" t="s">
        <v>427</v>
      </c>
      <c r="K85" s="6" t="n">
        <v>563549</v>
      </c>
    </row>
    <row r="86" spans="1:13">
      <c r="A86" s="4" t="s">
        <v>109</v>
      </c>
      <c r="K86" s="6" t="n">
        <v>24</v>
      </c>
    </row>
    <row r="87" spans="1:13">
      <c r="A87" s="3" t="s">
        <v>110</v>
      </c>
    </row>
    <row r="88" spans="1:13">
      <c r="A88" s="4" t="s">
        <v>111</v>
      </c>
      <c r="K88" s="6" t="n">
        <v>-12776</v>
      </c>
    </row>
    <row r="89" spans="1:13">
      <c r="A89" s="4" t="s">
        <v>112</v>
      </c>
      <c r="K89" s="6" t="n">
        <v>-4667</v>
      </c>
    </row>
    <row r="90" spans="1:13">
      <c r="A90" s="4" t="s">
        <v>113</v>
      </c>
      <c r="K90" s="6" t="n">
        <v>-5329</v>
      </c>
    </row>
    <row r="91" spans="1:13">
      <c r="A91" s="4" t="s">
        <v>114</v>
      </c>
      <c r="K91" s="6" t="n">
        <v>-19348</v>
      </c>
    </row>
    <row r="92" spans="1:13">
      <c r="A92" s="4" t="s">
        <v>115</v>
      </c>
      <c r="K92" s="6" t="n">
        <v>110174</v>
      </c>
    </row>
    <row r="93" spans="1:13">
      <c r="A93" s="3" t="s">
        <v>116</v>
      </c>
    </row>
    <row r="94" spans="1:13">
      <c r="A94" s="4" t="s">
        <v>117</v>
      </c>
      <c r="K94" s="6" t="n">
        <v>-14903</v>
      </c>
    </row>
    <row r="95" spans="1:13">
      <c r="A95" s="4" t="s">
        <v>118</v>
      </c>
      <c r="K95" s="6" t="n">
        <v>-146121</v>
      </c>
    </row>
    <row r="96" spans="1:13">
      <c r="A96" s="4" t="s">
        <v>119</v>
      </c>
      <c r="K96" s="6" t="n">
        <v>-161024</v>
      </c>
    </row>
    <row r="97" spans="1:13">
      <c r="A97" s="3" t="s">
        <v>120</v>
      </c>
    </row>
    <row r="98" spans="1:13">
      <c r="A98" s="4" t="s">
        <v>121</v>
      </c>
      <c r="K98" s="6" t="n">
        <v>248800</v>
      </c>
    </row>
    <row r="99" spans="1:13">
      <c r="A99" s="4" t="s">
        <v>122</v>
      </c>
      <c r="K99" s="6" t="n">
        <v>-184100</v>
      </c>
    </row>
    <row r="100" spans="1:13">
      <c r="A100" s="4" t="s">
        <v>123</v>
      </c>
      <c r="K100" s="6" t="n">
        <v>-9682</v>
      </c>
    </row>
    <row r="101" spans="1:13">
      <c r="A101" s="4" t="s">
        <v>124</v>
      </c>
      <c r="K101" s="6" t="n">
        <v>-93</v>
      </c>
    </row>
    <row r="102" spans="1:13">
      <c r="A102" s="4" t="s">
        <v>428</v>
      </c>
      <c r="K102" s="6" t="n">
        <v>-5000</v>
      </c>
    </row>
    <row r="103" spans="1:13">
      <c r="A103" s="4" t="s">
        <v>126</v>
      </c>
      <c r="K103" s="6" t="n">
        <v>49925</v>
      </c>
    </row>
    <row r="104" spans="1:13">
      <c r="A104" s="4" t="s">
        <v>429</v>
      </c>
      <c r="K104" s="6" t="n">
        <v>-925</v>
      </c>
    </row>
    <row r="105" spans="1:13">
      <c r="A105" s="4" t="s">
        <v>128</v>
      </c>
      <c r="B105" s="5" t="n">
        <v>2377</v>
      </c>
      <c r="F105" s="5" t="n">
        <v>3302</v>
      </c>
      <c r="K105" s="6" t="n">
        <v>3302</v>
      </c>
    </row>
    <row r="106" spans="1:13">
      <c r="A106" s="4" t="s">
        <v>129</v>
      </c>
      <c r="C106" s="5" t="n">
        <v>2377</v>
      </c>
      <c r="G106" s="5" t="n">
        <v>3302</v>
      </c>
      <c r="K106" s="5" t="n">
        <v>2377</v>
      </c>
      <c r="L106" s="5" t="n">
        <v>3302</v>
      </c>
    </row>
  </sheetData>
  <mergeCells count="3">
    <mergeCell ref="A1:A2"/>
    <mergeCell ref="B1:J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430</v>
      </c>
      <c r="B1" s="2" t="s">
        <v>1</v>
      </c>
      <c r="D1" s="2" t="s">
        <v>71</v>
      </c>
    </row>
    <row r="2" spans="1:6">
      <c r="B2" s="2" t="s">
        <v>2</v>
      </c>
      <c r="C2" s="2" t="s">
        <v>19</v>
      </c>
      <c r="D2" s="2" t="s">
        <v>18</v>
      </c>
      <c r="E2" s="2" t="s">
        <v>21</v>
      </c>
      <c r="F2" s="2" t="s">
        <v>22</v>
      </c>
    </row>
    <row r="3" spans="1:6">
      <c r="A3" s="3" t="s">
        <v>178</v>
      </c>
    </row>
    <row r="4" spans="1:6">
      <c r="A4" s="4" t="s">
        <v>84</v>
      </c>
      <c r="B4" s="5" t="n">
        <v>3154</v>
      </c>
      <c r="C4" s="5" t="n">
        <v>2615</v>
      </c>
      <c r="D4" s="5" t="n">
        <v>11434</v>
      </c>
      <c r="E4" s="5" t="n">
        <v>8818</v>
      </c>
      <c r="F4" s="5" t="n">
        <v>816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31</v>
      </c>
      <c r="B1" s="2" t="s">
        <v>73</v>
      </c>
      <c r="C1" s="2" t="s">
        <v>18</v>
      </c>
      <c r="D1" s="2" t="s">
        <v>73</v>
      </c>
      <c r="E1" s="2" t="s">
        <v>18</v>
      </c>
      <c r="F1" s="2" t="s">
        <v>21</v>
      </c>
      <c r="G1" s="2" t="s">
        <v>22</v>
      </c>
      <c r="H1" s="2" t="s">
        <v>432</v>
      </c>
    </row>
    <row r="2" spans="1:8">
      <c r="A2" s="3" t="s">
        <v>433</v>
      </c>
    </row>
    <row r="3" spans="1:8">
      <c r="A3" s="4" t="s">
        <v>85</v>
      </c>
      <c r="E3" s="5" t="n">
        <v>563549</v>
      </c>
      <c r="F3" s="5" t="n">
        <v>0</v>
      </c>
      <c r="G3" s="5" t="n">
        <v>0</v>
      </c>
    </row>
    <row r="4" spans="1:8">
      <c r="A4" s="4" t="s">
        <v>434</v>
      </c>
      <c r="E4" s="6" t="n">
        <v>0</v>
      </c>
    </row>
    <row r="5" spans="1:8">
      <c r="A5" s="4" t="s">
        <v>435</v>
      </c>
    </row>
    <row r="6" spans="1:8">
      <c r="A6" s="3" t="s">
        <v>433</v>
      </c>
    </row>
    <row r="7" spans="1:8">
      <c r="A7" s="4" t="s">
        <v>85</v>
      </c>
      <c r="D7" s="5" t="n">
        <v>214400</v>
      </c>
      <c r="E7" s="6" t="n">
        <v>214400</v>
      </c>
    </row>
    <row r="8" spans="1:8">
      <c r="A8" s="4" t="s">
        <v>434</v>
      </c>
      <c r="B8" s="5" t="n">
        <v>313102</v>
      </c>
      <c r="E8" s="6" t="n">
        <v>313102</v>
      </c>
    </row>
    <row r="9" spans="1:8">
      <c r="A9" s="4" t="s">
        <v>436</v>
      </c>
    </row>
    <row r="10" spans="1:8">
      <c r="A10" s="3" t="s">
        <v>433</v>
      </c>
    </row>
    <row r="11" spans="1:8">
      <c r="A11" s="4" t="s">
        <v>85</v>
      </c>
      <c r="E11" s="6" t="n">
        <v>0</v>
      </c>
    </row>
    <row r="12" spans="1:8">
      <c r="A12" s="4" t="s">
        <v>434</v>
      </c>
      <c r="B12" s="5" t="n">
        <v>36047</v>
      </c>
      <c r="E12" s="6" t="n">
        <v>36047</v>
      </c>
    </row>
    <row r="13" spans="1:8">
      <c r="A13" s="4" t="s">
        <v>437</v>
      </c>
    </row>
    <row r="14" spans="1:8">
      <c r="A14" s="3" t="s">
        <v>433</v>
      </c>
    </row>
    <row r="15" spans="1:8">
      <c r="A15" s="4" t="s">
        <v>85</v>
      </c>
      <c r="C15" s="5" t="n">
        <v>349149</v>
      </c>
      <c r="E15" s="6" t="n">
        <v>349149</v>
      </c>
    </row>
    <row r="16" spans="1:8">
      <c r="A16" s="4" t="s">
        <v>434</v>
      </c>
      <c r="E16" s="5" t="n">
        <v>-349149</v>
      </c>
    </row>
    <row r="17" spans="1:8">
      <c r="A17" s="4" t="s">
        <v>438</v>
      </c>
    </row>
    <row r="18" spans="1:8">
      <c r="A18" s="3" t="s">
        <v>433</v>
      </c>
    </row>
    <row r="19" spans="1:8">
      <c r="A19" s="4" t="s">
        <v>439</v>
      </c>
      <c r="H19" s="4" t="s">
        <v>440</v>
      </c>
    </row>
    <row r="20" spans="1:8">
      <c r="A20" s="4" t="s">
        <v>441</v>
      </c>
    </row>
    <row r="21" spans="1:8">
      <c r="A21" s="3" t="s">
        <v>433</v>
      </c>
    </row>
    <row r="22" spans="1:8">
      <c r="A22" s="4" t="s">
        <v>439</v>
      </c>
      <c r="H22" s="4" t="s">
        <v>440</v>
      </c>
    </row>
    <row r="23" spans="1:8">
      <c r="A23" s="4" t="s">
        <v>442</v>
      </c>
    </row>
    <row r="24" spans="1:8">
      <c r="A24" s="3" t="s">
        <v>433</v>
      </c>
    </row>
    <row r="25" spans="1:8">
      <c r="A25" s="4" t="s">
        <v>439</v>
      </c>
      <c r="C25" s="4" t="s">
        <v>440</v>
      </c>
      <c r="E25" s="4" t="s">
        <v>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5"/>
  </cols>
  <sheetData>
    <row r="1" spans="1:9">
      <c r="A1" s="1" t="s">
        <v>443</v>
      </c>
      <c r="B1" s="2" t="s">
        <v>354</v>
      </c>
      <c r="C1" s="2" t="s">
        <v>444</v>
      </c>
      <c r="D1" s="2" t="s">
        <v>445</v>
      </c>
      <c r="E1" s="2" t="s">
        <v>2</v>
      </c>
      <c r="F1" s="2" t="s">
        <v>19</v>
      </c>
      <c r="G1" s="2" t="s">
        <v>18</v>
      </c>
      <c r="H1" s="2" t="s">
        <v>21</v>
      </c>
      <c r="I1" s="2" t="s">
        <v>22</v>
      </c>
    </row>
    <row r="2" spans="1:9">
      <c r="A2" s="3" t="s">
        <v>356</v>
      </c>
    </row>
    <row r="3" spans="1:9">
      <c r="A3" s="4" t="s">
        <v>45</v>
      </c>
      <c r="E3" s="5" t="n">
        <v>1838900000</v>
      </c>
      <c r="G3" s="5" t="n">
        <v>1816450000</v>
      </c>
      <c r="H3" s="5" t="n">
        <v>1718297000</v>
      </c>
    </row>
    <row r="4" spans="1:9">
      <c r="A4" s="4" t="s">
        <v>446</v>
      </c>
      <c r="E4" s="6" t="n">
        <v>18400000</v>
      </c>
      <c r="F4" s="5" t="n">
        <v>47750000</v>
      </c>
      <c r="G4" s="6" t="n">
        <v>184100000</v>
      </c>
      <c r="H4" s="6" t="n">
        <v>175250000</v>
      </c>
      <c r="I4" s="5" t="n">
        <v>1238059000</v>
      </c>
    </row>
    <row r="5" spans="1:9">
      <c r="A5" s="4" t="s">
        <v>447</v>
      </c>
    </row>
    <row r="6" spans="1:9">
      <c r="A6" s="3" t="s">
        <v>356</v>
      </c>
    </row>
    <row r="7" spans="1:9">
      <c r="A7" s="4" t="s">
        <v>448</v>
      </c>
      <c r="E7" s="6" t="n">
        <v>1000000</v>
      </c>
      <c r="G7" s="6" t="n">
        <v>600000</v>
      </c>
    </row>
    <row r="8" spans="1:9">
      <c r="A8" s="4" t="s">
        <v>355</v>
      </c>
    </row>
    <row r="9" spans="1:9">
      <c r="A9" s="3" t="s">
        <v>356</v>
      </c>
    </row>
    <row r="10" spans="1:9">
      <c r="A10" s="4" t="s">
        <v>357</v>
      </c>
      <c r="E10" s="5" t="n">
        <v>181400000</v>
      </c>
      <c r="G10" s="6" t="n">
        <v>144200000</v>
      </c>
    </row>
    <row r="11" spans="1:9">
      <c r="A11" s="4" t="s">
        <v>449</v>
      </c>
      <c r="G11" s="5" t="n">
        <v>50200000</v>
      </c>
    </row>
    <row r="12" spans="1:9">
      <c r="A12" s="4" t="s">
        <v>358</v>
      </c>
      <c r="E12" s="4" t="s">
        <v>359</v>
      </c>
      <c r="G12" s="4" t="s">
        <v>359</v>
      </c>
    </row>
    <row r="13" spans="1:9">
      <c r="A13" s="4" t="s">
        <v>450</v>
      </c>
    </row>
    <row r="14" spans="1:9">
      <c r="A14" s="3" t="s">
        <v>356</v>
      </c>
    </row>
    <row r="15" spans="1:9">
      <c r="A15" s="4" t="s">
        <v>451</v>
      </c>
      <c r="E15" s="4" t="s">
        <v>452</v>
      </c>
      <c r="G15" s="4" t="s">
        <v>452</v>
      </c>
    </row>
    <row r="16" spans="1:9">
      <c r="A16" s="4" t="s">
        <v>453</v>
      </c>
    </row>
    <row r="17" spans="1:9">
      <c r="A17" s="3" t="s">
        <v>356</v>
      </c>
    </row>
    <row r="18" spans="1:9">
      <c r="A18" s="4" t="s">
        <v>454</v>
      </c>
      <c r="C18" s="5" t="n">
        <v>88000000</v>
      </c>
      <c r="D18" s="5" t="n">
        <v>2250000</v>
      </c>
    </row>
    <row r="19" spans="1:9">
      <c r="A19" s="4" t="s">
        <v>455</v>
      </c>
    </row>
    <row r="20" spans="1:9">
      <c r="A20" s="3" t="s">
        <v>356</v>
      </c>
    </row>
    <row r="21" spans="1:9">
      <c r="A21" s="4" t="s">
        <v>454</v>
      </c>
      <c r="D21" s="6" t="n">
        <v>2250000</v>
      </c>
    </row>
    <row r="22" spans="1:9">
      <c r="A22" s="4" t="s">
        <v>456</v>
      </c>
    </row>
    <row r="23" spans="1:9">
      <c r="A23" s="3" t="s">
        <v>356</v>
      </c>
    </row>
    <row r="24" spans="1:9">
      <c r="A24" s="4" t="s">
        <v>446</v>
      </c>
      <c r="E24" s="5" t="n">
        <v>18400000</v>
      </c>
      <c r="F24" s="5" t="n">
        <v>47750000</v>
      </c>
      <c r="G24" s="5" t="n">
        <v>184100000</v>
      </c>
      <c r="H24" s="6" t="n">
        <v>175250000</v>
      </c>
      <c r="I24" s="5" t="n">
        <v>1238059000</v>
      </c>
    </row>
    <row r="25" spans="1:9">
      <c r="A25" s="4" t="s">
        <v>360</v>
      </c>
    </row>
    <row r="26" spans="1:9">
      <c r="A26" s="3" t="s">
        <v>356</v>
      </c>
    </row>
    <row r="27" spans="1:9">
      <c r="A27" s="4" t="s">
        <v>361</v>
      </c>
      <c r="E27" s="5" t="n">
        <v>585000000</v>
      </c>
      <c r="G27" s="5" t="n">
        <v>585000000</v>
      </c>
    </row>
    <row r="28" spans="1:9">
      <c r="A28" s="4" t="s">
        <v>457</v>
      </c>
      <c r="E28" s="4" t="s">
        <v>458</v>
      </c>
      <c r="G28" s="4" t="s">
        <v>458</v>
      </c>
    </row>
    <row r="29" spans="1:9">
      <c r="A29" s="4" t="s">
        <v>459</v>
      </c>
      <c r="G29" s="5" t="n">
        <v>2870000</v>
      </c>
    </row>
    <row r="30" spans="1:9">
      <c r="A30" s="4" t="s">
        <v>45</v>
      </c>
      <c r="E30" s="5" t="n">
        <v>585000000</v>
      </c>
      <c r="G30" s="5" t="n">
        <v>585000000</v>
      </c>
      <c r="H30" s="6" t="n">
        <v>580026000</v>
      </c>
    </row>
    <row r="31" spans="1:9">
      <c r="A31" s="4" t="s">
        <v>460</v>
      </c>
      <c r="E31" s="4" t="s">
        <v>461</v>
      </c>
      <c r="G31" s="4" t="s">
        <v>462</v>
      </c>
    </row>
    <row r="32" spans="1:9">
      <c r="A32" s="4" t="s">
        <v>463</v>
      </c>
    </row>
    <row r="33" spans="1:9">
      <c r="A33" s="3" t="s">
        <v>356</v>
      </c>
    </row>
    <row r="34" spans="1:9">
      <c r="A34" s="4" t="s">
        <v>45</v>
      </c>
      <c r="C34" s="5" t="n">
        <v>12000000</v>
      </c>
      <c r="E34" s="5" t="n">
        <v>0</v>
      </c>
      <c r="G34" s="5" t="n">
        <v>12000000</v>
      </c>
      <c r="H34" s="6" t="n">
        <v>12000000</v>
      </c>
    </row>
    <row r="35" spans="1:9">
      <c r="A35" s="4" t="s">
        <v>446</v>
      </c>
      <c r="D35" s="6" t="n">
        <v>9750000</v>
      </c>
    </row>
    <row r="36" spans="1:9">
      <c r="A36" s="4" t="s">
        <v>460</v>
      </c>
      <c r="E36" s="4" t="s">
        <v>464</v>
      </c>
      <c r="G36" s="4" t="s">
        <v>464</v>
      </c>
    </row>
    <row r="37" spans="1:9">
      <c r="A37" s="4" t="s">
        <v>465</v>
      </c>
    </row>
    <row r="38" spans="1:9">
      <c r="A38" s="3" t="s">
        <v>356</v>
      </c>
    </row>
    <row r="39" spans="1:9">
      <c r="A39" s="4" t="s">
        <v>446</v>
      </c>
      <c r="D39" s="5" t="n">
        <v>9750000</v>
      </c>
    </row>
    <row r="40" spans="1:9">
      <c r="A40" s="4" t="s">
        <v>466</v>
      </c>
    </row>
    <row r="41" spans="1:9">
      <c r="A41" s="3" t="s">
        <v>356</v>
      </c>
    </row>
    <row r="42" spans="1:9">
      <c r="A42" s="4" t="s">
        <v>457</v>
      </c>
      <c r="C42" s="4" t="s">
        <v>464</v>
      </c>
    </row>
    <row r="43" spans="1:9">
      <c r="A43" s="4" t="s">
        <v>467</v>
      </c>
      <c r="C43" s="5" t="n">
        <v>100000000</v>
      </c>
    </row>
    <row r="44" spans="1:9">
      <c r="A44" s="4" t="s">
        <v>468</v>
      </c>
    </row>
    <row r="45" spans="1:9">
      <c r="A45" s="3" t="s">
        <v>356</v>
      </c>
    </row>
    <row r="46" spans="1:9">
      <c r="A46" s="4" t="s">
        <v>469</v>
      </c>
      <c r="G46" s="4" t="s">
        <v>470</v>
      </c>
    </row>
    <row r="47" spans="1:9">
      <c r="A47" s="4" t="s">
        <v>362</v>
      </c>
    </row>
    <row r="48" spans="1:9">
      <c r="A48" s="3" t="s">
        <v>356</v>
      </c>
    </row>
    <row r="49" spans="1:9">
      <c r="A49" s="4" t="s">
        <v>361</v>
      </c>
      <c r="B49" s="5" t="n">
        <v>1100000000</v>
      </c>
      <c r="E49" s="5" t="n">
        <v>1072500000</v>
      </c>
      <c r="G49" s="5" t="n">
        <v>1075250000</v>
      </c>
    </row>
    <row r="50" spans="1:9">
      <c r="A50" s="4" t="s">
        <v>45</v>
      </c>
      <c r="E50" s="5" t="n">
        <v>1072500000</v>
      </c>
      <c r="G50" s="5" t="n">
        <v>1075250000</v>
      </c>
      <c r="H50" s="6" t="n">
        <v>1059598000</v>
      </c>
    </row>
    <row r="51" spans="1:9">
      <c r="A51" s="4" t="s">
        <v>460</v>
      </c>
      <c r="E51" s="4" t="s">
        <v>471</v>
      </c>
      <c r="G51" s="4" t="s">
        <v>471</v>
      </c>
    </row>
    <row r="52" spans="1:9">
      <c r="A52" s="4" t="s">
        <v>472</v>
      </c>
      <c r="B52" s="4" t="s">
        <v>473</v>
      </c>
    </row>
    <row r="53" spans="1:9">
      <c r="A53" s="4" t="s">
        <v>474</v>
      </c>
      <c r="E53" s="5" t="n">
        <v>2750000</v>
      </c>
      <c r="G53" s="5" t="n">
        <v>2750000</v>
      </c>
    </row>
    <row r="54" spans="1:9">
      <c r="A54" s="4" t="s">
        <v>358</v>
      </c>
      <c r="E54" s="4" t="s">
        <v>359</v>
      </c>
      <c r="G54" s="4" t="s">
        <v>359</v>
      </c>
    </row>
    <row r="55" spans="1:9">
      <c r="A55" s="4" t="s">
        <v>475</v>
      </c>
    </row>
    <row r="56" spans="1:9">
      <c r="A56" s="3" t="s">
        <v>356</v>
      </c>
    </row>
    <row r="57" spans="1:9">
      <c r="A57" s="4" t="s">
        <v>366</v>
      </c>
      <c r="E57" s="4" t="s">
        <v>476</v>
      </c>
      <c r="G57" s="4" t="s">
        <v>476</v>
      </c>
    </row>
    <row r="58" spans="1:9">
      <c r="A58" s="4" t="s">
        <v>477</v>
      </c>
      <c r="E58" s="4" t="s">
        <v>478</v>
      </c>
      <c r="G58" s="4" t="s">
        <v>478</v>
      </c>
    </row>
    <row r="59" spans="1:9">
      <c r="A59" s="4" t="s">
        <v>355</v>
      </c>
    </row>
    <row r="60" spans="1:9">
      <c r="A60" s="3" t="s">
        <v>356</v>
      </c>
    </row>
    <row r="61" spans="1:9">
      <c r="A61" s="4" t="s">
        <v>479</v>
      </c>
      <c r="G61" s="5" t="n">
        <v>23215000</v>
      </c>
    </row>
    <row r="62" spans="1:9">
      <c r="A62" s="4" t="s">
        <v>480</v>
      </c>
    </row>
    <row r="63" spans="1:9">
      <c r="A63" s="3" t="s">
        <v>356</v>
      </c>
    </row>
    <row r="64" spans="1:9">
      <c r="A64" s="4" t="s">
        <v>45</v>
      </c>
      <c r="E64" s="5" t="n">
        <v>181400000</v>
      </c>
      <c r="G64" s="5" t="n">
        <v>144200000</v>
      </c>
      <c r="H64" s="5" t="n">
        <v>66673000</v>
      </c>
    </row>
    <row r="65" spans="1:9">
      <c r="A65" s="4" t="s">
        <v>460</v>
      </c>
      <c r="E65" s="4" t="s">
        <v>481</v>
      </c>
      <c r="G65" s="4" t="s">
        <v>482</v>
      </c>
    </row>
    <row r="66" spans="1:9">
      <c r="A66" s="4" t="s">
        <v>448</v>
      </c>
      <c r="B66" s="5" t="n">
        <v>295000000</v>
      </c>
      <c r="E66" s="5" t="n">
        <v>295000000</v>
      </c>
      <c r="G66" s="5" t="n">
        <v>295000000</v>
      </c>
    </row>
    <row r="67" spans="1:9">
      <c r="A67" s="4" t="s">
        <v>366</v>
      </c>
      <c r="G67" s="4" t="s">
        <v>483</v>
      </c>
    </row>
    <row r="68" spans="1:9">
      <c r="A68" s="4" t="s">
        <v>358</v>
      </c>
      <c r="E68" s="4" t="s">
        <v>359</v>
      </c>
      <c r="G68" s="4" t="s">
        <v>359</v>
      </c>
    </row>
    <row r="69" spans="1:9">
      <c r="A69" s="4" t="s">
        <v>484</v>
      </c>
    </row>
    <row r="70" spans="1:9">
      <c r="A70" s="3" t="s">
        <v>356</v>
      </c>
    </row>
    <row r="71" spans="1:9">
      <c r="A71" s="4" t="s">
        <v>366</v>
      </c>
      <c r="E71" s="4" t="s">
        <v>483</v>
      </c>
      <c r="G71" s="4" t="s">
        <v>483</v>
      </c>
    </row>
    <row r="72" spans="1:9">
      <c r="A72" s="4" t="s">
        <v>477</v>
      </c>
      <c r="E72" s="4" t="s">
        <v>478</v>
      </c>
      <c r="G72" s="4" t="s">
        <v>4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39"/>
    <col customWidth="1" max="6" min="6" width="21"/>
  </cols>
  <sheetData>
    <row r="1" spans="1:6">
      <c r="A1" s="1" t="s">
        <v>485</v>
      </c>
      <c r="B1" s="2" t="s">
        <v>1</v>
      </c>
      <c r="D1" s="2" t="s">
        <v>71</v>
      </c>
    </row>
    <row r="2" spans="1:6">
      <c r="B2" s="2" t="s">
        <v>486</v>
      </c>
      <c r="C2" s="2" t="s">
        <v>487</v>
      </c>
      <c r="D2" s="2" t="s">
        <v>488</v>
      </c>
      <c r="E2" s="2" t="s">
        <v>489</v>
      </c>
      <c r="F2" s="2" t="s">
        <v>490</v>
      </c>
    </row>
    <row r="3" spans="1:6">
      <c r="A3" s="3" t="s">
        <v>491</v>
      </c>
    </row>
    <row r="4" spans="1:6">
      <c r="A4" s="4" t="s">
        <v>492</v>
      </c>
      <c r="D4" s="5" t="n">
        <v>0</v>
      </c>
      <c r="E4" s="5" t="n">
        <v>0</v>
      </c>
    </row>
    <row r="5" spans="1:6">
      <c r="A5" s="4" t="s">
        <v>90</v>
      </c>
      <c r="B5" s="5" t="n">
        <v>7773000</v>
      </c>
      <c r="C5" s="5" t="n">
        <v>0</v>
      </c>
      <c r="D5" s="6" t="n">
        <v>3151000</v>
      </c>
      <c r="E5" s="6" t="n">
        <v>0</v>
      </c>
      <c r="F5" s="5" t="n">
        <v>0</v>
      </c>
    </row>
    <row r="6" spans="1:6">
      <c r="A6" s="4" t="s">
        <v>493</v>
      </c>
    </row>
    <row r="7" spans="1:6">
      <c r="A7" s="3" t="s">
        <v>491</v>
      </c>
    </row>
    <row r="8" spans="1:6">
      <c r="A8" s="4" t="s">
        <v>494</v>
      </c>
      <c r="B8" s="6" t="n">
        <v>6027000</v>
      </c>
      <c r="D8" s="6" t="n">
        <v>10552000</v>
      </c>
      <c r="E8" s="6" t="n">
        <v>7058000</v>
      </c>
    </row>
    <row r="9" spans="1:6">
      <c r="A9" s="4" t="s">
        <v>495</v>
      </c>
      <c r="B9" s="6" t="n">
        <v>9287000</v>
      </c>
      <c r="D9" s="6" t="n">
        <v>6039000</v>
      </c>
      <c r="E9" s="6" t="n">
        <v>13817000</v>
      </c>
    </row>
    <row r="10" spans="1:6">
      <c r="A10" s="4" t="s">
        <v>496</v>
      </c>
    </row>
    <row r="11" spans="1:6">
      <c r="A11" s="3" t="s">
        <v>491</v>
      </c>
    </row>
    <row r="12" spans="1:6">
      <c r="A12" s="4" t="s">
        <v>494</v>
      </c>
      <c r="B12" s="6" t="n">
        <v>6027000</v>
      </c>
      <c r="D12" s="6" t="n">
        <v>10552000</v>
      </c>
      <c r="E12" s="5" t="n">
        <v>7058000</v>
      </c>
    </row>
    <row r="13" spans="1:6">
      <c r="A13" s="4" t="s">
        <v>497</v>
      </c>
      <c r="E13" s="6" t="n">
        <v>6</v>
      </c>
    </row>
    <row r="14" spans="1:6">
      <c r="A14" s="4" t="s">
        <v>495</v>
      </c>
      <c r="B14" s="6" t="n">
        <v>9287000</v>
      </c>
      <c r="D14" s="6" t="n">
        <v>6039000</v>
      </c>
      <c r="E14" s="5" t="n">
        <v>13817000</v>
      </c>
    </row>
    <row r="15" spans="1:6">
      <c r="A15" s="4" t="s">
        <v>498</v>
      </c>
    </row>
    <row r="16" spans="1:6">
      <c r="A16" s="3" t="s">
        <v>491</v>
      </c>
    </row>
    <row r="17" spans="1:6">
      <c r="A17" s="4" t="s">
        <v>499</v>
      </c>
      <c r="B17" s="5" t="n">
        <v>-2005000</v>
      </c>
      <c r="D17" s="5" t="n">
        <v>1890000</v>
      </c>
    </row>
    <row r="18" spans="1:6">
      <c r="A18" s="4" t="s">
        <v>500</v>
      </c>
    </row>
    <row r="19" spans="1:6">
      <c r="A19" s="3" t="s">
        <v>491</v>
      </c>
    </row>
    <row r="20" spans="1:6">
      <c r="A20" s="4" t="s">
        <v>501</v>
      </c>
      <c r="D20" s="6" t="n">
        <v>2</v>
      </c>
      <c r="E20" s="6" t="n">
        <v>2</v>
      </c>
    </row>
    <row r="21" spans="1:6">
      <c r="A21" s="4" t="s">
        <v>494</v>
      </c>
      <c r="D21" s="5" t="n">
        <v>10552000</v>
      </c>
      <c r="E21" s="5" t="n">
        <v>7058000</v>
      </c>
    </row>
    <row r="22" spans="1:6">
      <c r="A22" s="4" t="s">
        <v>497</v>
      </c>
      <c r="D22" s="6" t="n">
        <v>2</v>
      </c>
    </row>
    <row r="23" spans="1:6">
      <c r="A23" s="4" t="s">
        <v>495</v>
      </c>
      <c r="D23" s="5" t="n">
        <v>6039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9"/>
    <col customWidth="1" max="3" min="3" width="19"/>
  </cols>
  <sheetData>
    <row r="1" spans="1:3">
      <c r="A1" s="1" t="s">
        <v>502</v>
      </c>
      <c r="B1" s="2" t="s">
        <v>1</v>
      </c>
      <c r="C1" s="2" t="s">
        <v>71</v>
      </c>
    </row>
    <row r="2" spans="1:3">
      <c r="B2" s="2" t="s">
        <v>2</v>
      </c>
      <c r="C2" s="2" t="s">
        <v>18</v>
      </c>
    </row>
    <row r="3" spans="1:3">
      <c r="A3" s="4" t="s">
        <v>503</v>
      </c>
    </row>
    <row r="4" spans="1:3">
      <c r="A4" s="3" t="s">
        <v>491</v>
      </c>
    </row>
    <row r="5" spans="1:3">
      <c r="A5" s="4" t="s">
        <v>504</v>
      </c>
      <c r="B5" s="5" t="n">
        <v>189013883</v>
      </c>
      <c r="C5" s="5" t="n">
        <v>189506107</v>
      </c>
    </row>
    <row r="6" spans="1:3">
      <c r="A6" s="4" t="s">
        <v>505</v>
      </c>
      <c r="B6" s="4" t="s">
        <v>506</v>
      </c>
      <c r="C6" s="4" t="s">
        <v>506</v>
      </c>
    </row>
    <row r="7" spans="1:3">
      <c r="A7" s="4" t="s">
        <v>507</v>
      </c>
      <c r="B7" s="4" t="s">
        <v>508</v>
      </c>
      <c r="C7" s="4" t="s">
        <v>508</v>
      </c>
    </row>
    <row r="8" spans="1:3">
      <c r="A8" s="4" t="s">
        <v>509</v>
      </c>
    </row>
    <row r="9" spans="1:3">
      <c r="A9" s="3" t="s">
        <v>491</v>
      </c>
    </row>
    <row r="10" spans="1:3">
      <c r="A10" s="4" t="s">
        <v>504</v>
      </c>
      <c r="B10" s="5" t="n">
        <v>246875000</v>
      </c>
      <c r="C10" s="5" t="n">
        <v>247500000</v>
      </c>
    </row>
    <row r="11" spans="1:3">
      <c r="A11" s="4" t="s">
        <v>505</v>
      </c>
      <c r="B11" s="4" t="s">
        <v>506</v>
      </c>
      <c r="C11" s="4" t="s">
        <v>506</v>
      </c>
    </row>
    <row r="12" spans="1:3">
      <c r="A12" s="4" t="s">
        <v>507</v>
      </c>
      <c r="B12" s="4" t="s">
        <v>508</v>
      </c>
      <c r="C12" s="4" t="s">
        <v>508</v>
      </c>
    </row>
    <row r="13" spans="1:3">
      <c r="A13" s="4" t="s">
        <v>510</v>
      </c>
    </row>
    <row r="14" spans="1:3">
      <c r="A14" s="3" t="s">
        <v>491</v>
      </c>
    </row>
    <row r="15" spans="1:3">
      <c r="A15" s="4" t="s">
        <v>504</v>
      </c>
      <c r="B15" s="5" t="n">
        <v>49375000</v>
      </c>
      <c r="C15" s="5" t="n">
        <v>49500000</v>
      </c>
    </row>
    <row r="16" spans="1:3">
      <c r="A16" s="4" t="s">
        <v>505</v>
      </c>
      <c r="B16" s="4" t="s">
        <v>511</v>
      </c>
      <c r="C16" s="4" t="s">
        <v>511</v>
      </c>
    </row>
    <row r="17" spans="1:3">
      <c r="A17" s="4" t="s">
        <v>507</v>
      </c>
      <c r="B17" s="4" t="s">
        <v>508</v>
      </c>
      <c r="C17" s="4" t="s">
        <v>508</v>
      </c>
    </row>
    <row r="18" spans="1:3">
      <c r="A18" s="4" t="s">
        <v>512</v>
      </c>
    </row>
    <row r="19" spans="1:3">
      <c r="A19" s="3" t="s">
        <v>491</v>
      </c>
    </row>
    <row r="20" spans="1:3">
      <c r="A20" s="4" t="s">
        <v>504</v>
      </c>
      <c r="B20" s="5" t="n">
        <v>372287500</v>
      </c>
      <c r="C20" s="5" t="n">
        <v>373230000</v>
      </c>
    </row>
    <row r="21" spans="1:3">
      <c r="A21" s="4" t="s">
        <v>505</v>
      </c>
      <c r="B21" s="4" t="s">
        <v>513</v>
      </c>
      <c r="C21" s="4" t="s">
        <v>513</v>
      </c>
    </row>
    <row r="22" spans="1:3">
      <c r="A22" s="4" t="s">
        <v>507</v>
      </c>
      <c r="B22" s="4" t="s">
        <v>508</v>
      </c>
      <c r="C22" s="4" t="s">
        <v>508</v>
      </c>
    </row>
    <row r="23" spans="1:3">
      <c r="A23" s="4" t="s">
        <v>514</v>
      </c>
    </row>
    <row r="24" spans="1:3">
      <c r="A24" s="3" t="s">
        <v>491</v>
      </c>
    </row>
    <row r="25" spans="1:3">
      <c r="A25" s="4" t="s">
        <v>366</v>
      </c>
      <c r="B25" s="4" t="s">
        <v>478</v>
      </c>
      <c r="C25" s="4" t="s">
        <v>478</v>
      </c>
    </row>
    <row r="26" spans="1:3">
      <c r="A26" s="4" t="s">
        <v>515</v>
      </c>
    </row>
    <row r="27" spans="1:3">
      <c r="A27" s="3" t="s">
        <v>491</v>
      </c>
    </row>
    <row r="28" spans="1:3">
      <c r="A28" s="4" t="s">
        <v>366</v>
      </c>
      <c r="B28" s="4" t="s">
        <v>478</v>
      </c>
      <c r="C28" s="4" t="s">
        <v>478</v>
      </c>
    </row>
    <row r="29" spans="1:3">
      <c r="A29" s="4" t="s">
        <v>516</v>
      </c>
    </row>
    <row r="30" spans="1:3">
      <c r="A30" s="3" t="s">
        <v>491</v>
      </c>
    </row>
    <row r="31" spans="1:3">
      <c r="A31" s="4" t="s">
        <v>366</v>
      </c>
      <c r="B31" s="4" t="s">
        <v>478</v>
      </c>
      <c r="C31" s="4" t="s">
        <v>478</v>
      </c>
    </row>
    <row r="32" spans="1:3">
      <c r="A32" s="4" t="s">
        <v>517</v>
      </c>
    </row>
    <row r="33" spans="1:3">
      <c r="A33" s="3" t="s">
        <v>491</v>
      </c>
    </row>
    <row r="34" spans="1:3">
      <c r="A34" s="4" t="s">
        <v>366</v>
      </c>
      <c r="B34" s="4" t="s">
        <v>478</v>
      </c>
      <c r="C34"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8</v>
      </c>
      <c r="B1" s="2" t="s">
        <v>1</v>
      </c>
      <c r="D1" s="2" t="s">
        <v>71</v>
      </c>
    </row>
    <row r="2" spans="1:6">
      <c r="B2" s="2" t="s">
        <v>2</v>
      </c>
      <c r="C2" s="2" t="s">
        <v>19</v>
      </c>
      <c r="D2" s="2" t="s">
        <v>18</v>
      </c>
      <c r="E2" s="2" t="s">
        <v>21</v>
      </c>
      <c r="F2" s="2" t="s">
        <v>22</v>
      </c>
    </row>
    <row r="3" spans="1:6">
      <c r="A3" s="3" t="s">
        <v>519</v>
      </c>
    </row>
    <row r="4" spans="1:6">
      <c r="A4" s="4" t="s">
        <v>520</v>
      </c>
      <c r="C4" s="5" t="n">
        <v>13668</v>
      </c>
      <c r="D4" s="5" t="n">
        <v>12882</v>
      </c>
      <c r="E4" s="5" t="n">
        <v>-3842</v>
      </c>
      <c r="F4" s="5" t="n">
        <v>-2673</v>
      </c>
    </row>
    <row r="5" spans="1:6">
      <c r="A5" s="4" t="s">
        <v>521</v>
      </c>
      <c r="B5" s="5" t="n">
        <v>468</v>
      </c>
      <c r="C5" s="6" t="n">
        <v>-738</v>
      </c>
      <c r="D5" s="6" t="n">
        <v>-1496</v>
      </c>
      <c r="E5" s="6" t="n">
        <v>-5424</v>
      </c>
      <c r="F5" s="6" t="n">
        <v>-7262</v>
      </c>
    </row>
    <row r="6" spans="1:6">
      <c r="A6" s="4" t="s">
        <v>498</v>
      </c>
    </row>
    <row r="7" spans="1:6">
      <c r="A7" s="3" t="s">
        <v>519</v>
      </c>
    </row>
    <row r="8" spans="1:6">
      <c r="A8" s="4" t="s">
        <v>520</v>
      </c>
      <c r="B8" s="6" t="n">
        <v>0</v>
      </c>
      <c r="C8" s="6" t="n">
        <v>13668</v>
      </c>
      <c r="D8" s="6" t="n">
        <v>12882</v>
      </c>
      <c r="E8" s="6" t="n">
        <v>-3842</v>
      </c>
      <c r="F8" s="6" t="n">
        <v>-2673</v>
      </c>
    </row>
    <row r="9" spans="1:6">
      <c r="A9" s="4" t="s">
        <v>521</v>
      </c>
      <c r="B9" s="5" t="n">
        <v>468</v>
      </c>
      <c r="C9" s="5" t="n">
        <v>738</v>
      </c>
      <c r="D9" s="5" t="n">
        <v>-1496</v>
      </c>
      <c r="E9" s="6" t="n">
        <v>-5424</v>
      </c>
      <c r="F9" s="6" t="n">
        <v>-7262</v>
      </c>
    </row>
    <row r="10" spans="1:6">
      <c r="A10" s="4" t="s">
        <v>522</v>
      </c>
      <c r="E10" s="5" t="n">
        <v>88</v>
      </c>
      <c r="F10" s="5" t="n">
        <v>42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3</v>
      </c>
      <c r="B1" s="2" t="s">
        <v>1</v>
      </c>
      <c r="K1" s="2" t="s">
        <v>71</v>
      </c>
    </row>
    <row r="2" spans="1:13">
      <c r="B2" s="2" t="s">
        <v>2</v>
      </c>
      <c r="C2" s="2" t="s">
        <v>18</v>
      </c>
      <c r="D2" s="2" t="s">
        <v>72</v>
      </c>
      <c r="E2" s="2" t="s">
        <v>73</v>
      </c>
      <c r="F2" s="2" t="s">
        <v>19</v>
      </c>
      <c r="G2" s="2" t="s">
        <v>21</v>
      </c>
      <c r="H2" s="2" t="s">
        <v>74</v>
      </c>
      <c r="I2" s="2" t="s">
        <v>75</v>
      </c>
      <c r="J2" s="2" t="s">
        <v>76</v>
      </c>
      <c r="K2" s="2" t="s">
        <v>18</v>
      </c>
      <c r="L2" s="2" t="s">
        <v>21</v>
      </c>
      <c r="M2" s="2" t="s">
        <v>22</v>
      </c>
    </row>
    <row r="3" spans="1:13">
      <c r="A3" s="3" t="s">
        <v>524</v>
      </c>
    </row>
    <row r="4" spans="1:13">
      <c r="A4" s="4" t="s">
        <v>525</v>
      </c>
      <c r="K4" s="5" t="n">
        <v>42731000</v>
      </c>
    </row>
    <row r="5" spans="1:13">
      <c r="A5" s="4" t="s">
        <v>526</v>
      </c>
      <c r="K5" s="6" t="n">
        <v>52916000</v>
      </c>
      <c r="L5" s="5" t="n">
        <v>39499000</v>
      </c>
      <c r="M5" s="5" t="n">
        <v>26892000</v>
      </c>
    </row>
    <row r="6" spans="1:13">
      <c r="A6" s="4" t="s">
        <v>527</v>
      </c>
      <c r="B6" s="5" t="n">
        <v>-19321000</v>
      </c>
      <c r="C6" s="5" t="n">
        <v>316590000</v>
      </c>
      <c r="D6" s="5" t="n">
        <v>-12280000</v>
      </c>
      <c r="E6" s="5" t="n">
        <v>201845000</v>
      </c>
      <c r="F6" s="5" t="n">
        <v>-12012000</v>
      </c>
      <c r="G6" s="5" t="n">
        <v>-14647000</v>
      </c>
      <c r="H6" s="5" t="n">
        <v>-12896000</v>
      </c>
      <c r="I6" s="5" t="n">
        <v>11848000</v>
      </c>
      <c r="J6" s="5" t="n">
        <v>-16609000</v>
      </c>
      <c r="K6" s="6" t="n">
        <v>494143000</v>
      </c>
      <c r="L6" s="6" t="n">
        <v>-32304000</v>
      </c>
      <c r="M6" s="5" t="n">
        <v>-67649000</v>
      </c>
    </row>
    <row r="7" spans="1:13">
      <c r="A7" s="4" t="s">
        <v>528</v>
      </c>
      <c r="C7" s="6" t="n">
        <v>129521000</v>
      </c>
      <c r="K7" s="6" t="n">
        <v>129521000</v>
      </c>
    </row>
    <row r="8" spans="1:13">
      <c r="A8" s="4" t="s">
        <v>529</v>
      </c>
      <c r="C8" s="6" t="n">
        <v>426000</v>
      </c>
      <c r="K8" s="6" t="n">
        <v>426000</v>
      </c>
    </row>
    <row r="9" spans="1:13">
      <c r="A9" s="4" t="s">
        <v>530</v>
      </c>
      <c r="C9" s="6" t="n">
        <v>143000</v>
      </c>
      <c r="K9" s="6" t="n">
        <v>143000</v>
      </c>
    </row>
    <row r="10" spans="1:13">
      <c r="A10" s="4" t="s">
        <v>531</v>
      </c>
      <c r="C10" s="6" t="n">
        <v>0</v>
      </c>
      <c r="K10" s="6" t="n">
        <v>0</v>
      </c>
    </row>
    <row r="11" spans="1:13">
      <c r="A11" s="4" t="s">
        <v>532</v>
      </c>
      <c r="C11" s="6" t="n">
        <v>0</v>
      </c>
      <c r="K11" s="6" t="n">
        <v>0</v>
      </c>
    </row>
    <row r="12" spans="1:13">
      <c r="A12" s="4" t="s">
        <v>533</v>
      </c>
    </row>
    <row r="13" spans="1:13">
      <c r="A13" s="3" t="s">
        <v>524</v>
      </c>
    </row>
    <row r="14" spans="1:13">
      <c r="A14" s="4" t="s">
        <v>534</v>
      </c>
      <c r="C14" s="6" t="n">
        <v>698952000</v>
      </c>
      <c r="K14" s="6" t="n">
        <v>698952000</v>
      </c>
    </row>
    <row r="15" spans="1:13">
      <c r="A15" s="4" t="s">
        <v>527</v>
      </c>
      <c r="L15" s="5" t="n">
        <v>676746000</v>
      </c>
    </row>
    <row r="16" spans="1:13">
      <c r="A16" s="4" t="s">
        <v>535</v>
      </c>
    </row>
    <row r="17" spans="1:13">
      <c r="A17" s="3" t="s">
        <v>524</v>
      </c>
    </row>
    <row r="18" spans="1:13">
      <c r="A18" s="4" t="s">
        <v>534</v>
      </c>
      <c r="C18" s="6" t="n">
        <v>222874000</v>
      </c>
      <c r="K18" s="6" t="n">
        <v>222874000</v>
      </c>
    </row>
    <row r="19" spans="1:13">
      <c r="A19" s="4" t="s">
        <v>536</v>
      </c>
      <c r="C19" s="5" t="n">
        <v>783000</v>
      </c>
      <c r="K19" s="6" t="n">
        <v>783000</v>
      </c>
    </row>
    <row r="20" spans="1:13">
      <c r="A20" s="4" t="s">
        <v>537</v>
      </c>
    </row>
    <row r="21" spans="1:13">
      <c r="A21" s="3" t="s">
        <v>524</v>
      </c>
    </row>
    <row r="22" spans="1:13">
      <c r="A22" s="4" t="s">
        <v>526</v>
      </c>
      <c r="K22" s="5" t="n">
        <v>-5945000</v>
      </c>
    </row>
  </sheetData>
  <mergeCells count="3">
    <mergeCell ref="A1:A2"/>
    <mergeCell ref="B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8</v>
      </c>
      <c r="B1" s="2" t="s">
        <v>71</v>
      </c>
    </row>
    <row r="2" spans="1:4">
      <c r="B2" s="2" t="s">
        <v>18</v>
      </c>
      <c r="C2" s="2" t="s">
        <v>21</v>
      </c>
      <c r="D2" s="2" t="s">
        <v>22</v>
      </c>
    </row>
    <row r="3" spans="1:4">
      <c r="A3" s="3" t="s">
        <v>539</v>
      </c>
    </row>
    <row r="4" spans="1:4">
      <c r="A4" s="4" t="s">
        <v>540</v>
      </c>
      <c r="B4" s="6" t="n">
        <v>0</v>
      </c>
      <c r="C4" s="6" t="n">
        <v>0</v>
      </c>
      <c r="D4" s="6" t="n">
        <v>0</v>
      </c>
    </row>
    <row r="5" spans="1:4">
      <c r="A5" s="4" t="s">
        <v>541</v>
      </c>
      <c r="B5" s="5" t="n">
        <v>0</v>
      </c>
    </row>
    <row r="6" spans="1:4">
      <c r="A6" s="4" t="s">
        <v>542</v>
      </c>
      <c r="B6" s="5" t="n">
        <v>0</v>
      </c>
    </row>
    <row r="7" spans="1:4">
      <c r="A7" s="4" t="s">
        <v>543</v>
      </c>
      <c r="B7" s="4" t="s">
        <v>544</v>
      </c>
    </row>
    <row r="8" spans="1:4">
      <c r="A8" s="4" t="s">
        <v>545</v>
      </c>
      <c r="B8" s="4" t="s">
        <v>544</v>
      </c>
    </row>
    <row r="9" spans="1:4">
      <c r="A9" s="4" t="s">
        <v>546</v>
      </c>
      <c r="B9" s="5" t="n">
        <v>0</v>
      </c>
    </row>
    <row r="10" spans="1:4">
      <c r="A10" s="4" t="s">
        <v>547</v>
      </c>
    </row>
    <row r="11" spans="1:4">
      <c r="A11" s="3" t="s">
        <v>539</v>
      </c>
    </row>
    <row r="12" spans="1:4">
      <c r="A12" s="4" t="s">
        <v>548</v>
      </c>
      <c r="B12" s="6" t="n">
        <v>0</v>
      </c>
    </row>
    <row r="13" spans="1:4">
      <c r="A13" s="4" t="s">
        <v>549</v>
      </c>
    </row>
    <row r="14" spans="1:4">
      <c r="A14" s="3" t="s">
        <v>539</v>
      </c>
    </row>
    <row r="15" spans="1:4">
      <c r="A15" s="4" t="s">
        <v>550</v>
      </c>
      <c r="B15" s="5" t="n">
        <v>917000</v>
      </c>
    </row>
    <row r="16" spans="1:4">
      <c r="A16" s="4" t="s">
        <v>551</v>
      </c>
      <c r="B16" s="4" t="s">
        <v>552</v>
      </c>
    </row>
    <row r="17" spans="1:4">
      <c r="A17" s="4" t="s">
        <v>553</v>
      </c>
    </row>
    <row r="18" spans="1:4">
      <c r="A18" s="3" t="s">
        <v>539</v>
      </c>
    </row>
    <row r="19" spans="1:4">
      <c r="A19" s="4" t="s">
        <v>554</v>
      </c>
      <c r="B19" s="4" t="s">
        <v>396</v>
      </c>
    </row>
    <row r="20" spans="1:4">
      <c r="A20" s="4" t="s">
        <v>555</v>
      </c>
      <c r="B20" s="6" t="n">
        <v>307697</v>
      </c>
    </row>
    <row r="21" spans="1:4">
      <c r="A21" s="4" t="s">
        <v>556</v>
      </c>
      <c r="B21" s="5" t="n">
        <v>39000</v>
      </c>
    </row>
    <row r="22" spans="1:4">
      <c r="A22" s="4" t="s">
        <v>557</v>
      </c>
    </row>
    <row r="23" spans="1:4">
      <c r="A23" s="3" t="s">
        <v>539</v>
      </c>
    </row>
    <row r="24" spans="1:4">
      <c r="A24" s="4" t="s">
        <v>558</v>
      </c>
      <c r="B24" s="4" t="s">
        <v>559</v>
      </c>
    </row>
    <row r="25" spans="1:4">
      <c r="A25" s="4" t="s">
        <v>560</v>
      </c>
    </row>
    <row r="26" spans="1:4">
      <c r="A26" s="3" t="s">
        <v>539</v>
      </c>
    </row>
    <row r="27" spans="1:4">
      <c r="A27" s="4" t="s">
        <v>558</v>
      </c>
      <c r="B27" s="4" t="s">
        <v>559</v>
      </c>
    </row>
    <row r="28" spans="1:4">
      <c r="A28" s="4" t="s">
        <v>561</v>
      </c>
    </row>
    <row r="29" spans="1:4">
      <c r="A29" s="3" t="s">
        <v>539</v>
      </c>
    </row>
    <row r="30" spans="1:4">
      <c r="A30" s="4" t="s">
        <v>558</v>
      </c>
      <c r="B30" s="4" t="s">
        <v>559</v>
      </c>
    </row>
    <row r="31" spans="1:4">
      <c r="A31" s="4" t="s">
        <v>562</v>
      </c>
    </row>
    <row r="32" spans="1:4">
      <c r="A32" s="3" t="s">
        <v>539</v>
      </c>
    </row>
    <row r="33" spans="1:4">
      <c r="A33" s="4" t="s">
        <v>563</v>
      </c>
      <c r="B33" s="4" t="s">
        <v>380</v>
      </c>
    </row>
    <row r="34" spans="1:4">
      <c r="A34" s="4" t="s">
        <v>554</v>
      </c>
      <c r="B34" s="4" t="s">
        <v>564</v>
      </c>
    </row>
    <row r="35" spans="1:4">
      <c r="A35" s="4" t="s">
        <v>565</v>
      </c>
    </row>
    <row r="36" spans="1:4">
      <c r="A36" s="3" t="s">
        <v>539</v>
      </c>
    </row>
    <row r="37" spans="1:4">
      <c r="A37" s="4" t="s">
        <v>554</v>
      </c>
      <c r="B37" s="4" t="s">
        <v>564</v>
      </c>
    </row>
    <row r="38" spans="1:4">
      <c r="A38" s="4" t="s">
        <v>566</v>
      </c>
    </row>
    <row r="39" spans="1:4">
      <c r="A39" s="3" t="s">
        <v>539</v>
      </c>
    </row>
    <row r="40" spans="1:4">
      <c r="A40" s="4" t="s">
        <v>563</v>
      </c>
      <c r="B40" s="4" t="s">
        <v>400</v>
      </c>
    </row>
    <row r="41" spans="1:4">
      <c r="A41" s="4" t="s">
        <v>554</v>
      </c>
      <c r="B41" s="4" t="s">
        <v>567</v>
      </c>
    </row>
    <row r="42" spans="1:4">
      <c r="A42" s="4" t="s">
        <v>568</v>
      </c>
    </row>
    <row r="43" spans="1:4">
      <c r="A43" s="3" t="s">
        <v>539</v>
      </c>
    </row>
    <row r="44" spans="1:4">
      <c r="A44" s="4" t="s">
        <v>554</v>
      </c>
      <c r="B44" s="4" t="s">
        <v>3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34</v>
      </c>
      <c r="B1" s="2" t="s">
        <v>135</v>
      </c>
      <c r="C1" s="2" t="s">
        <v>136</v>
      </c>
      <c r="D1" s="2" t="s">
        <v>137</v>
      </c>
      <c r="E1" s="2" t="s">
        <v>138</v>
      </c>
      <c r="F1" s="2" t="s">
        <v>139</v>
      </c>
    </row>
    <row r="2" spans="1:6">
      <c r="A2" s="4" t="s">
        <v>140</v>
      </c>
      <c r="C2" s="6" t="n">
        <v>1000</v>
      </c>
    </row>
    <row r="3" spans="1:6">
      <c r="A3" s="4" t="s">
        <v>141</v>
      </c>
      <c r="B3" s="5" t="n">
        <v>201065</v>
      </c>
      <c r="D3" s="5" t="n">
        <v>361228</v>
      </c>
      <c r="E3" s="5" t="n">
        <v>-146617</v>
      </c>
      <c r="F3" s="5" t="n">
        <v>-13546</v>
      </c>
    </row>
    <row r="4" spans="1:6">
      <c r="A4" s="3" t="s">
        <v>142</v>
      </c>
    </row>
    <row r="5" spans="1:6">
      <c r="A5" s="4" t="s">
        <v>95</v>
      </c>
      <c r="B5" s="6" t="n">
        <v>-76307</v>
      </c>
      <c r="E5" s="6" t="n">
        <v>-76307</v>
      </c>
    </row>
    <row r="6" spans="1:6">
      <c r="A6" s="4" t="s">
        <v>143</v>
      </c>
      <c r="B6" s="6" t="n">
        <v>4589</v>
      </c>
      <c r="F6" s="6" t="n">
        <v>4589</v>
      </c>
    </row>
    <row r="7" spans="1:6">
      <c r="A7" s="4" t="s">
        <v>144</v>
      </c>
      <c r="B7" s="6" t="n">
        <v>88000</v>
      </c>
      <c r="D7" s="6" t="n">
        <v>88000</v>
      </c>
    </row>
    <row r="8" spans="1:6">
      <c r="A8" s="4" t="s">
        <v>125</v>
      </c>
      <c r="B8" s="6" t="n">
        <v>-5000</v>
      </c>
      <c r="D8" s="6" t="n">
        <v>-5000</v>
      </c>
    </row>
    <row r="9" spans="1:6">
      <c r="A9" s="4" t="s">
        <v>145</v>
      </c>
      <c r="B9" s="6" t="n">
        <v>2719</v>
      </c>
      <c r="D9" s="6" t="n">
        <v>2719</v>
      </c>
    </row>
    <row r="10" spans="1:6">
      <c r="A10" s="4" t="s">
        <v>146</v>
      </c>
      <c r="B10" s="6" t="n">
        <v>-121</v>
      </c>
      <c r="D10" s="6" t="n">
        <v>-121</v>
      </c>
    </row>
    <row r="11" spans="1:6">
      <c r="A11" s="4" t="s">
        <v>147</v>
      </c>
      <c r="C11" s="6" t="n">
        <v>1000</v>
      </c>
    </row>
    <row r="12" spans="1:6">
      <c r="A12" s="4" t="s">
        <v>148</v>
      </c>
      <c r="B12" s="6" t="n">
        <v>214945</v>
      </c>
      <c r="D12" s="6" t="n">
        <v>446826</v>
      </c>
      <c r="E12" s="6" t="n">
        <v>-222924</v>
      </c>
      <c r="F12" s="6" t="n">
        <v>-8957</v>
      </c>
    </row>
    <row r="13" spans="1:6">
      <c r="A13" s="3" t="s">
        <v>142</v>
      </c>
    </row>
    <row r="14" spans="1:6">
      <c r="A14" s="4" t="s">
        <v>95</v>
      </c>
      <c r="B14" s="6" t="n">
        <v>-111295</v>
      </c>
      <c r="E14" s="6" t="n">
        <v>-111295</v>
      </c>
    </row>
    <row r="15" spans="1:6">
      <c r="A15" s="4" t="s">
        <v>143</v>
      </c>
      <c r="B15" s="6" t="n">
        <v>1582</v>
      </c>
      <c r="F15" s="6" t="n">
        <v>1582</v>
      </c>
    </row>
    <row r="16" spans="1:6">
      <c r="A16" s="4" t="s">
        <v>125</v>
      </c>
      <c r="B16" s="6" t="n">
        <v>-5000</v>
      </c>
      <c r="D16" s="6" t="n">
        <v>-5000</v>
      </c>
    </row>
    <row r="17" spans="1:6">
      <c r="A17" s="4" t="s">
        <v>145</v>
      </c>
      <c r="B17" s="6" t="n">
        <v>2981</v>
      </c>
      <c r="D17" s="6" t="n">
        <v>2981</v>
      </c>
    </row>
    <row r="18" spans="1:6">
      <c r="A18" s="4" t="s">
        <v>146</v>
      </c>
      <c r="B18" s="5" t="n">
        <v>-477</v>
      </c>
      <c r="D18" s="6" t="n">
        <v>-477</v>
      </c>
    </row>
    <row r="19" spans="1:6">
      <c r="A19" s="4" t="s">
        <v>149</v>
      </c>
      <c r="B19" s="6" t="n">
        <v>1000</v>
      </c>
      <c r="C19" s="6" t="n">
        <v>1000</v>
      </c>
    </row>
    <row r="20" spans="1:6">
      <c r="A20" s="4" t="s">
        <v>150</v>
      </c>
      <c r="B20" s="5" t="n">
        <v>102736</v>
      </c>
      <c r="C20" s="5" t="n">
        <v>0</v>
      </c>
      <c r="D20" s="6" t="n">
        <v>444330</v>
      </c>
      <c r="E20" s="6" t="n">
        <v>-334219</v>
      </c>
      <c r="F20" s="6" t="n">
        <v>-7375</v>
      </c>
    </row>
    <row r="21" spans="1:6">
      <c r="A21" s="3" t="s">
        <v>142</v>
      </c>
    </row>
    <row r="22" spans="1:6">
      <c r="A22" s="4" t="s">
        <v>95</v>
      </c>
      <c r="B22" s="6" t="n">
        <v>-26207</v>
      </c>
      <c r="E22" s="6" t="n">
        <v>-26207</v>
      </c>
    </row>
    <row r="23" spans="1:6">
      <c r="A23" s="4" t="s">
        <v>143</v>
      </c>
      <c r="B23" s="6" t="n">
        <v>14406</v>
      </c>
      <c r="F23" s="6" t="n">
        <v>14406</v>
      </c>
    </row>
    <row r="24" spans="1:6">
      <c r="A24" s="4" t="s">
        <v>145</v>
      </c>
      <c r="B24" s="6" t="n">
        <v>47</v>
      </c>
      <c r="D24" s="6" t="n">
        <v>47</v>
      </c>
    </row>
    <row r="25" spans="1:6">
      <c r="A25" s="4" t="s">
        <v>146</v>
      </c>
      <c r="B25" s="6" t="n">
        <v>-42</v>
      </c>
      <c r="D25" s="6" t="n">
        <v>-42</v>
      </c>
    </row>
    <row r="26" spans="1:6">
      <c r="A26" s="4" t="s">
        <v>151</v>
      </c>
      <c r="C26" s="6" t="n">
        <v>1000</v>
      </c>
    </row>
    <row r="27" spans="1:6">
      <c r="A27" s="4" t="s">
        <v>152</v>
      </c>
      <c r="B27" s="5" t="n">
        <v>68220</v>
      </c>
      <c r="C27" s="5" t="n">
        <v>0</v>
      </c>
      <c r="D27" s="6" t="n">
        <v>444335</v>
      </c>
      <c r="E27" s="6" t="n">
        <v>-383751</v>
      </c>
      <c r="F27" s="6" t="n">
        <v>7636</v>
      </c>
    </row>
    <row r="28" spans="1:6">
      <c r="A28" s="4" t="s">
        <v>153</v>
      </c>
      <c r="B28" s="6" t="n">
        <v>1000</v>
      </c>
      <c r="C28" s="6" t="n">
        <v>1000</v>
      </c>
    </row>
    <row r="29" spans="1:6">
      <c r="A29" s="4" t="s">
        <v>154</v>
      </c>
      <c r="B29" s="5" t="n">
        <v>102736</v>
      </c>
      <c r="C29" s="5" t="n">
        <v>0</v>
      </c>
      <c r="D29" s="6" t="n">
        <v>444330</v>
      </c>
      <c r="E29" s="6" t="n">
        <v>-334219</v>
      </c>
      <c r="F29" s="6" t="n">
        <v>-7375</v>
      </c>
    </row>
    <row r="30" spans="1:6">
      <c r="A30" s="3" t="s">
        <v>142</v>
      </c>
    </row>
    <row r="31" spans="1:6">
      <c r="A31" s="4" t="s">
        <v>95</v>
      </c>
      <c r="B31" s="6" t="n">
        <v>-678750</v>
      </c>
      <c r="E31" s="6" t="n">
        <v>-678750</v>
      </c>
    </row>
    <row r="32" spans="1:6">
      <c r="A32" s="4" t="s">
        <v>143</v>
      </c>
      <c r="B32" s="6" t="n">
        <v>14378</v>
      </c>
      <c r="F32" s="6" t="n">
        <v>14378</v>
      </c>
    </row>
    <row r="33" spans="1:6">
      <c r="A33" s="4" t="s">
        <v>125</v>
      </c>
      <c r="B33" s="6" t="n">
        <v>-5000</v>
      </c>
      <c r="D33" s="6" t="n">
        <v>-5000</v>
      </c>
    </row>
    <row r="34" spans="1:6">
      <c r="A34" s="4" t="s">
        <v>145</v>
      </c>
      <c r="B34" s="6" t="n">
        <v>474</v>
      </c>
      <c r="D34" s="6" t="n">
        <v>474</v>
      </c>
    </row>
    <row r="35" spans="1:6">
      <c r="A35" s="4" t="s">
        <v>146</v>
      </c>
      <c r="B35" s="5" t="n">
        <v>-93</v>
      </c>
      <c r="D35" s="6" t="n">
        <v>-93</v>
      </c>
    </row>
    <row r="36" spans="1:6">
      <c r="A36" s="4" t="s">
        <v>155</v>
      </c>
      <c r="B36" s="6" t="n">
        <v>1000</v>
      </c>
      <c r="C36" s="6" t="n">
        <v>1000</v>
      </c>
    </row>
    <row r="37" spans="1:6">
      <c r="A37" s="4" t="s">
        <v>156</v>
      </c>
      <c r="B37" s="5" t="n">
        <v>-588975</v>
      </c>
      <c r="C37" s="5" t="n">
        <v>0</v>
      </c>
      <c r="D37" s="6" t="n">
        <v>439711</v>
      </c>
      <c r="E37" s="6" t="n">
        <v>-1036294</v>
      </c>
      <c r="F37" s="6" t="n">
        <v>7608</v>
      </c>
    </row>
    <row r="38" spans="1:6">
      <c r="A38" s="3" t="s">
        <v>142</v>
      </c>
    </row>
    <row r="39" spans="1:6">
      <c r="A39" s="4" t="s">
        <v>95</v>
      </c>
      <c r="B39" s="6" t="n">
        <v>-31770</v>
      </c>
      <c r="E39" s="6" t="n">
        <v>-31770</v>
      </c>
    </row>
    <row r="40" spans="1:6">
      <c r="A40" s="4" t="s">
        <v>143</v>
      </c>
      <c r="B40" s="6" t="n">
        <v>-468</v>
      </c>
      <c r="F40" s="6" t="n">
        <v>-468</v>
      </c>
    </row>
    <row r="41" spans="1:6">
      <c r="A41" s="4" t="s">
        <v>144</v>
      </c>
      <c r="B41" s="6" t="n">
        <v>2250</v>
      </c>
      <c r="D41" s="6" t="n">
        <v>2250</v>
      </c>
    </row>
    <row r="42" spans="1:6">
      <c r="A42" s="4" t="s">
        <v>125</v>
      </c>
      <c r="B42" s="6" t="n">
        <v>-5000</v>
      </c>
      <c r="D42" s="6" t="n">
        <v>-5000</v>
      </c>
    </row>
    <row r="43" spans="1:6">
      <c r="A43" s="4" t="s">
        <v>145</v>
      </c>
      <c r="B43" s="6" t="n">
        <v>189</v>
      </c>
      <c r="D43" s="6" t="n">
        <v>189</v>
      </c>
    </row>
    <row r="44" spans="1:6">
      <c r="A44" s="4" t="s">
        <v>146</v>
      </c>
      <c r="B44" s="5" t="n">
        <v>-1</v>
      </c>
      <c r="D44" s="6" t="n">
        <v>-1</v>
      </c>
    </row>
    <row r="45" spans="1:6">
      <c r="A45" s="4" t="s">
        <v>157</v>
      </c>
      <c r="B45" s="6" t="n">
        <v>1000</v>
      </c>
      <c r="C45" s="6" t="n">
        <v>1000</v>
      </c>
    </row>
    <row r="46" spans="1:6">
      <c r="A46" s="4" t="s">
        <v>158</v>
      </c>
      <c r="B46" s="5" t="n">
        <v>-623775</v>
      </c>
      <c r="C46" s="5" t="n">
        <v>0</v>
      </c>
      <c r="D46" s="5" t="n">
        <v>437149</v>
      </c>
      <c r="E46" s="5" t="n">
        <v>-1068064</v>
      </c>
      <c r="F46" s="5" t="n">
        <v>71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570</v>
      </c>
    </row>
    <row r="2" spans="1:5">
      <c r="B2" s="2" t="s">
        <v>18</v>
      </c>
      <c r="C2" s="2" t="s">
        <v>2</v>
      </c>
      <c r="D2" s="2" t="s">
        <v>21</v>
      </c>
      <c r="E2" s="2" t="s">
        <v>571</v>
      </c>
    </row>
    <row r="3" spans="1:5">
      <c r="A3" s="3" t="s">
        <v>572</v>
      </c>
    </row>
    <row r="4" spans="1:5">
      <c r="A4" s="4" t="s">
        <v>68</v>
      </c>
      <c r="B4" s="6" t="n">
        <v>1000</v>
      </c>
      <c r="C4" s="6" t="n">
        <v>1000</v>
      </c>
      <c r="D4" s="6" t="n">
        <v>1000</v>
      </c>
    </row>
    <row r="5" spans="1:5">
      <c r="A5" s="4" t="s">
        <v>69</v>
      </c>
      <c r="B5" s="6" t="n">
        <v>1000</v>
      </c>
      <c r="C5" s="6" t="n">
        <v>1000</v>
      </c>
      <c r="D5" s="6" t="n">
        <v>1000</v>
      </c>
    </row>
    <row r="6" spans="1:5">
      <c r="A6" s="4" t="s">
        <v>573</v>
      </c>
      <c r="B6" s="6" t="n">
        <v>0</v>
      </c>
    </row>
    <row r="7" spans="1:5">
      <c r="A7" s="4" t="s">
        <v>574</v>
      </c>
    </row>
    <row r="8" spans="1:5">
      <c r="A8" s="3" t="s">
        <v>572</v>
      </c>
    </row>
    <row r="9" spans="1:5">
      <c r="A9" s="4" t="s">
        <v>68</v>
      </c>
      <c r="E9" s="6" t="n">
        <v>1000</v>
      </c>
    </row>
    <row r="10" spans="1:5">
      <c r="A10" s="4" t="s">
        <v>69</v>
      </c>
      <c r="E10" s="6" t="n">
        <v>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75</v>
      </c>
      <c r="B1" s="2" t="s">
        <v>1</v>
      </c>
      <c r="D1" s="2" t="s">
        <v>71</v>
      </c>
    </row>
    <row r="2" spans="1:7">
      <c r="B2" s="2" t="s">
        <v>2</v>
      </c>
      <c r="C2" s="2" t="s">
        <v>19</v>
      </c>
      <c r="D2" s="2" t="s">
        <v>18</v>
      </c>
      <c r="E2" s="2" t="s">
        <v>21</v>
      </c>
      <c r="F2" s="2" t="s">
        <v>22</v>
      </c>
      <c r="G2" s="2" t="s">
        <v>20</v>
      </c>
    </row>
    <row r="3" spans="1:7">
      <c r="A3" s="3" t="s">
        <v>576</v>
      </c>
    </row>
    <row r="4" spans="1:7">
      <c r="A4" s="4" t="s">
        <v>577</v>
      </c>
      <c r="B4" s="5" t="n">
        <v>-588975000</v>
      </c>
      <c r="C4" s="5" t="n">
        <v>102736000</v>
      </c>
      <c r="D4" s="5" t="n">
        <v>102736000</v>
      </c>
      <c r="E4" s="5" t="n">
        <v>214945000</v>
      </c>
      <c r="F4" s="5" t="n">
        <v>201065000</v>
      </c>
    </row>
    <row r="5" spans="1:7">
      <c r="A5" s="4" t="s">
        <v>578</v>
      </c>
      <c r="G5" s="5" t="n">
        <v>80016000</v>
      </c>
    </row>
    <row r="6" spans="1:7">
      <c r="A6" s="4" t="s">
        <v>579</v>
      </c>
      <c r="C6" s="6" t="n">
        <v>13668000</v>
      </c>
      <c r="D6" s="6" t="n">
        <v>12882000</v>
      </c>
      <c r="E6" s="6" t="n">
        <v>-3842000</v>
      </c>
      <c r="F6" s="6" t="n">
        <v>-2673000</v>
      </c>
    </row>
    <row r="7" spans="1:7">
      <c r="A7" s="4" t="s">
        <v>580</v>
      </c>
      <c r="B7" s="6" t="n">
        <v>-468000</v>
      </c>
      <c r="C7" s="6" t="n">
        <v>738000</v>
      </c>
      <c r="D7" s="6" t="n">
        <v>1496000</v>
      </c>
      <c r="E7" s="6" t="n">
        <v>5424000</v>
      </c>
      <c r="F7" s="6" t="n">
        <v>7262000</v>
      </c>
    </row>
    <row r="8" spans="1:7">
      <c r="A8" s="4" t="s">
        <v>143</v>
      </c>
      <c r="B8" s="6" t="n">
        <v>-468000</v>
      </c>
      <c r="C8" s="6" t="n">
        <v>14406000</v>
      </c>
      <c r="D8" s="6" t="n">
        <v>14378000</v>
      </c>
      <c r="E8" s="6" t="n">
        <v>1582000</v>
      </c>
      <c r="F8" s="6" t="n">
        <v>4589000</v>
      </c>
    </row>
    <row r="9" spans="1:7">
      <c r="A9" s="4" t="s">
        <v>581</v>
      </c>
      <c r="B9" s="6" t="n">
        <v>-623775000</v>
      </c>
      <c r="C9" s="6" t="n">
        <v>68220000</v>
      </c>
      <c r="D9" s="6" t="n">
        <v>-588975000</v>
      </c>
      <c r="E9" s="6" t="n">
        <v>102736000</v>
      </c>
      <c r="F9" s="6" t="n">
        <v>214945000</v>
      </c>
    </row>
    <row r="10" spans="1:7">
      <c r="A10" s="4" t="s">
        <v>582</v>
      </c>
      <c r="C10" s="6" t="n">
        <v>0</v>
      </c>
      <c r="D10" s="6" t="n">
        <v>0</v>
      </c>
      <c r="E10" s="6" t="n">
        <v>0</v>
      </c>
      <c r="F10" s="6" t="n">
        <v>0</v>
      </c>
    </row>
    <row r="11" spans="1:7">
      <c r="A11" s="4" t="s">
        <v>583</v>
      </c>
      <c r="B11" s="6" t="n">
        <v>0</v>
      </c>
      <c r="C11" s="6" t="n">
        <v>0</v>
      </c>
      <c r="D11" s="6" t="n">
        <v>0</v>
      </c>
      <c r="E11" s="6" t="n">
        <v>0</v>
      </c>
      <c r="F11" s="6" t="n">
        <v>0</v>
      </c>
    </row>
    <row r="12" spans="1:7">
      <c r="A12" s="4" t="s">
        <v>344</v>
      </c>
    </row>
    <row r="13" spans="1:7">
      <c r="A13" s="3" t="s">
        <v>576</v>
      </c>
    </row>
    <row r="14" spans="1:7">
      <c r="A14" s="4" t="s">
        <v>584</v>
      </c>
      <c r="G14" s="6" t="n">
        <v>605000</v>
      </c>
    </row>
    <row r="15" spans="1:7">
      <c r="A15" s="4" t="s">
        <v>139</v>
      </c>
    </row>
    <row r="16" spans="1:7">
      <c r="A16" s="3" t="s">
        <v>576</v>
      </c>
    </row>
    <row r="17" spans="1:7">
      <c r="A17" s="4" t="s">
        <v>577</v>
      </c>
      <c r="B17" s="6" t="n">
        <v>7608000</v>
      </c>
      <c r="C17" s="6" t="n">
        <v>-7375000</v>
      </c>
      <c r="D17" s="6" t="n">
        <v>-7375000</v>
      </c>
      <c r="E17" s="6" t="n">
        <v>-8957000</v>
      </c>
      <c r="F17" s="6" t="n">
        <v>-13546000</v>
      </c>
    </row>
    <row r="18" spans="1:7">
      <c r="A18" s="4" t="s">
        <v>578</v>
      </c>
      <c r="G18" s="6" t="n">
        <v>-6770000</v>
      </c>
    </row>
    <row r="19" spans="1:7">
      <c r="A19" s="4" t="s">
        <v>143</v>
      </c>
      <c r="B19" s="6" t="n">
        <v>-468000</v>
      </c>
      <c r="C19" s="6" t="n">
        <v>14406000</v>
      </c>
      <c r="D19" s="6" t="n">
        <v>14378000</v>
      </c>
      <c r="E19" s="6" t="n">
        <v>1582000</v>
      </c>
      <c r="F19" s="6" t="n">
        <v>4589000</v>
      </c>
    </row>
    <row r="20" spans="1:7">
      <c r="A20" s="4" t="s">
        <v>581</v>
      </c>
      <c r="B20" s="5" t="n">
        <v>7140000</v>
      </c>
      <c r="C20" s="5" t="n">
        <v>7636000</v>
      </c>
      <c r="D20" s="5" t="n">
        <v>7608000</v>
      </c>
      <c r="E20" s="5" t="n">
        <v>-7375000</v>
      </c>
      <c r="F20" s="5" t="n">
        <v>-8957000</v>
      </c>
    </row>
    <row r="21" spans="1:7">
      <c r="A21" s="4" t="s">
        <v>348</v>
      </c>
    </row>
    <row r="22" spans="1:7">
      <c r="A22" s="3" t="s">
        <v>576</v>
      </c>
    </row>
    <row r="23" spans="1:7">
      <c r="A23" s="4" t="s">
        <v>584</v>
      </c>
      <c r="G23" s="5" t="n">
        <v>605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5</v>
      </c>
      <c r="B1" s="2" t="s">
        <v>71</v>
      </c>
    </row>
    <row r="2" spans="1:4">
      <c r="B2" s="2" t="s">
        <v>18</v>
      </c>
      <c r="C2" s="2" t="s">
        <v>21</v>
      </c>
      <c r="D2" s="2" t="s">
        <v>22</v>
      </c>
    </row>
    <row r="3" spans="1:4">
      <c r="A3" s="3" t="s">
        <v>208</v>
      </c>
    </row>
    <row r="4" spans="1:4">
      <c r="A4" s="4" t="s">
        <v>586</v>
      </c>
      <c r="B4" s="5" t="n">
        <v>172</v>
      </c>
      <c r="C4" s="5" t="n">
        <v>179</v>
      </c>
      <c r="D4" s="5" t="n">
        <v>1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02</v>
      </c>
    </row>
    <row r="2" spans="1:2">
      <c r="A2" s="3" t="s">
        <v>588</v>
      </c>
    </row>
    <row r="3" spans="1:2">
      <c r="A3" s="4" t="s">
        <v>403</v>
      </c>
      <c r="B3" s="5" t="n">
        <v>4628</v>
      </c>
    </row>
    <row r="4" spans="1:2">
      <c r="A4" s="4" t="s">
        <v>404</v>
      </c>
      <c r="B4" s="6" t="n">
        <v>4207</v>
      </c>
    </row>
    <row r="5" spans="1:2">
      <c r="A5" s="4" t="s">
        <v>405</v>
      </c>
      <c r="B5" s="6" t="n">
        <v>3093</v>
      </c>
    </row>
    <row r="6" spans="1:2">
      <c r="A6" s="4" t="s">
        <v>406</v>
      </c>
      <c r="B6" s="6" t="n">
        <v>3068</v>
      </c>
    </row>
    <row r="7" spans="1:2">
      <c r="A7" s="4" t="s">
        <v>407</v>
      </c>
      <c r="B7" s="6" t="n">
        <v>3087</v>
      </c>
    </row>
    <row r="8" spans="1:2">
      <c r="A8" s="4" t="s">
        <v>589</v>
      </c>
      <c r="B8" s="6" t="n">
        <v>20329</v>
      </c>
    </row>
    <row r="9" spans="1:2">
      <c r="A9" s="4" t="s">
        <v>590</v>
      </c>
      <c r="B9" s="5" t="n">
        <v>384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s>
  <sheetData>
    <row r="1" spans="1:8">
      <c r="A1" s="1" t="s">
        <v>591</v>
      </c>
      <c r="B1" s="2" t="s">
        <v>1</v>
      </c>
      <c r="E1" s="2" t="s">
        <v>71</v>
      </c>
    </row>
    <row r="2" spans="1:8">
      <c r="B2" s="2" t="s">
        <v>592</v>
      </c>
      <c r="C2" s="2" t="s">
        <v>593</v>
      </c>
      <c r="D2" s="2" t="s">
        <v>594</v>
      </c>
      <c r="E2" s="2" t="s">
        <v>402</v>
      </c>
      <c r="F2" s="2" t="s">
        <v>595</v>
      </c>
      <c r="G2" s="2" t="s">
        <v>490</v>
      </c>
      <c r="H2" s="2" t="s">
        <v>596</v>
      </c>
    </row>
    <row r="3" spans="1:8">
      <c r="A3" s="3" t="s">
        <v>211</v>
      </c>
    </row>
    <row r="4" spans="1:8">
      <c r="A4" s="4" t="s">
        <v>597</v>
      </c>
      <c r="E4" s="5" t="n">
        <v>4018</v>
      </c>
      <c r="F4" s="5" t="n">
        <v>3798</v>
      </c>
      <c r="G4" s="5" t="n">
        <v>3768</v>
      </c>
    </row>
    <row r="5" spans="1:8">
      <c r="A5" s="4" t="s">
        <v>598</v>
      </c>
      <c r="H5" s="5" t="n">
        <v>28000</v>
      </c>
    </row>
    <row r="6" spans="1:8">
      <c r="A6" s="4" t="s">
        <v>599</v>
      </c>
      <c r="C6" s="5" t="n">
        <v>23000</v>
      </c>
      <c r="D6" s="5" t="n">
        <v>5000</v>
      </c>
    </row>
    <row r="7" spans="1:8">
      <c r="A7" s="4" t="s">
        <v>600</v>
      </c>
      <c r="B7" s="6" t="n">
        <v>2</v>
      </c>
    </row>
    <row r="8" spans="1:8">
      <c r="A8" s="4" t="s">
        <v>601</v>
      </c>
      <c r="B8" s="5" t="n">
        <v>12500</v>
      </c>
      <c r="E8" s="5" t="n">
        <v>1250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2</v>
      </c>
      <c r="B1" s="2" t="s">
        <v>1</v>
      </c>
      <c r="K1" s="2" t="s">
        <v>71</v>
      </c>
    </row>
    <row r="2" spans="1:13">
      <c r="B2" s="2" t="s">
        <v>2</v>
      </c>
      <c r="C2" s="2" t="s">
        <v>18</v>
      </c>
      <c r="D2" s="2" t="s">
        <v>72</v>
      </c>
      <c r="E2" s="2" t="s">
        <v>73</v>
      </c>
      <c r="F2" s="2" t="s">
        <v>19</v>
      </c>
      <c r="G2" s="2" t="s">
        <v>21</v>
      </c>
      <c r="H2" s="2" t="s">
        <v>74</v>
      </c>
      <c r="I2" s="2" t="s">
        <v>75</v>
      </c>
      <c r="J2" s="2" t="s">
        <v>76</v>
      </c>
      <c r="K2" s="2" t="s">
        <v>18</v>
      </c>
      <c r="L2" s="2" t="s">
        <v>21</v>
      </c>
      <c r="M2" s="2" t="s">
        <v>22</v>
      </c>
    </row>
    <row r="3" spans="1:13">
      <c r="A3" s="3" t="s">
        <v>215</v>
      </c>
    </row>
    <row r="4" spans="1:13">
      <c r="A4" s="4" t="s">
        <v>78</v>
      </c>
      <c r="B4" s="5" t="n">
        <v>129606</v>
      </c>
      <c r="C4" s="5" t="n">
        <v>134436</v>
      </c>
      <c r="D4" s="5" t="n">
        <v>137156</v>
      </c>
      <c r="E4" s="5" t="n">
        <v>135013</v>
      </c>
      <c r="F4" s="5" t="n">
        <v>133753</v>
      </c>
      <c r="G4" s="5" t="n">
        <v>133546</v>
      </c>
      <c r="H4" s="5" t="n">
        <v>138211</v>
      </c>
      <c r="I4" s="5" t="n">
        <v>140498</v>
      </c>
      <c r="J4" s="5" t="n">
        <v>141200</v>
      </c>
      <c r="K4" s="5" t="n">
        <v>540358</v>
      </c>
      <c r="L4" s="5" t="n">
        <v>553455</v>
      </c>
      <c r="M4" s="5" t="n">
        <v>570372</v>
      </c>
    </row>
    <row r="5" spans="1:13">
      <c r="A5" s="4" t="s">
        <v>87</v>
      </c>
      <c r="B5" s="6" t="n">
        <v>19321</v>
      </c>
      <c r="C5" s="6" t="n">
        <v>-316590</v>
      </c>
      <c r="D5" s="6" t="n">
        <v>12280</v>
      </c>
      <c r="E5" s="6" t="n">
        <v>-201845</v>
      </c>
      <c r="F5" s="6" t="n">
        <v>12012</v>
      </c>
      <c r="G5" s="6" t="n">
        <v>14647</v>
      </c>
      <c r="H5" s="6" t="n">
        <v>12896</v>
      </c>
      <c r="I5" s="6" t="n">
        <v>-11848</v>
      </c>
      <c r="J5" s="6" t="n">
        <v>16609</v>
      </c>
      <c r="K5" s="6" t="n">
        <v>-494143</v>
      </c>
      <c r="L5" s="6" t="n">
        <v>32304</v>
      </c>
      <c r="M5" s="6" t="n">
        <v>67649</v>
      </c>
    </row>
    <row r="6" spans="1:13">
      <c r="A6" s="4" t="s">
        <v>95</v>
      </c>
      <c r="B6" s="5" t="n">
        <v>-31770</v>
      </c>
      <c r="C6" s="5" t="n">
        <v>-376911</v>
      </c>
      <c r="D6" s="5" t="n">
        <v>-33840</v>
      </c>
      <c r="E6" s="5" t="n">
        <v>-241792</v>
      </c>
      <c r="F6" s="5" t="n">
        <v>-26207</v>
      </c>
      <c r="G6" s="5" t="n">
        <v>-14642</v>
      </c>
      <c r="H6" s="5" t="n">
        <v>-25536</v>
      </c>
      <c r="I6" s="5" t="n">
        <v>-50104</v>
      </c>
      <c r="J6" s="5" t="n">
        <v>-21013</v>
      </c>
      <c r="K6" s="5" t="n">
        <v>-678750</v>
      </c>
      <c r="L6" s="5" t="n">
        <v>-111295</v>
      </c>
      <c r="M6" s="5" t="n">
        <v>-76307</v>
      </c>
    </row>
  </sheetData>
  <mergeCells count="3">
    <mergeCell ref="A1:A2"/>
    <mergeCell ref="B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3</v>
      </c>
      <c r="B1" s="2" t="s">
        <v>2</v>
      </c>
      <c r="C1" s="2" t="s">
        <v>18</v>
      </c>
      <c r="D1" s="2" t="s">
        <v>19</v>
      </c>
      <c r="E1" s="2" t="s">
        <v>20</v>
      </c>
      <c r="F1" s="2" t="s">
        <v>21</v>
      </c>
      <c r="G1" s="2" t="s">
        <v>22</v>
      </c>
      <c r="H1" s="2" t="s">
        <v>23</v>
      </c>
    </row>
    <row r="2" spans="1:8">
      <c r="A2" s="3" t="s">
        <v>24</v>
      </c>
    </row>
    <row r="3" spans="1:8">
      <c r="A3" s="4" t="s">
        <v>25</v>
      </c>
      <c r="B3" s="5" t="n">
        <v>23931</v>
      </c>
      <c r="C3" s="5" t="n">
        <v>2188</v>
      </c>
      <c r="F3" s="5" t="n">
        <v>3302</v>
      </c>
    </row>
    <row r="4" spans="1:8">
      <c r="A4" s="4" t="s">
        <v>26</v>
      </c>
      <c r="B4" s="6" t="n">
        <v>118</v>
      </c>
      <c r="C4" s="6" t="n">
        <v>189</v>
      </c>
      <c r="F4" s="6" t="n">
        <v>0</v>
      </c>
    </row>
    <row r="5" spans="1:8">
      <c r="A5" s="4" t="s">
        <v>415</v>
      </c>
      <c r="B5" s="6" t="n">
        <v>12438</v>
      </c>
      <c r="C5" s="6" t="n">
        <v>13121</v>
      </c>
      <c r="E5" s="5" t="n">
        <v>12645</v>
      </c>
      <c r="F5" s="6" t="n">
        <v>12645</v>
      </c>
    </row>
    <row r="6" spans="1:8">
      <c r="A6" s="4" t="s">
        <v>28</v>
      </c>
      <c r="B6" s="6" t="n">
        <v>34388</v>
      </c>
      <c r="C6" s="6" t="n">
        <v>28178</v>
      </c>
      <c r="F6" s="6" t="n">
        <v>10668</v>
      </c>
    </row>
    <row r="7" spans="1:8">
      <c r="A7" s="4" t="s">
        <v>29</v>
      </c>
      <c r="B7" s="6" t="n">
        <v>70875</v>
      </c>
      <c r="C7" s="6" t="n">
        <v>43676</v>
      </c>
      <c r="F7" s="6" t="n">
        <v>26615</v>
      </c>
    </row>
    <row r="8" spans="1:8">
      <c r="A8" s="4" t="s">
        <v>604</v>
      </c>
      <c r="F8" s="6" t="n">
        <v>0</v>
      </c>
    </row>
    <row r="9" spans="1:8">
      <c r="A9" s="4" t="s">
        <v>420</v>
      </c>
      <c r="B9" s="6" t="n">
        <v>37154</v>
      </c>
      <c r="C9" s="6" t="n">
        <v>36539</v>
      </c>
      <c r="F9" s="6" t="n">
        <v>32789</v>
      </c>
    </row>
    <row r="10" spans="1:8">
      <c r="A10" s="4" t="s">
        <v>605</v>
      </c>
      <c r="B10" s="6" t="n">
        <v>1176776</v>
      </c>
      <c r="C10" s="6" t="n">
        <v>1195463</v>
      </c>
      <c r="F10" s="6" t="n">
        <v>1302028</v>
      </c>
    </row>
    <row r="11" spans="1:8">
      <c r="A11" s="4" t="s">
        <v>34</v>
      </c>
      <c r="B11" s="6" t="n">
        <v>783</v>
      </c>
      <c r="C11" s="6" t="n">
        <v>783</v>
      </c>
      <c r="F11" s="6" t="n">
        <v>0</v>
      </c>
    </row>
    <row r="12" spans="1:8">
      <c r="A12" s="4" t="s">
        <v>606</v>
      </c>
      <c r="C12" s="6" t="n">
        <v>0</v>
      </c>
      <c r="F12" s="6" t="n">
        <v>6994</v>
      </c>
    </row>
    <row r="13" spans="1:8">
      <c r="A13" s="4" t="s">
        <v>33</v>
      </c>
      <c r="C13" s="6" t="n">
        <v>0</v>
      </c>
      <c r="F13" s="6" t="n">
        <v>563549</v>
      </c>
      <c r="G13" s="5" t="n">
        <v>563549</v>
      </c>
    </row>
    <row r="14" spans="1:8">
      <c r="A14" s="4" t="s">
        <v>35</v>
      </c>
      <c r="B14" s="6" t="n">
        <v>25606</v>
      </c>
      <c r="C14" s="6" t="n">
        <v>29307</v>
      </c>
      <c r="F14" s="6" t="n">
        <v>9340</v>
      </c>
    </row>
    <row r="15" spans="1:8">
      <c r="A15" s="4" t="s">
        <v>36</v>
      </c>
      <c r="B15" s="6" t="n">
        <v>1330914</v>
      </c>
      <c r="C15" s="6" t="n">
        <v>1305768</v>
      </c>
      <c r="F15" s="6" t="n">
        <v>1941315</v>
      </c>
    </row>
    <row r="16" spans="1:8">
      <c r="A16" s="3" t="s">
        <v>37</v>
      </c>
    </row>
    <row r="17" spans="1:8">
      <c r="A17" s="4" t="s">
        <v>38</v>
      </c>
      <c r="B17" s="6" t="n">
        <v>12942</v>
      </c>
      <c r="C17" s="6" t="n">
        <v>12099</v>
      </c>
      <c r="F17" s="6" t="n">
        <v>11073</v>
      </c>
    </row>
    <row r="18" spans="1:8">
      <c r="A18" s="4" t="s">
        <v>39</v>
      </c>
      <c r="B18" s="6" t="n">
        <v>47393</v>
      </c>
      <c r="C18" s="6" t="n">
        <v>31085</v>
      </c>
      <c r="F18" s="6" t="n">
        <v>53484</v>
      </c>
    </row>
    <row r="19" spans="1:8">
      <c r="A19" s="4" t="s">
        <v>40</v>
      </c>
      <c r="B19" s="6" t="n">
        <v>12698</v>
      </c>
      <c r="C19" s="6" t="n">
        <v>13060</v>
      </c>
      <c r="E19" s="5" t="n">
        <v>12892</v>
      </c>
      <c r="F19" s="6" t="n">
        <v>13871</v>
      </c>
    </row>
    <row r="20" spans="1:8">
      <c r="A20" s="4" t="s">
        <v>41</v>
      </c>
      <c r="B20" s="6" t="n">
        <v>12041</v>
      </c>
      <c r="C20" s="6" t="n">
        <v>11513</v>
      </c>
      <c r="F20" s="6" t="n">
        <v>9309</v>
      </c>
    </row>
    <row r="21" spans="1:8">
      <c r="A21" s="4" t="s">
        <v>42</v>
      </c>
      <c r="B21" s="6" t="n">
        <v>1838900</v>
      </c>
      <c r="C21" s="6" t="n">
        <v>1816450</v>
      </c>
      <c r="F21" s="6" t="n">
        <v>11000</v>
      </c>
    </row>
    <row r="22" spans="1:8">
      <c r="A22" s="4" t="s">
        <v>43</v>
      </c>
      <c r="B22" s="6" t="n">
        <v>1923974</v>
      </c>
      <c r="C22" s="6" t="n">
        <v>1884207</v>
      </c>
      <c r="F22" s="6" t="n">
        <v>98737</v>
      </c>
    </row>
    <row r="23" spans="1:8">
      <c r="A23" s="3" t="s">
        <v>44</v>
      </c>
    </row>
    <row r="24" spans="1:8">
      <c r="A24" s="4" t="s">
        <v>45</v>
      </c>
      <c r="B24" s="6" t="n">
        <v>0</v>
      </c>
      <c r="C24" s="6" t="n">
        <v>0</v>
      </c>
      <c r="F24" s="6" t="n">
        <v>1707297</v>
      </c>
    </row>
    <row r="25" spans="1:8">
      <c r="A25" s="4" t="s">
        <v>46</v>
      </c>
      <c r="B25" s="6" t="n">
        <v>1979</v>
      </c>
      <c r="C25" s="6" t="n">
        <v>1770</v>
      </c>
      <c r="F25" s="6" t="n">
        <v>2658</v>
      </c>
    </row>
    <row r="26" spans="1:8">
      <c r="A26" s="4" t="s">
        <v>47</v>
      </c>
      <c r="B26" s="6" t="n">
        <v>9287</v>
      </c>
      <c r="C26" s="6" t="n">
        <v>6039</v>
      </c>
      <c r="F26" s="6" t="n">
        <v>13491</v>
      </c>
    </row>
    <row r="27" spans="1:8">
      <c r="A27" s="4" t="s">
        <v>48</v>
      </c>
      <c r="C27" s="6" t="n">
        <v>0</v>
      </c>
      <c r="F27" s="6" t="n">
        <v>13304</v>
      </c>
    </row>
    <row r="28" spans="1:8">
      <c r="A28" s="4" t="s">
        <v>49</v>
      </c>
      <c r="B28" s="6" t="n">
        <v>2899</v>
      </c>
      <c r="C28" s="6" t="n">
        <v>2727</v>
      </c>
      <c r="F28" s="6" t="n">
        <v>3092</v>
      </c>
    </row>
    <row r="29" spans="1:8">
      <c r="A29" s="4" t="s">
        <v>50</v>
      </c>
      <c r="B29" s="6" t="n">
        <v>1954689</v>
      </c>
      <c r="C29" s="6" t="n">
        <v>1894743</v>
      </c>
      <c r="F29" s="6" t="n">
        <v>1838579</v>
      </c>
    </row>
    <row r="30" spans="1:8">
      <c r="A30" s="4" t="s">
        <v>607</v>
      </c>
      <c r="B30" s="6" t="n">
        <v>-623775</v>
      </c>
      <c r="C30" s="6" t="n">
        <v>-588975</v>
      </c>
      <c r="D30" s="5" t="n">
        <v>68220</v>
      </c>
      <c r="F30" s="6" t="n">
        <v>102736</v>
      </c>
      <c r="G30" s="5" t="n">
        <v>214945</v>
      </c>
      <c r="H30" s="5" t="n">
        <v>201065</v>
      </c>
    </row>
    <row r="31" spans="1:8">
      <c r="A31" s="4" t="s">
        <v>59</v>
      </c>
      <c r="B31" s="6" t="n">
        <v>1330914</v>
      </c>
      <c r="C31" s="6" t="n">
        <v>1305768</v>
      </c>
      <c r="F31" s="6" t="n">
        <v>1941315</v>
      </c>
    </row>
    <row r="32" spans="1:8">
      <c r="A32" s="4" t="s">
        <v>608</v>
      </c>
    </row>
    <row r="33" spans="1:8">
      <c r="A33" s="3" t="s">
        <v>24</v>
      </c>
    </row>
    <row r="34" spans="1:8">
      <c r="A34" s="4" t="s">
        <v>25</v>
      </c>
      <c r="B34" s="6" t="n">
        <v>0</v>
      </c>
      <c r="C34" s="6" t="n">
        <v>0</v>
      </c>
      <c r="F34" s="6" t="n">
        <v>0</v>
      </c>
    </row>
    <row r="35" spans="1:8">
      <c r="A35" s="4" t="s">
        <v>26</v>
      </c>
      <c r="B35" s="6" t="n">
        <v>0</v>
      </c>
      <c r="C35" s="6" t="n">
        <v>0</v>
      </c>
    </row>
    <row r="36" spans="1:8">
      <c r="A36" s="4" t="s">
        <v>415</v>
      </c>
      <c r="B36" s="6" t="n">
        <v>0</v>
      </c>
      <c r="C36" s="6" t="n">
        <v>0</v>
      </c>
      <c r="F36" s="6" t="n">
        <v>0</v>
      </c>
    </row>
    <row r="37" spans="1:8">
      <c r="A37" s="4" t="s">
        <v>28</v>
      </c>
      <c r="B37" s="6" t="n">
        <v>-36901</v>
      </c>
      <c r="C37" s="6" t="n">
        <v>-93983</v>
      </c>
      <c r="F37" s="6" t="n">
        <v>-66341</v>
      </c>
    </row>
    <row r="38" spans="1:8">
      <c r="A38" s="4" t="s">
        <v>29</v>
      </c>
      <c r="B38" s="6" t="n">
        <v>-36901</v>
      </c>
      <c r="C38" s="6" t="n">
        <v>-93983</v>
      </c>
      <c r="F38" s="6" t="n">
        <v>-66341</v>
      </c>
    </row>
    <row r="39" spans="1:8">
      <c r="A39" s="4" t="s">
        <v>604</v>
      </c>
      <c r="F39" s="6" t="n">
        <v>-4554</v>
      </c>
    </row>
    <row r="40" spans="1:8">
      <c r="A40" s="4" t="s">
        <v>420</v>
      </c>
      <c r="B40" s="6" t="n">
        <v>0</v>
      </c>
      <c r="C40" s="6" t="n">
        <v>0</v>
      </c>
      <c r="F40" s="6" t="n">
        <v>0</v>
      </c>
    </row>
    <row r="41" spans="1:8">
      <c r="A41" s="4" t="s">
        <v>605</v>
      </c>
      <c r="B41" s="6" t="n">
        <v>0</v>
      </c>
      <c r="C41" s="6" t="n">
        <v>0</v>
      </c>
      <c r="F41" s="6" t="n">
        <v>0</v>
      </c>
    </row>
    <row r="42" spans="1:8">
      <c r="A42" s="4" t="s">
        <v>34</v>
      </c>
      <c r="B42" s="6" t="n">
        <v>0</v>
      </c>
      <c r="C42" s="6" t="n">
        <v>0</v>
      </c>
    </row>
    <row r="43" spans="1:8">
      <c r="A43" s="4" t="s">
        <v>606</v>
      </c>
      <c r="F43" s="6" t="n">
        <v>0</v>
      </c>
    </row>
    <row r="44" spans="1:8">
      <c r="A44" s="4" t="s">
        <v>33</v>
      </c>
      <c r="F44" s="6" t="n">
        <v>0</v>
      </c>
    </row>
    <row r="45" spans="1:8">
      <c r="A45" s="4" t="s">
        <v>35</v>
      </c>
      <c r="B45" s="6" t="n">
        <v>0</v>
      </c>
      <c r="C45" s="6" t="n">
        <v>0</v>
      </c>
      <c r="F45" s="6" t="n">
        <v>0</v>
      </c>
    </row>
    <row r="46" spans="1:8">
      <c r="A46" s="4" t="s">
        <v>36</v>
      </c>
      <c r="B46" s="6" t="n">
        <v>-36901</v>
      </c>
      <c r="C46" s="6" t="n">
        <v>-93983</v>
      </c>
      <c r="F46" s="6" t="n">
        <v>-70895</v>
      </c>
    </row>
    <row r="47" spans="1:8">
      <c r="A47" s="3" t="s">
        <v>37</v>
      </c>
    </row>
    <row r="48" spans="1:8">
      <c r="A48" s="4" t="s">
        <v>38</v>
      </c>
      <c r="B48" s="6" t="n">
        <v>0</v>
      </c>
      <c r="C48" s="6" t="n">
        <v>0</v>
      </c>
      <c r="F48" s="6" t="n">
        <v>0</v>
      </c>
    </row>
    <row r="49" spans="1:8">
      <c r="A49" s="4" t="s">
        <v>39</v>
      </c>
      <c r="B49" s="6" t="n">
        <v>-36901</v>
      </c>
      <c r="C49" s="6" t="n">
        <v>-93983</v>
      </c>
      <c r="F49" s="6" t="n">
        <v>-66341</v>
      </c>
    </row>
    <row r="50" spans="1:8">
      <c r="A50" s="4" t="s">
        <v>40</v>
      </c>
      <c r="B50" s="6" t="n">
        <v>0</v>
      </c>
      <c r="C50" s="6" t="n">
        <v>0</v>
      </c>
      <c r="F50" s="6" t="n">
        <v>0</v>
      </c>
    </row>
    <row r="51" spans="1:8">
      <c r="A51" s="4" t="s">
        <v>41</v>
      </c>
      <c r="B51" s="6" t="n">
        <v>0</v>
      </c>
      <c r="C51" s="6" t="n">
        <v>0</v>
      </c>
      <c r="F51" s="6" t="n">
        <v>0</v>
      </c>
    </row>
    <row r="52" spans="1:8">
      <c r="A52" s="4" t="s">
        <v>42</v>
      </c>
      <c r="B52" s="6" t="n">
        <v>0</v>
      </c>
      <c r="C52" s="6" t="n">
        <v>0</v>
      </c>
      <c r="F52" s="6" t="n">
        <v>0</v>
      </c>
    </row>
    <row r="53" spans="1:8">
      <c r="A53" s="4" t="s">
        <v>43</v>
      </c>
      <c r="B53" s="6" t="n">
        <v>-36901</v>
      </c>
      <c r="C53" s="6" t="n">
        <v>-93983</v>
      </c>
      <c r="F53" s="6" t="n">
        <v>-66341</v>
      </c>
    </row>
    <row r="54" spans="1:8">
      <c r="A54" s="3" t="s">
        <v>44</v>
      </c>
    </row>
    <row r="55" spans="1:8">
      <c r="A55" s="4" t="s">
        <v>45</v>
      </c>
      <c r="C55" s="6" t="n">
        <v>0</v>
      </c>
      <c r="F55" s="6" t="n">
        <v>0</v>
      </c>
    </row>
    <row r="56" spans="1:8">
      <c r="A56" s="4" t="s">
        <v>46</v>
      </c>
      <c r="B56" s="6" t="n">
        <v>0</v>
      </c>
      <c r="C56" s="6" t="n">
        <v>0</v>
      </c>
      <c r="F56" s="6" t="n">
        <v>0</v>
      </c>
    </row>
    <row r="57" spans="1:8">
      <c r="A57" s="4" t="s">
        <v>47</v>
      </c>
      <c r="B57" s="6" t="n">
        <v>0</v>
      </c>
      <c r="C57" s="6" t="n">
        <v>0</v>
      </c>
      <c r="F57" s="6" t="n">
        <v>0</v>
      </c>
    </row>
    <row r="58" spans="1:8">
      <c r="A58" s="4" t="s">
        <v>48</v>
      </c>
      <c r="F58" s="6" t="n">
        <v>0</v>
      </c>
    </row>
    <row r="59" spans="1:8">
      <c r="A59" s="4" t="s">
        <v>49</v>
      </c>
      <c r="B59" s="6" t="n">
        <v>-22756</v>
      </c>
      <c r="C59" s="6" t="n">
        <v>-57242</v>
      </c>
      <c r="F59" s="6" t="n">
        <v>0</v>
      </c>
    </row>
    <row r="60" spans="1:8">
      <c r="A60" s="4" t="s">
        <v>50</v>
      </c>
      <c r="B60" s="6" t="n">
        <v>-59657</v>
      </c>
      <c r="C60" s="6" t="n">
        <v>-151225</v>
      </c>
      <c r="F60" s="6" t="n">
        <v>-66341</v>
      </c>
    </row>
    <row r="61" spans="1:8">
      <c r="A61" s="4" t="s">
        <v>607</v>
      </c>
      <c r="B61" s="6" t="n">
        <v>22756</v>
      </c>
      <c r="C61" s="6" t="n">
        <v>57242</v>
      </c>
      <c r="F61" s="6" t="n">
        <v>-4554</v>
      </c>
    </row>
    <row r="62" spans="1:8">
      <c r="A62" s="4" t="s">
        <v>59</v>
      </c>
      <c r="B62" s="6" t="n">
        <v>-36901</v>
      </c>
      <c r="C62" s="6" t="n">
        <v>-93983</v>
      </c>
      <c r="F62" s="6" t="n">
        <v>-70895</v>
      </c>
    </row>
    <row r="63" spans="1:8">
      <c r="A63" s="4" t="s">
        <v>609</v>
      </c>
    </row>
    <row r="64" spans="1:8">
      <c r="A64" s="3" t="s">
        <v>24</v>
      </c>
    </row>
    <row r="65" spans="1:8">
      <c r="A65" s="4" t="s">
        <v>25</v>
      </c>
      <c r="B65" s="6" t="n">
        <v>23547</v>
      </c>
      <c r="C65" s="6" t="n">
        <v>1697</v>
      </c>
      <c r="F65" s="6" t="n">
        <v>2705</v>
      </c>
    </row>
    <row r="66" spans="1:8">
      <c r="A66" s="4" t="s">
        <v>26</v>
      </c>
      <c r="B66" s="6" t="n">
        <v>118</v>
      </c>
      <c r="C66" s="6" t="n">
        <v>189</v>
      </c>
    </row>
    <row r="67" spans="1:8">
      <c r="A67" s="4" t="s">
        <v>415</v>
      </c>
      <c r="B67" s="6" t="n">
        <v>12286</v>
      </c>
      <c r="C67" s="6" t="n">
        <v>12362</v>
      </c>
      <c r="F67" s="6" t="n">
        <v>12082</v>
      </c>
    </row>
    <row r="68" spans="1:8">
      <c r="A68" s="4" t="s">
        <v>28</v>
      </c>
      <c r="B68" s="6" t="n">
        <v>71289</v>
      </c>
      <c r="C68" s="6" t="n">
        <v>118119</v>
      </c>
      <c r="F68" s="6" t="n">
        <v>74613</v>
      </c>
    </row>
    <row r="69" spans="1:8">
      <c r="A69" s="4" t="s">
        <v>29</v>
      </c>
      <c r="B69" s="6" t="n">
        <v>107240</v>
      </c>
      <c r="C69" s="6" t="n">
        <v>132367</v>
      </c>
      <c r="F69" s="6" t="n">
        <v>89400</v>
      </c>
    </row>
    <row r="70" spans="1:8">
      <c r="A70" s="4" t="s">
        <v>604</v>
      </c>
      <c r="F70" s="6" t="n">
        <v>4554</v>
      </c>
    </row>
    <row r="71" spans="1:8">
      <c r="A71" s="4" t="s">
        <v>420</v>
      </c>
      <c r="B71" s="6" t="n">
        <v>37154</v>
      </c>
      <c r="C71" s="6" t="n">
        <v>34960</v>
      </c>
      <c r="F71" s="6" t="n">
        <v>30727</v>
      </c>
    </row>
    <row r="72" spans="1:8">
      <c r="A72" s="4" t="s">
        <v>605</v>
      </c>
      <c r="B72" s="6" t="n">
        <v>1162903</v>
      </c>
      <c r="C72" s="6" t="n">
        <v>1160698</v>
      </c>
      <c r="F72" s="6" t="n">
        <v>1265519</v>
      </c>
    </row>
    <row r="73" spans="1:8">
      <c r="A73" s="4" t="s">
        <v>34</v>
      </c>
      <c r="B73" s="6" t="n">
        <v>783</v>
      </c>
      <c r="C73" s="6" t="n">
        <v>783</v>
      </c>
    </row>
    <row r="74" spans="1:8">
      <c r="A74" s="4" t="s">
        <v>606</v>
      </c>
      <c r="F74" s="6" t="n">
        <v>6063</v>
      </c>
    </row>
    <row r="75" spans="1:8">
      <c r="A75" s="4" t="s">
        <v>33</v>
      </c>
      <c r="F75" s="6" t="n">
        <v>527191</v>
      </c>
    </row>
    <row r="76" spans="1:8">
      <c r="A76" s="4" t="s">
        <v>35</v>
      </c>
      <c r="B76" s="6" t="n">
        <v>25606</v>
      </c>
      <c r="C76" s="6" t="n">
        <v>29270</v>
      </c>
      <c r="F76" s="6" t="n">
        <v>9311</v>
      </c>
    </row>
    <row r="77" spans="1:8">
      <c r="A77" s="4" t="s">
        <v>36</v>
      </c>
      <c r="B77" s="6" t="n">
        <v>1353406</v>
      </c>
      <c r="C77" s="6" t="n">
        <v>1358078</v>
      </c>
      <c r="F77" s="6" t="n">
        <v>1932765</v>
      </c>
    </row>
    <row r="78" spans="1:8">
      <c r="A78" s="3" t="s">
        <v>37</v>
      </c>
    </row>
    <row r="79" spans="1:8">
      <c r="A79" s="4" t="s">
        <v>38</v>
      </c>
      <c r="B79" s="6" t="n">
        <v>12938</v>
      </c>
      <c r="C79" s="6" t="n">
        <v>11110</v>
      </c>
      <c r="F79" s="6" t="n">
        <v>9705</v>
      </c>
    </row>
    <row r="80" spans="1:8">
      <c r="A80" s="4" t="s">
        <v>39</v>
      </c>
      <c r="B80" s="6" t="n">
        <v>47407</v>
      </c>
      <c r="C80" s="6" t="n">
        <v>29016</v>
      </c>
      <c r="F80" s="6" t="n">
        <v>50448</v>
      </c>
    </row>
    <row r="81" spans="1:8">
      <c r="A81" s="4" t="s">
        <v>40</v>
      </c>
      <c r="B81" s="6" t="n">
        <v>12587</v>
      </c>
      <c r="C81" s="6" t="n">
        <v>11357</v>
      </c>
      <c r="F81" s="6" t="n">
        <v>12332</v>
      </c>
    </row>
    <row r="82" spans="1:8">
      <c r="A82" s="4" t="s">
        <v>41</v>
      </c>
      <c r="B82" s="6" t="n">
        <v>11878</v>
      </c>
      <c r="C82" s="6" t="n">
        <v>11342</v>
      </c>
      <c r="F82" s="6" t="n">
        <v>9035</v>
      </c>
    </row>
    <row r="83" spans="1:8">
      <c r="A83" s="4" t="s">
        <v>42</v>
      </c>
      <c r="B83" s="6" t="n">
        <v>1838900</v>
      </c>
      <c r="C83" s="6" t="n">
        <v>1816450</v>
      </c>
      <c r="F83" s="6" t="n">
        <v>11000</v>
      </c>
    </row>
    <row r="84" spans="1:8">
      <c r="A84" s="4" t="s">
        <v>43</v>
      </c>
      <c r="B84" s="6" t="n">
        <v>1923710</v>
      </c>
      <c r="C84" s="6" t="n">
        <v>1879275</v>
      </c>
      <c r="F84" s="6" t="n">
        <v>92520</v>
      </c>
    </row>
    <row r="85" spans="1:8">
      <c r="A85" s="3" t="s">
        <v>44</v>
      </c>
    </row>
    <row r="86" spans="1:8">
      <c r="A86" s="4" t="s">
        <v>45</v>
      </c>
      <c r="C86" s="6" t="n">
        <v>0</v>
      </c>
      <c r="F86" s="6" t="n">
        <v>1707297</v>
      </c>
    </row>
    <row r="87" spans="1:8">
      <c r="A87" s="4" t="s">
        <v>46</v>
      </c>
      <c r="B87" s="6" t="n">
        <v>1979</v>
      </c>
      <c r="C87" s="6" t="n">
        <v>1770</v>
      </c>
      <c r="F87" s="6" t="n">
        <v>2658</v>
      </c>
    </row>
    <row r="88" spans="1:8">
      <c r="A88" s="4" t="s">
        <v>47</v>
      </c>
      <c r="B88" s="6" t="n">
        <v>9287</v>
      </c>
      <c r="C88" s="6" t="n">
        <v>6039</v>
      </c>
      <c r="F88" s="6" t="n">
        <v>13491</v>
      </c>
    </row>
    <row r="89" spans="1:8">
      <c r="A89" s="4" t="s">
        <v>48</v>
      </c>
      <c r="F89" s="6" t="n">
        <v>11684</v>
      </c>
    </row>
    <row r="90" spans="1:8">
      <c r="A90" s="4" t="s">
        <v>49</v>
      </c>
      <c r="B90" s="6" t="n">
        <v>25655</v>
      </c>
      <c r="C90" s="6" t="n">
        <v>59969</v>
      </c>
      <c r="F90" s="6" t="n">
        <v>2379</v>
      </c>
    </row>
    <row r="91" spans="1:8">
      <c r="A91" s="4" t="s">
        <v>50</v>
      </c>
      <c r="B91" s="6" t="n">
        <v>1977181</v>
      </c>
      <c r="C91" s="6" t="n">
        <v>1947053</v>
      </c>
      <c r="F91" s="6" t="n">
        <v>1830029</v>
      </c>
    </row>
    <row r="92" spans="1:8">
      <c r="A92" s="4" t="s">
        <v>607</v>
      </c>
      <c r="B92" s="6" t="n">
        <v>-623775</v>
      </c>
      <c r="C92" s="6" t="n">
        <v>-588975</v>
      </c>
      <c r="F92" s="6" t="n">
        <v>102736</v>
      </c>
    </row>
    <row r="93" spans="1:8">
      <c r="A93" s="4" t="s">
        <v>59</v>
      </c>
      <c r="B93" s="6" t="n">
        <v>1353406</v>
      </c>
      <c r="C93" s="6" t="n">
        <v>1358078</v>
      </c>
      <c r="F93" s="6" t="n">
        <v>1932765</v>
      </c>
    </row>
    <row r="94" spans="1:8">
      <c r="A94" s="4" t="s">
        <v>610</v>
      </c>
    </row>
    <row r="95" spans="1:8">
      <c r="A95" s="3" t="s">
        <v>24</v>
      </c>
    </row>
    <row r="96" spans="1:8">
      <c r="A96" s="4" t="s">
        <v>25</v>
      </c>
      <c r="B96" s="6" t="n">
        <v>384</v>
      </c>
      <c r="C96" s="6" t="n">
        <v>491</v>
      </c>
      <c r="F96" s="6" t="n">
        <v>597</v>
      </c>
    </row>
    <row r="97" spans="1:8">
      <c r="A97" s="4" t="s">
        <v>26</v>
      </c>
      <c r="B97" s="6" t="n">
        <v>0</v>
      </c>
      <c r="C97" s="6" t="n">
        <v>0</v>
      </c>
    </row>
    <row r="98" spans="1:8">
      <c r="A98" s="4" t="s">
        <v>415</v>
      </c>
      <c r="B98" s="6" t="n">
        <v>152</v>
      </c>
      <c r="C98" s="6" t="n">
        <v>759</v>
      </c>
      <c r="F98" s="6" t="n">
        <v>563</v>
      </c>
    </row>
    <row r="99" spans="1:8">
      <c r="A99" s="4" t="s">
        <v>28</v>
      </c>
      <c r="B99" s="6" t="n">
        <v>0</v>
      </c>
      <c r="C99" s="6" t="n">
        <v>4042</v>
      </c>
      <c r="F99" s="6" t="n">
        <v>2396</v>
      </c>
    </row>
    <row r="100" spans="1:8">
      <c r="A100" s="4" t="s">
        <v>29</v>
      </c>
      <c r="B100" s="6" t="n">
        <v>536</v>
      </c>
      <c r="C100" s="6" t="n">
        <v>5292</v>
      </c>
      <c r="F100" s="6" t="n">
        <v>3556</v>
      </c>
    </row>
    <row r="101" spans="1:8">
      <c r="A101" s="4" t="s">
        <v>604</v>
      </c>
      <c r="F101" s="6" t="n">
        <v>0</v>
      </c>
    </row>
    <row r="102" spans="1:8">
      <c r="A102" s="4" t="s">
        <v>420</v>
      </c>
      <c r="B102" s="6" t="n">
        <v>0</v>
      </c>
      <c r="C102" s="6" t="n">
        <v>1579</v>
      </c>
      <c r="F102" s="6" t="n">
        <v>2062</v>
      </c>
    </row>
    <row r="103" spans="1:8">
      <c r="A103" s="4" t="s">
        <v>605</v>
      </c>
      <c r="B103" s="6" t="n">
        <v>13873</v>
      </c>
      <c r="C103" s="6" t="n">
        <v>34765</v>
      </c>
      <c r="F103" s="6" t="n">
        <v>36509</v>
      </c>
    </row>
    <row r="104" spans="1:8">
      <c r="A104" s="4" t="s">
        <v>34</v>
      </c>
      <c r="B104" s="6" t="n">
        <v>0</v>
      </c>
      <c r="C104" s="6" t="n">
        <v>0</v>
      </c>
    </row>
    <row r="105" spans="1:8">
      <c r="A105" s="4" t="s">
        <v>606</v>
      </c>
      <c r="F105" s="6" t="n">
        <v>931</v>
      </c>
    </row>
    <row r="106" spans="1:8">
      <c r="A106" s="4" t="s">
        <v>33</v>
      </c>
      <c r="F106" s="6" t="n">
        <v>36358</v>
      </c>
    </row>
    <row r="107" spans="1:8">
      <c r="A107" s="4" t="s">
        <v>35</v>
      </c>
      <c r="B107" s="6" t="n">
        <v>0</v>
      </c>
      <c r="C107" s="6" t="n">
        <v>37</v>
      </c>
      <c r="F107" s="6" t="n">
        <v>29</v>
      </c>
    </row>
    <row r="108" spans="1:8">
      <c r="A108" s="4" t="s">
        <v>36</v>
      </c>
      <c r="B108" s="6" t="n">
        <v>14409</v>
      </c>
      <c r="C108" s="6" t="n">
        <v>41673</v>
      </c>
      <c r="F108" s="6" t="n">
        <v>79445</v>
      </c>
    </row>
    <row r="109" spans="1:8">
      <c r="A109" s="3" t="s">
        <v>37</v>
      </c>
    </row>
    <row r="110" spans="1:8">
      <c r="A110" s="4" t="s">
        <v>38</v>
      </c>
      <c r="B110" s="6" t="n">
        <v>4</v>
      </c>
      <c r="C110" s="6" t="n">
        <v>989</v>
      </c>
      <c r="F110" s="6" t="n">
        <v>1368</v>
      </c>
    </row>
    <row r="111" spans="1:8">
      <c r="A111" s="4" t="s">
        <v>39</v>
      </c>
      <c r="B111" s="6" t="n">
        <v>36887</v>
      </c>
      <c r="C111" s="6" t="n">
        <v>96052</v>
      </c>
      <c r="F111" s="6" t="n">
        <v>69377</v>
      </c>
    </row>
    <row r="112" spans="1:8">
      <c r="A112" s="4" t="s">
        <v>40</v>
      </c>
      <c r="B112" s="6" t="n">
        <v>111</v>
      </c>
      <c r="C112" s="6" t="n">
        <v>1703</v>
      </c>
      <c r="F112" s="6" t="n">
        <v>1539</v>
      </c>
    </row>
    <row r="113" spans="1:8">
      <c r="A113" s="4" t="s">
        <v>41</v>
      </c>
      <c r="B113" s="6" t="n">
        <v>163</v>
      </c>
      <c r="C113" s="6" t="n">
        <v>171</v>
      </c>
      <c r="F113" s="6" t="n">
        <v>274</v>
      </c>
    </row>
    <row r="114" spans="1:8">
      <c r="A114" s="4" t="s">
        <v>42</v>
      </c>
      <c r="B114" s="6" t="n">
        <v>0</v>
      </c>
      <c r="C114" s="6" t="n">
        <v>0</v>
      </c>
      <c r="F114" s="6" t="n">
        <v>0</v>
      </c>
    </row>
    <row r="115" spans="1:8">
      <c r="A115" s="4" t="s">
        <v>43</v>
      </c>
      <c r="B115" s="6" t="n">
        <v>37165</v>
      </c>
      <c r="C115" s="6" t="n">
        <v>98915</v>
      </c>
      <c r="F115" s="6" t="n">
        <v>72558</v>
      </c>
    </row>
    <row r="116" spans="1:8">
      <c r="A116" s="3" t="s">
        <v>44</v>
      </c>
    </row>
    <row r="117" spans="1:8">
      <c r="A117" s="4" t="s">
        <v>45</v>
      </c>
      <c r="C117" s="6" t="n">
        <v>0</v>
      </c>
      <c r="F117" s="6" t="n">
        <v>0</v>
      </c>
    </row>
    <row r="118" spans="1:8">
      <c r="A118" s="4" t="s">
        <v>46</v>
      </c>
      <c r="B118" s="6" t="n">
        <v>0</v>
      </c>
      <c r="C118" s="6" t="n">
        <v>0</v>
      </c>
      <c r="F118" s="6" t="n">
        <v>0</v>
      </c>
    </row>
    <row r="119" spans="1:8">
      <c r="A119" s="4" t="s">
        <v>47</v>
      </c>
      <c r="B119" s="6" t="n">
        <v>0</v>
      </c>
      <c r="C119" s="6" t="n">
        <v>0</v>
      </c>
      <c r="F119" s="6" t="n">
        <v>0</v>
      </c>
    </row>
    <row r="120" spans="1:8">
      <c r="A120" s="4" t="s">
        <v>48</v>
      </c>
      <c r="F120" s="6" t="n">
        <v>1620</v>
      </c>
    </row>
    <row r="121" spans="1:8">
      <c r="A121" s="4" t="s">
        <v>49</v>
      </c>
      <c r="B121" s="6" t="n">
        <v>0</v>
      </c>
      <c r="C121" s="6" t="n">
        <v>0</v>
      </c>
      <c r="F121" s="6" t="n">
        <v>713</v>
      </c>
    </row>
    <row r="122" spans="1:8">
      <c r="A122" s="4" t="s">
        <v>50</v>
      </c>
      <c r="B122" s="6" t="n">
        <v>37165</v>
      </c>
      <c r="C122" s="6" t="n">
        <v>98915</v>
      </c>
      <c r="F122" s="6" t="n">
        <v>74891</v>
      </c>
    </row>
    <row r="123" spans="1:8">
      <c r="A123" s="4" t="s">
        <v>607</v>
      </c>
      <c r="B123" s="6" t="n">
        <v>-22756</v>
      </c>
      <c r="C123" s="6" t="n">
        <v>-57242</v>
      </c>
      <c r="F123" s="6" t="n">
        <v>4554</v>
      </c>
    </row>
    <row r="124" spans="1:8">
      <c r="A124" s="4" t="s">
        <v>59</v>
      </c>
      <c r="B124" s="6" t="n">
        <v>14409</v>
      </c>
      <c r="C124" s="6" t="n">
        <v>41673</v>
      </c>
      <c r="F124" s="6" t="n">
        <v>79445</v>
      </c>
    </row>
    <row r="125" spans="1:8">
      <c r="A125" s="4" t="s">
        <v>611</v>
      </c>
    </row>
    <row r="126" spans="1:8">
      <c r="A126" s="3" t="s">
        <v>24</v>
      </c>
    </row>
    <row r="127" spans="1:8">
      <c r="A127" s="4" t="s">
        <v>25</v>
      </c>
      <c r="B127" s="6" t="n">
        <v>0</v>
      </c>
      <c r="C127" s="6" t="n">
        <v>0</v>
      </c>
      <c r="F127" s="6" t="n">
        <v>0</v>
      </c>
    </row>
    <row r="128" spans="1:8">
      <c r="A128" s="4" t="s">
        <v>26</v>
      </c>
      <c r="B128" s="6" t="n">
        <v>0</v>
      </c>
      <c r="C128" s="6" t="n">
        <v>0</v>
      </c>
    </row>
    <row r="129" spans="1:8">
      <c r="A129" s="4" t="s">
        <v>415</v>
      </c>
      <c r="B129" s="6" t="n">
        <v>0</v>
      </c>
      <c r="C129" s="6" t="n">
        <v>0</v>
      </c>
      <c r="F129" s="6" t="n">
        <v>0</v>
      </c>
    </row>
    <row r="130" spans="1:8">
      <c r="A130" s="4" t="s">
        <v>28</v>
      </c>
      <c r="B130" s="6" t="n">
        <v>0</v>
      </c>
      <c r="C130" s="6" t="n">
        <v>0</v>
      </c>
      <c r="F130" s="6" t="n">
        <v>0</v>
      </c>
    </row>
    <row r="131" spans="1:8">
      <c r="A131" s="4" t="s">
        <v>29</v>
      </c>
      <c r="B131" s="6" t="n">
        <v>0</v>
      </c>
      <c r="C131" s="6" t="n">
        <v>0</v>
      </c>
      <c r="F131" s="6" t="n">
        <v>0</v>
      </c>
    </row>
    <row r="132" spans="1:8">
      <c r="A132" s="4" t="s">
        <v>604</v>
      </c>
      <c r="F132" s="6" t="n">
        <v>0</v>
      </c>
    </row>
    <row r="133" spans="1:8">
      <c r="A133" s="4" t="s">
        <v>420</v>
      </c>
      <c r="B133" s="6" t="n">
        <v>0</v>
      </c>
      <c r="C133" s="6" t="n">
        <v>0</v>
      </c>
      <c r="F133" s="6" t="n">
        <v>0</v>
      </c>
    </row>
    <row r="134" spans="1:8">
      <c r="A134" s="4" t="s">
        <v>605</v>
      </c>
      <c r="B134" s="6" t="n">
        <v>0</v>
      </c>
      <c r="C134" s="6" t="n">
        <v>0</v>
      </c>
      <c r="F134" s="6" t="n">
        <v>0</v>
      </c>
    </row>
    <row r="135" spans="1:8">
      <c r="A135" s="4" t="s">
        <v>34</v>
      </c>
      <c r="B135" s="6" t="n">
        <v>0</v>
      </c>
      <c r="C135" s="6" t="n">
        <v>0</v>
      </c>
    </row>
    <row r="136" spans="1:8">
      <c r="A136" s="4" t="s">
        <v>606</v>
      </c>
      <c r="F136" s="6" t="n">
        <v>0</v>
      </c>
    </row>
    <row r="137" spans="1:8">
      <c r="A137" s="4" t="s">
        <v>33</v>
      </c>
      <c r="F137" s="6" t="n">
        <v>0</v>
      </c>
    </row>
    <row r="138" spans="1:8">
      <c r="A138" s="4" t="s">
        <v>35</v>
      </c>
      <c r="B138" s="6" t="n">
        <v>0</v>
      </c>
      <c r="C138" s="6" t="n">
        <v>0</v>
      </c>
      <c r="F138" s="6" t="n">
        <v>0</v>
      </c>
    </row>
    <row r="139" spans="1:8">
      <c r="A139" s="4" t="s">
        <v>36</v>
      </c>
      <c r="B139" s="6" t="n">
        <v>0</v>
      </c>
      <c r="C139" s="6" t="n">
        <v>0</v>
      </c>
      <c r="F139" s="6" t="n">
        <v>0</v>
      </c>
    </row>
    <row r="140" spans="1:8">
      <c r="A140" s="3" t="s">
        <v>37</v>
      </c>
    </row>
    <row r="141" spans="1:8">
      <c r="A141" s="4" t="s">
        <v>38</v>
      </c>
      <c r="B141" s="6" t="n">
        <v>0</v>
      </c>
      <c r="C141" s="6" t="n">
        <v>0</v>
      </c>
      <c r="F141" s="6" t="n">
        <v>0</v>
      </c>
    </row>
    <row r="142" spans="1:8">
      <c r="A142" s="4" t="s">
        <v>39</v>
      </c>
      <c r="B142" s="6" t="n">
        <v>0</v>
      </c>
      <c r="C142" s="6" t="n">
        <v>0</v>
      </c>
      <c r="F142" s="6" t="n">
        <v>0</v>
      </c>
    </row>
    <row r="143" spans="1:8">
      <c r="A143" s="4" t="s">
        <v>40</v>
      </c>
      <c r="B143" s="6" t="n">
        <v>0</v>
      </c>
      <c r="C143" s="6" t="n">
        <v>0</v>
      </c>
      <c r="F143" s="6" t="n">
        <v>0</v>
      </c>
    </row>
    <row r="144" spans="1:8">
      <c r="A144" s="4" t="s">
        <v>41</v>
      </c>
      <c r="B144" s="6" t="n">
        <v>0</v>
      </c>
      <c r="C144" s="6" t="n">
        <v>0</v>
      </c>
      <c r="F144" s="6" t="n">
        <v>0</v>
      </c>
    </row>
    <row r="145" spans="1:8">
      <c r="A145" s="4" t="s">
        <v>42</v>
      </c>
      <c r="B145" s="6" t="n">
        <v>0</v>
      </c>
      <c r="C145" s="6" t="n">
        <v>0</v>
      </c>
      <c r="F145" s="6" t="n">
        <v>0</v>
      </c>
    </row>
    <row r="146" spans="1:8">
      <c r="A146" s="4" t="s">
        <v>43</v>
      </c>
      <c r="B146" s="6" t="n">
        <v>0</v>
      </c>
      <c r="C146" s="6" t="n">
        <v>0</v>
      </c>
      <c r="F146" s="6" t="n">
        <v>0</v>
      </c>
    </row>
    <row r="147" spans="1:8">
      <c r="A147" s="3" t="s">
        <v>44</v>
      </c>
    </row>
    <row r="148" spans="1:8">
      <c r="A148" s="4" t="s">
        <v>45</v>
      </c>
      <c r="C148" s="6" t="n">
        <v>0</v>
      </c>
      <c r="F148" s="6" t="n">
        <v>0</v>
      </c>
    </row>
    <row r="149" spans="1:8">
      <c r="A149" s="4" t="s">
        <v>46</v>
      </c>
      <c r="B149" s="6" t="n">
        <v>0</v>
      </c>
      <c r="C149" s="6" t="n">
        <v>0</v>
      </c>
      <c r="F149" s="6" t="n">
        <v>0</v>
      </c>
    </row>
    <row r="150" spans="1:8">
      <c r="A150" s="4" t="s">
        <v>47</v>
      </c>
      <c r="B150" s="6" t="n">
        <v>0</v>
      </c>
      <c r="C150" s="6" t="n">
        <v>0</v>
      </c>
      <c r="F150" s="6" t="n">
        <v>0</v>
      </c>
    </row>
    <row r="151" spans="1:8">
      <c r="A151" s="4" t="s">
        <v>48</v>
      </c>
      <c r="F151" s="6" t="n">
        <v>0</v>
      </c>
    </row>
    <row r="152" spans="1:8">
      <c r="A152" s="4" t="s">
        <v>49</v>
      </c>
      <c r="B152" s="6" t="n">
        <v>0</v>
      </c>
      <c r="C152" s="6" t="n">
        <v>0</v>
      </c>
      <c r="F152" s="6" t="n">
        <v>0</v>
      </c>
    </row>
    <row r="153" spans="1:8">
      <c r="A153" s="4" t="s">
        <v>50</v>
      </c>
      <c r="B153" s="6" t="n">
        <v>0</v>
      </c>
      <c r="C153" s="6" t="n">
        <v>0</v>
      </c>
      <c r="F153" s="6" t="n">
        <v>0</v>
      </c>
    </row>
    <row r="154" spans="1:8">
      <c r="A154" s="4" t="s">
        <v>607</v>
      </c>
      <c r="B154" s="6" t="n">
        <v>0</v>
      </c>
      <c r="C154" s="6" t="n">
        <v>0</v>
      </c>
      <c r="F154" s="6" t="n">
        <v>0</v>
      </c>
    </row>
    <row r="155" spans="1:8">
      <c r="A155" s="4" t="s">
        <v>59</v>
      </c>
      <c r="B155" s="5" t="n">
        <v>0</v>
      </c>
      <c r="C155" s="5" t="n">
        <v>0</v>
      </c>
      <c r="F155"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2</v>
      </c>
      <c r="B1" s="2" t="s">
        <v>1</v>
      </c>
      <c r="K1" s="2" t="s">
        <v>71</v>
      </c>
    </row>
    <row r="2" spans="1:13">
      <c r="B2" s="2" t="s">
        <v>2</v>
      </c>
      <c r="C2" s="2" t="s">
        <v>18</v>
      </c>
      <c r="D2" s="2" t="s">
        <v>72</v>
      </c>
      <c r="E2" s="2" t="s">
        <v>73</v>
      </c>
      <c r="F2" s="2" t="s">
        <v>19</v>
      </c>
      <c r="G2" s="2" t="s">
        <v>21</v>
      </c>
      <c r="H2" s="2" t="s">
        <v>74</v>
      </c>
      <c r="I2" s="2" t="s">
        <v>75</v>
      </c>
      <c r="J2" s="2" t="s">
        <v>76</v>
      </c>
      <c r="K2" s="2" t="s">
        <v>18</v>
      </c>
      <c r="L2" s="2" t="s">
        <v>21</v>
      </c>
      <c r="M2" s="2" t="s">
        <v>22</v>
      </c>
    </row>
    <row r="3" spans="1:13">
      <c r="A3" s="3" t="s">
        <v>613</v>
      </c>
    </row>
    <row r="4" spans="1:13">
      <c r="A4" s="4" t="s">
        <v>78</v>
      </c>
      <c r="B4" s="5" t="n">
        <v>129606</v>
      </c>
      <c r="C4" s="5" t="n">
        <v>134436</v>
      </c>
      <c r="D4" s="5" t="n">
        <v>137156</v>
      </c>
      <c r="E4" s="5" t="n">
        <v>135013</v>
      </c>
      <c r="F4" s="5" t="n">
        <v>133753</v>
      </c>
      <c r="G4" s="5" t="n">
        <v>133546</v>
      </c>
      <c r="H4" s="5" t="n">
        <v>138211</v>
      </c>
      <c r="I4" s="5" t="n">
        <v>140498</v>
      </c>
      <c r="J4" s="5" t="n">
        <v>141200</v>
      </c>
      <c r="K4" s="5" t="n">
        <v>540358</v>
      </c>
      <c r="L4" s="5" t="n">
        <v>553455</v>
      </c>
      <c r="M4" s="5" t="n">
        <v>570372</v>
      </c>
    </row>
    <row r="5" spans="1:13">
      <c r="A5" s="3" t="s">
        <v>79</v>
      </c>
    </row>
    <row r="6" spans="1:13">
      <c r="A6" s="4" t="s">
        <v>80</v>
      </c>
      <c r="B6" s="6" t="n">
        <v>26764</v>
      </c>
      <c r="F6" s="6" t="n">
        <v>32701</v>
      </c>
      <c r="K6" s="6" t="n">
        <v>128939</v>
      </c>
      <c r="L6" s="6" t="n">
        <v>119193</v>
      </c>
      <c r="M6" s="6" t="n">
        <v>115236</v>
      </c>
    </row>
    <row r="7" spans="1:13">
      <c r="A7" s="4" t="s">
        <v>81</v>
      </c>
      <c r="B7" s="6" t="n">
        <v>31222</v>
      </c>
      <c r="F7" s="6" t="n">
        <v>32014</v>
      </c>
      <c r="K7" s="6" t="n">
        <v>118940</v>
      </c>
      <c r="L7" s="6" t="n">
        <v>155902</v>
      </c>
      <c r="M7" s="6" t="n">
        <v>114152</v>
      </c>
    </row>
    <row r="8" spans="1:13">
      <c r="A8" s="4" t="s">
        <v>82</v>
      </c>
      <c r="K8" s="6" t="n">
        <v>0</v>
      </c>
      <c r="L8" s="6" t="n">
        <v>450</v>
      </c>
      <c r="M8" s="6" t="n">
        <v>18422</v>
      </c>
    </row>
    <row r="9" spans="1:13">
      <c r="A9" s="4" t="s">
        <v>83</v>
      </c>
      <c r="B9" s="6" t="n">
        <v>49145</v>
      </c>
      <c r="F9" s="6" t="n">
        <v>54411</v>
      </c>
      <c r="K9" s="6" t="n">
        <v>211639</v>
      </c>
      <c r="L9" s="6" t="n">
        <v>236788</v>
      </c>
      <c r="M9" s="6" t="n">
        <v>246753</v>
      </c>
    </row>
    <row r="10" spans="1:13">
      <c r="A10" s="4" t="s">
        <v>84</v>
      </c>
      <c r="B10" s="6" t="n">
        <v>3154</v>
      </c>
      <c r="F10" s="6" t="n">
        <v>2615</v>
      </c>
      <c r="K10" s="6" t="n">
        <v>11434</v>
      </c>
      <c r="L10" s="6" t="n">
        <v>8818</v>
      </c>
      <c r="M10" s="6" t="n">
        <v>8160</v>
      </c>
    </row>
    <row r="11" spans="1:13">
      <c r="A11" s="4" t="s">
        <v>85</v>
      </c>
      <c r="K11" s="6" t="n">
        <v>563549</v>
      </c>
      <c r="L11" s="6" t="n">
        <v>0</v>
      </c>
      <c r="M11" s="6" t="n">
        <v>0</v>
      </c>
    </row>
    <row r="12" spans="1:13">
      <c r="A12" s="4" t="s">
        <v>86</v>
      </c>
      <c r="B12" s="6" t="n">
        <v>110285</v>
      </c>
      <c r="F12" s="6" t="n">
        <v>121741</v>
      </c>
      <c r="K12" s="6" t="n">
        <v>1034501</v>
      </c>
      <c r="L12" s="6" t="n">
        <v>521151</v>
      </c>
      <c r="M12" s="6" t="n">
        <v>502723</v>
      </c>
    </row>
    <row r="13" spans="1:13">
      <c r="A13" s="4" t="s">
        <v>87</v>
      </c>
      <c r="B13" s="6" t="n">
        <v>19321</v>
      </c>
      <c r="C13" s="6" t="n">
        <v>-316590</v>
      </c>
      <c r="D13" s="6" t="n">
        <v>12280</v>
      </c>
      <c r="E13" s="6" t="n">
        <v>-201845</v>
      </c>
      <c r="F13" s="6" t="n">
        <v>12012</v>
      </c>
      <c r="G13" s="6" t="n">
        <v>14647</v>
      </c>
      <c r="H13" s="6" t="n">
        <v>12896</v>
      </c>
      <c r="I13" s="6" t="n">
        <v>-11848</v>
      </c>
      <c r="J13" s="6" t="n">
        <v>16609</v>
      </c>
      <c r="K13" s="6" t="n">
        <v>-494143</v>
      </c>
      <c r="L13" s="6" t="n">
        <v>32304</v>
      </c>
      <c r="M13" s="6" t="n">
        <v>67649</v>
      </c>
    </row>
    <row r="14" spans="1:13">
      <c r="A14" s="3" t="s">
        <v>88</v>
      </c>
    </row>
    <row r="15" spans="1:13">
      <c r="A15" s="4" t="s">
        <v>614</v>
      </c>
      <c r="B15" s="6" t="n">
        <v>0</v>
      </c>
      <c r="F15" s="6" t="n">
        <v>0</v>
      </c>
      <c r="K15" s="6" t="n">
        <v>0</v>
      </c>
      <c r="L15" s="6" t="n">
        <v>0</v>
      </c>
      <c r="M15" s="6" t="n">
        <v>0</v>
      </c>
    </row>
    <row r="16" spans="1:13">
      <c r="A16" s="4" t="s">
        <v>89</v>
      </c>
      <c r="B16" s="6" t="n">
        <v>37433</v>
      </c>
      <c r="F16" s="6" t="n">
        <v>36873</v>
      </c>
      <c r="K16" s="6" t="n">
        <v>180770</v>
      </c>
      <c r="L16" s="6" t="n">
        <v>145492</v>
      </c>
      <c r="M16" s="6" t="n">
        <v>127308</v>
      </c>
    </row>
    <row r="17" spans="1:13">
      <c r="A17" s="4" t="s">
        <v>90</v>
      </c>
      <c r="B17" s="6" t="n">
        <v>7773</v>
      </c>
      <c r="F17" s="6" t="n">
        <v>0</v>
      </c>
      <c r="K17" s="6" t="n">
        <v>3151</v>
      </c>
      <c r="L17" s="6" t="n">
        <v>0</v>
      </c>
      <c r="M17" s="6" t="n">
        <v>0</v>
      </c>
    </row>
    <row r="18" spans="1:13">
      <c r="A18" s="4" t="s">
        <v>91</v>
      </c>
      <c r="B18" s="6" t="n">
        <v>5214</v>
      </c>
      <c r="F18" s="6" t="n">
        <v>0</v>
      </c>
      <c r="K18" s="6" t="n">
        <v>12238</v>
      </c>
      <c r="L18" s="6" t="n">
        <v>0</v>
      </c>
      <c r="M18" s="6" t="n">
        <v>9500</v>
      </c>
    </row>
    <row r="19" spans="1:13">
      <c r="A19" s="4" t="s">
        <v>92</v>
      </c>
      <c r="B19" s="6" t="n">
        <v>50420</v>
      </c>
      <c r="F19" s="6" t="n">
        <v>36873</v>
      </c>
      <c r="K19" s="6" t="n">
        <v>196159</v>
      </c>
      <c r="L19" s="6" t="n">
        <v>145492</v>
      </c>
      <c r="M19" s="6" t="n">
        <v>136808</v>
      </c>
    </row>
    <row r="20" spans="1:13">
      <c r="A20" s="4" t="s">
        <v>93</v>
      </c>
      <c r="B20" s="6" t="n">
        <v>-31099</v>
      </c>
      <c r="F20" s="6" t="n">
        <v>-24861</v>
      </c>
      <c r="K20" s="6" t="n">
        <v>-690302</v>
      </c>
      <c r="L20" s="6" t="n">
        <v>-113188</v>
      </c>
      <c r="M20" s="6" t="n">
        <v>-69159</v>
      </c>
    </row>
    <row r="21" spans="1:13">
      <c r="A21" s="4" t="s">
        <v>94</v>
      </c>
      <c r="B21" s="6" t="n">
        <v>671</v>
      </c>
      <c r="F21" s="6" t="n">
        <v>1346</v>
      </c>
      <c r="K21" s="6" t="n">
        <v>-11552</v>
      </c>
      <c r="L21" s="6" t="n">
        <v>-1893</v>
      </c>
      <c r="M21" s="6" t="n">
        <v>7148</v>
      </c>
    </row>
    <row r="22" spans="1:13">
      <c r="A22" s="4" t="s">
        <v>95</v>
      </c>
      <c r="B22" s="6" t="n">
        <v>-31770</v>
      </c>
      <c r="C22" s="5" t="n">
        <v>-376911</v>
      </c>
      <c r="D22" s="5" t="n">
        <v>-33840</v>
      </c>
      <c r="E22" s="5" t="n">
        <v>-241792</v>
      </c>
      <c r="F22" s="6" t="n">
        <v>-26207</v>
      </c>
      <c r="G22" s="5" t="n">
        <v>-14642</v>
      </c>
      <c r="H22" s="5" t="n">
        <v>-25536</v>
      </c>
      <c r="I22" s="5" t="n">
        <v>-50104</v>
      </c>
      <c r="J22" s="5" t="n">
        <v>-21013</v>
      </c>
      <c r="K22" s="6" t="n">
        <v>-678750</v>
      </c>
      <c r="L22" s="6" t="n">
        <v>-111295</v>
      </c>
      <c r="M22" s="6" t="n">
        <v>-76307</v>
      </c>
    </row>
    <row r="23" spans="1:13">
      <c r="A23" s="3" t="s">
        <v>96</v>
      </c>
    </row>
    <row r="24" spans="1:13">
      <c r="A24" s="4" t="s">
        <v>97</v>
      </c>
      <c r="B24" s="6" t="n">
        <v>-468</v>
      </c>
      <c r="F24" s="6" t="n">
        <v>14406</v>
      </c>
      <c r="K24" s="6" t="n">
        <v>14378</v>
      </c>
      <c r="L24" s="6" t="n">
        <v>1582</v>
      </c>
      <c r="M24" s="6" t="n">
        <v>4589</v>
      </c>
    </row>
    <row r="25" spans="1:13">
      <c r="A25" s="4" t="s">
        <v>98</v>
      </c>
      <c r="B25" s="6" t="n">
        <v>-468</v>
      </c>
      <c r="F25" s="6" t="n">
        <v>14406</v>
      </c>
      <c r="K25" s="6" t="n">
        <v>14378</v>
      </c>
      <c r="L25" s="6" t="n">
        <v>1582</v>
      </c>
      <c r="M25" s="6" t="n">
        <v>4589</v>
      </c>
    </row>
    <row r="26" spans="1:13">
      <c r="A26" s="4" t="s">
        <v>99</v>
      </c>
      <c r="B26" s="6" t="n">
        <v>-32238</v>
      </c>
      <c r="F26" s="6" t="n">
        <v>-11801</v>
      </c>
      <c r="K26" s="6" t="n">
        <v>-664372</v>
      </c>
      <c r="L26" s="6" t="n">
        <v>-109713</v>
      </c>
      <c r="M26" s="6" t="n">
        <v>-71718</v>
      </c>
    </row>
    <row r="27" spans="1:13">
      <c r="A27" s="4" t="s">
        <v>608</v>
      </c>
    </row>
    <row r="28" spans="1:13">
      <c r="A28" s="3" t="s">
        <v>613</v>
      </c>
    </row>
    <row r="29" spans="1:13">
      <c r="A29" s="4" t="s">
        <v>78</v>
      </c>
      <c r="B29" s="6" t="n">
        <v>0</v>
      </c>
      <c r="F29" s="6" t="n">
        <v>0</v>
      </c>
      <c r="K29" s="6" t="n">
        <v>0</v>
      </c>
      <c r="L29" s="6" t="n">
        <v>0</v>
      </c>
      <c r="M29" s="6" t="n">
        <v>0</v>
      </c>
    </row>
    <row r="30" spans="1:13">
      <c r="A30" s="3" t="s">
        <v>79</v>
      </c>
    </row>
    <row r="31" spans="1:13">
      <c r="A31" s="4" t="s">
        <v>80</v>
      </c>
      <c r="B31" s="6" t="n">
        <v>0</v>
      </c>
      <c r="F31" s="6" t="n">
        <v>0</v>
      </c>
      <c r="K31" s="6" t="n">
        <v>0</v>
      </c>
      <c r="L31" s="6" t="n">
        <v>0</v>
      </c>
      <c r="M31" s="6" t="n">
        <v>0</v>
      </c>
    </row>
    <row r="32" spans="1:13">
      <c r="A32" s="4" t="s">
        <v>81</v>
      </c>
      <c r="B32" s="6" t="n">
        <v>0</v>
      </c>
      <c r="F32" s="6" t="n">
        <v>0</v>
      </c>
      <c r="K32" s="6" t="n">
        <v>0</v>
      </c>
      <c r="L32" s="6" t="n">
        <v>0</v>
      </c>
      <c r="M32" s="6" t="n">
        <v>0</v>
      </c>
    </row>
    <row r="33" spans="1:13">
      <c r="A33" s="4" t="s">
        <v>82</v>
      </c>
      <c r="L33" s="6" t="n">
        <v>0</v>
      </c>
      <c r="M33" s="6" t="n">
        <v>0</v>
      </c>
    </row>
    <row r="34" spans="1:13">
      <c r="A34" s="4" t="s">
        <v>83</v>
      </c>
      <c r="B34" s="6" t="n">
        <v>0</v>
      </c>
      <c r="F34" s="6" t="n">
        <v>0</v>
      </c>
      <c r="K34" s="6" t="n">
        <v>0</v>
      </c>
      <c r="L34" s="6" t="n">
        <v>0</v>
      </c>
      <c r="M34" s="6" t="n">
        <v>0</v>
      </c>
    </row>
    <row r="35" spans="1:13">
      <c r="A35" s="4" t="s">
        <v>84</v>
      </c>
      <c r="B35" s="6" t="n">
        <v>0</v>
      </c>
      <c r="F35" s="6" t="n">
        <v>0</v>
      </c>
      <c r="K35" s="6" t="n">
        <v>0</v>
      </c>
      <c r="L35" s="6" t="n">
        <v>0</v>
      </c>
      <c r="M35" s="6" t="n">
        <v>0</v>
      </c>
    </row>
    <row r="36" spans="1:13">
      <c r="A36" s="4" t="s">
        <v>85</v>
      </c>
      <c r="K36" s="6" t="n">
        <v>0</v>
      </c>
    </row>
    <row r="37" spans="1:13">
      <c r="A37" s="4" t="s">
        <v>86</v>
      </c>
      <c r="B37" s="6" t="n">
        <v>0</v>
      </c>
      <c r="F37" s="6" t="n">
        <v>0</v>
      </c>
      <c r="K37" s="6" t="n">
        <v>0</v>
      </c>
      <c r="L37" s="6" t="n">
        <v>0</v>
      </c>
      <c r="M37" s="6" t="n">
        <v>0</v>
      </c>
    </row>
    <row r="38" spans="1:13">
      <c r="A38" s="4" t="s">
        <v>87</v>
      </c>
      <c r="B38" s="6" t="n">
        <v>0</v>
      </c>
      <c r="F38" s="6" t="n">
        <v>0</v>
      </c>
      <c r="K38" s="6" t="n">
        <v>0</v>
      </c>
      <c r="L38" s="6" t="n">
        <v>0</v>
      </c>
      <c r="M38" s="6" t="n">
        <v>0</v>
      </c>
    </row>
    <row r="39" spans="1:13">
      <c r="A39" s="3" t="s">
        <v>88</v>
      </c>
    </row>
    <row r="40" spans="1:13">
      <c r="A40" s="4" t="s">
        <v>614</v>
      </c>
      <c r="B40" s="6" t="n">
        <v>634</v>
      </c>
      <c r="F40" s="6" t="n">
        <v>-6740</v>
      </c>
      <c r="K40" s="6" t="n">
        <v>-61711</v>
      </c>
      <c r="L40" s="6" t="n">
        <v>-17978</v>
      </c>
      <c r="M40" s="6" t="n">
        <v>-21387</v>
      </c>
    </row>
    <row r="41" spans="1:13">
      <c r="A41" s="4" t="s">
        <v>89</v>
      </c>
      <c r="B41" s="6" t="n">
        <v>0</v>
      </c>
      <c r="F41" s="6" t="n">
        <v>0</v>
      </c>
      <c r="K41" s="6" t="n">
        <v>0</v>
      </c>
      <c r="L41" s="6" t="n">
        <v>0</v>
      </c>
      <c r="M41" s="6" t="n">
        <v>0</v>
      </c>
    </row>
    <row r="42" spans="1:13">
      <c r="A42" s="4" t="s">
        <v>90</v>
      </c>
      <c r="B42" s="6" t="n">
        <v>0</v>
      </c>
      <c r="K42" s="6" t="n">
        <v>0</v>
      </c>
    </row>
    <row r="43" spans="1:13">
      <c r="A43" s="4" t="s">
        <v>91</v>
      </c>
      <c r="B43" s="6" t="n">
        <v>0</v>
      </c>
      <c r="K43" s="6" t="n">
        <v>0</v>
      </c>
      <c r="M43" s="6" t="n">
        <v>0</v>
      </c>
    </row>
    <row r="44" spans="1:13">
      <c r="A44" s="4" t="s">
        <v>92</v>
      </c>
      <c r="B44" s="6" t="n">
        <v>634</v>
      </c>
      <c r="F44" s="6" t="n">
        <v>-6740</v>
      </c>
      <c r="K44" s="6" t="n">
        <v>-61711</v>
      </c>
      <c r="L44" s="6" t="n">
        <v>-17978</v>
      </c>
      <c r="M44" s="6" t="n">
        <v>-21387</v>
      </c>
    </row>
    <row r="45" spans="1:13">
      <c r="A45" s="4" t="s">
        <v>93</v>
      </c>
      <c r="B45" s="6" t="n">
        <v>-634</v>
      </c>
      <c r="F45" s="6" t="n">
        <v>6740</v>
      </c>
      <c r="K45" s="6" t="n">
        <v>61711</v>
      </c>
      <c r="L45" s="6" t="n">
        <v>17978</v>
      </c>
      <c r="M45" s="6" t="n">
        <v>21387</v>
      </c>
    </row>
    <row r="46" spans="1:13">
      <c r="A46" s="4" t="s">
        <v>94</v>
      </c>
      <c r="B46" s="6" t="n">
        <v>0</v>
      </c>
      <c r="F46" s="6" t="n">
        <v>0</v>
      </c>
      <c r="K46" s="6" t="n">
        <v>0</v>
      </c>
      <c r="L46" s="6" t="n">
        <v>0</v>
      </c>
      <c r="M46" s="6" t="n">
        <v>0</v>
      </c>
    </row>
    <row r="47" spans="1:13">
      <c r="A47" s="4" t="s">
        <v>95</v>
      </c>
      <c r="B47" s="6" t="n">
        <v>-634</v>
      </c>
      <c r="F47" s="6" t="n">
        <v>6740</v>
      </c>
      <c r="K47" s="6" t="n">
        <v>61711</v>
      </c>
      <c r="L47" s="6" t="n">
        <v>17978</v>
      </c>
      <c r="M47" s="6" t="n">
        <v>21387</v>
      </c>
    </row>
    <row r="48" spans="1:13">
      <c r="A48" s="3" t="s">
        <v>96</v>
      </c>
    </row>
    <row r="49" spans="1:13">
      <c r="A49" s="4" t="s">
        <v>97</v>
      </c>
      <c r="B49" s="6" t="n">
        <v>0</v>
      </c>
      <c r="F49" s="6" t="n">
        <v>0</v>
      </c>
      <c r="K49" s="6" t="n">
        <v>0</v>
      </c>
      <c r="L49" s="6" t="n">
        <v>0</v>
      </c>
      <c r="M49" s="6" t="n">
        <v>0</v>
      </c>
    </row>
    <row r="50" spans="1:13">
      <c r="A50" s="4" t="s">
        <v>98</v>
      </c>
      <c r="B50" s="6" t="n">
        <v>0</v>
      </c>
      <c r="F50" s="6" t="n">
        <v>0</v>
      </c>
      <c r="K50" s="6" t="n">
        <v>0</v>
      </c>
      <c r="L50" s="6" t="n">
        <v>0</v>
      </c>
      <c r="M50" s="6" t="n">
        <v>0</v>
      </c>
    </row>
    <row r="51" spans="1:13">
      <c r="A51" s="4" t="s">
        <v>99</v>
      </c>
      <c r="B51" s="6" t="n">
        <v>-634</v>
      </c>
      <c r="F51" s="6" t="n">
        <v>6740</v>
      </c>
      <c r="K51" s="6" t="n">
        <v>61711</v>
      </c>
      <c r="L51" s="6" t="n">
        <v>17978</v>
      </c>
      <c r="M51" s="6" t="n">
        <v>21387</v>
      </c>
    </row>
    <row r="52" spans="1:13">
      <c r="A52" s="4" t="s">
        <v>609</v>
      </c>
    </row>
    <row r="53" spans="1:13">
      <c r="A53" s="3" t="s">
        <v>613</v>
      </c>
    </row>
    <row r="54" spans="1:13">
      <c r="A54" s="4" t="s">
        <v>78</v>
      </c>
      <c r="B54" s="6" t="n">
        <v>128260</v>
      </c>
      <c r="F54" s="6" t="n">
        <v>124295</v>
      </c>
      <c r="K54" s="6" t="n">
        <v>500152</v>
      </c>
      <c r="L54" s="6" t="n">
        <v>519293</v>
      </c>
      <c r="M54" s="6" t="n">
        <v>543181</v>
      </c>
    </row>
    <row r="55" spans="1:13">
      <c r="A55" s="3" t="s">
        <v>79</v>
      </c>
    </row>
    <row r="56" spans="1:13">
      <c r="A56" s="4" t="s">
        <v>80</v>
      </c>
      <c r="B56" s="6" t="n">
        <v>26683</v>
      </c>
      <c r="F56" s="6" t="n">
        <v>28299</v>
      </c>
      <c r="K56" s="6" t="n">
        <v>109201</v>
      </c>
      <c r="L56" s="6" t="n">
        <v>104103</v>
      </c>
      <c r="M56" s="6" t="n">
        <v>101940</v>
      </c>
    </row>
    <row r="57" spans="1:13">
      <c r="A57" s="4" t="s">
        <v>81</v>
      </c>
      <c r="B57" s="6" t="n">
        <v>31164</v>
      </c>
      <c r="F57" s="6" t="n">
        <v>22803</v>
      </c>
      <c r="K57" s="6" t="n">
        <v>79696</v>
      </c>
      <c r="L57" s="6" t="n">
        <v>126201</v>
      </c>
      <c r="M57" s="6" t="n">
        <v>86670</v>
      </c>
    </row>
    <row r="58" spans="1:13">
      <c r="A58" s="4" t="s">
        <v>82</v>
      </c>
      <c r="L58" s="6" t="n">
        <v>391</v>
      </c>
      <c r="M58" s="6" t="n">
        <v>18204</v>
      </c>
    </row>
    <row r="59" spans="1:13">
      <c r="A59" s="4" t="s">
        <v>83</v>
      </c>
      <c r="B59" s="6" t="n">
        <v>48572</v>
      </c>
      <c r="F59" s="6" t="n">
        <v>52237</v>
      </c>
      <c r="K59" s="6" t="n">
        <v>204662</v>
      </c>
      <c r="L59" s="6" t="n">
        <v>230313</v>
      </c>
      <c r="M59" s="6" t="n">
        <v>240568</v>
      </c>
    </row>
    <row r="60" spans="1:13">
      <c r="A60" s="4" t="s">
        <v>84</v>
      </c>
      <c r="B60" s="6" t="n">
        <v>3154</v>
      </c>
      <c r="F60" s="6" t="n">
        <v>2385</v>
      </c>
      <c r="K60" s="6" t="n">
        <v>10371</v>
      </c>
      <c r="L60" s="6" t="n">
        <v>8101</v>
      </c>
      <c r="M60" s="6" t="n">
        <v>7784</v>
      </c>
    </row>
    <row r="61" spans="1:13">
      <c r="A61" s="4" t="s">
        <v>85</v>
      </c>
      <c r="K61" s="6" t="n">
        <v>527191</v>
      </c>
    </row>
    <row r="62" spans="1:13">
      <c r="A62" s="4" t="s">
        <v>86</v>
      </c>
      <c r="B62" s="6" t="n">
        <v>109573</v>
      </c>
      <c r="F62" s="6" t="n">
        <v>105724</v>
      </c>
      <c r="K62" s="6" t="n">
        <v>931121</v>
      </c>
      <c r="L62" s="6" t="n">
        <v>469109</v>
      </c>
      <c r="M62" s="6" t="n">
        <v>455166</v>
      </c>
    </row>
    <row r="63" spans="1:13">
      <c r="A63" s="4" t="s">
        <v>87</v>
      </c>
      <c r="B63" s="6" t="n">
        <v>18687</v>
      </c>
      <c r="F63" s="6" t="n">
        <v>18571</v>
      </c>
      <c r="K63" s="6" t="n">
        <v>-430969</v>
      </c>
      <c r="L63" s="6" t="n">
        <v>50184</v>
      </c>
      <c r="M63" s="6" t="n">
        <v>88015</v>
      </c>
    </row>
    <row r="64" spans="1:13">
      <c r="A64" s="3" t="s">
        <v>88</v>
      </c>
    </row>
    <row r="65" spans="1:13">
      <c r="A65" s="4" t="s">
        <v>614</v>
      </c>
      <c r="B65" s="6" t="n">
        <v>-634</v>
      </c>
      <c r="F65" s="6" t="n">
        <v>6740</v>
      </c>
      <c r="K65" s="6" t="n">
        <v>61711</v>
      </c>
      <c r="L65" s="6" t="n">
        <v>17978</v>
      </c>
      <c r="M65" s="6" t="n">
        <v>21387</v>
      </c>
    </row>
    <row r="66" spans="1:13">
      <c r="A66" s="4" t="s">
        <v>89</v>
      </c>
      <c r="B66" s="6" t="n">
        <v>37433</v>
      </c>
      <c r="F66" s="6" t="n">
        <v>36873</v>
      </c>
      <c r="K66" s="6" t="n">
        <v>180770</v>
      </c>
      <c r="L66" s="6" t="n">
        <v>145487</v>
      </c>
      <c r="M66" s="6" t="n">
        <v>127290</v>
      </c>
    </row>
    <row r="67" spans="1:13">
      <c r="A67" s="4" t="s">
        <v>90</v>
      </c>
      <c r="B67" s="6" t="n">
        <v>7773</v>
      </c>
      <c r="K67" s="6" t="n">
        <v>3151</v>
      </c>
    </row>
    <row r="68" spans="1:13">
      <c r="A68" s="4" t="s">
        <v>91</v>
      </c>
      <c r="B68" s="6" t="n">
        <v>5214</v>
      </c>
      <c r="K68" s="6" t="n">
        <v>12238</v>
      </c>
      <c r="M68" s="6" t="n">
        <v>9500</v>
      </c>
    </row>
    <row r="69" spans="1:13">
      <c r="A69" s="4" t="s">
        <v>92</v>
      </c>
      <c r="B69" s="6" t="n">
        <v>49786</v>
      </c>
      <c r="F69" s="6" t="n">
        <v>43613</v>
      </c>
      <c r="K69" s="6" t="n">
        <v>257870</v>
      </c>
      <c r="L69" s="6" t="n">
        <v>163465</v>
      </c>
      <c r="M69" s="6" t="n">
        <v>158177</v>
      </c>
    </row>
    <row r="70" spans="1:13">
      <c r="A70" s="4" t="s">
        <v>93</v>
      </c>
      <c r="B70" s="6" t="n">
        <v>-31099</v>
      </c>
      <c r="F70" s="6" t="n">
        <v>-25042</v>
      </c>
      <c r="K70" s="6" t="n">
        <v>-688839</v>
      </c>
      <c r="L70" s="6" t="n">
        <v>-113281</v>
      </c>
      <c r="M70" s="6" t="n">
        <v>-70162</v>
      </c>
    </row>
    <row r="71" spans="1:13">
      <c r="A71" s="4" t="s">
        <v>94</v>
      </c>
      <c r="B71" s="6" t="n">
        <v>671</v>
      </c>
      <c r="F71" s="6" t="n">
        <v>1165</v>
      </c>
      <c r="K71" s="6" t="n">
        <v>-10089</v>
      </c>
      <c r="L71" s="6" t="n">
        <v>-1986</v>
      </c>
      <c r="M71" s="6" t="n">
        <v>6145</v>
      </c>
    </row>
    <row r="72" spans="1:13">
      <c r="A72" s="4" t="s">
        <v>95</v>
      </c>
      <c r="B72" s="6" t="n">
        <v>-31770</v>
      </c>
      <c r="F72" s="6" t="n">
        <v>-26207</v>
      </c>
      <c r="K72" s="6" t="n">
        <v>-678750</v>
      </c>
      <c r="L72" s="6" t="n">
        <v>-111295</v>
      </c>
      <c r="M72" s="6" t="n">
        <v>-76307</v>
      </c>
    </row>
    <row r="73" spans="1:13">
      <c r="A73" s="3" t="s">
        <v>96</v>
      </c>
    </row>
    <row r="74" spans="1:13">
      <c r="A74" s="4" t="s">
        <v>97</v>
      </c>
      <c r="B74" s="6" t="n">
        <v>-468</v>
      </c>
      <c r="F74" s="6" t="n">
        <v>14406</v>
      </c>
      <c r="K74" s="6" t="n">
        <v>14378</v>
      </c>
      <c r="L74" s="6" t="n">
        <v>1582</v>
      </c>
      <c r="M74" s="6" t="n">
        <v>4589</v>
      </c>
    </row>
    <row r="75" spans="1:13">
      <c r="A75" s="4" t="s">
        <v>98</v>
      </c>
      <c r="B75" s="6" t="n">
        <v>-468</v>
      </c>
      <c r="F75" s="6" t="n">
        <v>14406</v>
      </c>
      <c r="K75" s="6" t="n">
        <v>14378</v>
      </c>
      <c r="L75" s="6" t="n">
        <v>1582</v>
      </c>
      <c r="M75" s="6" t="n">
        <v>4589</v>
      </c>
    </row>
    <row r="76" spans="1:13">
      <c r="A76" s="4" t="s">
        <v>99</v>
      </c>
      <c r="B76" s="6" t="n">
        <v>-32238</v>
      </c>
      <c r="F76" s="6" t="n">
        <v>-11801</v>
      </c>
      <c r="K76" s="6" t="n">
        <v>-664372</v>
      </c>
      <c r="L76" s="6" t="n">
        <v>-109713</v>
      </c>
      <c r="M76" s="6" t="n">
        <v>-71718</v>
      </c>
    </row>
    <row r="77" spans="1:13">
      <c r="A77" s="4" t="s">
        <v>610</v>
      </c>
    </row>
    <row r="78" spans="1:13">
      <c r="A78" s="3" t="s">
        <v>613</v>
      </c>
    </row>
    <row r="79" spans="1:13">
      <c r="A79" s="4" t="s">
        <v>78</v>
      </c>
      <c r="B79" s="6" t="n">
        <v>1346</v>
      </c>
      <c r="F79" s="6" t="n">
        <v>9458</v>
      </c>
      <c r="K79" s="6" t="n">
        <v>40206</v>
      </c>
      <c r="L79" s="6" t="n">
        <v>34162</v>
      </c>
      <c r="M79" s="6" t="n">
        <v>27191</v>
      </c>
    </row>
    <row r="80" spans="1:13">
      <c r="A80" s="3" t="s">
        <v>79</v>
      </c>
    </row>
    <row r="81" spans="1:13">
      <c r="A81" s="4" t="s">
        <v>80</v>
      </c>
      <c r="B81" s="6" t="n">
        <v>81</v>
      </c>
      <c r="F81" s="6" t="n">
        <v>4402</v>
      </c>
      <c r="K81" s="6" t="n">
        <v>19738</v>
      </c>
      <c r="L81" s="6" t="n">
        <v>15090</v>
      </c>
      <c r="M81" s="6" t="n">
        <v>13296</v>
      </c>
    </row>
    <row r="82" spans="1:13">
      <c r="A82" s="4" t="s">
        <v>81</v>
      </c>
      <c r="B82" s="6" t="n">
        <v>58</v>
      </c>
      <c r="F82" s="6" t="n">
        <v>9211</v>
      </c>
      <c r="K82" s="6" t="n">
        <v>39244</v>
      </c>
      <c r="L82" s="6" t="n">
        <v>29701</v>
      </c>
      <c r="M82" s="6" t="n">
        <v>27482</v>
      </c>
    </row>
    <row r="83" spans="1:13">
      <c r="A83" s="4" t="s">
        <v>82</v>
      </c>
      <c r="L83" s="6" t="n">
        <v>59</v>
      </c>
      <c r="M83" s="6" t="n">
        <v>218</v>
      </c>
    </row>
    <row r="84" spans="1:13">
      <c r="A84" s="4" t="s">
        <v>83</v>
      </c>
      <c r="B84" s="6" t="n">
        <v>573</v>
      </c>
      <c r="F84" s="6" t="n">
        <v>2174</v>
      </c>
      <c r="K84" s="6" t="n">
        <v>6977</v>
      </c>
      <c r="L84" s="6" t="n">
        <v>6475</v>
      </c>
      <c r="M84" s="6" t="n">
        <v>6185</v>
      </c>
    </row>
    <row r="85" spans="1:13">
      <c r="A85" s="4" t="s">
        <v>84</v>
      </c>
      <c r="B85" s="6" t="n">
        <v>0</v>
      </c>
      <c r="F85" s="6" t="n">
        <v>230</v>
      </c>
      <c r="K85" s="6" t="n">
        <v>1063</v>
      </c>
      <c r="L85" s="6" t="n">
        <v>717</v>
      </c>
      <c r="M85" s="6" t="n">
        <v>376</v>
      </c>
    </row>
    <row r="86" spans="1:13">
      <c r="A86" s="4" t="s">
        <v>85</v>
      </c>
      <c r="K86" s="6" t="n">
        <v>36358</v>
      </c>
    </row>
    <row r="87" spans="1:13">
      <c r="A87" s="4" t="s">
        <v>86</v>
      </c>
      <c r="B87" s="6" t="n">
        <v>712</v>
      </c>
      <c r="F87" s="6" t="n">
        <v>16017</v>
      </c>
      <c r="K87" s="6" t="n">
        <v>103380</v>
      </c>
      <c r="L87" s="6" t="n">
        <v>52042</v>
      </c>
      <c r="M87" s="6" t="n">
        <v>47557</v>
      </c>
    </row>
    <row r="88" spans="1:13">
      <c r="A88" s="4" t="s">
        <v>87</v>
      </c>
      <c r="B88" s="6" t="n">
        <v>634</v>
      </c>
      <c r="F88" s="6" t="n">
        <v>-6559</v>
      </c>
      <c r="K88" s="6" t="n">
        <v>-63174</v>
      </c>
      <c r="L88" s="6" t="n">
        <v>-17880</v>
      </c>
      <c r="M88" s="6" t="n">
        <v>-20366</v>
      </c>
    </row>
    <row r="89" spans="1:13">
      <c r="A89" s="3" t="s">
        <v>88</v>
      </c>
    </row>
    <row r="90" spans="1:13">
      <c r="A90" s="4" t="s">
        <v>614</v>
      </c>
      <c r="B90" s="6" t="n">
        <v>0</v>
      </c>
      <c r="F90" s="6" t="n">
        <v>0</v>
      </c>
      <c r="K90" s="6" t="n">
        <v>0</v>
      </c>
      <c r="L90" s="6" t="n">
        <v>0</v>
      </c>
      <c r="M90" s="6" t="n">
        <v>0</v>
      </c>
    </row>
    <row r="91" spans="1:13">
      <c r="A91" s="4" t="s">
        <v>89</v>
      </c>
      <c r="B91" s="6" t="n">
        <v>0</v>
      </c>
      <c r="F91" s="6" t="n">
        <v>0</v>
      </c>
      <c r="K91" s="6" t="n">
        <v>0</v>
      </c>
      <c r="L91" s="6" t="n">
        <v>5</v>
      </c>
      <c r="M91" s="6" t="n">
        <v>18</v>
      </c>
    </row>
    <row r="92" spans="1:13">
      <c r="A92" s="4" t="s">
        <v>90</v>
      </c>
      <c r="B92" s="6" t="n">
        <v>0</v>
      </c>
      <c r="K92" s="6" t="n">
        <v>0</v>
      </c>
    </row>
    <row r="93" spans="1:13">
      <c r="A93" s="4" t="s">
        <v>91</v>
      </c>
      <c r="B93" s="6" t="n">
        <v>0</v>
      </c>
      <c r="K93" s="6" t="n">
        <v>0</v>
      </c>
      <c r="M93" s="6" t="n">
        <v>0</v>
      </c>
    </row>
    <row r="94" spans="1:13">
      <c r="A94" s="4" t="s">
        <v>92</v>
      </c>
      <c r="B94" s="6" t="n">
        <v>0</v>
      </c>
      <c r="F94" s="6" t="n">
        <v>0</v>
      </c>
      <c r="K94" s="6" t="n">
        <v>0</v>
      </c>
      <c r="L94" s="6" t="n">
        <v>5</v>
      </c>
      <c r="M94" s="6" t="n">
        <v>18</v>
      </c>
    </row>
    <row r="95" spans="1:13">
      <c r="A95" s="4" t="s">
        <v>93</v>
      </c>
      <c r="B95" s="6" t="n">
        <v>634</v>
      </c>
      <c r="F95" s="6" t="n">
        <v>-6559</v>
      </c>
      <c r="K95" s="6" t="n">
        <v>-63174</v>
      </c>
      <c r="L95" s="6" t="n">
        <v>-17885</v>
      </c>
      <c r="M95" s="6" t="n">
        <v>-20384</v>
      </c>
    </row>
    <row r="96" spans="1:13">
      <c r="A96" s="4" t="s">
        <v>94</v>
      </c>
      <c r="B96" s="6" t="n">
        <v>0</v>
      </c>
      <c r="F96" s="6" t="n">
        <v>181</v>
      </c>
      <c r="K96" s="6" t="n">
        <v>-1463</v>
      </c>
      <c r="L96" s="6" t="n">
        <v>93</v>
      </c>
      <c r="M96" s="6" t="n">
        <v>1003</v>
      </c>
    </row>
    <row r="97" spans="1:13">
      <c r="A97" s="4" t="s">
        <v>95</v>
      </c>
      <c r="B97" s="6" t="n">
        <v>634</v>
      </c>
      <c r="F97" s="6" t="n">
        <v>-6740</v>
      </c>
      <c r="K97" s="6" t="n">
        <v>-61711</v>
      </c>
      <c r="L97" s="6" t="n">
        <v>-17978</v>
      </c>
      <c r="M97" s="6" t="n">
        <v>-21387</v>
      </c>
    </row>
    <row r="98" spans="1:13">
      <c r="A98" s="3" t="s">
        <v>96</v>
      </c>
    </row>
    <row r="99" spans="1:13">
      <c r="A99" s="4" t="s">
        <v>97</v>
      </c>
      <c r="B99" s="6" t="n">
        <v>0</v>
      </c>
      <c r="F99" s="6" t="n">
        <v>0</v>
      </c>
      <c r="K99" s="6" t="n">
        <v>0</v>
      </c>
      <c r="L99" s="6" t="n">
        <v>0</v>
      </c>
      <c r="M99" s="6" t="n">
        <v>0</v>
      </c>
    </row>
    <row r="100" spans="1:13">
      <c r="A100" s="4" t="s">
        <v>98</v>
      </c>
      <c r="B100" s="6" t="n">
        <v>0</v>
      </c>
      <c r="F100" s="6" t="n">
        <v>0</v>
      </c>
      <c r="K100" s="6" t="n">
        <v>0</v>
      </c>
      <c r="L100" s="6" t="n">
        <v>0</v>
      </c>
      <c r="M100" s="6" t="n">
        <v>0</v>
      </c>
    </row>
    <row r="101" spans="1:13">
      <c r="A101" s="4" t="s">
        <v>99</v>
      </c>
      <c r="B101" s="6" t="n">
        <v>634</v>
      </c>
      <c r="F101" s="6" t="n">
        <v>-6740</v>
      </c>
      <c r="K101" s="6" t="n">
        <v>-61711</v>
      </c>
      <c r="L101" s="6" t="n">
        <v>-17978</v>
      </c>
      <c r="M101" s="6" t="n">
        <v>-21387</v>
      </c>
    </row>
    <row r="102" spans="1:13">
      <c r="A102" s="4" t="s">
        <v>611</v>
      </c>
    </row>
    <row r="103" spans="1:13">
      <c r="A103" s="3" t="s">
        <v>613</v>
      </c>
    </row>
    <row r="104" spans="1:13">
      <c r="A104" s="4" t="s">
        <v>78</v>
      </c>
      <c r="B104" s="6" t="n">
        <v>0</v>
      </c>
      <c r="F104" s="6" t="n">
        <v>0</v>
      </c>
      <c r="K104" s="6" t="n">
        <v>0</v>
      </c>
      <c r="L104" s="6" t="n">
        <v>0</v>
      </c>
      <c r="M104" s="6" t="n">
        <v>0</v>
      </c>
    </row>
    <row r="105" spans="1:13">
      <c r="A105" s="3" t="s">
        <v>79</v>
      </c>
    </row>
    <row r="106" spans="1:13">
      <c r="A106" s="4" t="s">
        <v>80</v>
      </c>
      <c r="B106" s="6" t="n">
        <v>0</v>
      </c>
      <c r="F106" s="6" t="n">
        <v>0</v>
      </c>
      <c r="K106" s="6" t="n">
        <v>0</v>
      </c>
      <c r="L106" s="6" t="n">
        <v>0</v>
      </c>
      <c r="M106" s="6" t="n">
        <v>0</v>
      </c>
    </row>
    <row r="107" spans="1:13">
      <c r="A107" s="4" t="s">
        <v>81</v>
      </c>
      <c r="B107" s="6" t="n">
        <v>0</v>
      </c>
      <c r="F107" s="6" t="n">
        <v>0</v>
      </c>
      <c r="K107" s="6" t="n">
        <v>0</v>
      </c>
      <c r="L107" s="6" t="n">
        <v>0</v>
      </c>
      <c r="M107" s="6" t="n">
        <v>0</v>
      </c>
    </row>
    <row r="108" spans="1:13">
      <c r="A108" s="4" t="s">
        <v>82</v>
      </c>
      <c r="L108" s="6" t="n">
        <v>0</v>
      </c>
      <c r="M108" s="6" t="n">
        <v>0</v>
      </c>
    </row>
    <row r="109" spans="1:13">
      <c r="A109" s="4" t="s">
        <v>83</v>
      </c>
      <c r="B109" s="6" t="n">
        <v>0</v>
      </c>
      <c r="F109" s="6" t="n">
        <v>0</v>
      </c>
      <c r="K109" s="6" t="n">
        <v>0</v>
      </c>
      <c r="L109" s="6" t="n">
        <v>0</v>
      </c>
      <c r="M109" s="6" t="n">
        <v>0</v>
      </c>
    </row>
    <row r="110" spans="1:13">
      <c r="A110" s="4" t="s">
        <v>84</v>
      </c>
      <c r="B110" s="6" t="n">
        <v>0</v>
      </c>
      <c r="F110" s="6" t="n">
        <v>0</v>
      </c>
      <c r="K110" s="6" t="n">
        <v>0</v>
      </c>
      <c r="L110" s="6" t="n">
        <v>0</v>
      </c>
      <c r="M110" s="6" t="n">
        <v>0</v>
      </c>
    </row>
    <row r="111" spans="1:13">
      <c r="A111" s="4" t="s">
        <v>85</v>
      </c>
      <c r="K111" s="6" t="n">
        <v>0</v>
      </c>
    </row>
    <row r="112" spans="1:13">
      <c r="A112" s="4" t="s">
        <v>86</v>
      </c>
      <c r="B112" s="6" t="n">
        <v>0</v>
      </c>
      <c r="F112" s="6" t="n">
        <v>0</v>
      </c>
      <c r="K112" s="6" t="n">
        <v>0</v>
      </c>
      <c r="L112" s="6" t="n">
        <v>0</v>
      </c>
      <c r="M112" s="6" t="n">
        <v>0</v>
      </c>
    </row>
    <row r="113" spans="1:13">
      <c r="A113" s="4" t="s">
        <v>87</v>
      </c>
      <c r="B113" s="6" t="n">
        <v>0</v>
      </c>
      <c r="F113" s="6" t="n">
        <v>0</v>
      </c>
      <c r="K113" s="6" t="n">
        <v>0</v>
      </c>
      <c r="L113" s="6" t="n">
        <v>0</v>
      </c>
      <c r="M113" s="6" t="n">
        <v>0</v>
      </c>
    </row>
    <row r="114" spans="1:13">
      <c r="A114" s="3" t="s">
        <v>88</v>
      </c>
    </row>
    <row r="115" spans="1:13">
      <c r="A115" s="4" t="s">
        <v>614</v>
      </c>
      <c r="B115" s="6" t="n">
        <v>0</v>
      </c>
      <c r="F115" s="6" t="n">
        <v>0</v>
      </c>
      <c r="K115" s="6" t="n">
        <v>0</v>
      </c>
      <c r="L115" s="6" t="n">
        <v>0</v>
      </c>
      <c r="M115" s="6" t="n">
        <v>0</v>
      </c>
    </row>
    <row r="116" spans="1:13">
      <c r="A116" s="4" t="s">
        <v>89</v>
      </c>
      <c r="B116" s="6" t="n">
        <v>0</v>
      </c>
      <c r="F116" s="6" t="n">
        <v>0</v>
      </c>
      <c r="K116" s="6" t="n">
        <v>0</v>
      </c>
      <c r="L116" s="6" t="n">
        <v>0</v>
      </c>
      <c r="M116" s="6" t="n">
        <v>0</v>
      </c>
    </row>
    <row r="117" spans="1:13">
      <c r="A117" s="4" t="s">
        <v>90</v>
      </c>
      <c r="B117" s="6" t="n">
        <v>0</v>
      </c>
      <c r="K117" s="6" t="n">
        <v>0</v>
      </c>
    </row>
    <row r="118" spans="1:13">
      <c r="A118" s="4" t="s">
        <v>91</v>
      </c>
      <c r="B118" s="6" t="n">
        <v>0</v>
      </c>
      <c r="K118" s="6" t="n">
        <v>0</v>
      </c>
      <c r="M118" s="6" t="n">
        <v>0</v>
      </c>
    </row>
    <row r="119" spans="1:13">
      <c r="A119" s="4" t="s">
        <v>92</v>
      </c>
      <c r="B119" s="6" t="n">
        <v>0</v>
      </c>
      <c r="F119" s="6" t="n">
        <v>0</v>
      </c>
      <c r="K119" s="6" t="n">
        <v>0</v>
      </c>
      <c r="L119" s="6" t="n">
        <v>0</v>
      </c>
      <c r="M119" s="6" t="n">
        <v>0</v>
      </c>
    </row>
    <row r="120" spans="1:13">
      <c r="A120" s="4" t="s">
        <v>93</v>
      </c>
      <c r="B120" s="6" t="n">
        <v>0</v>
      </c>
      <c r="F120" s="6" t="n">
        <v>0</v>
      </c>
      <c r="K120" s="6" t="n">
        <v>0</v>
      </c>
      <c r="L120" s="6" t="n">
        <v>0</v>
      </c>
      <c r="M120" s="6" t="n">
        <v>0</v>
      </c>
    </row>
    <row r="121" spans="1:13">
      <c r="A121" s="4" t="s">
        <v>94</v>
      </c>
      <c r="B121" s="6" t="n">
        <v>0</v>
      </c>
      <c r="F121" s="6" t="n">
        <v>0</v>
      </c>
      <c r="K121" s="6" t="n">
        <v>0</v>
      </c>
      <c r="L121" s="6" t="n">
        <v>0</v>
      </c>
      <c r="M121" s="6" t="n">
        <v>0</v>
      </c>
    </row>
    <row r="122" spans="1:13">
      <c r="A122" s="4" t="s">
        <v>95</v>
      </c>
      <c r="B122" s="6" t="n">
        <v>0</v>
      </c>
      <c r="F122" s="6" t="n">
        <v>0</v>
      </c>
      <c r="K122" s="6" t="n">
        <v>0</v>
      </c>
      <c r="L122" s="6" t="n">
        <v>0</v>
      </c>
      <c r="M122" s="6" t="n">
        <v>0</v>
      </c>
    </row>
    <row r="123" spans="1:13">
      <c r="A123" s="3" t="s">
        <v>96</v>
      </c>
    </row>
    <row r="124" spans="1:13">
      <c r="A124" s="4" t="s">
        <v>97</v>
      </c>
      <c r="B124" s="6" t="n">
        <v>0</v>
      </c>
      <c r="F124" s="6" t="n">
        <v>0</v>
      </c>
      <c r="K124" s="6" t="n">
        <v>0</v>
      </c>
      <c r="L124" s="6" t="n">
        <v>0</v>
      </c>
      <c r="M124" s="6" t="n">
        <v>0</v>
      </c>
    </row>
    <row r="125" spans="1:13">
      <c r="A125" s="4" t="s">
        <v>98</v>
      </c>
      <c r="B125" s="6" t="n">
        <v>0</v>
      </c>
      <c r="F125" s="6" t="n">
        <v>0</v>
      </c>
      <c r="K125" s="6" t="n">
        <v>0</v>
      </c>
      <c r="L125" s="6" t="n">
        <v>0</v>
      </c>
      <c r="M125" s="6" t="n">
        <v>0</v>
      </c>
    </row>
    <row r="126" spans="1:13">
      <c r="A126" s="4" t="s">
        <v>99</v>
      </c>
      <c r="B126" s="5" t="n">
        <v>0</v>
      </c>
      <c r="F126" s="5" t="n">
        <v>0</v>
      </c>
      <c r="K126" s="5" t="n">
        <v>0</v>
      </c>
      <c r="L126" s="5" t="n">
        <v>0</v>
      </c>
      <c r="M126" s="5" t="n">
        <v>0</v>
      </c>
    </row>
  </sheetData>
  <mergeCells count="3">
    <mergeCell ref="A1:A2"/>
    <mergeCell ref="B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5</v>
      </c>
      <c r="B1" s="2" t="s">
        <v>1</v>
      </c>
      <c r="D1" s="2" t="s">
        <v>71</v>
      </c>
    </row>
    <row r="2" spans="1:6">
      <c r="B2" s="2" t="s">
        <v>2</v>
      </c>
      <c r="C2" s="2" t="s">
        <v>19</v>
      </c>
      <c r="D2" s="2" t="s">
        <v>18</v>
      </c>
      <c r="E2" s="2" t="s">
        <v>21</v>
      </c>
      <c r="F2" s="2" t="s">
        <v>22</v>
      </c>
    </row>
    <row r="3" spans="1:6">
      <c r="A3" s="3" t="s">
        <v>616</v>
      </c>
    </row>
    <row r="4" spans="1:6">
      <c r="A4" s="4" t="s">
        <v>115</v>
      </c>
      <c r="B4" s="5" t="n">
        <v>48542</v>
      </c>
      <c r="C4" s="5" t="n">
        <v>50354</v>
      </c>
      <c r="D4" s="5" t="n">
        <v>104503</v>
      </c>
      <c r="E4" s="5" t="n">
        <v>150204</v>
      </c>
      <c r="F4" s="5" t="n">
        <v>190527</v>
      </c>
    </row>
    <row r="5" spans="1:6">
      <c r="A5" s="3" t="s">
        <v>617</v>
      </c>
    </row>
    <row r="6" spans="1:6">
      <c r="A6" s="4" t="s">
        <v>117</v>
      </c>
      <c r="B6" s="6" t="n">
        <v>-2999</v>
      </c>
      <c r="C6" s="6" t="n">
        <v>-3310</v>
      </c>
      <c r="D6" s="6" t="n">
        <v>-14903</v>
      </c>
      <c r="E6" s="6" t="n">
        <v>-14393</v>
      </c>
      <c r="F6" s="6" t="n">
        <v>-9178</v>
      </c>
    </row>
    <row r="7" spans="1:6">
      <c r="A7" s="4" t="s">
        <v>118</v>
      </c>
      <c r="B7" s="6" t="n">
        <v>-28850</v>
      </c>
      <c r="C7" s="6" t="n">
        <v>-24560</v>
      </c>
      <c r="D7" s="6" t="n">
        <v>-140450</v>
      </c>
      <c r="E7" s="6" t="n">
        <v>-142909</v>
      </c>
      <c r="F7" s="6" t="n">
        <v>-201381</v>
      </c>
    </row>
    <row r="8" spans="1:6">
      <c r="A8" s="4" t="s">
        <v>119</v>
      </c>
      <c r="B8" s="6" t="n">
        <v>-31849</v>
      </c>
      <c r="C8" s="6" t="n">
        <v>-27870</v>
      </c>
      <c r="D8" s="6" t="n">
        <v>-155353</v>
      </c>
      <c r="E8" s="6" t="n">
        <v>-157302</v>
      </c>
      <c r="F8" s="6" t="n">
        <v>-210559</v>
      </c>
    </row>
    <row r="9" spans="1:6">
      <c r="A9" s="3" t="s">
        <v>618</v>
      </c>
    </row>
    <row r="10" spans="1:6">
      <c r="A10" s="4" t="s">
        <v>121</v>
      </c>
      <c r="B10" s="6" t="n">
        <v>43100</v>
      </c>
      <c r="C10" s="6" t="n">
        <v>50000</v>
      </c>
      <c r="D10" s="6" t="n">
        <v>248800</v>
      </c>
      <c r="E10" s="6" t="n">
        <v>187950</v>
      </c>
      <c r="F10" s="6" t="n">
        <v>1280700</v>
      </c>
    </row>
    <row r="11" spans="1:6">
      <c r="A11" s="4" t="s">
        <v>122</v>
      </c>
      <c r="B11" s="6" t="n">
        <v>-18400</v>
      </c>
      <c r="C11" s="6" t="n">
        <v>-47750</v>
      </c>
      <c r="D11" s="6" t="n">
        <v>-184100</v>
      </c>
      <c r="E11" s="6" t="n">
        <v>-175250</v>
      </c>
      <c r="F11" s="6" t="n">
        <v>-1238059</v>
      </c>
    </row>
    <row r="12" spans="1:6">
      <c r="A12" s="4" t="s">
        <v>123</v>
      </c>
      <c r="B12" s="6" t="n">
        <v>-14720</v>
      </c>
      <c r="C12" s="6" t="n">
        <v>0</v>
      </c>
      <c r="D12" s="6" t="n">
        <v>-9682</v>
      </c>
      <c r="E12" s="6" t="n">
        <v>0</v>
      </c>
      <c r="F12" s="6" t="n">
        <v>-16946</v>
      </c>
    </row>
    <row r="13" spans="1:6">
      <c r="A13" s="4" t="s">
        <v>124</v>
      </c>
      <c r="B13" s="6" t="n">
        <v>-1</v>
      </c>
      <c r="C13" s="6" t="n">
        <v>-42</v>
      </c>
      <c r="D13" s="6" t="n">
        <v>-93</v>
      </c>
      <c r="E13" s="6" t="n">
        <v>-477</v>
      </c>
      <c r="F13" s="6" t="n">
        <v>-121</v>
      </c>
    </row>
    <row r="14" spans="1:6">
      <c r="A14" s="4" t="s">
        <v>428</v>
      </c>
      <c r="B14" s="6" t="n">
        <v>-5000</v>
      </c>
      <c r="D14" s="6" t="n">
        <v>-5000</v>
      </c>
      <c r="E14" s="6" t="n">
        <v>-5000</v>
      </c>
      <c r="F14" s="6" t="n">
        <v>-5000</v>
      </c>
    </row>
    <row r="15" spans="1:6">
      <c r="A15" s="4" t="s">
        <v>126</v>
      </c>
      <c r="B15" s="6" t="n">
        <v>4979</v>
      </c>
      <c r="C15" s="6" t="n">
        <v>2208</v>
      </c>
      <c r="D15" s="6" t="n">
        <v>49925</v>
      </c>
      <c r="E15" s="6" t="n">
        <v>7223</v>
      </c>
      <c r="F15" s="6" t="n">
        <v>20574</v>
      </c>
    </row>
    <row r="16" spans="1:6">
      <c r="A16" s="4" t="s">
        <v>127</v>
      </c>
      <c r="B16" s="6" t="n">
        <v>21672</v>
      </c>
      <c r="C16" s="6" t="n">
        <v>24692</v>
      </c>
      <c r="D16" s="6" t="n">
        <v>-925</v>
      </c>
      <c r="E16" s="6" t="n">
        <v>125</v>
      </c>
      <c r="F16" s="6" t="n">
        <v>542</v>
      </c>
    </row>
    <row r="17" spans="1:6">
      <c r="A17" s="4" t="s">
        <v>128</v>
      </c>
      <c r="B17" s="6" t="n">
        <v>2377</v>
      </c>
      <c r="C17" s="6" t="n">
        <v>3302</v>
      </c>
      <c r="D17" s="6" t="n">
        <v>3302</v>
      </c>
      <c r="E17" s="6" t="n">
        <v>3177</v>
      </c>
      <c r="F17" s="6" t="n">
        <v>2635</v>
      </c>
    </row>
    <row r="18" spans="1:6">
      <c r="A18" s="4" t="s">
        <v>129</v>
      </c>
      <c r="B18" s="6" t="n">
        <v>24049</v>
      </c>
      <c r="C18" s="6" t="n">
        <v>27994</v>
      </c>
      <c r="D18" s="6" t="n">
        <v>2377</v>
      </c>
      <c r="E18" s="6" t="n">
        <v>3302</v>
      </c>
      <c r="F18" s="6" t="n">
        <v>3177</v>
      </c>
    </row>
    <row r="19" spans="1:6">
      <c r="A19" s="4" t="s">
        <v>608</v>
      </c>
    </row>
    <row r="20" spans="1:6">
      <c r="A20" s="3" t="s">
        <v>616</v>
      </c>
    </row>
    <row r="21" spans="1:6">
      <c r="A21" s="4" t="s">
        <v>115</v>
      </c>
      <c r="B21" s="6" t="n">
        <v>0</v>
      </c>
      <c r="C21" s="6" t="n">
        <v>0</v>
      </c>
      <c r="D21" s="6" t="n">
        <v>0</v>
      </c>
      <c r="E21" s="6" t="n">
        <v>0</v>
      </c>
      <c r="F21" s="6" t="n">
        <v>0</v>
      </c>
    </row>
    <row r="22" spans="1:6">
      <c r="A22" s="3" t="s">
        <v>617</v>
      </c>
    </row>
    <row r="23" spans="1:6">
      <c r="A23" s="4" t="s">
        <v>117</v>
      </c>
      <c r="B23" s="6" t="n">
        <v>0</v>
      </c>
      <c r="C23" s="6" t="n">
        <v>0</v>
      </c>
      <c r="D23" s="6" t="n">
        <v>0</v>
      </c>
      <c r="E23" s="6" t="n">
        <v>0</v>
      </c>
      <c r="F23" s="6" t="n">
        <v>0</v>
      </c>
    </row>
    <row r="24" spans="1:6">
      <c r="A24" s="4" t="s">
        <v>118</v>
      </c>
      <c r="B24" s="6" t="n">
        <v>0</v>
      </c>
      <c r="C24" s="6" t="n">
        <v>0</v>
      </c>
      <c r="D24" s="6" t="n">
        <v>0</v>
      </c>
      <c r="E24" s="6" t="n">
        <v>0</v>
      </c>
      <c r="F24" s="6" t="n">
        <v>0</v>
      </c>
    </row>
    <row r="25" spans="1:6">
      <c r="A25" s="4" t="s">
        <v>119</v>
      </c>
      <c r="B25" s="6" t="n">
        <v>0</v>
      </c>
      <c r="C25" s="6" t="n">
        <v>0</v>
      </c>
      <c r="D25" s="6" t="n">
        <v>0</v>
      </c>
      <c r="E25" s="6" t="n">
        <v>0</v>
      </c>
      <c r="F25" s="6" t="n">
        <v>0</v>
      </c>
    </row>
    <row r="26" spans="1:6">
      <c r="A26" s="3" t="s">
        <v>618</v>
      </c>
    </row>
    <row r="27" spans="1:6">
      <c r="A27" s="4" t="s">
        <v>121</v>
      </c>
      <c r="B27" s="6" t="n">
        <v>0</v>
      </c>
      <c r="C27" s="6" t="n">
        <v>0</v>
      </c>
      <c r="D27" s="6" t="n">
        <v>0</v>
      </c>
      <c r="E27" s="6" t="n">
        <v>0</v>
      </c>
      <c r="F27" s="6" t="n">
        <v>0</v>
      </c>
    </row>
    <row r="28" spans="1:6">
      <c r="A28" s="4" t="s">
        <v>122</v>
      </c>
      <c r="B28" s="6" t="n">
        <v>0</v>
      </c>
      <c r="C28" s="6" t="n">
        <v>0</v>
      </c>
      <c r="D28" s="6" t="n">
        <v>0</v>
      </c>
      <c r="E28" s="6" t="n">
        <v>0</v>
      </c>
      <c r="F28" s="6" t="n">
        <v>0</v>
      </c>
    </row>
    <row r="29" spans="1:6">
      <c r="A29" s="4" t="s">
        <v>123</v>
      </c>
      <c r="B29" s="6" t="n">
        <v>0</v>
      </c>
      <c r="D29" s="6" t="n">
        <v>0</v>
      </c>
      <c r="F29" s="6" t="n">
        <v>0</v>
      </c>
    </row>
    <row r="30" spans="1:6">
      <c r="A30" s="4" t="s">
        <v>124</v>
      </c>
      <c r="B30" s="6" t="n">
        <v>0</v>
      </c>
      <c r="C30" s="6" t="n">
        <v>0</v>
      </c>
      <c r="D30" s="6" t="n">
        <v>0</v>
      </c>
      <c r="E30" s="6" t="n">
        <v>0</v>
      </c>
      <c r="F30" s="6" t="n">
        <v>0</v>
      </c>
    </row>
    <row r="31" spans="1:6">
      <c r="A31" s="4" t="s">
        <v>428</v>
      </c>
      <c r="B31" s="6" t="n">
        <v>0</v>
      </c>
      <c r="D31" s="6" t="n">
        <v>0</v>
      </c>
      <c r="E31" s="6" t="n">
        <v>0</v>
      </c>
      <c r="F31" s="6" t="n">
        <v>0</v>
      </c>
    </row>
    <row r="32" spans="1:6">
      <c r="A32" s="4" t="s">
        <v>126</v>
      </c>
      <c r="B32" s="6" t="n">
        <v>0</v>
      </c>
      <c r="C32" s="6" t="n">
        <v>0</v>
      </c>
      <c r="D32" s="6" t="n">
        <v>0</v>
      </c>
      <c r="E32" s="6" t="n">
        <v>0</v>
      </c>
      <c r="F32" s="6" t="n">
        <v>0</v>
      </c>
    </row>
    <row r="33" spans="1:6">
      <c r="A33" s="4" t="s">
        <v>127</v>
      </c>
      <c r="B33" s="6" t="n">
        <v>0</v>
      </c>
      <c r="C33" s="6" t="n">
        <v>0</v>
      </c>
      <c r="D33" s="6" t="n">
        <v>0</v>
      </c>
      <c r="E33" s="6" t="n">
        <v>0</v>
      </c>
      <c r="F33" s="6" t="n">
        <v>0</v>
      </c>
    </row>
    <row r="34" spans="1:6">
      <c r="A34" s="4" t="s">
        <v>128</v>
      </c>
      <c r="B34" s="6" t="n">
        <v>0</v>
      </c>
      <c r="C34" s="6" t="n">
        <v>0</v>
      </c>
      <c r="D34" s="6" t="n">
        <v>0</v>
      </c>
      <c r="E34" s="6" t="n">
        <v>0</v>
      </c>
      <c r="F34" s="6" t="n">
        <v>0</v>
      </c>
    </row>
    <row r="35" spans="1:6">
      <c r="A35" s="4" t="s">
        <v>129</v>
      </c>
      <c r="B35" s="6" t="n">
        <v>0</v>
      </c>
      <c r="C35" s="6" t="n">
        <v>0</v>
      </c>
      <c r="D35" s="6" t="n">
        <v>0</v>
      </c>
      <c r="E35" s="6" t="n">
        <v>0</v>
      </c>
      <c r="F35" s="6" t="n">
        <v>0</v>
      </c>
    </row>
    <row r="36" spans="1:6">
      <c r="A36" s="4" t="s">
        <v>609</v>
      </c>
    </row>
    <row r="37" spans="1:6">
      <c r="A37" s="3" t="s">
        <v>616</v>
      </c>
    </row>
    <row r="38" spans="1:6">
      <c r="A38" s="4" t="s">
        <v>115</v>
      </c>
      <c r="B38" s="6" t="n">
        <v>48344</v>
      </c>
      <c r="C38" s="6" t="n">
        <v>50059</v>
      </c>
      <c r="D38" s="6" t="n">
        <v>102569</v>
      </c>
      <c r="E38" s="6" t="n">
        <v>147350</v>
      </c>
      <c r="F38" s="6" t="n">
        <v>181384</v>
      </c>
    </row>
    <row r="39" spans="1:6">
      <c r="A39" s="3" t="s">
        <v>617</v>
      </c>
    </row>
    <row r="40" spans="1:6">
      <c r="A40" s="4" t="s">
        <v>117</v>
      </c>
      <c r="B40" s="6" t="n">
        <v>-2999</v>
      </c>
      <c r="C40" s="6" t="n">
        <v>-3004</v>
      </c>
      <c r="D40" s="6" t="n">
        <v>-14327</v>
      </c>
      <c r="E40" s="6" t="n">
        <v>-13213</v>
      </c>
      <c r="F40" s="6" t="n">
        <v>-7997</v>
      </c>
    </row>
    <row r="41" spans="1:6">
      <c r="A41" s="4" t="s">
        <v>118</v>
      </c>
      <c r="B41" s="6" t="n">
        <v>-28545</v>
      </c>
      <c r="C41" s="6" t="n">
        <v>-24328</v>
      </c>
      <c r="D41" s="6" t="n">
        <v>-138986</v>
      </c>
      <c r="E41" s="6" t="n">
        <v>-140394</v>
      </c>
      <c r="F41" s="6" t="n">
        <v>-193790</v>
      </c>
    </row>
    <row r="42" spans="1:6">
      <c r="A42" s="4" t="s">
        <v>119</v>
      </c>
      <c r="B42" s="6" t="n">
        <v>-31544</v>
      </c>
      <c r="C42" s="6" t="n">
        <v>-27332</v>
      </c>
      <c r="D42" s="6" t="n">
        <v>-153313</v>
      </c>
      <c r="E42" s="6" t="n">
        <v>-153607</v>
      </c>
      <c r="F42" s="6" t="n">
        <v>-201787</v>
      </c>
    </row>
    <row r="43" spans="1:6">
      <c r="A43" s="3" t="s">
        <v>618</v>
      </c>
    </row>
    <row r="44" spans="1:6">
      <c r="A44" s="4" t="s">
        <v>121</v>
      </c>
      <c r="B44" s="6" t="n">
        <v>43100</v>
      </c>
      <c r="C44" s="6" t="n">
        <v>50000</v>
      </c>
      <c r="D44" s="6" t="n">
        <v>248800</v>
      </c>
      <c r="E44" s="6" t="n">
        <v>187950</v>
      </c>
      <c r="F44" s="6" t="n">
        <v>1280700</v>
      </c>
    </row>
    <row r="45" spans="1:6">
      <c r="A45" s="4" t="s">
        <v>122</v>
      </c>
      <c r="B45" s="6" t="n">
        <v>-18400</v>
      </c>
      <c r="C45" s="6" t="n">
        <v>-47750</v>
      </c>
      <c r="D45" s="6" t="n">
        <v>-184100</v>
      </c>
      <c r="E45" s="6" t="n">
        <v>-175250</v>
      </c>
      <c r="F45" s="6" t="n">
        <v>-1238059</v>
      </c>
    </row>
    <row r="46" spans="1:6">
      <c r="A46" s="4" t="s">
        <v>123</v>
      </c>
      <c r="B46" s="6" t="n">
        <v>-14720</v>
      </c>
      <c r="D46" s="6" t="n">
        <v>-9682</v>
      </c>
      <c r="F46" s="6" t="n">
        <v>-16946</v>
      </c>
    </row>
    <row r="47" spans="1:6">
      <c r="A47" s="4" t="s">
        <v>124</v>
      </c>
      <c r="B47" s="6" t="n">
        <v>-1</v>
      </c>
      <c r="C47" s="6" t="n">
        <v>-42</v>
      </c>
      <c r="D47" s="6" t="n">
        <v>-93</v>
      </c>
      <c r="E47" s="6" t="n">
        <v>-477</v>
      </c>
      <c r="F47" s="6" t="n">
        <v>-121</v>
      </c>
    </row>
    <row r="48" spans="1:6">
      <c r="A48" s="4" t="s">
        <v>428</v>
      </c>
      <c r="B48" s="6" t="n">
        <v>-5000</v>
      </c>
      <c r="D48" s="6" t="n">
        <v>-5000</v>
      </c>
      <c r="E48" s="6" t="n">
        <v>-5000</v>
      </c>
      <c r="F48" s="6" t="n">
        <v>-5000</v>
      </c>
    </row>
    <row r="49" spans="1:6">
      <c r="A49" s="4" t="s">
        <v>126</v>
      </c>
      <c r="B49" s="6" t="n">
        <v>4979</v>
      </c>
      <c r="C49" s="6" t="n">
        <v>2208</v>
      </c>
      <c r="D49" s="6" t="n">
        <v>49925</v>
      </c>
      <c r="E49" s="6" t="n">
        <v>7223</v>
      </c>
      <c r="F49" s="6" t="n">
        <v>20574</v>
      </c>
    </row>
    <row r="50" spans="1:6">
      <c r="A50" s="4" t="s">
        <v>127</v>
      </c>
      <c r="B50" s="6" t="n">
        <v>21779</v>
      </c>
      <c r="C50" s="6" t="n">
        <v>24935</v>
      </c>
      <c r="D50" s="6" t="n">
        <v>-819</v>
      </c>
      <c r="E50" s="6" t="n">
        <v>966</v>
      </c>
      <c r="F50" s="6" t="n">
        <v>171</v>
      </c>
    </row>
    <row r="51" spans="1:6">
      <c r="A51" s="4" t="s">
        <v>128</v>
      </c>
      <c r="B51" s="6" t="n">
        <v>1886</v>
      </c>
      <c r="C51" s="6" t="n">
        <v>2705</v>
      </c>
      <c r="D51" s="6" t="n">
        <v>2705</v>
      </c>
      <c r="E51" s="6" t="n">
        <v>1739</v>
      </c>
      <c r="F51" s="6" t="n">
        <v>1568</v>
      </c>
    </row>
    <row r="52" spans="1:6">
      <c r="A52" s="4" t="s">
        <v>129</v>
      </c>
      <c r="B52" s="6" t="n">
        <v>23665</v>
      </c>
      <c r="C52" s="6" t="n">
        <v>27640</v>
      </c>
      <c r="D52" s="6" t="n">
        <v>1886</v>
      </c>
      <c r="E52" s="6" t="n">
        <v>2705</v>
      </c>
      <c r="F52" s="6" t="n">
        <v>1739</v>
      </c>
    </row>
    <row r="53" spans="1:6">
      <c r="A53" s="4" t="s">
        <v>610</v>
      </c>
    </row>
    <row r="54" spans="1:6">
      <c r="A54" s="3" t="s">
        <v>616</v>
      </c>
    </row>
    <row r="55" spans="1:6">
      <c r="A55" s="4" t="s">
        <v>115</v>
      </c>
      <c r="B55" s="6" t="n">
        <v>198</v>
      </c>
      <c r="C55" s="6" t="n">
        <v>295</v>
      </c>
      <c r="D55" s="6" t="n">
        <v>1934</v>
      </c>
      <c r="E55" s="6" t="n">
        <v>2854</v>
      </c>
      <c r="F55" s="6" t="n">
        <v>9143</v>
      </c>
    </row>
    <row r="56" spans="1:6">
      <c r="A56" s="3" t="s">
        <v>617</v>
      </c>
    </row>
    <row r="57" spans="1:6">
      <c r="A57" s="4" t="s">
        <v>117</v>
      </c>
      <c r="B57" s="6" t="n">
        <v>0</v>
      </c>
      <c r="C57" s="6" t="n">
        <v>-306</v>
      </c>
      <c r="D57" s="6" t="n">
        <v>-576</v>
      </c>
      <c r="E57" s="6" t="n">
        <v>-1180</v>
      </c>
      <c r="F57" s="6" t="n">
        <v>-1181</v>
      </c>
    </row>
    <row r="58" spans="1:6">
      <c r="A58" s="4" t="s">
        <v>118</v>
      </c>
      <c r="B58" s="6" t="n">
        <v>-305</v>
      </c>
      <c r="C58" s="6" t="n">
        <v>-232</v>
      </c>
      <c r="D58" s="6" t="n">
        <v>-1464</v>
      </c>
      <c r="E58" s="6" t="n">
        <v>-2515</v>
      </c>
      <c r="F58" s="6" t="n">
        <v>-7591</v>
      </c>
    </row>
    <row r="59" spans="1:6">
      <c r="A59" s="4" t="s">
        <v>119</v>
      </c>
      <c r="B59" s="6" t="n">
        <v>-305</v>
      </c>
      <c r="C59" s="6" t="n">
        <v>-538</v>
      </c>
      <c r="D59" s="6" t="n">
        <v>-2040</v>
      </c>
      <c r="E59" s="6" t="n">
        <v>-3695</v>
      </c>
      <c r="F59" s="6" t="n">
        <v>-8772</v>
      </c>
    </row>
    <row r="60" spans="1:6">
      <c r="A60" s="3" t="s">
        <v>618</v>
      </c>
    </row>
    <row r="61" spans="1:6">
      <c r="A61" s="4" t="s">
        <v>121</v>
      </c>
      <c r="B61" s="6" t="n">
        <v>0</v>
      </c>
      <c r="C61" s="6" t="n">
        <v>0</v>
      </c>
      <c r="D61" s="6" t="n">
        <v>0</v>
      </c>
      <c r="E61" s="6" t="n">
        <v>0</v>
      </c>
      <c r="F61" s="6" t="n">
        <v>0</v>
      </c>
    </row>
    <row r="62" spans="1:6">
      <c r="A62" s="4" t="s">
        <v>122</v>
      </c>
      <c r="B62" s="6" t="n">
        <v>0</v>
      </c>
      <c r="C62" s="6" t="n">
        <v>0</v>
      </c>
      <c r="D62" s="6" t="n">
        <v>0</v>
      </c>
      <c r="E62" s="6" t="n">
        <v>0</v>
      </c>
      <c r="F62" s="6" t="n">
        <v>0</v>
      </c>
    </row>
    <row r="63" spans="1:6">
      <c r="A63" s="4" t="s">
        <v>123</v>
      </c>
      <c r="B63" s="6" t="n">
        <v>0</v>
      </c>
      <c r="D63" s="6" t="n">
        <v>0</v>
      </c>
      <c r="F63" s="6" t="n">
        <v>0</v>
      </c>
    </row>
    <row r="64" spans="1:6">
      <c r="A64" s="4" t="s">
        <v>124</v>
      </c>
      <c r="B64" s="6" t="n">
        <v>0</v>
      </c>
      <c r="C64" s="6" t="n">
        <v>0</v>
      </c>
      <c r="D64" s="6" t="n">
        <v>0</v>
      </c>
      <c r="E64" s="6" t="n">
        <v>0</v>
      </c>
      <c r="F64" s="6" t="n">
        <v>0</v>
      </c>
    </row>
    <row r="65" spans="1:6">
      <c r="A65" s="4" t="s">
        <v>428</v>
      </c>
      <c r="B65" s="6" t="n">
        <v>0</v>
      </c>
      <c r="D65" s="6" t="n">
        <v>0</v>
      </c>
      <c r="E65" s="6" t="n">
        <v>0</v>
      </c>
      <c r="F65" s="6" t="n">
        <v>0</v>
      </c>
    </row>
    <row r="66" spans="1:6">
      <c r="A66" s="4" t="s">
        <v>126</v>
      </c>
      <c r="B66" s="6" t="n">
        <v>0</v>
      </c>
      <c r="C66" s="6" t="n">
        <v>0</v>
      </c>
      <c r="D66" s="6" t="n">
        <v>0</v>
      </c>
      <c r="E66" s="6" t="n">
        <v>0</v>
      </c>
      <c r="F66" s="6" t="n">
        <v>0</v>
      </c>
    </row>
    <row r="67" spans="1:6">
      <c r="A67" s="4" t="s">
        <v>127</v>
      </c>
      <c r="B67" s="6" t="n">
        <v>-107</v>
      </c>
      <c r="C67" s="6" t="n">
        <v>-243</v>
      </c>
      <c r="D67" s="6" t="n">
        <v>-106</v>
      </c>
      <c r="E67" s="6" t="n">
        <v>-841</v>
      </c>
      <c r="F67" s="6" t="n">
        <v>371</v>
      </c>
    </row>
    <row r="68" spans="1:6">
      <c r="A68" s="4" t="s">
        <v>128</v>
      </c>
      <c r="B68" s="6" t="n">
        <v>491</v>
      </c>
      <c r="C68" s="6" t="n">
        <v>597</v>
      </c>
      <c r="D68" s="6" t="n">
        <v>597</v>
      </c>
      <c r="E68" s="6" t="n">
        <v>1438</v>
      </c>
      <c r="F68" s="6" t="n">
        <v>1067</v>
      </c>
    </row>
    <row r="69" spans="1:6">
      <c r="A69" s="4" t="s">
        <v>129</v>
      </c>
      <c r="B69" s="6" t="n">
        <v>384</v>
      </c>
      <c r="C69" s="6" t="n">
        <v>354</v>
      </c>
      <c r="D69" s="6" t="n">
        <v>491</v>
      </c>
      <c r="E69" s="6" t="n">
        <v>597</v>
      </c>
      <c r="F69" s="6" t="n">
        <v>1438</v>
      </c>
    </row>
    <row r="70" spans="1:6">
      <c r="A70" s="4" t="s">
        <v>611</v>
      </c>
    </row>
    <row r="71" spans="1:6">
      <c r="A71" s="3" t="s">
        <v>616</v>
      </c>
    </row>
    <row r="72" spans="1:6">
      <c r="A72" s="4" t="s">
        <v>115</v>
      </c>
      <c r="B72" s="6" t="n">
        <v>0</v>
      </c>
      <c r="C72" s="6" t="n">
        <v>0</v>
      </c>
      <c r="D72" s="6" t="n">
        <v>0</v>
      </c>
      <c r="E72" s="6" t="n">
        <v>0</v>
      </c>
      <c r="F72" s="6" t="n">
        <v>0</v>
      </c>
    </row>
    <row r="73" spans="1:6">
      <c r="A73" s="3" t="s">
        <v>617</v>
      </c>
    </row>
    <row r="74" spans="1:6">
      <c r="A74" s="4" t="s">
        <v>117</v>
      </c>
      <c r="B74" s="6" t="n">
        <v>0</v>
      </c>
      <c r="C74" s="6" t="n">
        <v>0</v>
      </c>
      <c r="D74" s="6" t="n">
        <v>0</v>
      </c>
      <c r="E74" s="6" t="n">
        <v>0</v>
      </c>
      <c r="F74" s="6" t="n">
        <v>0</v>
      </c>
    </row>
    <row r="75" spans="1:6">
      <c r="A75" s="4" t="s">
        <v>118</v>
      </c>
      <c r="B75" s="6" t="n">
        <v>0</v>
      </c>
      <c r="C75" s="6" t="n">
        <v>0</v>
      </c>
      <c r="D75" s="6" t="n">
        <v>0</v>
      </c>
      <c r="E75" s="6" t="n">
        <v>0</v>
      </c>
      <c r="F75" s="6" t="n">
        <v>0</v>
      </c>
    </row>
    <row r="76" spans="1:6">
      <c r="A76" s="4" t="s">
        <v>119</v>
      </c>
      <c r="B76" s="6" t="n">
        <v>0</v>
      </c>
      <c r="C76" s="6" t="n">
        <v>0</v>
      </c>
      <c r="D76" s="6" t="n">
        <v>0</v>
      </c>
      <c r="E76" s="6" t="n">
        <v>0</v>
      </c>
      <c r="F76" s="6" t="n">
        <v>0</v>
      </c>
    </row>
    <row r="77" spans="1:6">
      <c r="A77" s="3" t="s">
        <v>618</v>
      </c>
    </row>
    <row r="78" spans="1:6">
      <c r="A78" s="4" t="s">
        <v>121</v>
      </c>
      <c r="B78" s="6" t="n">
        <v>0</v>
      </c>
      <c r="C78" s="6" t="n">
        <v>0</v>
      </c>
      <c r="D78" s="6" t="n">
        <v>0</v>
      </c>
      <c r="E78" s="6" t="n">
        <v>0</v>
      </c>
      <c r="F78" s="6" t="n">
        <v>0</v>
      </c>
    </row>
    <row r="79" spans="1:6">
      <c r="A79" s="4" t="s">
        <v>122</v>
      </c>
      <c r="B79" s="6" t="n">
        <v>0</v>
      </c>
      <c r="C79" s="6" t="n">
        <v>0</v>
      </c>
      <c r="D79" s="6" t="n">
        <v>0</v>
      </c>
      <c r="E79" s="6" t="n">
        <v>0</v>
      </c>
      <c r="F79" s="6" t="n">
        <v>0</v>
      </c>
    </row>
    <row r="80" spans="1:6">
      <c r="A80" s="4" t="s">
        <v>123</v>
      </c>
      <c r="B80" s="6" t="n">
        <v>0</v>
      </c>
      <c r="D80" s="6" t="n">
        <v>0</v>
      </c>
      <c r="F80" s="6" t="n">
        <v>0</v>
      </c>
    </row>
    <row r="81" spans="1:6">
      <c r="A81" s="4" t="s">
        <v>124</v>
      </c>
      <c r="B81" s="6" t="n">
        <v>0</v>
      </c>
      <c r="C81" s="6" t="n">
        <v>0</v>
      </c>
      <c r="D81" s="6" t="n">
        <v>0</v>
      </c>
      <c r="E81" s="6" t="n">
        <v>0</v>
      </c>
      <c r="F81" s="6" t="n">
        <v>0</v>
      </c>
    </row>
    <row r="82" spans="1:6">
      <c r="A82" s="4" t="s">
        <v>428</v>
      </c>
      <c r="B82" s="6" t="n">
        <v>0</v>
      </c>
      <c r="D82" s="6" t="n">
        <v>0</v>
      </c>
      <c r="E82" s="6" t="n">
        <v>0</v>
      </c>
      <c r="F82" s="6" t="n">
        <v>0</v>
      </c>
    </row>
    <row r="83" spans="1:6">
      <c r="A83" s="4" t="s">
        <v>126</v>
      </c>
      <c r="B83" s="6" t="n">
        <v>0</v>
      </c>
      <c r="C83" s="6" t="n">
        <v>0</v>
      </c>
      <c r="D83" s="6" t="n">
        <v>0</v>
      </c>
      <c r="E83" s="6" t="n">
        <v>0</v>
      </c>
      <c r="F83" s="6" t="n">
        <v>0</v>
      </c>
    </row>
    <row r="84" spans="1:6">
      <c r="A84" s="4" t="s">
        <v>127</v>
      </c>
      <c r="B84" s="6" t="n">
        <v>0</v>
      </c>
      <c r="C84" s="6" t="n">
        <v>0</v>
      </c>
      <c r="D84" s="6" t="n">
        <v>0</v>
      </c>
      <c r="E84" s="6" t="n">
        <v>0</v>
      </c>
      <c r="F84" s="6" t="n">
        <v>0</v>
      </c>
    </row>
    <row r="85" spans="1:6">
      <c r="A85" s="4" t="s">
        <v>128</v>
      </c>
      <c r="B85" s="6" t="n">
        <v>0</v>
      </c>
      <c r="C85" s="6" t="n">
        <v>0</v>
      </c>
      <c r="D85" s="6" t="n">
        <v>0</v>
      </c>
      <c r="E85" s="6" t="n">
        <v>0</v>
      </c>
      <c r="F85" s="6" t="n">
        <v>0</v>
      </c>
    </row>
    <row r="86" spans="1:6">
      <c r="A86" s="4" t="s">
        <v>129</v>
      </c>
      <c r="B86" s="5" t="n">
        <v>0</v>
      </c>
      <c r="C86" s="5" t="n">
        <v>0</v>
      </c>
      <c r="D86" s="5" t="n">
        <v>0</v>
      </c>
      <c r="E86" s="5" t="n">
        <v>0</v>
      </c>
      <c r="F86" s="5" t="n">
        <v>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18</v>
      </c>
      <c r="D1" s="2" t="s">
        <v>21</v>
      </c>
    </row>
    <row r="2" spans="1:4">
      <c r="A2" s="3" t="s">
        <v>183</v>
      </c>
    </row>
    <row r="3" spans="1:4">
      <c r="A3" s="4" t="s">
        <v>620</v>
      </c>
      <c r="B3" s="5" t="n">
        <v>6044</v>
      </c>
      <c r="C3" s="5" t="n">
        <v>4459</v>
      </c>
      <c r="D3" s="5" t="n">
        <v>3458</v>
      </c>
    </row>
    <row r="4" spans="1:4">
      <c r="A4" s="4" t="s">
        <v>621</v>
      </c>
      <c r="B4" s="6" t="n">
        <v>27648</v>
      </c>
      <c r="C4" s="6" t="n">
        <v>14446</v>
      </c>
      <c r="D4" s="6" t="n">
        <v>14835</v>
      </c>
    </row>
    <row r="5" spans="1:4">
      <c r="A5" s="4" t="s">
        <v>622</v>
      </c>
      <c r="B5" s="6" t="n">
        <v>3396</v>
      </c>
      <c r="C5" s="6" t="n">
        <v>2742</v>
      </c>
      <c r="D5" s="6" t="n">
        <v>2839</v>
      </c>
    </row>
    <row r="6" spans="1:4">
      <c r="A6" s="4" t="s">
        <v>623</v>
      </c>
      <c r="B6" s="6" t="n">
        <v>3728</v>
      </c>
    </row>
    <row r="7" spans="1:4">
      <c r="A7" s="4" t="s">
        <v>624</v>
      </c>
      <c r="B7" s="6" t="n">
        <v>6577</v>
      </c>
      <c r="C7" s="6" t="n">
        <v>9438</v>
      </c>
      <c r="D7" s="6" t="n">
        <v>9352</v>
      </c>
    </row>
    <row r="8" spans="1:4">
      <c r="A8" s="4" t="s">
        <v>625</v>
      </c>
      <c r="B8" s="5" t="n">
        <v>47393</v>
      </c>
      <c r="C8" s="5" t="n">
        <v>31085</v>
      </c>
      <c r="D8" s="5" t="n">
        <v>53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71</v>
      </c>
    </row>
    <row r="2" spans="1:3">
      <c r="B2" s="2" t="s">
        <v>2</v>
      </c>
      <c r="C2" s="2" t="s">
        <v>18</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626</v>
      </c>
      <c r="B1" s="2" t="s">
        <v>1</v>
      </c>
      <c r="C1" s="2" t="s">
        <v>71</v>
      </c>
    </row>
    <row r="2" spans="1:6">
      <c r="B2" s="2" t="s">
        <v>2</v>
      </c>
      <c r="C2" s="2" t="s">
        <v>18</v>
      </c>
      <c r="D2" s="2" t="s">
        <v>21</v>
      </c>
      <c r="E2" s="2" t="s">
        <v>354</v>
      </c>
      <c r="F2" s="2" t="s">
        <v>444</v>
      </c>
    </row>
    <row r="3" spans="1:6">
      <c r="A3" s="3" t="s">
        <v>356</v>
      </c>
    </row>
    <row r="4" spans="1:6">
      <c r="A4" s="4" t="s">
        <v>627</v>
      </c>
      <c r="B4" s="5" t="n">
        <v>1838900000</v>
      </c>
      <c r="C4" s="5" t="n">
        <v>1816450000</v>
      </c>
      <c r="D4" s="5" t="n">
        <v>1718297000</v>
      </c>
    </row>
    <row r="5" spans="1:6">
      <c r="A5" s="4" t="s">
        <v>628</v>
      </c>
      <c r="B5" s="6" t="n">
        <v>-1838900000</v>
      </c>
      <c r="C5" s="6" t="n">
        <v>-1816450000</v>
      </c>
      <c r="D5" s="6" t="n">
        <v>-11000000</v>
      </c>
    </row>
    <row r="6" spans="1:6">
      <c r="A6" s="4" t="s">
        <v>45</v>
      </c>
      <c r="B6" s="6" t="n">
        <v>0</v>
      </c>
      <c r="C6" s="6" t="n">
        <v>0</v>
      </c>
      <c r="D6" s="6" t="n">
        <v>1707297000</v>
      </c>
    </row>
    <row r="7" spans="1:6">
      <c r="A7" s="4" t="s">
        <v>360</v>
      </c>
    </row>
    <row r="8" spans="1:6">
      <c r="A8" s="3" t="s">
        <v>356</v>
      </c>
    </row>
    <row r="9" spans="1:6">
      <c r="A9" s="4" t="s">
        <v>627</v>
      </c>
      <c r="B9" s="5" t="n">
        <v>585000000</v>
      </c>
      <c r="C9" s="5" t="n">
        <v>585000000</v>
      </c>
      <c r="D9" s="6" t="n">
        <v>580026000</v>
      </c>
    </row>
    <row r="10" spans="1:6">
      <c r="A10" s="4" t="s">
        <v>629</v>
      </c>
      <c r="B10" s="4" t="s">
        <v>458</v>
      </c>
      <c r="C10" s="4" t="s">
        <v>458</v>
      </c>
    </row>
    <row r="11" spans="1:6">
      <c r="A11" s="4" t="s">
        <v>460</v>
      </c>
      <c r="B11" s="4" t="s">
        <v>461</v>
      </c>
      <c r="C11" s="4" t="s">
        <v>462</v>
      </c>
    </row>
    <row r="12" spans="1:6">
      <c r="A12" s="4" t="s">
        <v>630</v>
      </c>
    </row>
    <row r="13" spans="1:6">
      <c r="A13" s="3" t="s">
        <v>356</v>
      </c>
    </row>
    <row r="14" spans="1:6">
      <c r="A14" s="4" t="s">
        <v>627</v>
      </c>
      <c r="B14" s="5" t="n">
        <v>0</v>
      </c>
      <c r="C14" s="5" t="n">
        <v>12000000</v>
      </c>
      <c r="D14" s="6" t="n">
        <v>12000000</v>
      </c>
      <c r="F14" s="5" t="n">
        <v>12000000</v>
      </c>
    </row>
    <row r="15" spans="1:6">
      <c r="A15" s="4" t="s">
        <v>460</v>
      </c>
      <c r="B15" s="4" t="s">
        <v>464</v>
      </c>
      <c r="C15" s="4" t="s">
        <v>464</v>
      </c>
    </row>
    <row r="16" spans="1:6">
      <c r="A16" s="4" t="s">
        <v>362</v>
      </c>
    </row>
    <row r="17" spans="1:6">
      <c r="A17" s="3" t="s">
        <v>356</v>
      </c>
    </row>
    <row r="18" spans="1:6">
      <c r="A18" s="4" t="s">
        <v>627</v>
      </c>
      <c r="B18" s="5" t="n">
        <v>1072500000</v>
      </c>
      <c r="C18" s="5" t="n">
        <v>1075250000</v>
      </c>
      <c r="D18" s="6" t="n">
        <v>1059598000</v>
      </c>
    </row>
    <row r="19" spans="1:6">
      <c r="A19" s="4" t="s">
        <v>460</v>
      </c>
      <c r="B19" s="4" t="s">
        <v>471</v>
      </c>
      <c r="C19" s="4" t="s">
        <v>471</v>
      </c>
    </row>
    <row r="20" spans="1:6">
      <c r="A20" s="4" t="s">
        <v>475</v>
      </c>
    </row>
    <row r="21" spans="1:6">
      <c r="A21" s="3" t="s">
        <v>356</v>
      </c>
    </row>
    <row r="22" spans="1:6">
      <c r="A22" s="4" t="s">
        <v>631</v>
      </c>
      <c r="B22" s="4" t="s">
        <v>476</v>
      </c>
      <c r="C22" s="4" t="s">
        <v>476</v>
      </c>
    </row>
    <row r="23" spans="1:6">
      <c r="A23" s="4" t="s">
        <v>477</v>
      </c>
      <c r="B23" s="4" t="s">
        <v>478</v>
      </c>
      <c r="C23" s="4" t="s">
        <v>478</v>
      </c>
    </row>
    <row r="24" spans="1:6">
      <c r="A24" s="4" t="s">
        <v>480</v>
      </c>
    </row>
    <row r="25" spans="1:6">
      <c r="A25" s="3" t="s">
        <v>356</v>
      </c>
    </row>
    <row r="26" spans="1:6">
      <c r="A26" s="4" t="s">
        <v>627</v>
      </c>
      <c r="B26" s="5" t="n">
        <v>181400000</v>
      </c>
      <c r="C26" s="5" t="n">
        <v>144200000</v>
      </c>
      <c r="D26" s="5" t="n">
        <v>66673000</v>
      </c>
    </row>
    <row r="27" spans="1:6">
      <c r="A27" s="4" t="s">
        <v>460</v>
      </c>
      <c r="B27" s="4" t="s">
        <v>481</v>
      </c>
      <c r="C27" s="4" t="s">
        <v>482</v>
      </c>
    </row>
    <row r="28" spans="1:6">
      <c r="A28" s="4" t="s">
        <v>631</v>
      </c>
      <c r="C28" s="4" t="s">
        <v>483</v>
      </c>
    </row>
    <row r="29" spans="1:6">
      <c r="A29" s="4" t="s">
        <v>448</v>
      </c>
      <c r="B29" s="5" t="n">
        <v>295000000</v>
      </c>
      <c r="C29" s="5" t="n">
        <v>295000000</v>
      </c>
      <c r="E29" s="5" t="n">
        <v>295000000</v>
      </c>
    </row>
    <row r="30" spans="1:6">
      <c r="A30" s="4" t="s">
        <v>484</v>
      </c>
    </row>
    <row r="31" spans="1:6">
      <c r="A31" s="3" t="s">
        <v>356</v>
      </c>
    </row>
    <row r="32" spans="1:6">
      <c r="A32" s="4" t="s">
        <v>631</v>
      </c>
      <c r="B32" s="4" t="s">
        <v>483</v>
      </c>
      <c r="C32" s="4" t="s">
        <v>483</v>
      </c>
    </row>
    <row r="33" spans="1:6">
      <c r="A33" s="4" t="s">
        <v>477</v>
      </c>
      <c r="B33" s="4" t="s">
        <v>478</v>
      </c>
      <c r="C33" s="4" t="s">
        <v>4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32</v>
      </c>
      <c r="B1" s="2" t="s">
        <v>2</v>
      </c>
      <c r="C1" s="2" t="s">
        <v>18</v>
      </c>
      <c r="D1" s="2" t="s">
        <v>21</v>
      </c>
    </row>
    <row r="2" spans="1:4">
      <c r="A2" s="3" t="s">
        <v>187</v>
      </c>
    </row>
    <row r="3" spans="1:4">
      <c r="A3" s="4" t="s">
        <v>633</v>
      </c>
      <c r="B3" s="5" t="n">
        <v>1838900</v>
      </c>
    </row>
    <row r="4" spans="1:4">
      <c r="A4" s="4" t="s">
        <v>404</v>
      </c>
      <c r="B4" s="6" t="n">
        <v>0</v>
      </c>
      <c r="C4" s="5" t="n">
        <v>0</v>
      </c>
    </row>
    <row r="5" spans="1:4">
      <c r="A5" s="4" t="s">
        <v>405</v>
      </c>
      <c r="B5" s="6" t="n">
        <v>0</v>
      </c>
      <c r="C5" s="6" t="n">
        <v>0</v>
      </c>
    </row>
    <row r="6" spans="1:4">
      <c r="A6" s="4" t="s">
        <v>406</v>
      </c>
      <c r="B6" s="6" t="n">
        <v>0</v>
      </c>
      <c r="C6" s="6" t="n">
        <v>0</v>
      </c>
    </row>
    <row r="7" spans="1:4">
      <c r="A7" s="4" t="s">
        <v>407</v>
      </c>
      <c r="B7" s="6" t="n">
        <v>0</v>
      </c>
      <c r="C7" s="6" t="n">
        <v>0</v>
      </c>
    </row>
    <row r="8" spans="1:4">
      <c r="A8" s="4" t="s">
        <v>634</v>
      </c>
      <c r="B8" s="6" t="n">
        <v>0</v>
      </c>
    </row>
    <row r="9" spans="1:4">
      <c r="A9" s="4" t="s">
        <v>589</v>
      </c>
      <c r="B9" s="6" t="n">
        <v>0</v>
      </c>
    </row>
    <row r="10" spans="1:4">
      <c r="A10" s="4" t="s">
        <v>635</v>
      </c>
      <c r="B10" s="6" t="n">
        <v>1838900</v>
      </c>
      <c r="C10" s="6" t="n">
        <v>1816450</v>
      </c>
    </row>
    <row r="11" spans="1:4">
      <c r="A11" s="3" t="s">
        <v>636</v>
      </c>
    </row>
    <row r="12" spans="1:4">
      <c r="A12" s="4" t="s">
        <v>637</v>
      </c>
      <c r="B12" s="6" t="n">
        <v>0</v>
      </c>
      <c r="C12" s="6" t="n">
        <v>0</v>
      </c>
    </row>
    <row r="13" spans="1:4">
      <c r="A13" s="4" t="s">
        <v>627</v>
      </c>
      <c r="B13" s="5" t="n">
        <v>1838900</v>
      </c>
      <c r="C13" s="5" t="n">
        <v>1816450</v>
      </c>
      <c r="D13" s="5" t="n">
        <v>17182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18</v>
      </c>
      <c r="D1" s="2" t="s">
        <v>21</v>
      </c>
    </row>
    <row r="2" spans="1:4">
      <c r="A2" s="3" t="s">
        <v>639</v>
      </c>
    </row>
    <row r="3" spans="1:4">
      <c r="A3" s="4" t="s">
        <v>640</v>
      </c>
      <c r="C3" s="5" t="n">
        <v>77070</v>
      </c>
      <c r="D3" s="5" t="n">
        <v>70432</v>
      </c>
    </row>
    <row r="4" spans="1:4">
      <c r="A4" s="4" t="s">
        <v>641</v>
      </c>
      <c r="B4" s="5" t="n">
        <v>-43685</v>
      </c>
      <c r="C4" s="6" t="n">
        <v>-40531</v>
      </c>
      <c r="D4" s="6" t="n">
        <v>-37643</v>
      </c>
    </row>
    <row r="5" spans="1:4">
      <c r="A5" s="4" t="s">
        <v>639</v>
      </c>
      <c r="B5" s="5" t="n">
        <v>37154</v>
      </c>
      <c r="C5" s="6" t="n">
        <v>36539</v>
      </c>
      <c r="D5" s="6" t="n">
        <v>32789</v>
      </c>
    </row>
    <row r="6" spans="1:4">
      <c r="A6" s="4" t="s">
        <v>392</v>
      </c>
    </row>
    <row r="7" spans="1:4">
      <c r="A7" s="3" t="s">
        <v>639</v>
      </c>
    </row>
    <row r="8" spans="1:4">
      <c r="A8" s="4" t="s">
        <v>640</v>
      </c>
      <c r="C8" s="6" t="n">
        <v>771</v>
      </c>
      <c r="D8" s="6" t="n">
        <v>1592</v>
      </c>
    </row>
    <row r="9" spans="1:4">
      <c r="A9" s="4" t="s">
        <v>642</v>
      </c>
    </row>
    <row r="10" spans="1:4">
      <c r="A10" s="3" t="s">
        <v>639</v>
      </c>
    </row>
    <row r="11" spans="1:4">
      <c r="A11" s="4" t="s">
        <v>640</v>
      </c>
      <c r="C11" s="6" t="n">
        <v>73283</v>
      </c>
      <c r="D11" s="6" t="n">
        <v>65985</v>
      </c>
    </row>
    <row r="12" spans="1:4">
      <c r="A12" s="4" t="s">
        <v>643</v>
      </c>
    </row>
    <row r="13" spans="1:4">
      <c r="A13" s="3" t="s">
        <v>639</v>
      </c>
    </row>
    <row r="14" spans="1:4">
      <c r="A14" s="4" t="s">
        <v>640</v>
      </c>
      <c r="C14" s="5" t="n">
        <v>3016</v>
      </c>
      <c r="D14" s="5" t="n">
        <v>28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18</v>
      </c>
      <c r="D1" s="2" t="s">
        <v>21</v>
      </c>
    </row>
    <row r="2" spans="1:4">
      <c r="A2" s="3" t="s">
        <v>645</v>
      </c>
    </row>
    <row r="3" spans="1:4">
      <c r="A3" s="4" t="s">
        <v>646</v>
      </c>
      <c r="B3" s="5" t="n">
        <v>6027</v>
      </c>
      <c r="C3" s="5" t="n">
        <v>10552</v>
      </c>
      <c r="D3" s="5" t="n">
        <v>7058</v>
      </c>
    </row>
    <row r="4" spans="1:4">
      <c r="A4" s="4" t="s">
        <v>647</v>
      </c>
      <c r="B4" s="6" t="n">
        <v>-9287</v>
      </c>
      <c r="C4" s="6" t="n">
        <v>-6039</v>
      </c>
      <c r="D4" s="6" t="n">
        <v>-13817</v>
      </c>
    </row>
    <row r="5" spans="1:4">
      <c r="A5" s="4" t="s">
        <v>135</v>
      </c>
      <c r="B5" s="6" t="n">
        <v>-3260</v>
      </c>
      <c r="C5" s="6" t="n">
        <v>4513</v>
      </c>
      <c r="D5" s="6" t="n">
        <v>-6759</v>
      </c>
    </row>
    <row r="6" spans="1:4">
      <c r="A6" s="4" t="s">
        <v>648</v>
      </c>
    </row>
    <row r="7" spans="1:4">
      <c r="A7" s="3" t="s">
        <v>645</v>
      </c>
    </row>
    <row r="8" spans="1:4">
      <c r="A8" s="4" t="s">
        <v>646</v>
      </c>
      <c r="B8" s="6" t="n">
        <v>0</v>
      </c>
      <c r="C8" s="6" t="n">
        <v>0</v>
      </c>
      <c r="D8" s="6" t="n">
        <v>0</v>
      </c>
    </row>
    <row r="9" spans="1:4">
      <c r="A9" s="4" t="s">
        <v>647</v>
      </c>
      <c r="B9" s="6" t="n">
        <v>0</v>
      </c>
      <c r="C9" s="6" t="n">
        <v>0</v>
      </c>
      <c r="D9" s="6" t="n">
        <v>0</v>
      </c>
    </row>
    <row r="10" spans="1:4">
      <c r="A10" s="4" t="s">
        <v>135</v>
      </c>
      <c r="B10" s="6" t="n">
        <v>0</v>
      </c>
      <c r="C10" s="6" t="n">
        <v>0</v>
      </c>
      <c r="D10" s="6" t="n">
        <v>0</v>
      </c>
    </row>
    <row r="11" spans="1:4">
      <c r="A11" s="4" t="s">
        <v>649</v>
      </c>
    </row>
    <row r="12" spans="1:4">
      <c r="A12" s="3" t="s">
        <v>645</v>
      </c>
    </row>
    <row r="13" spans="1:4">
      <c r="A13" s="4" t="s">
        <v>646</v>
      </c>
      <c r="B13" s="6" t="n">
        <v>6027</v>
      </c>
      <c r="C13" s="6" t="n">
        <v>10552</v>
      </c>
      <c r="D13" s="6" t="n">
        <v>7058</v>
      </c>
    </row>
    <row r="14" spans="1:4">
      <c r="A14" s="4" t="s">
        <v>647</v>
      </c>
      <c r="B14" s="6" t="n">
        <v>-9287</v>
      </c>
      <c r="C14" s="6" t="n">
        <v>-6039</v>
      </c>
      <c r="D14" s="6" t="n">
        <v>-13817</v>
      </c>
    </row>
    <row r="15" spans="1:4">
      <c r="A15" s="4" t="s">
        <v>135</v>
      </c>
      <c r="B15" s="6" t="n">
        <v>-3260</v>
      </c>
      <c r="C15" s="6" t="n">
        <v>4513</v>
      </c>
      <c r="D15" s="6" t="n">
        <v>-6759</v>
      </c>
    </row>
    <row r="16" spans="1:4">
      <c r="A16" s="4" t="s">
        <v>650</v>
      </c>
    </row>
    <row r="17" spans="1:4">
      <c r="A17" s="3" t="s">
        <v>645</v>
      </c>
    </row>
    <row r="18" spans="1:4">
      <c r="A18" s="4" t="s">
        <v>646</v>
      </c>
      <c r="B18" s="6" t="n">
        <v>0</v>
      </c>
      <c r="C18" s="6" t="n">
        <v>0</v>
      </c>
      <c r="D18" s="6" t="n">
        <v>0</v>
      </c>
    </row>
    <row r="19" spans="1:4">
      <c r="A19" s="4" t="s">
        <v>647</v>
      </c>
      <c r="B19" s="6" t="n">
        <v>0</v>
      </c>
      <c r="C19" s="6" t="n">
        <v>0</v>
      </c>
      <c r="D19" s="6" t="n">
        <v>0</v>
      </c>
    </row>
    <row r="20" spans="1:4">
      <c r="A20" s="4" t="s">
        <v>135</v>
      </c>
      <c r="B20" s="5" t="n">
        <v>0</v>
      </c>
      <c r="C20" s="5" t="n">
        <v>0</v>
      </c>
      <c r="D20"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651</v>
      </c>
      <c r="B1" s="2" t="s">
        <v>73</v>
      </c>
      <c r="C1" s="2" t="s">
        <v>18</v>
      </c>
      <c r="D1" s="2" t="s">
        <v>73</v>
      </c>
      <c r="E1" s="2" t="s">
        <v>18</v>
      </c>
      <c r="F1" s="2" t="s">
        <v>21</v>
      </c>
      <c r="G1" s="2" t="s">
        <v>22</v>
      </c>
    </row>
    <row r="2" spans="1:7">
      <c r="A2" s="3" t="s">
        <v>652</v>
      </c>
    </row>
    <row r="3" spans="1:7">
      <c r="A3" s="4" t="s">
        <v>653</v>
      </c>
      <c r="E3" s="5" t="n">
        <v>563549</v>
      </c>
      <c r="F3" s="5" t="n">
        <v>563549</v>
      </c>
    </row>
    <row r="4" spans="1:7">
      <c r="A4" s="4" t="s">
        <v>654</v>
      </c>
      <c r="F4" s="6" t="n">
        <v>0</v>
      </c>
    </row>
    <row r="5" spans="1:7">
      <c r="A5" s="4" t="s">
        <v>427</v>
      </c>
      <c r="E5" s="6" t="n">
        <v>-563549</v>
      </c>
      <c r="F5" s="6" t="n">
        <v>0</v>
      </c>
      <c r="G5" s="5" t="n">
        <v>0</v>
      </c>
    </row>
    <row r="6" spans="1:7">
      <c r="A6" s="4" t="s">
        <v>655</v>
      </c>
      <c r="E6" s="6" t="n">
        <v>0</v>
      </c>
    </row>
    <row r="7" spans="1:7">
      <c r="A7" s="4" t="s">
        <v>656</v>
      </c>
      <c r="C7" s="5" t="n">
        <v>0</v>
      </c>
      <c r="E7" s="6" t="n">
        <v>0</v>
      </c>
      <c r="F7" s="6" t="n">
        <v>563549</v>
      </c>
      <c r="G7" s="6" t="n">
        <v>563549</v>
      </c>
    </row>
    <row r="8" spans="1:7">
      <c r="A8" s="4" t="s">
        <v>435</v>
      </c>
    </row>
    <row r="9" spans="1:7">
      <c r="A9" s="3" t="s">
        <v>652</v>
      </c>
    </row>
    <row r="10" spans="1:7">
      <c r="A10" s="4" t="s">
        <v>653</v>
      </c>
      <c r="E10" s="6" t="n">
        <v>527502</v>
      </c>
      <c r="F10" s="6" t="n">
        <v>527502</v>
      </c>
    </row>
    <row r="11" spans="1:7">
      <c r="A11" s="4" t="s">
        <v>654</v>
      </c>
      <c r="F11" s="6" t="n">
        <v>0</v>
      </c>
    </row>
    <row r="12" spans="1:7">
      <c r="A12" s="4" t="s">
        <v>427</v>
      </c>
      <c r="D12" s="5" t="n">
        <v>-214400</v>
      </c>
      <c r="E12" s="6" t="n">
        <v>-214400</v>
      </c>
    </row>
    <row r="13" spans="1:7">
      <c r="A13" s="4" t="s">
        <v>655</v>
      </c>
      <c r="B13" s="5" t="n">
        <v>-313102</v>
      </c>
      <c r="E13" s="6" t="n">
        <v>-313102</v>
      </c>
    </row>
    <row r="14" spans="1:7">
      <c r="A14" s="4" t="s">
        <v>656</v>
      </c>
      <c r="C14" s="6" t="n">
        <v>0</v>
      </c>
      <c r="E14" s="6" t="n">
        <v>0</v>
      </c>
      <c r="F14" s="6" t="n">
        <v>527502</v>
      </c>
      <c r="G14" s="6" t="n">
        <v>527502</v>
      </c>
    </row>
    <row r="15" spans="1:7">
      <c r="A15" s="4" t="s">
        <v>436</v>
      </c>
    </row>
    <row r="16" spans="1:7">
      <c r="A16" s="3" t="s">
        <v>652</v>
      </c>
    </row>
    <row r="17" spans="1:7">
      <c r="A17" s="4" t="s">
        <v>653</v>
      </c>
      <c r="E17" s="6" t="n">
        <v>36047</v>
      </c>
      <c r="F17" s="6" t="n">
        <v>36047</v>
      </c>
    </row>
    <row r="18" spans="1:7">
      <c r="A18" s="4" t="s">
        <v>654</v>
      </c>
      <c r="F18" s="6" t="n">
        <v>0</v>
      </c>
    </row>
    <row r="19" spans="1:7">
      <c r="A19" s="4" t="s">
        <v>427</v>
      </c>
      <c r="E19" s="6" t="n">
        <v>0</v>
      </c>
    </row>
    <row r="20" spans="1:7">
      <c r="A20" s="4" t="s">
        <v>655</v>
      </c>
      <c r="B20" s="5" t="n">
        <v>-36047</v>
      </c>
      <c r="E20" s="6" t="n">
        <v>-36047</v>
      </c>
    </row>
    <row r="21" spans="1:7">
      <c r="A21" s="4" t="s">
        <v>656</v>
      </c>
      <c r="C21" s="6" t="n">
        <v>0</v>
      </c>
      <c r="E21" s="6" t="n">
        <v>0</v>
      </c>
      <c r="F21" s="6" t="n">
        <v>36047</v>
      </c>
      <c r="G21" s="6" t="n">
        <v>36047</v>
      </c>
    </row>
    <row r="22" spans="1:7">
      <c r="A22" s="4" t="s">
        <v>437</v>
      </c>
    </row>
    <row r="23" spans="1:7">
      <c r="A23" s="3" t="s">
        <v>652</v>
      </c>
    </row>
    <row r="24" spans="1:7">
      <c r="A24" s="4" t="s">
        <v>653</v>
      </c>
      <c r="E24" s="6" t="n">
        <v>0</v>
      </c>
      <c r="F24" s="6" t="n">
        <v>0</v>
      </c>
    </row>
    <row r="25" spans="1:7">
      <c r="A25" s="4" t="s">
        <v>654</v>
      </c>
      <c r="F25" s="6" t="n">
        <v>0</v>
      </c>
    </row>
    <row r="26" spans="1:7">
      <c r="A26" s="4" t="s">
        <v>427</v>
      </c>
      <c r="C26" s="6" t="n">
        <v>-349149</v>
      </c>
      <c r="E26" s="6" t="n">
        <v>-349149</v>
      </c>
    </row>
    <row r="27" spans="1:7">
      <c r="A27" s="4" t="s">
        <v>655</v>
      </c>
      <c r="E27" s="6" t="n">
        <v>349149</v>
      </c>
    </row>
    <row r="28" spans="1:7">
      <c r="A28" s="4" t="s">
        <v>656</v>
      </c>
      <c r="C28" s="5" t="n">
        <v>0</v>
      </c>
      <c r="E28" s="5" t="n">
        <v>0</v>
      </c>
      <c r="F28" s="5" t="n">
        <v>0</v>
      </c>
      <c r="G28"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7</v>
      </c>
      <c r="C1" s="2" t="s">
        <v>2</v>
      </c>
      <c r="D1" s="2" t="s">
        <v>18</v>
      </c>
      <c r="E1" s="2" t="s">
        <v>21</v>
      </c>
    </row>
    <row r="2" spans="1:5">
      <c r="A2" s="3" t="s">
        <v>658</v>
      </c>
    </row>
    <row r="3" spans="1:5">
      <c r="A3" s="4" t="s">
        <v>659</v>
      </c>
      <c r="C3" s="5" t="n">
        <v>1838900</v>
      </c>
      <c r="D3" s="5" t="n">
        <v>1816450</v>
      </c>
      <c r="E3" s="5" t="n">
        <v>1718297</v>
      </c>
    </row>
    <row r="4" spans="1:5">
      <c r="A4" s="4" t="s">
        <v>660</v>
      </c>
      <c r="D4" s="6" t="n">
        <v>1218606</v>
      </c>
      <c r="E4" s="5" t="n">
        <v>1645616</v>
      </c>
    </row>
    <row r="5" spans="1:5">
      <c r="A5" s="4" t="s">
        <v>649</v>
      </c>
    </row>
    <row r="6" spans="1:5">
      <c r="A6" s="3" t="s">
        <v>658</v>
      </c>
    </row>
    <row r="7" spans="1:5">
      <c r="A7" s="4" t="s">
        <v>659</v>
      </c>
      <c r="C7" s="6" t="n">
        <v>1838900</v>
      </c>
      <c r="D7" s="6" t="n">
        <v>1816450</v>
      </c>
    </row>
    <row r="8" spans="1:5">
      <c r="A8" s="4" t="s">
        <v>660</v>
      </c>
      <c r="B8" s="4" t="s">
        <v>661</v>
      </c>
      <c r="C8" s="5" t="n">
        <v>1196619</v>
      </c>
      <c r="D8" s="5" t="n">
        <v>1218606</v>
      </c>
    </row>
    <row r="9" spans="1:5"/>
    <row r="10" spans="1:5">
      <c r="A10" s="4" t="s">
        <v>661</v>
      </c>
      <c r="B10" s="4" t="s">
        <v>662</v>
      </c>
    </row>
  </sheetData>
  <mergeCells count="3">
    <mergeCell ref="A1:B1"/>
    <mergeCell ref="A9:D9"/>
    <mergeCell ref="B10:D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18</v>
      </c>
      <c r="D1" s="2" t="s">
        <v>21</v>
      </c>
    </row>
    <row r="2" spans="1:4">
      <c r="A2" s="3" t="s">
        <v>183</v>
      </c>
    </row>
    <row r="3" spans="1:4">
      <c r="A3" s="4" t="s">
        <v>620</v>
      </c>
      <c r="B3" s="5" t="n">
        <v>6044</v>
      </c>
      <c r="C3" s="5" t="n">
        <v>4459</v>
      </c>
      <c r="D3" s="5" t="n">
        <v>3458</v>
      </c>
    </row>
    <row r="4" spans="1:4">
      <c r="A4" s="4" t="s">
        <v>621</v>
      </c>
      <c r="B4" s="6" t="n">
        <v>27648</v>
      </c>
      <c r="C4" s="6" t="n">
        <v>14446</v>
      </c>
      <c r="D4" s="6" t="n">
        <v>14835</v>
      </c>
    </row>
    <row r="5" spans="1:4">
      <c r="A5" s="4" t="s">
        <v>622</v>
      </c>
      <c r="B5" s="6" t="n">
        <v>3396</v>
      </c>
      <c r="C5" s="6" t="n">
        <v>2742</v>
      </c>
      <c r="D5" s="6" t="n">
        <v>2839</v>
      </c>
    </row>
    <row r="6" spans="1:4">
      <c r="A6" s="4" t="s">
        <v>664</v>
      </c>
      <c r="C6" s="6" t="n">
        <v>0</v>
      </c>
      <c r="D6" s="6" t="n">
        <v>23000</v>
      </c>
    </row>
    <row r="7" spans="1:4">
      <c r="A7" s="4" t="s">
        <v>624</v>
      </c>
      <c r="B7" s="6" t="n">
        <v>6577</v>
      </c>
      <c r="C7" s="6" t="n">
        <v>9438</v>
      </c>
      <c r="D7" s="6" t="n">
        <v>9352</v>
      </c>
    </row>
    <row r="8" spans="1:4">
      <c r="A8" s="4" t="s">
        <v>625</v>
      </c>
      <c r="B8" s="5" t="n">
        <v>47393</v>
      </c>
      <c r="C8" s="5" t="n">
        <v>31085</v>
      </c>
      <c r="D8" s="5" t="n">
        <v>534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5"/>
    <col customWidth="1" max="5" min="5" width="14"/>
    <col customWidth="1" max="6" min="6" width="14"/>
  </cols>
  <sheetData>
    <row r="1" spans="1:6">
      <c r="A1" s="1" t="s">
        <v>665</v>
      </c>
      <c r="B1" s="2" t="s">
        <v>1</v>
      </c>
      <c r="C1" s="2" t="s">
        <v>71</v>
      </c>
    </row>
    <row r="2" spans="1:6">
      <c r="B2" s="2" t="s">
        <v>2</v>
      </c>
      <c r="C2" s="2" t="s">
        <v>18</v>
      </c>
      <c r="D2" s="2" t="s">
        <v>21</v>
      </c>
      <c r="E2" s="2" t="s">
        <v>354</v>
      </c>
      <c r="F2" s="2" t="s">
        <v>444</v>
      </c>
    </row>
    <row r="3" spans="1:6">
      <c r="A3" s="3" t="s">
        <v>356</v>
      </c>
    </row>
    <row r="4" spans="1:6">
      <c r="A4" s="4" t="s">
        <v>627</v>
      </c>
      <c r="B4" s="5" t="n">
        <v>1838900000</v>
      </c>
      <c r="C4" s="5" t="n">
        <v>1816450000</v>
      </c>
      <c r="D4" s="5" t="n">
        <v>1718297000</v>
      </c>
    </row>
    <row r="5" spans="1:6">
      <c r="A5" s="4" t="s">
        <v>628</v>
      </c>
      <c r="B5" s="6" t="n">
        <v>-1838900000</v>
      </c>
      <c r="C5" s="6" t="n">
        <v>-1816450000</v>
      </c>
      <c r="D5" s="6" t="n">
        <v>-11000000</v>
      </c>
    </row>
    <row r="6" spans="1:6">
      <c r="A6" s="4" t="s">
        <v>45</v>
      </c>
      <c r="B6" s="6" t="n">
        <v>0</v>
      </c>
      <c r="C6" s="6" t="n">
        <v>0</v>
      </c>
      <c r="D6" s="6" t="n">
        <v>1707297000</v>
      </c>
    </row>
    <row r="7" spans="1:6">
      <c r="A7" s="4" t="s">
        <v>360</v>
      </c>
    </row>
    <row r="8" spans="1:6">
      <c r="A8" s="3" t="s">
        <v>356</v>
      </c>
    </row>
    <row r="9" spans="1:6">
      <c r="A9" s="4" t="s">
        <v>627</v>
      </c>
      <c r="B9" s="5" t="n">
        <v>585000000</v>
      </c>
      <c r="C9" s="5" t="n">
        <v>585000000</v>
      </c>
      <c r="D9" s="6" t="n">
        <v>580026000</v>
      </c>
    </row>
    <row r="10" spans="1:6">
      <c r="A10" s="4" t="s">
        <v>457</v>
      </c>
      <c r="B10" s="4" t="s">
        <v>458</v>
      </c>
      <c r="C10" s="4" t="s">
        <v>458</v>
      </c>
    </row>
    <row r="11" spans="1:6">
      <c r="A11" s="4" t="s">
        <v>460</v>
      </c>
      <c r="B11" s="4" t="s">
        <v>461</v>
      </c>
      <c r="C11" s="4" t="s">
        <v>462</v>
      </c>
    </row>
    <row r="12" spans="1:6">
      <c r="A12" s="4" t="s">
        <v>666</v>
      </c>
    </row>
    <row r="13" spans="1:6">
      <c r="A13" s="3" t="s">
        <v>356</v>
      </c>
    </row>
    <row r="14" spans="1:6">
      <c r="A14" s="4" t="s">
        <v>627</v>
      </c>
      <c r="B14" s="5" t="n">
        <v>0</v>
      </c>
      <c r="C14" s="5" t="n">
        <v>12000000</v>
      </c>
      <c r="D14" s="6" t="n">
        <v>12000000</v>
      </c>
      <c r="F14" s="5" t="n">
        <v>12000000</v>
      </c>
    </row>
    <row r="15" spans="1:6">
      <c r="A15" s="4" t="s">
        <v>460</v>
      </c>
      <c r="B15" s="4" t="s">
        <v>464</v>
      </c>
      <c r="C15" s="4" t="s">
        <v>464</v>
      </c>
    </row>
    <row r="16" spans="1:6">
      <c r="A16" s="4" t="s">
        <v>362</v>
      </c>
    </row>
    <row r="17" spans="1:6">
      <c r="A17" s="3" t="s">
        <v>356</v>
      </c>
    </row>
    <row r="18" spans="1:6">
      <c r="A18" s="4" t="s">
        <v>627</v>
      </c>
      <c r="B18" s="5" t="n">
        <v>1072500000</v>
      </c>
      <c r="C18" s="5" t="n">
        <v>1075250000</v>
      </c>
      <c r="D18" s="6" t="n">
        <v>1059598000</v>
      </c>
    </row>
    <row r="19" spans="1:6">
      <c r="A19" s="4" t="s">
        <v>460</v>
      </c>
      <c r="B19" s="4" t="s">
        <v>471</v>
      </c>
      <c r="C19" s="4" t="s">
        <v>471</v>
      </c>
    </row>
    <row r="20" spans="1:6">
      <c r="A20" s="4" t="s">
        <v>475</v>
      </c>
    </row>
    <row r="21" spans="1:6">
      <c r="A21" s="3" t="s">
        <v>356</v>
      </c>
    </row>
    <row r="22" spans="1:6">
      <c r="A22" s="4" t="s">
        <v>366</v>
      </c>
      <c r="B22" s="4" t="s">
        <v>476</v>
      </c>
      <c r="C22" s="4" t="s">
        <v>476</v>
      </c>
    </row>
    <row r="23" spans="1:6">
      <c r="A23" s="4" t="s">
        <v>477</v>
      </c>
      <c r="B23" s="4" t="s">
        <v>478</v>
      </c>
      <c r="C23" s="4" t="s">
        <v>478</v>
      </c>
    </row>
    <row r="24" spans="1:6">
      <c r="A24" s="4" t="s">
        <v>480</v>
      </c>
    </row>
    <row r="25" spans="1:6">
      <c r="A25" s="3" t="s">
        <v>356</v>
      </c>
    </row>
    <row r="26" spans="1:6">
      <c r="A26" s="4" t="s">
        <v>627</v>
      </c>
      <c r="B26" s="5" t="n">
        <v>181400000</v>
      </c>
      <c r="C26" s="5" t="n">
        <v>144200000</v>
      </c>
      <c r="D26" s="5" t="n">
        <v>66673000</v>
      </c>
    </row>
    <row r="27" spans="1:6">
      <c r="A27" s="4" t="s">
        <v>460</v>
      </c>
      <c r="B27" s="4" t="s">
        <v>481</v>
      </c>
      <c r="C27" s="4" t="s">
        <v>482</v>
      </c>
    </row>
    <row r="28" spans="1:6">
      <c r="A28" s="4" t="s">
        <v>366</v>
      </c>
      <c r="C28" s="4" t="s">
        <v>483</v>
      </c>
    </row>
    <row r="29" spans="1:6">
      <c r="A29" s="4" t="s">
        <v>364</v>
      </c>
      <c r="B29" s="5" t="n">
        <v>295000000</v>
      </c>
      <c r="C29" s="5" t="n">
        <v>295000000</v>
      </c>
      <c r="E29" s="5" t="n">
        <v>295000000</v>
      </c>
    </row>
    <row r="30" spans="1:6">
      <c r="A30" s="4" t="s">
        <v>484</v>
      </c>
    </row>
    <row r="31" spans="1:6">
      <c r="A31" s="3" t="s">
        <v>356</v>
      </c>
    </row>
    <row r="32" spans="1:6">
      <c r="A32" s="4" t="s">
        <v>366</v>
      </c>
      <c r="B32" s="4" t="s">
        <v>483</v>
      </c>
      <c r="C32" s="4" t="s">
        <v>483</v>
      </c>
    </row>
    <row r="33" spans="1:6">
      <c r="A33" s="4" t="s">
        <v>477</v>
      </c>
      <c r="B33" s="4" t="s">
        <v>478</v>
      </c>
      <c r="C33" s="4" t="s">
        <v>4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18</v>
      </c>
      <c r="D1" s="2" t="s">
        <v>21</v>
      </c>
    </row>
    <row r="2" spans="1:4">
      <c r="A2" s="3" t="s">
        <v>187</v>
      </c>
    </row>
    <row r="3" spans="1:4">
      <c r="A3" s="4" t="s">
        <v>403</v>
      </c>
      <c r="C3" s="5" t="n">
        <v>1816450</v>
      </c>
    </row>
    <row r="4" spans="1:4">
      <c r="A4" s="4" t="s">
        <v>404</v>
      </c>
      <c r="B4" s="5" t="n">
        <v>0</v>
      </c>
      <c r="C4" s="6" t="n">
        <v>0</v>
      </c>
    </row>
    <row r="5" spans="1:4">
      <c r="A5" s="4" t="s">
        <v>405</v>
      </c>
      <c r="B5" s="6" t="n">
        <v>0</v>
      </c>
      <c r="C5" s="6" t="n">
        <v>0</v>
      </c>
    </row>
    <row r="6" spans="1:4">
      <c r="A6" s="4" t="s">
        <v>406</v>
      </c>
      <c r="B6" s="6" t="n">
        <v>0</v>
      </c>
      <c r="C6" s="6" t="n">
        <v>0</v>
      </c>
    </row>
    <row r="7" spans="1:4">
      <c r="A7" s="4" t="s">
        <v>407</v>
      </c>
      <c r="B7" s="6" t="n">
        <v>0</v>
      </c>
      <c r="C7" s="6" t="n">
        <v>0</v>
      </c>
    </row>
    <row r="8" spans="1:4">
      <c r="A8" s="4" t="s">
        <v>589</v>
      </c>
      <c r="C8" s="6" t="n">
        <v>0</v>
      </c>
    </row>
    <row r="9" spans="1:4">
      <c r="A9" s="4" t="s">
        <v>635</v>
      </c>
      <c r="B9" s="6" t="n">
        <v>1838900</v>
      </c>
      <c r="C9" s="6" t="n">
        <v>1816450</v>
      </c>
    </row>
    <row r="10" spans="1:4">
      <c r="A10" s="3" t="s">
        <v>636</v>
      </c>
    </row>
    <row r="11" spans="1:4">
      <c r="A11" s="4" t="s">
        <v>668</v>
      </c>
      <c r="B11" s="6" t="n">
        <v>0</v>
      </c>
      <c r="C11" s="6" t="n">
        <v>0</v>
      </c>
    </row>
    <row r="12" spans="1:4">
      <c r="A12" s="4" t="s">
        <v>627</v>
      </c>
      <c r="B12" s="5" t="n">
        <v>1838900</v>
      </c>
      <c r="C12" s="5" t="n">
        <v>1816450</v>
      </c>
      <c r="D12" s="5" t="n">
        <v>17182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18</v>
      </c>
      <c r="D1" s="2" t="s">
        <v>21</v>
      </c>
    </row>
    <row r="2" spans="1:4">
      <c r="A2" s="3" t="s">
        <v>669</v>
      </c>
    </row>
    <row r="3" spans="1:4">
      <c r="A3" s="4" t="s">
        <v>494</v>
      </c>
      <c r="B3" s="5" t="n">
        <v>6027</v>
      </c>
      <c r="C3" s="5" t="n">
        <v>10552</v>
      </c>
      <c r="D3" s="5" t="n">
        <v>7058</v>
      </c>
    </row>
    <row r="4" spans="1:4">
      <c r="A4" s="4" t="s">
        <v>647</v>
      </c>
      <c r="B4" s="6" t="n">
        <v>-9287</v>
      </c>
      <c r="C4" s="6" t="n">
        <v>-6039</v>
      </c>
      <c r="D4" s="6" t="n">
        <v>-13817</v>
      </c>
    </row>
    <row r="5" spans="1:4">
      <c r="A5" s="4" t="s">
        <v>135</v>
      </c>
      <c r="B5" s="6" t="n">
        <v>-3260</v>
      </c>
      <c r="C5" s="6" t="n">
        <v>4513</v>
      </c>
      <c r="D5" s="6" t="n">
        <v>-6759</v>
      </c>
    </row>
    <row r="6" spans="1:4">
      <c r="A6" s="4" t="s">
        <v>648</v>
      </c>
    </row>
    <row r="7" spans="1:4">
      <c r="A7" s="3" t="s">
        <v>669</v>
      </c>
    </row>
    <row r="8" spans="1:4">
      <c r="A8" s="4" t="s">
        <v>494</v>
      </c>
      <c r="B8" s="6" t="n">
        <v>0</v>
      </c>
      <c r="C8" s="6" t="n">
        <v>0</v>
      </c>
      <c r="D8" s="6" t="n">
        <v>0</v>
      </c>
    </row>
    <row r="9" spans="1:4">
      <c r="A9" s="4" t="s">
        <v>647</v>
      </c>
      <c r="B9" s="6" t="n">
        <v>0</v>
      </c>
      <c r="C9" s="6" t="n">
        <v>0</v>
      </c>
      <c r="D9" s="6" t="n">
        <v>0</v>
      </c>
    </row>
    <row r="10" spans="1:4">
      <c r="A10" s="4" t="s">
        <v>135</v>
      </c>
      <c r="B10" s="6" t="n">
        <v>0</v>
      </c>
      <c r="C10" s="6" t="n">
        <v>0</v>
      </c>
      <c r="D10" s="6" t="n">
        <v>0</v>
      </c>
    </row>
    <row r="11" spans="1:4">
      <c r="A11" s="4" t="s">
        <v>649</v>
      </c>
    </row>
    <row r="12" spans="1:4">
      <c r="A12" s="3" t="s">
        <v>669</v>
      </c>
    </row>
    <row r="13" spans="1:4">
      <c r="A13" s="4" t="s">
        <v>494</v>
      </c>
      <c r="B13" s="6" t="n">
        <v>6027</v>
      </c>
      <c r="C13" s="6" t="n">
        <v>10552</v>
      </c>
      <c r="D13" s="6" t="n">
        <v>7058</v>
      </c>
    </row>
    <row r="14" spans="1:4">
      <c r="A14" s="4" t="s">
        <v>647</v>
      </c>
      <c r="B14" s="6" t="n">
        <v>-9287</v>
      </c>
      <c r="C14" s="6" t="n">
        <v>-6039</v>
      </c>
      <c r="D14" s="6" t="n">
        <v>-13817</v>
      </c>
    </row>
    <row r="15" spans="1:4">
      <c r="A15" s="4" t="s">
        <v>135</v>
      </c>
      <c r="B15" s="6" t="n">
        <v>-3260</v>
      </c>
      <c r="C15" s="6" t="n">
        <v>4513</v>
      </c>
      <c r="D15" s="6" t="n">
        <v>-6759</v>
      </c>
    </row>
    <row r="16" spans="1:4">
      <c r="A16" s="4" t="s">
        <v>650</v>
      </c>
    </row>
    <row r="17" spans="1:4">
      <c r="A17" s="3" t="s">
        <v>669</v>
      </c>
    </row>
    <row r="18" spans="1:4">
      <c r="A18" s="4" t="s">
        <v>494</v>
      </c>
      <c r="B18" s="6" t="n">
        <v>0</v>
      </c>
      <c r="C18" s="6" t="n">
        <v>0</v>
      </c>
      <c r="D18" s="6" t="n">
        <v>0</v>
      </c>
    </row>
    <row r="19" spans="1:4">
      <c r="A19" s="4" t="s">
        <v>647</v>
      </c>
      <c r="B19" s="6" t="n">
        <v>0</v>
      </c>
      <c r="C19" s="6" t="n">
        <v>0</v>
      </c>
      <c r="D19" s="6" t="n">
        <v>0</v>
      </c>
    </row>
    <row r="20" spans="1:4">
      <c r="A20" s="4" t="s">
        <v>135</v>
      </c>
      <c r="B20" s="5" t="n">
        <v>0</v>
      </c>
      <c r="C20" s="5" t="n">
        <v>0</v>
      </c>
      <c r="D2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3</v>
      </c>
      <c r="B1" s="2" t="s">
        <v>1</v>
      </c>
      <c r="C1" s="2" t="s">
        <v>71</v>
      </c>
    </row>
    <row r="2" spans="1:3">
      <c r="B2" s="2" t="s">
        <v>2</v>
      </c>
      <c r="C2" s="2" t="s">
        <v>18</v>
      </c>
    </row>
    <row r="3" spans="1:3">
      <c r="A3" s="3" t="s">
        <v>160</v>
      </c>
    </row>
    <row r="4" spans="1:3">
      <c r="A4" s="4" t="s">
        <v>163</v>
      </c>
      <c r="B4" s="4" t="s">
        <v>164</v>
      </c>
      <c r="C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18</v>
      </c>
      <c r="D1" s="2" t="s">
        <v>21</v>
      </c>
    </row>
    <row r="2" spans="1:4">
      <c r="A2" s="3" t="s">
        <v>658</v>
      </c>
    </row>
    <row r="3" spans="1:4">
      <c r="A3" s="4" t="s">
        <v>659</v>
      </c>
      <c r="B3" s="5" t="n">
        <v>1838900</v>
      </c>
      <c r="C3" s="5" t="n">
        <v>1816450</v>
      </c>
      <c r="D3" s="5" t="n">
        <v>1718297</v>
      </c>
    </row>
    <row r="4" spans="1:4">
      <c r="A4" s="4" t="s">
        <v>660</v>
      </c>
      <c r="C4" s="5" t="n">
        <v>1218606</v>
      </c>
      <c r="D4" s="5" t="n">
        <v>16456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0</v>
      </c>
      <c r="B1" s="2" t="s">
        <v>1</v>
      </c>
      <c r="D1" s="2" t="s">
        <v>71</v>
      </c>
    </row>
    <row r="2" spans="1:6">
      <c r="B2" s="2" t="s">
        <v>2</v>
      </c>
      <c r="C2" s="2" t="s">
        <v>19</v>
      </c>
      <c r="D2" s="2" t="s">
        <v>18</v>
      </c>
      <c r="E2" s="2" t="s">
        <v>21</v>
      </c>
      <c r="F2" s="2" t="s">
        <v>22</v>
      </c>
    </row>
    <row r="3" spans="1:6">
      <c r="A3" s="3" t="s">
        <v>671</v>
      </c>
    </row>
    <row r="4" spans="1:6">
      <c r="A4" s="4" t="s">
        <v>533</v>
      </c>
      <c r="D4" s="5" t="n">
        <v>0</v>
      </c>
      <c r="E4" s="5" t="n">
        <v>-426</v>
      </c>
      <c r="F4" s="5" t="n">
        <v>0</v>
      </c>
    </row>
    <row r="5" spans="1:6">
      <c r="A5" s="4" t="s">
        <v>535</v>
      </c>
      <c r="D5" s="6" t="n">
        <v>2535</v>
      </c>
      <c r="E5" s="6" t="n">
        <v>2559</v>
      </c>
      <c r="F5" s="6" t="n">
        <v>3008</v>
      </c>
    </row>
    <row r="6" spans="1:6">
      <c r="A6" s="4" t="s">
        <v>672</v>
      </c>
      <c r="D6" s="6" t="n">
        <v>2535</v>
      </c>
      <c r="E6" s="6" t="n">
        <v>2133</v>
      </c>
      <c r="F6" s="6" t="n">
        <v>3008</v>
      </c>
    </row>
    <row r="7" spans="1:6">
      <c r="A7" s="3" t="s">
        <v>673</v>
      </c>
    </row>
    <row r="8" spans="1:6">
      <c r="A8" s="4" t="s">
        <v>533</v>
      </c>
      <c r="D8" s="6" t="n">
        <v>-12892</v>
      </c>
      <c r="E8" s="6" t="n">
        <v>-4593</v>
      </c>
      <c r="F8" s="6" t="n">
        <v>4000</v>
      </c>
    </row>
    <row r="9" spans="1:6">
      <c r="A9" s="4" t="s">
        <v>535</v>
      </c>
      <c r="D9" s="6" t="n">
        <v>-1195</v>
      </c>
      <c r="E9" s="6" t="n">
        <v>567</v>
      </c>
      <c r="F9" s="6" t="n">
        <v>140</v>
      </c>
    </row>
    <row r="10" spans="1:6">
      <c r="A10" s="4" t="s">
        <v>674</v>
      </c>
      <c r="D10" s="6" t="n">
        <v>-14087</v>
      </c>
      <c r="E10" s="6" t="n">
        <v>-4026</v>
      </c>
      <c r="F10" s="6" t="n">
        <v>4140</v>
      </c>
    </row>
    <row r="11" spans="1:6">
      <c r="A11" s="4" t="s">
        <v>675</v>
      </c>
      <c r="B11" s="5" t="n">
        <v>671</v>
      </c>
      <c r="C11" s="5" t="n">
        <v>1346</v>
      </c>
      <c r="D11" s="5" t="n">
        <v>-11552</v>
      </c>
      <c r="E11" s="5" t="n">
        <v>-1893</v>
      </c>
      <c r="F11" s="5" t="n">
        <v>7148</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6</v>
      </c>
      <c r="B1" s="2" t="s">
        <v>1</v>
      </c>
      <c r="D1" s="2" t="s">
        <v>71</v>
      </c>
    </row>
    <row r="2" spans="1:6">
      <c r="B2" s="2" t="s">
        <v>2</v>
      </c>
      <c r="C2" s="2" t="s">
        <v>19</v>
      </c>
      <c r="D2" s="2" t="s">
        <v>18</v>
      </c>
      <c r="E2" s="2" t="s">
        <v>21</v>
      </c>
      <c r="F2" s="2" t="s">
        <v>22</v>
      </c>
    </row>
    <row r="3" spans="1:6">
      <c r="A3" s="3" t="s">
        <v>199</v>
      </c>
    </row>
    <row r="4" spans="1:6">
      <c r="A4" s="4" t="s">
        <v>677</v>
      </c>
      <c r="D4" s="5" t="n">
        <v>-144963</v>
      </c>
      <c r="E4" s="5" t="n">
        <v>-39616</v>
      </c>
      <c r="F4" s="5" t="n">
        <v>-24206</v>
      </c>
    </row>
    <row r="5" spans="1:6">
      <c r="A5" s="4" t="s">
        <v>678</v>
      </c>
      <c r="D5" s="6" t="n">
        <v>52916</v>
      </c>
      <c r="E5" s="6" t="n">
        <v>39499</v>
      </c>
      <c r="F5" s="6" t="n">
        <v>26892</v>
      </c>
    </row>
    <row r="6" spans="1:6">
      <c r="A6" s="4" t="s">
        <v>679</v>
      </c>
      <c r="D6" s="6" t="n">
        <v>78869</v>
      </c>
      <c r="E6" s="6" t="n">
        <v>0</v>
      </c>
      <c r="F6" s="6" t="n">
        <v>0</v>
      </c>
    </row>
    <row r="7" spans="1:6">
      <c r="A7" s="4" t="s">
        <v>680</v>
      </c>
      <c r="D7" s="6" t="n">
        <v>568</v>
      </c>
      <c r="E7" s="6" t="n">
        <v>1211</v>
      </c>
      <c r="F7" s="6" t="n">
        <v>-1585</v>
      </c>
    </row>
    <row r="8" spans="1:6">
      <c r="A8" s="4" t="s">
        <v>681</v>
      </c>
      <c r="D8" s="6" t="n">
        <v>0</v>
      </c>
      <c r="E8" s="6" t="n">
        <v>4001</v>
      </c>
      <c r="F8" s="6" t="n">
        <v>4000</v>
      </c>
    </row>
    <row r="9" spans="1:6">
      <c r="A9" s="4" t="s">
        <v>682</v>
      </c>
      <c r="E9" s="6" t="n">
        <v>-9020</v>
      </c>
    </row>
    <row r="10" spans="1:6">
      <c r="A10" s="4" t="s">
        <v>683</v>
      </c>
      <c r="D10" s="6" t="n">
        <v>1058</v>
      </c>
      <c r="E10" s="6" t="n">
        <v>2032</v>
      </c>
      <c r="F10" s="6" t="n">
        <v>2047</v>
      </c>
    </row>
    <row r="11" spans="1:6">
      <c r="A11" s="4" t="s">
        <v>675</v>
      </c>
      <c r="B11" s="5" t="n">
        <v>671</v>
      </c>
      <c r="C11" s="5" t="n">
        <v>1346</v>
      </c>
      <c r="D11" s="5" t="n">
        <v>-11552</v>
      </c>
      <c r="E11" s="5" t="n">
        <v>-1893</v>
      </c>
      <c r="F11" s="5" t="n">
        <v>7148</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18</v>
      </c>
      <c r="C1" s="2" t="s">
        <v>21</v>
      </c>
    </row>
    <row r="2" spans="1:3">
      <c r="A2" s="3" t="s">
        <v>199</v>
      </c>
    </row>
    <row r="3" spans="1:3">
      <c r="A3" s="4" t="s">
        <v>685</v>
      </c>
      <c r="B3" s="5" t="n">
        <v>1205</v>
      </c>
      <c r="C3" s="5" t="n">
        <v>1357</v>
      </c>
    </row>
    <row r="4" spans="1:3">
      <c r="A4" s="4" t="s">
        <v>686</v>
      </c>
      <c r="B4" s="6" t="n">
        <v>3564</v>
      </c>
      <c r="C4" s="6" t="n">
        <v>10639</v>
      </c>
    </row>
    <row r="5" spans="1:3">
      <c r="A5" s="4" t="s">
        <v>687</v>
      </c>
      <c r="B5" s="6" t="n">
        <v>175569</v>
      </c>
      <c r="C5" s="6" t="n">
        <v>153683</v>
      </c>
    </row>
    <row r="6" spans="1:3">
      <c r="A6" s="4" t="s">
        <v>47</v>
      </c>
      <c r="B6" s="6" t="n">
        <v>1770</v>
      </c>
      <c r="C6" s="6" t="n">
        <v>1705</v>
      </c>
    </row>
    <row r="7" spans="1:3">
      <c r="A7" s="4" t="s">
        <v>688</v>
      </c>
      <c r="B7" s="6" t="n">
        <v>1911</v>
      </c>
      <c r="C7" s="6" t="n">
        <v>2558</v>
      </c>
    </row>
    <row r="8" spans="1:3">
      <c r="A8" s="4" t="s">
        <v>689</v>
      </c>
      <c r="B8" s="6" t="n">
        <v>-129012</v>
      </c>
      <c r="C8" s="6" t="n">
        <v>-86281</v>
      </c>
    </row>
    <row r="9" spans="1:3">
      <c r="A9" s="4" t="s">
        <v>690</v>
      </c>
      <c r="B9" s="6" t="n">
        <v>55007</v>
      </c>
      <c r="C9" s="6" t="n">
        <v>83661</v>
      </c>
    </row>
    <row r="10" spans="1:3">
      <c r="A10" s="4" t="s">
        <v>691</v>
      </c>
      <c r="B10" s="6" t="n">
        <v>-52161</v>
      </c>
      <c r="C10" s="6" t="n">
        <v>-94962</v>
      </c>
    </row>
    <row r="11" spans="1:3">
      <c r="A11" s="4" t="s">
        <v>692</v>
      </c>
      <c r="B11" s="6" t="n">
        <v>-2063</v>
      </c>
      <c r="C11" s="6" t="n">
        <v>-2003</v>
      </c>
    </row>
    <row r="12" spans="1:3">
      <c r="A12" s="4" t="s">
        <v>693</v>
      </c>
      <c r="B12" s="6" t="n">
        <v>-54224</v>
      </c>
      <c r="C12" s="6" t="n">
        <v>-96965</v>
      </c>
    </row>
    <row r="13" spans="1:3">
      <c r="A13" s="4" t="s">
        <v>694</v>
      </c>
      <c r="B13" s="5" t="n">
        <v>783</v>
      </c>
    </row>
    <row r="14" spans="1:3">
      <c r="A14" s="4" t="s">
        <v>695</v>
      </c>
      <c r="C14" s="5" t="n">
        <v>-133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71</v>
      </c>
    </row>
    <row r="2" spans="1:4">
      <c r="B2" s="2" t="s">
        <v>18</v>
      </c>
      <c r="C2" s="2" t="s">
        <v>21</v>
      </c>
      <c r="D2" s="2" t="s">
        <v>22</v>
      </c>
    </row>
    <row r="3" spans="1:4">
      <c r="A3" s="3" t="s">
        <v>697</v>
      </c>
    </row>
    <row r="4" spans="1:4">
      <c r="A4" s="4" t="s">
        <v>698</v>
      </c>
      <c r="B4" s="5" t="n">
        <v>204</v>
      </c>
      <c r="C4" s="5" t="n">
        <v>208</v>
      </c>
      <c r="D4" s="5" t="n">
        <v>193</v>
      </c>
    </row>
    <row r="5" spans="1:4">
      <c r="A5" s="4" t="s">
        <v>699</v>
      </c>
      <c r="B5" s="6" t="n">
        <v>7</v>
      </c>
      <c r="C5" s="6" t="n">
        <v>0</v>
      </c>
      <c r="D5" s="6" t="n">
        <v>15</v>
      </c>
    </row>
    <row r="6" spans="1:4">
      <c r="A6" s="4" t="s">
        <v>700</v>
      </c>
      <c r="B6" s="6" t="n">
        <v>-6</v>
      </c>
      <c r="C6" s="6" t="n">
        <v>-4</v>
      </c>
      <c r="D6" s="6" t="n">
        <v>0</v>
      </c>
    </row>
    <row r="7" spans="1:4">
      <c r="A7" s="4" t="s">
        <v>701</v>
      </c>
      <c r="B7" s="5" t="n">
        <v>205</v>
      </c>
      <c r="C7" s="5" t="n">
        <v>204</v>
      </c>
      <c r="D7" s="5" t="n">
        <v>2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71</v>
      </c>
    </row>
    <row r="2" spans="1:4">
      <c r="B2" s="2" t="s">
        <v>18</v>
      </c>
      <c r="C2" s="2" t="s">
        <v>21</v>
      </c>
      <c r="D2" s="2" t="s">
        <v>22</v>
      </c>
    </row>
    <row r="3" spans="1:4">
      <c r="A3" s="3" t="s">
        <v>703</v>
      </c>
    </row>
    <row r="4" spans="1:4">
      <c r="A4" s="4" t="s">
        <v>555</v>
      </c>
      <c r="B4" s="6" t="n">
        <v>0</v>
      </c>
      <c r="C4" s="6" t="n">
        <v>0</v>
      </c>
      <c r="D4" s="6" t="n">
        <v>0</v>
      </c>
    </row>
    <row r="5" spans="1:4">
      <c r="A5" s="4" t="s">
        <v>704</v>
      </c>
    </row>
    <row r="6" spans="1:4">
      <c r="A6" s="3" t="s">
        <v>703</v>
      </c>
    </row>
    <row r="7" spans="1:4">
      <c r="A7" s="4" t="s">
        <v>705</v>
      </c>
      <c r="B7" s="6" t="n">
        <v>27705</v>
      </c>
    </row>
    <row r="8" spans="1:4">
      <c r="A8" s="4" t="s">
        <v>555</v>
      </c>
      <c r="B8" s="6" t="n">
        <v>0</v>
      </c>
    </row>
    <row r="9" spans="1:4">
      <c r="A9" s="4" t="s">
        <v>706</v>
      </c>
      <c r="B9" s="6" t="n">
        <v>0</v>
      </c>
    </row>
    <row r="10" spans="1:4">
      <c r="A10" s="4" t="s">
        <v>707</v>
      </c>
      <c r="B10" s="6" t="n">
        <v>-13105</v>
      </c>
    </row>
    <row r="11" spans="1:4">
      <c r="A11" s="4" t="s">
        <v>708</v>
      </c>
      <c r="B11" s="6" t="n">
        <v>0</v>
      </c>
    </row>
    <row r="12" spans="1:4">
      <c r="A12" s="4" t="s">
        <v>709</v>
      </c>
      <c r="B12" s="6" t="n">
        <v>14600</v>
      </c>
      <c r="C12" s="6" t="n">
        <v>27705</v>
      </c>
    </row>
    <row r="13" spans="1:4">
      <c r="A13" s="4" t="s">
        <v>710</v>
      </c>
      <c r="B13" s="6" t="n">
        <v>14600</v>
      </c>
    </row>
    <row r="14" spans="1:4">
      <c r="A14" s="3" t="s">
        <v>711</v>
      </c>
    </row>
    <row r="15" spans="1:4">
      <c r="A15" s="4" t="s">
        <v>712</v>
      </c>
      <c r="B15" s="7" t="n">
        <v>52.26</v>
      </c>
    </row>
    <row r="16" spans="1:4">
      <c r="A16" s="4" t="s">
        <v>713</v>
      </c>
      <c r="B16" s="6" t="n">
        <v>0</v>
      </c>
    </row>
    <row r="17" spans="1:4">
      <c r="A17" s="4" t="s">
        <v>714</v>
      </c>
      <c r="B17" s="6" t="n">
        <v>0</v>
      </c>
    </row>
    <row r="18" spans="1:4">
      <c r="A18" s="4" t="s">
        <v>715</v>
      </c>
      <c r="B18" s="8" t="n">
        <v>54.24</v>
      </c>
    </row>
    <row r="19" spans="1:4">
      <c r="A19" s="4" t="s">
        <v>716</v>
      </c>
      <c r="B19" s="6" t="n">
        <v>0</v>
      </c>
    </row>
    <row r="20" spans="1:4">
      <c r="A20" s="4" t="s">
        <v>717</v>
      </c>
      <c r="B20" s="8" t="n">
        <v>50.47</v>
      </c>
      <c r="C20" s="7" t="n">
        <v>52.26</v>
      </c>
    </row>
    <row r="21" spans="1:4">
      <c r="A21" s="4" t="s">
        <v>718</v>
      </c>
      <c r="B21" s="7" t="n">
        <v>50.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71</v>
      </c>
    </row>
    <row r="2" spans="1:2">
      <c r="B2" s="2" t="s">
        <v>720</v>
      </c>
    </row>
    <row r="3" spans="1:2">
      <c r="A3" s="4" t="s">
        <v>721</v>
      </c>
    </row>
    <row r="4" spans="1:2">
      <c r="A4" s="3" t="s">
        <v>722</v>
      </c>
    </row>
    <row r="5" spans="1:2">
      <c r="A5" s="4" t="s">
        <v>723</v>
      </c>
      <c r="B5" s="6" t="n">
        <v>35473</v>
      </c>
    </row>
    <row r="6" spans="1:2">
      <c r="A6" s="4" t="s">
        <v>724</v>
      </c>
      <c r="B6" s="6" t="n">
        <v>0</v>
      </c>
    </row>
    <row r="7" spans="1:2">
      <c r="A7" s="4" t="s">
        <v>725</v>
      </c>
      <c r="B7" s="6" t="n">
        <v>-20450</v>
      </c>
    </row>
    <row r="8" spans="1:2">
      <c r="A8" s="4" t="s">
        <v>726</v>
      </c>
      <c r="B8" s="6" t="n">
        <v>0</v>
      </c>
    </row>
    <row r="9" spans="1:2">
      <c r="A9" s="4" t="s">
        <v>727</v>
      </c>
      <c r="B9" s="6" t="n">
        <v>15023</v>
      </c>
    </row>
    <row r="10" spans="1:2">
      <c r="A10" s="3" t="s">
        <v>728</v>
      </c>
    </row>
    <row r="11" spans="1:2">
      <c r="A11" s="4" t="s">
        <v>729</v>
      </c>
      <c r="B11" s="7" t="n">
        <v>19.13</v>
      </c>
    </row>
    <row r="12" spans="1:2">
      <c r="A12" s="4" t="s">
        <v>730</v>
      </c>
      <c r="B12" s="6" t="n">
        <v>0</v>
      </c>
    </row>
    <row r="13" spans="1:2">
      <c r="A13" s="4" t="s">
        <v>731</v>
      </c>
      <c r="B13" s="8" t="n">
        <v>22.02</v>
      </c>
    </row>
    <row r="14" spans="1:2">
      <c r="A14" s="4" t="s">
        <v>732</v>
      </c>
      <c r="B14" s="6" t="n">
        <v>0</v>
      </c>
    </row>
    <row r="15" spans="1:2">
      <c r="A15" s="4" t="s">
        <v>733</v>
      </c>
      <c r="B15" s="7" t="n">
        <v>15.2</v>
      </c>
    </row>
    <row r="16" spans="1:2">
      <c r="A16" s="4" t="s">
        <v>734</v>
      </c>
    </row>
    <row r="17" spans="1:2">
      <c r="A17" s="3" t="s">
        <v>722</v>
      </c>
    </row>
    <row r="18" spans="1:2">
      <c r="A18" s="4" t="s">
        <v>723</v>
      </c>
      <c r="B18" s="6" t="n">
        <v>223177</v>
      </c>
    </row>
    <row r="19" spans="1:2">
      <c r="A19" s="4" t="s">
        <v>724</v>
      </c>
      <c r="B19" s="6" t="n">
        <v>407609</v>
      </c>
    </row>
    <row r="20" spans="1:2">
      <c r="A20" s="4" t="s">
        <v>725</v>
      </c>
      <c r="B20" s="6" t="n">
        <v>-70834</v>
      </c>
    </row>
    <row r="21" spans="1:2">
      <c r="A21" s="4" t="s">
        <v>726</v>
      </c>
      <c r="B21" s="6" t="n">
        <v>-72463</v>
      </c>
    </row>
    <row r="22" spans="1:2">
      <c r="A22" s="4" t="s">
        <v>727</v>
      </c>
      <c r="B22" s="6" t="n">
        <v>487489</v>
      </c>
    </row>
    <row r="23" spans="1:2">
      <c r="A23" s="3" t="s">
        <v>728</v>
      </c>
    </row>
    <row r="24" spans="1:2">
      <c r="A24" s="4" t="s">
        <v>729</v>
      </c>
      <c r="B24" s="7" t="n">
        <v>17.93</v>
      </c>
    </row>
    <row r="25" spans="1:2">
      <c r="A25" s="4" t="s">
        <v>730</v>
      </c>
      <c r="B25" s="8" t="n">
        <v>3.68</v>
      </c>
    </row>
    <row r="26" spans="1:2">
      <c r="A26" s="4" t="s">
        <v>731</v>
      </c>
      <c r="B26" s="8" t="n">
        <v>25.6</v>
      </c>
    </row>
    <row r="27" spans="1:2">
      <c r="A27" s="4" t="s">
        <v>732</v>
      </c>
      <c r="B27" s="8" t="n">
        <v>13.8</v>
      </c>
    </row>
    <row r="28" spans="1:2">
      <c r="A28" s="4" t="s">
        <v>733</v>
      </c>
      <c r="B28" s="7" t="n">
        <v>5.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5</v>
      </c>
      <c r="B1" s="2" t="s">
        <v>2</v>
      </c>
      <c r="C1" s="2" t="s">
        <v>18</v>
      </c>
      <c r="D1" s="2" t="s">
        <v>19</v>
      </c>
      <c r="E1" s="2" t="s">
        <v>20</v>
      </c>
      <c r="F1" s="2" t="s">
        <v>21</v>
      </c>
      <c r="G1" s="2" t="s">
        <v>22</v>
      </c>
      <c r="H1" s="2" t="s">
        <v>23</v>
      </c>
    </row>
    <row r="2" spans="1:8">
      <c r="A2" s="3" t="s">
        <v>24</v>
      </c>
    </row>
    <row r="3" spans="1:8">
      <c r="A3" s="4" t="s">
        <v>25</v>
      </c>
      <c r="B3" s="5" t="n">
        <v>23931</v>
      </c>
      <c r="C3" s="5" t="n">
        <v>2188</v>
      </c>
      <c r="F3" s="5" t="n">
        <v>3302</v>
      </c>
    </row>
    <row r="4" spans="1:8">
      <c r="A4" s="4" t="s">
        <v>26</v>
      </c>
      <c r="B4" s="6" t="n">
        <v>118</v>
      </c>
      <c r="C4" s="6" t="n">
        <v>189</v>
      </c>
      <c r="F4" s="6" t="n">
        <v>0</v>
      </c>
    </row>
    <row r="5" spans="1:8">
      <c r="A5" s="4" t="s">
        <v>27</v>
      </c>
      <c r="B5" s="6" t="n">
        <v>12438</v>
      </c>
      <c r="C5" s="6" t="n">
        <v>13121</v>
      </c>
      <c r="E5" s="5" t="n">
        <v>12645</v>
      </c>
      <c r="F5" s="6" t="n">
        <v>12645</v>
      </c>
    </row>
    <row r="6" spans="1:8">
      <c r="A6" s="4" t="s">
        <v>28</v>
      </c>
      <c r="B6" s="6" t="n">
        <v>34388</v>
      </c>
      <c r="C6" s="6" t="n">
        <v>28178</v>
      </c>
      <c r="F6" s="6" t="n">
        <v>10668</v>
      </c>
    </row>
    <row r="7" spans="1:8">
      <c r="A7" s="4" t="s">
        <v>29</v>
      </c>
      <c r="B7" s="6" t="n">
        <v>70875</v>
      </c>
      <c r="C7" s="6" t="n">
        <v>43676</v>
      </c>
      <c r="F7" s="6" t="n">
        <v>26615</v>
      </c>
    </row>
    <row r="8" spans="1:8">
      <c r="A8" s="4" t="s">
        <v>30</v>
      </c>
      <c r="B8" s="6" t="n">
        <v>37154</v>
      </c>
      <c r="C8" s="6" t="n">
        <v>36539</v>
      </c>
      <c r="F8" s="6" t="n">
        <v>32789</v>
      </c>
    </row>
    <row r="9" spans="1:8">
      <c r="A9" s="4" t="s">
        <v>31</v>
      </c>
      <c r="B9" s="6" t="n">
        <v>1176776</v>
      </c>
      <c r="C9" s="6" t="n">
        <v>1195463</v>
      </c>
      <c r="F9" s="6" t="n">
        <v>1302028</v>
      </c>
    </row>
    <row r="10" spans="1:8">
      <c r="A10" s="4" t="s">
        <v>34</v>
      </c>
      <c r="B10" s="6" t="n">
        <v>783</v>
      </c>
      <c r="C10" s="6" t="n">
        <v>783</v>
      </c>
      <c r="F10" s="6" t="n">
        <v>0</v>
      </c>
    </row>
    <row r="11" spans="1:8">
      <c r="A11" s="4" t="s">
        <v>736</v>
      </c>
      <c r="B11" s="6" t="n">
        <v>19720</v>
      </c>
    </row>
    <row r="12" spans="1:8">
      <c r="A12" s="4" t="s">
        <v>737</v>
      </c>
      <c r="B12" s="6" t="n">
        <v>25606</v>
      </c>
      <c r="C12" s="6" t="n">
        <v>29307</v>
      </c>
      <c r="F12" s="6" t="n">
        <v>9340</v>
      </c>
    </row>
    <row r="13" spans="1:8">
      <c r="A13" s="4" t="s">
        <v>36</v>
      </c>
      <c r="B13" s="6" t="n">
        <v>1330914</v>
      </c>
      <c r="C13" s="6" t="n">
        <v>1305768</v>
      </c>
      <c r="F13" s="6" t="n">
        <v>1941315</v>
      </c>
    </row>
    <row r="14" spans="1:8">
      <c r="A14" s="3" t="s">
        <v>37</v>
      </c>
    </row>
    <row r="15" spans="1:8">
      <c r="A15" s="4" t="s">
        <v>38</v>
      </c>
      <c r="B15" s="6" t="n">
        <v>12942</v>
      </c>
      <c r="C15" s="6" t="n">
        <v>12099</v>
      </c>
      <c r="F15" s="6" t="n">
        <v>11073</v>
      </c>
    </row>
    <row r="16" spans="1:8">
      <c r="A16" s="4" t="s">
        <v>39</v>
      </c>
      <c r="B16" s="6" t="n">
        <v>47393</v>
      </c>
      <c r="C16" s="6" t="n">
        <v>31085</v>
      </c>
      <c r="F16" s="6" t="n">
        <v>53484</v>
      </c>
    </row>
    <row r="17" spans="1:8">
      <c r="A17" s="4" t="s">
        <v>40</v>
      </c>
      <c r="B17" s="6" t="n">
        <v>12698</v>
      </c>
      <c r="C17" s="6" t="n">
        <v>13060</v>
      </c>
      <c r="E17" s="5" t="n">
        <v>12892</v>
      </c>
      <c r="F17" s="6" t="n">
        <v>13871</v>
      </c>
    </row>
    <row r="18" spans="1:8">
      <c r="A18" s="4" t="s">
        <v>41</v>
      </c>
      <c r="B18" s="6" t="n">
        <v>12041</v>
      </c>
      <c r="C18" s="6" t="n">
        <v>11513</v>
      </c>
      <c r="F18" s="6" t="n">
        <v>9309</v>
      </c>
    </row>
    <row r="19" spans="1:8">
      <c r="A19" s="4" t="s">
        <v>42</v>
      </c>
      <c r="B19" s="6" t="n">
        <v>1838900</v>
      </c>
      <c r="C19" s="6" t="n">
        <v>1816450</v>
      </c>
      <c r="F19" s="6" t="n">
        <v>11000</v>
      </c>
    </row>
    <row r="20" spans="1:8">
      <c r="A20" s="4" t="s">
        <v>43</v>
      </c>
      <c r="B20" s="6" t="n">
        <v>1923974</v>
      </c>
      <c r="C20" s="6" t="n">
        <v>1884207</v>
      </c>
      <c r="F20" s="6" t="n">
        <v>98737</v>
      </c>
    </row>
    <row r="21" spans="1:8">
      <c r="A21" s="3" t="s">
        <v>44</v>
      </c>
    </row>
    <row r="22" spans="1:8">
      <c r="A22" s="4" t="s">
        <v>46</v>
      </c>
      <c r="B22" s="6" t="n">
        <v>1979</v>
      </c>
      <c r="C22" s="6" t="n">
        <v>1770</v>
      </c>
      <c r="F22" s="6" t="n">
        <v>2658</v>
      </c>
    </row>
    <row r="23" spans="1:8">
      <c r="A23" s="4" t="s">
        <v>47</v>
      </c>
      <c r="B23" s="6" t="n">
        <v>9287</v>
      </c>
      <c r="C23" s="6" t="n">
        <v>6039</v>
      </c>
      <c r="F23" s="6" t="n">
        <v>13491</v>
      </c>
    </row>
    <row r="24" spans="1:8">
      <c r="A24" s="4" t="s">
        <v>623</v>
      </c>
      <c r="B24" s="6" t="n">
        <v>16550</v>
      </c>
    </row>
    <row r="25" spans="1:8">
      <c r="A25" s="4" t="s">
        <v>49</v>
      </c>
      <c r="B25" s="6" t="n">
        <v>2899</v>
      </c>
      <c r="C25" s="6" t="n">
        <v>2727</v>
      </c>
      <c r="F25" s="6" t="n">
        <v>3092</v>
      </c>
    </row>
    <row r="26" spans="1:8">
      <c r="A26" s="4" t="s">
        <v>50</v>
      </c>
      <c r="B26" s="6" t="n">
        <v>1954689</v>
      </c>
      <c r="C26" s="6" t="n">
        <v>1894743</v>
      </c>
      <c r="F26" s="6" t="n">
        <v>1838579</v>
      </c>
    </row>
    <row r="27" spans="1:8">
      <c r="A27" s="4" t="s">
        <v>51</v>
      </c>
      <c r="B27" s="4" t="s">
        <v>52</v>
      </c>
      <c r="C27" s="4" t="s">
        <v>52</v>
      </c>
      <c r="F27" s="4" t="s">
        <v>52</v>
      </c>
    </row>
    <row r="28" spans="1:8">
      <c r="A28" s="3" t="s">
        <v>738</v>
      </c>
    </row>
    <row r="29" spans="1:8">
      <c r="A29" s="4" t="s">
        <v>739</v>
      </c>
      <c r="B29" s="6" t="n">
        <v>0</v>
      </c>
      <c r="C29" s="6" t="n">
        <v>0</v>
      </c>
      <c r="F29" s="6" t="n">
        <v>0</v>
      </c>
    </row>
    <row r="30" spans="1:8">
      <c r="A30" s="4" t="s">
        <v>55</v>
      </c>
      <c r="B30" s="6" t="n">
        <v>437149</v>
      </c>
      <c r="C30" s="6" t="n">
        <v>439711</v>
      </c>
      <c r="F30" s="6" t="n">
        <v>444330</v>
      </c>
    </row>
    <row r="31" spans="1:8">
      <c r="A31" s="4" t="s">
        <v>56</v>
      </c>
      <c r="B31" s="6" t="n">
        <v>-1068064</v>
      </c>
      <c r="C31" s="6" t="n">
        <v>-1036294</v>
      </c>
      <c r="F31" s="6" t="n">
        <v>-334219</v>
      </c>
    </row>
    <row r="32" spans="1:8">
      <c r="A32" s="4" t="s">
        <v>740</v>
      </c>
      <c r="B32" s="6" t="n">
        <v>7140</v>
      </c>
      <c r="C32" s="6" t="n">
        <v>7608</v>
      </c>
      <c r="F32" s="6" t="n">
        <v>-7375</v>
      </c>
    </row>
    <row r="33" spans="1:8">
      <c r="A33" s="4" t="s">
        <v>58</v>
      </c>
      <c r="B33" s="6" t="n">
        <v>-623775</v>
      </c>
      <c r="C33" s="6" t="n">
        <v>-588975</v>
      </c>
      <c r="D33" s="5" t="n">
        <v>68220</v>
      </c>
      <c r="F33" s="6" t="n">
        <v>102736</v>
      </c>
      <c r="G33" s="5" t="n">
        <v>214945</v>
      </c>
      <c r="H33" s="5" t="n">
        <v>201065</v>
      </c>
    </row>
    <row r="34" spans="1:8">
      <c r="A34" s="4" t="s">
        <v>59</v>
      </c>
      <c r="B34" s="5" t="n">
        <v>1330914</v>
      </c>
      <c r="C34" s="5" t="n">
        <v>1305768</v>
      </c>
      <c r="F34" s="5" t="n">
        <v>19413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18</v>
      </c>
      <c r="D1" s="2" t="s">
        <v>21</v>
      </c>
    </row>
    <row r="2" spans="1:4">
      <c r="A2" s="3" t="s">
        <v>61</v>
      </c>
    </row>
    <row r="3" spans="1:4">
      <c r="A3" s="4" t="s">
        <v>62</v>
      </c>
      <c r="B3" s="5" t="n">
        <v>3239</v>
      </c>
      <c r="C3" s="5" t="n">
        <v>3759</v>
      </c>
      <c r="D3" s="5" t="n">
        <v>4162</v>
      </c>
    </row>
    <row r="4" spans="1:4">
      <c r="A4" s="4" t="s">
        <v>742</v>
      </c>
      <c r="B4" s="6" t="n">
        <v>43685</v>
      </c>
      <c r="C4" s="6" t="n">
        <v>40531</v>
      </c>
      <c r="D4" s="6" t="n">
        <v>37643</v>
      </c>
    </row>
    <row r="5" spans="1:4">
      <c r="A5" s="4" t="s">
        <v>743</v>
      </c>
      <c r="B5" s="5" t="n">
        <v>1670228</v>
      </c>
      <c r="C5" s="5" t="n">
        <v>1621242</v>
      </c>
      <c r="D5" s="5" t="n">
        <v>1439164</v>
      </c>
    </row>
    <row r="6" spans="1:4">
      <c r="A6" s="4" t="s">
        <v>744</v>
      </c>
      <c r="B6" s="7" t="n">
        <v>0.01</v>
      </c>
      <c r="C6" s="7" t="n">
        <v>0.01</v>
      </c>
      <c r="D6" s="7" t="n">
        <v>0.01</v>
      </c>
    </row>
    <row r="7" spans="1:4">
      <c r="A7" s="4" t="s">
        <v>67</v>
      </c>
      <c r="B7" s="6" t="n">
        <v>1000</v>
      </c>
      <c r="C7" s="6" t="n">
        <v>1000</v>
      </c>
      <c r="D7" s="6" t="n">
        <v>1000</v>
      </c>
    </row>
    <row r="8" spans="1:4">
      <c r="A8" s="4" t="s">
        <v>68</v>
      </c>
      <c r="B8" s="6" t="n">
        <v>1000</v>
      </c>
      <c r="C8" s="6" t="n">
        <v>1000</v>
      </c>
      <c r="D8" s="6" t="n">
        <v>1000</v>
      </c>
    </row>
    <row r="9" spans="1:4">
      <c r="A9" s="4" t="s">
        <v>69</v>
      </c>
      <c r="B9" s="6" t="n">
        <v>1000</v>
      </c>
      <c r="C9" s="6" t="n">
        <v>1000</v>
      </c>
      <c r="D9" s="6" t="n">
        <v>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5</v>
      </c>
      <c r="B1" s="2" t="s">
        <v>1</v>
      </c>
      <c r="K1" s="2" t="s">
        <v>71</v>
      </c>
    </row>
    <row r="2" spans="1:13">
      <c r="B2" s="2" t="s">
        <v>2</v>
      </c>
      <c r="C2" s="2" t="s">
        <v>18</v>
      </c>
      <c r="D2" s="2" t="s">
        <v>72</v>
      </c>
      <c r="E2" s="2" t="s">
        <v>73</v>
      </c>
      <c r="F2" s="2" t="s">
        <v>19</v>
      </c>
      <c r="G2" s="2" t="s">
        <v>21</v>
      </c>
      <c r="H2" s="2" t="s">
        <v>74</v>
      </c>
      <c r="I2" s="2" t="s">
        <v>75</v>
      </c>
      <c r="J2" s="2" t="s">
        <v>76</v>
      </c>
      <c r="K2" s="2" t="s">
        <v>18</v>
      </c>
      <c r="L2" s="2" t="s">
        <v>21</v>
      </c>
      <c r="M2" s="2" t="s">
        <v>22</v>
      </c>
    </row>
    <row r="3" spans="1:13">
      <c r="A3" s="3" t="s">
        <v>77</v>
      </c>
    </row>
    <row r="4" spans="1:13">
      <c r="A4" s="4" t="s">
        <v>410</v>
      </c>
      <c r="B4" s="5" t="n">
        <v>129606</v>
      </c>
      <c r="C4" s="5" t="n">
        <v>134436</v>
      </c>
      <c r="D4" s="5" t="n">
        <v>137156</v>
      </c>
      <c r="E4" s="5" t="n">
        <v>135013</v>
      </c>
      <c r="F4" s="5" t="n">
        <v>133753</v>
      </c>
      <c r="G4" s="5" t="n">
        <v>133546</v>
      </c>
      <c r="H4" s="5" t="n">
        <v>138211</v>
      </c>
      <c r="I4" s="5" t="n">
        <v>140498</v>
      </c>
      <c r="J4" s="5" t="n">
        <v>141200</v>
      </c>
      <c r="K4" s="5" t="n">
        <v>540358</v>
      </c>
      <c r="L4" s="5" t="n">
        <v>553455</v>
      </c>
      <c r="M4" s="5" t="n">
        <v>570372</v>
      </c>
    </row>
    <row r="5" spans="1:13">
      <c r="A5" s="3" t="s">
        <v>79</v>
      </c>
    </row>
    <row r="6" spans="1:13">
      <c r="A6" s="4" t="s">
        <v>80</v>
      </c>
      <c r="B6" s="6" t="n">
        <v>26764</v>
      </c>
      <c r="F6" s="6" t="n">
        <v>32701</v>
      </c>
      <c r="K6" s="6" t="n">
        <v>128939</v>
      </c>
      <c r="L6" s="6" t="n">
        <v>119193</v>
      </c>
      <c r="M6" s="6" t="n">
        <v>115236</v>
      </c>
    </row>
    <row r="7" spans="1:13">
      <c r="A7" s="4" t="s">
        <v>81</v>
      </c>
      <c r="B7" s="6" t="n">
        <v>31222</v>
      </c>
      <c r="F7" s="6" t="n">
        <v>32014</v>
      </c>
      <c r="K7" s="6" t="n">
        <v>118940</v>
      </c>
      <c r="L7" s="6" t="n">
        <v>155902</v>
      </c>
      <c r="M7" s="6" t="n">
        <v>114152</v>
      </c>
    </row>
    <row r="8" spans="1:13">
      <c r="A8" s="4" t="s">
        <v>83</v>
      </c>
      <c r="B8" s="6" t="n">
        <v>49145</v>
      </c>
      <c r="F8" s="6" t="n">
        <v>54411</v>
      </c>
      <c r="K8" s="6" t="n">
        <v>211639</v>
      </c>
      <c r="L8" s="6" t="n">
        <v>236788</v>
      </c>
      <c r="M8" s="6" t="n">
        <v>246753</v>
      </c>
    </row>
    <row r="9" spans="1:13">
      <c r="A9" s="4" t="s">
        <v>84</v>
      </c>
      <c r="B9" s="6" t="n">
        <v>3154</v>
      </c>
      <c r="F9" s="6" t="n">
        <v>2615</v>
      </c>
      <c r="K9" s="6" t="n">
        <v>11434</v>
      </c>
      <c r="L9" s="6" t="n">
        <v>8818</v>
      </c>
      <c r="M9" s="6" t="n">
        <v>8160</v>
      </c>
    </row>
    <row r="10" spans="1:13">
      <c r="A10" s="4" t="s">
        <v>86</v>
      </c>
      <c r="B10" s="6" t="n">
        <v>110285</v>
      </c>
      <c r="F10" s="6" t="n">
        <v>121741</v>
      </c>
      <c r="K10" s="6" t="n">
        <v>1034501</v>
      </c>
      <c r="L10" s="6" t="n">
        <v>521151</v>
      </c>
      <c r="M10" s="6" t="n">
        <v>502723</v>
      </c>
    </row>
    <row r="11" spans="1:13">
      <c r="A11" s="4" t="s">
        <v>87</v>
      </c>
      <c r="B11" s="6" t="n">
        <v>19321</v>
      </c>
      <c r="C11" s="6" t="n">
        <v>-316590</v>
      </c>
      <c r="D11" s="6" t="n">
        <v>12280</v>
      </c>
      <c r="E11" s="6" t="n">
        <v>-201845</v>
      </c>
      <c r="F11" s="6" t="n">
        <v>12012</v>
      </c>
      <c r="G11" s="6" t="n">
        <v>14647</v>
      </c>
      <c r="H11" s="6" t="n">
        <v>12896</v>
      </c>
      <c r="I11" s="6" t="n">
        <v>-11848</v>
      </c>
      <c r="J11" s="6" t="n">
        <v>16609</v>
      </c>
      <c r="K11" s="6" t="n">
        <v>-494143</v>
      </c>
      <c r="L11" s="6" t="n">
        <v>32304</v>
      </c>
      <c r="M11" s="6" t="n">
        <v>67649</v>
      </c>
    </row>
    <row r="12" spans="1:13">
      <c r="A12" s="3" t="s">
        <v>88</v>
      </c>
    </row>
    <row r="13" spans="1:13">
      <c r="A13" s="4" t="s">
        <v>89</v>
      </c>
      <c r="B13" s="6" t="n">
        <v>37433</v>
      </c>
      <c r="F13" s="6" t="n">
        <v>36873</v>
      </c>
      <c r="K13" s="6" t="n">
        <v>180770</v>
      </c>
      <c r="L13" s="6" t="n">
        <v>145492</v>
      </c>
      <c r="M13" s="6" t="n">
        <v>127308</v>
      </c>
    </row>
    <row r="14" spans="1:13">
      <c r="A14" s="4" t="s">
        <v>90</v>
      </c>
      <c r="B14" s="6" t="n">
        <v>7773</v>
      </c>
      <c r="F14" s="6" t="n">
        <v>0</v>
      </c>
      <c r="K14" s="6" t="n">
        <v>3151</v>
      </c>
      <c r="L14" s="6" t="n">
        <v>0</v>
      </c>
      <c r="M14" s="6" t="n">
        <v>0</v>
      </c>
    </row>
    <row r="15" spans="1:13">
      <c r="A15" s="4" t="s">
        <v>91</v>
      </c>
      <c r="B15" s="6" t="n">
        <v>5214</v>
      </c>
      <c r="F15" s="6" t="n">
        <v>0</v>
      </c>
      <c r="K15" s="6" t="n">
        <v>12238</v>
      </c>
      <c r="L15" s="6" t="n">
        <v>0</v>
      </c>
      <c r="M15" s="6" t="n">
        <v>9500</v>
      </c>
    </row>
    <row r="16" spans="1:13">
      <c r="A16" s="4" t="s">
        <v>92</v>
      </c>
      <c r="B16" s="6" t="n">
        <v>50420</v>
      </c>
      <c r="F16" s="6" t="n">
        <v>36873</v>
      </c>
      <c r="K16" s="6" t="n">
        <v>196159</v>
      </c>
      <c r="L16" s="6" t="n">
        <v>145492</v>
      </c>
      <c r="M16" s="6" t="n">
        <v>136808</v>
      </c>
    </row>
    <row r="17" spans="1:13">
      <c r="A17" s="4" t="s">
        <v>93</v>
      </c>
      <c r="B17" s="6" t="n">
        <v>-31099</v>
      </c>
      <c r="F17" s="6" t="n">
        <v>-24861</v>
      </c>
      <c r="K17" s="6" t="n">
        <v>-690302</v>
      </c>
      <c r="L17" s="6" t="n">
        <v>-113188</v>
      </c>
      <c r="M17" s="6" t="n">
        <v>-69159</v>
      </c>
    </row>
    <row r="18" spans="1:13">
      <c r="A18" s="4" t="s">
        <v>746</v>
      </c>
      <c r="B18" s="6" t="n">
        <v>671</v>
      </c>
      <c r="F18" s="6" t="n">
        <v>1346</v>
      </c>
      <c r="K18" s="6" t="n">
        <v>-11552</v>
      </c>
      <c r="L18" s="6" t="n">
        <v>-1893</v>
      </c>
      <c r="M18" s="6" t="n">
        <v>7148</v>
      </c>
    </row>
    <row r="19" spans="1:13">
      <c r="A19" s="4" t="s">
        <v>95</v>
      </c>
      <c r="B19" s="6" t="n">
        <v>-31770</v>
      </c>
      <c r="C19" s="5" t="n">
        <v>-376911</v>
      </c>
      <c r="D19" s="5" t="n">
        <v>-33840</v>
      </c>
      <c r="E19" s="5" t="n">
        <v>-241792</v>
      </c>
      <c r="F19" s="6" t="n">
        <v>-26207</v>
      </c>
      <c r="G19" s="5" t="n">
        <v>-14642</v>
      </c>
      <c r="H19" s="5" t="n">
        <v>-25536</v>
      </c>
      <c r="I19" s="5" t="n">
        <v>-50104</v>
      </c>
      <c r="J19" s="5" t="n">
        <v>-21013</v>
      </c>
      <c r="K19" s="6" t="n">
        <v>-678750</v>
      </c>
      <c r="L19" s="6" t="n">
        <v>-111295</v>
      </c>
      <c r="M19" s="6" t="n">
        <v>-76307</v>
      </c>
    </row>
    <row r="20" spans="1:13">
      <c r="A20" s="3" t="s">
        <v>96</v>
      </c>
    </row>
    <row r="21" spans="1:13">
      <c r="A21" s="4" t="s">
        <v>747</v>
      </c>
      <c r="B21" s="6" t="n">
        <v>-468</v>
      </c>
      <c r="F21" s="6" t="n">
        <v>14406</v>
      </c>
      <c r="K21" s="6" t="n">
        <v>14378</v>
      </c>
      <c r="L21" s="6" t="n">
        <v>1582</v>
      </c>
      <c r="M21" s="6" t="n">
        <v>4589</v>
      </c>
    </row>
    <row r="22" spans="1:13">
      <c r="A22" s="4" t="s">
        <v>98</v>
      </c>
      <c r="B22" s="6" t="n">
        <v>-468</v>
      </c>
      <c r="F22" s="6" t="n">
        <v>14406</v>
      </c>
      <c r="K22" s="6" t="n">
        <v>14378</v>
      </c>
      <c r="L22" s="6" t="n">
        <v>1582</v>
      </c>
      <c r="M22" s="6" t="n">
        <v>4589</v>
      </c>
    </row>
    <row r="23" spans="1:13">
      <c r="A23" s="4" t="s">
        <v>99</v>
      </c>
      <c r="B23" s="5" t="n">
        <v>-32238</v>
      </c>
      <c r="F23" s="5" t="n">
        <v>-11801</v>
      </c>
      <c r="K23" s="5" t="n">
        <v>-664372</v>
      </c>
      <c r="L23" s="5" t="n">
        <v>-109713</v>
      </c>
      <c r="M23" s="5" t="n">
        <v>-71718</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71</v>
      </c>
    </row>
    <row r="2" spans="1:2">
      <c r="B2" s="2" t="s">
        <v>18</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19</v>
      </c>
    </row>
    <row r="3" spans="1:3">
      <c r="A3" s="3" t="s">
        <v>101</v>
      </c>
    </row>
    <row r="4" spans="1:3">
      <c r="A4" s="4" t="s">
        <v>95</v>
      </c>
      <c r="B4" s="5" t="n">
        <v>-31770</v>
      </c>
      <c r="C4" s="5" t="n">
        <v>-26207</v>
      </c>
    </row>
    <row r="5" spans="1:3">
      <c r="A5" s="3" t="s">
        <v>102</v>
      </c>
    </row>
    <row r="6" spans="1:3">
      <c r="A6" s="4" t="s">
        <v>83</v>
      </c>
      <c r="B6" s="6" t="n">
        <v>49145</v>
      </c>
      <c r="C6" s="6" t="n">
        <v>54411</v>
      </c>
    </row>
    <row r="7" spans="1:3">
      <c r="A7" s="4" t="s">
        <v>84</v>
      </c>
      <c r="B7" s="6" t="n">
        <v>3154</v>
      </c>
      <c r="C7" s="6" t="n">
        <v>2615</v>
      </c>
    </row>
    <row r="8" spans="1:3">
      <c r="A8" s="4" t="s">
        <v>104</v>
      </c>
      <c r="B8" s="6" t="n">
        <v>535</v>
      </c>
      <c r="C8" s="6" t="n">
        <v>-12</v>
      </c>
    </row>
    <row r="9" spans="1:3">
      <c r="A9" s="4" t="s">
        <v>105</v>
      </c>
      <c r="B9" s="6" t="n">
        <v>0</v>
      </c>
      <c r="C9" s="6" t="n">
        <v>662</v>
      </c>
    </row>
    <row r="10" spans="1:3">
      <c r="A10" s="4" t="s">
        <v>107</v>
      </c>
      <c r="B10" s="6" t="n">
        <v>0</v>
      </c>
      <c r="C10" s="6" t="n">
        <v>1789</v>
      </c>
    </row>
    <row r="11" spans="1:3">
      <c r="A11" s="4" t="s">
        <v>90</v>
      </c>
      <c r="B11" s="6" t="n">
        <v>7773</v>
      </c>
      <c r="C11" s="6" t="n">
        <v>0</v>
      </c>
    </row>
    <row r="12" spans="1:3">
      <c r="A12" s="4" t="s">
        <v>91</v>
      </c>
      <c r="B12" s="6" t="n">
        <v>5214</v>
      </c>
      <c r="C12" s="6" t="n">
        <v>0</v>
      </c>
    </row>
    <row r="13" spans="1:3">
      <c r="A13" s="4" t="s">
        <v>749</v>
      </c>
      <c r="B13" s="6" t="n">
        <v>3335</v>
      </c>
      <c r="C13" s="6" t="n">
        <v>3017</v>
      </c>
    </row>
    <row r="14" spans="1:3">
      <c r="A14" s="4" t="s">
        <v>109</v>
      </c>
      <c r="B14" s="6" t="n">
        <v>-267</v>
      </c>
      <c r="C14" s="6" t="n">
        <v>-852</v>
      </c>
    </row>
    <row r="15" spans="1:3">
      <c r="A15" s="3" t="s">
        <v>110</v>
      </c>
    </row>
    <row r="16" spans="1:3">
      <c r="A16" s="4" t="s">
        <v>111</v>
      </c>
      <c r="B16" s="6" t="n">
        <v>-2652</v>
      </c>
      <c r="C16" s="6" t="n">
        <v>-2672</v>
      </c>
    </row>
    <row r="17" spans="1:3">
      <c r="A17" s="4" t="s">
        <v>112</v>
      </c>
      <c r="B17" s="6" t="n">
        <v>48</v>
      </c>
      <c r="C17" s="6" t="n">
        <v>580</v>
      </c>
    </row>
    <row r="18" spans="1:3">
      <c r="A18" s="4" t="s">
        <v>750</v>
      </c>
      <c r="B18" s="6" t="n">
        <v>-863</v>
      </c>
      <c r="C18" s="6" t="n">
        <v>-898</v>
      </c>
    </row>
    <row r="19" spans="1:3">
      <c r="A19" s="4" t="s">
        <v>114</v>
      </c>
      <c r="B19" s="6" t="n">
        <v>14890</v>
      </c>
      <c r="C19" s="6" t="n">
        <v>17921</v>
      </c>
    </row>
    <row r="20" spans="1:3">
      <c r="A20" s="4" t="s">
        <v>115</v>
      </c>
      <c r="B20" s="6" t="n">
        <v>48542</v>
      </c>
      <c r="C20" s="6" t="n">
        <v>50354</v>
      </c>
    </row>
    <row r="21" spans="1:3">
      <c r="A21" s="3" t="s">
        <v>116</v>
      </c>
    </row>
    <row r="22" spans="1:3">
      <c r="A22" s="4" t="s">
        <v>117</v>
      </c>
      <c r="B22" s="6" t="n">
        <v>-2999</v>
      </c>
      <c r="C22" s="6" t="n">
        <v>-3310</v>
      </c>
    </row>
    <row r="23" spans="1:3">
      <c r="A23" s="4" t="s">
        <v>118</v>
      </c>
      <c r="B23" s="6" t="n">
        <v>-28850</v>
      </c>
      <c r="C23" s="6" t="n">
        <v>-24560</v>
      </c>
    </row>
    <row r="24" spans="1:3">
      <c r="A24" s="4" t="s">
        <v>119</v>
      </c>
      <c r="B24" s="6" t="n">
        <v>-31849</v>
      </c>
      <c r="C24" s="6" t="n">
        <v>-27870</v>
      </c>
    </row>
    <row r="25" spans="1:3">
      <c r="A25" s="3" t="s">
        <v>120</v>
      </c>
    </row>
    <row r="26" spans="1:3">
      <c r="A26" s="4" t="s">
        <v>121</v>
      </c>
      <c r="B26" s="6" t="n">
        <v>43100</v>
      </c>
      <c r="C26" s="6" t="n">
        <v>50000</v>
      </c>
    </row>
    <row r="27" spans="1:3">
      <c r="A27" s="4" t="s">
        <v>122</v>
      </c>
      <c r="B27" s="6" t="n">
        <v>-18400</v>
      </c>
      <c r="C27" s="6" t="n">
        <v>-47750</v>
      </c>
    </row>
    <row r="28" spans="1:3">
      <c r="A28" s="4" t="s">
        <v>123</v>
      </c>
      <c r="B28" s="6" t="n">
        <v>-14720</v>
      </c>
      <c r="C28" s="6" t="n">
        <v>0</v>
      </c>
    </row>
    <row r="29" spans="1:3">
      <c r="A29" s="4" t="s">
        <v>124</v>
      </c>
      <c r="B29" s="6" t="n">
        <v>-1</v>
      </c>
      <c r="C29" s="6" t="n">
        <v>-42</v>
      </c>
    </row>
    <row r="30" spans="1:3">
      <c r="A30" s="4" t="s">
        <v>428</v>
      </c>
      <c r="B30" s="6" t="n">
        <v>-5000</v>
      </c>
      <c r="C30" s="6" t="n">
        <v>0</v>
      </c>
    </row>
    <row r="31" spans="1:3">
      <c r="A31" s="4" t="s">
        <v>126</v>
      </c>
      <c r="B31" s="6" t="n">
        <v>4979</v>
      </c>
      <c r="C31" s="6" t="n">
        <v>2208</v>
      </c>
    </row>
    <row r="32" spans="1:3">
      <c r="A32" s="4" t="s">
        <v>127</v>
      </c>
      <c r="B32" s="6" t="n">
        <v>21672</v>
      </c>
      <c r="C32" s="6" t="n">
        <v>24692</v>
      </c>
    </row>
    <row r="33" spans="1:3">
      <c r="A33" s="4" t="s">
        <v>128</v>
      </c>
      <c r="B33" s="6" t="n">
        <v>2377</v>
      </c>
      <c r="C33" s="6" t="n">
        <v>3302</v>
      </c>
    </row>
    <row r="34" spans="1:3">
      <c r="A34" s="4" t="s">
        <v>129</v>
      </c>
      <c r="B34" s="6" t="n">
        <v>24049</v>
      </c>
      <c r="C34" s="6" t="n">
        <v>27994</v>
      </c>
    </row>
    <row r="35" spans="1:3">
      <c r="A35" s="3" t="s">
        <v>130</v>
      </c>
    </row>
    <row r="36" spans="1:3">
      <c r="A36" s="4" t="s">
        <v>131</v>
      </c>
      <c r="B36" s="6" t="n">
        <v>0</v>
      </c>
      <c r="C36" s="6" t="n">
        <v>0</v>
      </c>
    </row>
    <row r="37" spans="1:3">
      <c r="A37" s="4" t="s">
        <v>132</v>
      </c>
      <c r="B37" s="6" t="n">
        <v>24672</v>
      </c>
      <c r="C37" s="6" t="n">
        <v>21735</v>
      </c>
    </row>
    <row r="38" spans="1:3">
      <c r="A38" s="4" t="s">
        <v>133</v>
      </c>
      <c r="B38" s="5" t="n">
        <v>1322</v>
      </c>
      <c r="C38" s="5" t="n">
        <v>83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751</v>
      </c>
      <c r="B1" s="2" t="s">
        <v>135</v>
      </c>
      <c r="C1" s="2" t="s">
        <v>136</v>
      </c>
      <c r="D1" s="2" t="s">
        <v>137</v>
      </c>
      <c r="E1" s="2" t="s">
        <v>138</v>
      </c>
      <c r="F1" s="2" t="s">
        <v>139</v>
      </c>
    </row>
    <row r="2" spans="1:6">
      <c r="A2" s="4" t="s">
        <v>140</v>
      </c>
      <c r="C2" s="6" t="n">
        <v>1000</v>
      </c>
    </row>
    <row r="3" spans="1:6">
      <c r="A3" s="4" t="s">
        <v>141</v>
      </c>
      <c r="B3" s="5" t="n">
        <v>201065</v>
      </c>
      <c r="D3" s="5" t="n">
        <v>361228</v>
      </c>
      <c r="E3" s="5" t="n">
        <v>-146617</v>
      </c>
      <c r="F3" s="5" t="n">
        <v>-13546</v>
      </c>
    </row>
    <row r="4" spans="1:6">
      <c r="A4" s="3" t="s">
        <v>142</v>
      </c>
    </row>
    <row r="5" spans="1:6">
      <c r="A5" s="4" t="s">
        <v>95</v>
      </c>
      <c r="B5" s="6" t="n">
        <v>-76307</v>
      </c>
      <c r="E5" s="6" t="n">
        <v>-76307</v>
      </c>
    </row>
    <row r="6" spans="1:6">
      <c r="A6" s="4" t="s">
        <v>143</v>
      </c>
      <c r="B6" s="6" t="n">
        <v>4589</v>
      </c>
      <c r="F6" s="6" t="n">
        <v>4589</v>
      </c>
    </row>
    <row r="7" spans="1:6">
      <c r="A7" s="4" t="s">
        <v>125</v>
      </c>
      <c r="B7" s="6" t="n">
        <v>-5000</v>
      </c>
      <c r="D7" s="6" t="n">
        <v>-5000</v>
      </c>
    </row>
    <row r="8" spans="1:6">
      <c r="A8" s="4" t="s">
        <v>752</v>
      </c>
      <c r="B8" s="6" t="n">
        <v>88000</v>
      </c>
      <c r="D8" s="6" t="n">
        <v>88000</v>
      </c>
    </row>
    <row r="9" spans="1:6">
      <c r="A9" s="4" t="s">
        <v>145</v>
      </c>
      <c r="B9" s="6" t="n">
        <v>2719</v>
      </c>
      <c r="D9" s="6" t="n">
        <v>2719</v>
      </c>
    </row>
    <row r="10" spans="1:6">
      <c r="A10" s="4" t="s">
        <v>146</v>
      </c>
      <c r="B10" s="6" t="n">
        <v>-121</v>
      </c>
      <c r="D10" s="6" t="n">
        <v>-121</v>
      </c>
    </row>
    <row r="11" spans="1:6">
      <c r="A11" s="4" t="s">
        <v>147</v>
      </c>
      <c r="C11" s="6" t="n">
        <v>1000</v>
      </c>
    </row>
    <row r="12" spans="1:6">
      <c r="A12" s="4" t="s">
        <v>148</v>
      </c>
      <c r="B12" s="6" t="n">
        <v>214945</v>
      </c>
      <c r="D12" s="6" t="n">
        <v>446826</v>
      </c>
      <c r="E12" s="6" t="n">
        <v>-222924</v>
      </c>
      <c r="F12" s="6" t="n">
        <v>-8957</v>
      </c>
    </row>
    <row r="13" spans="1:6">
      <c r="A13" s="3" t="s">
        <v>142</v>
      </c>
    </row>
    <row r="14" spans="1:6">
      <c r="A14" s="4" t="s">
        <v>95</v>
      </c>
      <c r="B14" s="6" t="n">
        <v>-111295</v>
      </c>
      <c r="E14" s="6" t="n">
        <v>-111295</v>
      </c>
    </row>
    <row r="15" spans="1:6">
      <c r="A15" s="4" t="s">
        <v>143</v>
      </c>
      <c r="B15" s="6" t="n">
        <v>1582</v>
      </c>
      <c r="F15" s="6" t="n">
        <v>1582</v>
      </c>
    </row>
    <row r="16" spans="1:6">
      <c r="A16" s="4" t="s">
        <v>125</v>
      </c>
      <c r="B16" s="6" t="n">
        <v>-5000</v>
      </c>
      <c r="D16" s="6" t="n">
        <v>-5000</v>
      </c>
    </row>
    <row r="17" spans="1:6">
      <c r="A17" s="4" t="s">
        <v>145</v>
      </c>
      <c r="B17" s="6" t="n">
        <v>2981</v>
      </c>
      <c r="D17" s="6" t="n">
        <v>2981</v>
      </c>
    </row>
    <row r="18" spans="1:6">
      <c r="A18" s="4" t="s">
        <v>146</v>
      </c>
      <c r="B18" s="5" t="n">
        <v>-477</v>
      </c>
      <c r="D18" s="6" t="n">
        <v>-477</v>
      </c>
    </row>
    <row r="19" spans="1:6">
      <c r="A19" s="4" t="s">
        <v>149</v>
      </c>
      <c r="B19" s="6" t="n">
        <v>1000</v>
      </c>
      <c r="C19" s="6" t="n">
        <v>1000</v>
      </c>
    </row>
    <row r="20" spans="1:6">
      <c r="A20" s="4" t="s">
        <v>150</v>
      </c>
      <c r="B20" s="5" t="n">
        <v>102736</v>
      </c>
      <c r="C20" s="5" t="n">
        <v>0</v>
      </c>
      <c r="D20" s="6" t="n">
        <v>444330</v>
      </c>
      <c r="E20" s="6" t="n">
        <v>-334219</v>
      </c>
      <c r="F20" s="6" t="n">
        <v>-7375</v>
      </c>
    </row>
    <row r="21" spans="1:6">
      <c r="A21" s="3" t="s">
        <v>142</v>
      </c>
    </row>
    <row r="22" spans="1:6">
      <c r="A22" s="4" t="s">
        <v>95</v>
      </c>
      <c r="B22" s="6" t="n">
        <v>-26207</v>
      </c>
      <c r="E22" s="6" t="n">
        <v>-26207</v>
      </c>
    </row>
    <row r="23" spans="1:6">
      <c r="A23" s="4" t="s">
        <v>143</v>
      </c>
      <c r="B23" s="6" t="n">
        <v>14406</v>
      </c>
      <c r="F23" s="6" t="n">
        <v>14406</v>
      </c>
    </row>
    <row r="24" spans="1:6">
      <c r="A24" s="4" t="s">
        <v>145</v>
      </c>
      <c r="B24" s="6" t="n">
        <v>47</v>
      </c>
      <c r="D24" s="6" t="n">
        <v>47</v>
      </c>
    </row>
    <row r="25" spans="1:6">
      <c r="A25" s="4" t="s">
        <v>146</v>
      </c>
      <c r="B25" s="6" t="n">
        <v>-42</v>
      </c>
      <c r="D25" s="6" t="n">
        <v>-42</v>
      </c>
    </row>
    <row r="26" spans="1:6">
      <c r="A26" s="4" t="s">
        <v>151</v>
      </c>
      <c r="C26" s="6" t="n">
        <v>1000</v>
      </c>
    </row>
    <row r="27" spans="1:6">
      <c r="A27" s="4" t="s">
        <v>152</v>
      </c>
      <c r="B27" s="5" t="n">
        <v>68220</v>
      </c>
      <c r="C27" s="5" t="n">
        <v>0</v>
      </c>
      <c r="D27" s="6" t="n">
        <v>444335</v>
      </c>
      <c r="E27" s="6" t="n">
        <v>-383751</v>
      </c>
      <c r="F27" s="6" t="n">
        <v>7636</v>
      </c>
    </row>
    <row r="28" spans="1:6">
      <c r="A28" s="4" t="s">
        <v>153</v>
      </c>
      <c r="B28" s="6" t="n">
        <v>1000</v>
      </c>
      <c r="C28" s="6" t="n">
        <v>1000</v>
      </c>
    </row>
    <row r="29" spans="1:6">
      <c r="A29" s="4" t="s">
        <v>154</v>
      </c>
      <c r="B29" s="5" t="n">
        <v>102736</v>
      </c>
      <c r="C29" s="5" t="n">
        <v>0</v>
      </c>
      <c r="D29" s="6" t="n">
        <v>444330</v>
      </c>
      <c r="E29" s="6" t="n">
        <v>-334219</v>
      </c>
      <c r="F29" s="6" t="n">
        <v>-7375</v>
      </c>
    </row>
    <row r="30" spans="1:6">
      <c r="A30" s="3" t="s">
        <v>142</v>
      </c>
    </row>
    <row r="31" spans="1:6">
      <c r="A31" s="4" t="s">
        <v>95</v>
      </c>
      <c r="B31" s="6" t="n">
        <v>-678750</v>
      </c>
      <c r="E31" s="6" t="n">
        <v>-678750</v>
      </c>
    </row>
    <row r="32" spans="1:6">
      <c r="A32" s="4" t="s">
        <v>143</v>
      </c>
      <c r="B32" s="6" t="n">
        <v>14378</v>
      </c>
      <c r="F32" s="6" t="n">
        <v>14378</v>
      </c>
    </row>
    <row r="33" spans="1:6">
      <c r="A33" s="4" t="s">
        <v>125</v>
      </c>
      <c r="B33" s="6" t="n">
        <v>-5000</v>
      </c>
      <c r="D33" s="6" t="n">
        <v>-5000</v>
      </c>
    </row>
    <row r="34" spans="1:6">
      <c r="A34" s="4" t="s">
        <v>145</v>
      </c>
      <c r="B34" s="6" t="n">
        <v>474</v>
      </c>
      <c r="D34" s="6" t="n">
        <v>474</v>
      </c>
    </row>
    <row r="35" spans="1:6">
      <c r="A35" s="4" t="s">
        <v>146</v>
      </c>
      <c r="B35" s="5" t="n">
        <v>-93</v>
      </c>
      <c r="D35" s="6" t="n">
        <v>-93</v>
      </c>
    </row>
    <row r="36" spans="1:6">
      <c r="A36" s="4" t="s">
        <v>155</v>
      </c>
      <c r="B36" s="6" t="n">
        <v>1000</v>
      </c>
      <c r="C36" s="6" t="n">
        <v>1000</v>
      </c>
    </row>
    <row r="37" spans="1:6">
      <c r="A37" s="4" t="s">
        <v>156</v>
      </c>
      <c r="B37" s="5" t="n">
        <v>-588975</v>
      </c>
      <c r="C37" s="5" t="n">
        <v>0</v>
      </c>
      <c r="D37" s="6" t="n">
        <v>439711</v>
      </c>
      <c r="E37" s="6" t="n">
        <v>-1036294</v>
      </c>
      <c r="F37" s="6" t="n">
        <v>7608</v>
      </c>
    </row>
    <row r="38" spans="1:6">
      <c r="A38" s="3" t="s">
        <v>142</v>
      </c>
    </row>
    <row r="39" spans="1:6">
      <c r="A39" s="4" t="s">
        <v>95</v>
      </c>
      <c r="B39" s="6" t="n">
        <v>-31770</v>
      </c>
      <c r="E39" s="6" t="n">
        <v>-31770</v>
      </c>
    </row>
    <row r="40" spans="1:6">
      <c r="A40" s="4" t="s">
        <v>143</v>
      </c>
      <c r="B40" s="6" t="n">
        <v>-468</v>
      </c>
      <c r="F40" s="6" t="n">
        <v>-468</v>
      </c>
    </row>
    <row r="41" spans="1:6">
      <c r="A41" s="4" t="s">
        <v>125</v>
      </c>
      <c r="B41" s="6" t="n">
        <v>-5000</v>
      </c>
      <c r="D41" s="6" t="n">
        <v>-5000</v>
      </c>
    </row>
    <row r="42" spans="1:6">
      <c r="A42" s="4" t="s">
        <v>752</v>
      </c>
      <c r="B42" s="6" t="n">
        <v>2250</v>
      </c>
      <c r="D42" s="6" t="n">
        <v>2250</v>
      </c>
    </row>
    <row r="43" spans="1:6">
      <c r="A43" s="4" t="s">
        <v>145</v>
      </c>
      <c r="B43" s="6" t="n">
        <v>189</v>
      </c>
      <c r="D43" s="6" t="n">
        <v>189</v>
      </c>
    </row>
    <row r="44" spans="1:6">
      <c r="A44" s="4" t="s">
        <v>146</v>
      </c>
      <c r="B44" s="5" t="n">
        <v>-1</v>
      </c>
      <c r="D44" s="6" t="n">
        <v>-1</v>
      </c>
    </row>
    <row r="45" spans="1:6">
      <c r="A45" s="4" t="s">
        <v>157</v>
      </c>
      <c r="B45" s="6" t="n">
        <v>1000</v>
      </c>
      <c r="C45" s="6" t="n">
        <v>1000</v>
      </c>
    </row>
    <row r="46" spans="1:6">
      <c r="A46" s="4" t="s">
        <v>158</v>
      </c>
      <c r="B46" s="5" t="n">
        <v>-623775</v>
      </c>
      <c r="C46" s="5" t="n">
        <v>0</v>
      </c>
      <c r="D46" s="5" t="n">
        <v>437149</v>
      </c>
      <c r="E46" s="5" t="n">
        <v>-1068064</v>
      </c>
      <c r="F46" s="5" t="n">
        <v>71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71</v>
      </c>
    </row>
    <row r="2" spans="1:3">
      <c r="B2" s="2" t="s">
        <v>2</v>
      </c>
      <c r="C2" s="2" t="s">
        <v>18</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3</v>
      </c>
      <c r="B1" s="2" t="s">
        <v>1</v>
      </c>
      <c r="C1" s="2" t="s">
        <v>71</v>
      </c>
    </row>
    <row r="2" spans="1:3">
      <c r="B2" s="2" t="s">
        <v>2</v>
      </c>
      <c r="C2" s="2" t="s">
        <v>18</v>
      </c>
    </row>
    <row r="3" spans="1:3">
      <c r="A3" s="3" t="s">
        <v>160</v>
      </c>
    </row>
    <row r="4" spans="1:3">
      <c r="A4" s="4" t="s">
        <v>163</v>
      </c>
      <c r="B4" s="4" t="s">
        <v>164</v>
      </c>
      <c r="C4" s="4" t="s">
        <v>1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9</v>
      </c>
      <c r="B1" s="2" t="s">
        <v>1</v>
      </c>
      <c r="C1" s="2" t="s">
        <v>71</v>
      </c>
    </row>
    <row r="2" spans="1:3">
      <c r="B2" s="2" t="s">
        <v>2</v>
      </c>
      <c r="C2" s="2" t="s">
        <v>18</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2</v>
      </c>
      <c r="B1" s="2" t="s">
        <v>1</v>
      </c>
      <c r="C1" s="2" t="s">
        <v>71</v>
      </c>
    </row>
    <row r="2" spans="1:3">
      <c r="B2" s="2" t="s">
        <v>2</v>
      </c>
      <c r="C2" s="2" t="s">
        <v>18</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753</v>
      </c>
      <c r="B1" s="2" t="s">
        <v>1</v>
      </c>
      <c r="C1" s="2" t="s">
        <v>71</v>
      </c>
    </row>
    <row r="2" spans="1:3">
      <c r="B2" s="2" t="s">
        <v>2</v>
      </c>
      <c r="C2" s="2" t="s">
        <v>18</v>
      </c>
    </row>
    <row r="3" spans="1:3">
      <c r="A3" s="3" t="s">
        <v>187</v>
      </c>
    </row>
    <row r="4" spans="1:3">
      <c r="A4" s="4" t="s">
        <v>753</v>
      </c>
      <c r="B4" s="4" t="s">
        <v>188</v>
      </c>
      <c r="C4" s="4" t="s">
        <v>18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90</v>
      </c>
      <c r="B1" s="2" t="s">
        <v>1</v>
      </c>
      <c r="C1" s="2" t="s">
        <v>71</v>
      </c>
    </row>
    <row r="2" spans="1:3">
      <c r="B2" s="2" t="s">
        <v>2</v>
      </c>
      <c r="C2" s="2" t="s">
        <v>18</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94</v>
      </c>
      <c r="B1" s="2" t="s">
        <v>1</v>
      </c>
      <c r="C1" s="2" t="s">
        <v>71</v>
      </c>
    </row>
    <row r="2" spans="1:3">
      <c r="B2" s="2" t="s">
        <v>2</v>
      </c>
      <c r="C2" s="2" t="s">
        <v>18</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754</v>
      </c>
    </row>
    <row r="4" spans="1:2">
      <c r="A4" s="4" t="s">
        <v>139</v>
      </c>
      <c r="B4" s="4" t="s">
        <v>7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21:09:11Z</dcterms:created>
  <dcterms:modified xmlns:dcterms="http://purl.org/dc/terms/" xmlns:xsi="http://www.w3.org/2001/XMLSchema-instance" xsi:type="dcterms:W3CDTF">2019-05-24T21:09:11Z</dcterms:modified>
</cp:coreProperties>
</file>